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Refining and Logistics Equity I" sheetId="11" state="visible" r:id="rId11"/>
    <sheet xmlns:r="http://schemas.openxmlformats.org/officeDocument/2006/relationships" name="Investment in Laramie Energy"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epaid and Other Current Ass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sset Retirement Obligations" sheetId="19" state="visible" r:id="rId19"/>
    <sheet xmlns:r="http://schemas.openxmlformats.org/officeDocument/2006/relationships" name="Inventory Financing Agreement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Benefit Plans" sheetId="28" state="visible" r:id="rId28"/>
    <sheet xmlns:r="http://schemas.openxmlformats.org/officeDocument/2006/relationships" name="Income (Loss) Per Share"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fining and Logistics Equity_2" sheetId="39" state="visible" r:id="rId39"/>
    <sheet xmlns:r="http://schemas.openxmlformats.org/officeDocument/2006/relationships" name="Investment in Laramie Energy (T" sheetId="40" state="visible" r:id="rId40"/>
    <sheet xmlns:r="http://schemas.openxmlformats.org/officeDocument/2006/relationships" name="Acquisitions (Tables)" sheetId="41" state="visible" r:id="rId41"/>
    <sheet xmlns:r="http://schemas.openxmlformats.org/officeDocument/2006/relationships" name="Revenue Recognition (Tables)" sheetId="42" state="visible" r:id="rId42"/>
    <sheet xmlns:r="http://schemas.openxmlformats.org/officeDocument/2006/relationships" name="Inventories (Tables)" sheetId="43" state="visible" r:id="rId43"/>
    <sheet xmlns:r="http://schemas.openxmlformats.org/officeDocument/2006/relationships" name="Prepaid and Other Current Ass_2"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Asset Retirement Obligations (T" sheetId="47" state="visible" r:id="rId47"/>
    <sheet xmlns:r="http://schemas.openxmlformats.org/officeDocument/2006/relationships" name="Inventory Financing Agreements " sheetId="48" state="visible" r:id="rId48"/>
    <sheet xmlns:r="http://schemas.openxmlformats.org/officeDocument/2006/relationships" name="Other Accrued Liabilities (Tabl" sheetId="49" state="visible" r:id="rId49"/>
    <sheet xmlns:r="http://schemas.openxmlformats.org/officeDocument/2006/relationships" name="Debt (Tables)" sheetId="50" state="visible" r:id="rId50"/>
    <sheet xmlns:r="http://schemas.openxmlformats.org/officeDocument/2006/relationships" name="Derivatives (Tables)" sheetId="51" state="visible" r:id="rId51"/>
    <sheet xmlns:r="http://schemas.openxmlformats.org/officeDocument/2006/relationships" name="Fair Value Measurements (Tables" sheetId="52" state="visible" r:id="rId52"/>
    <sheet xmlns:r="http://schemas.openxmlformats.org/officeDocument/2006/relationships" name="Leases (Tables)" sheetId="53" state="visible" r:id="rId53"/>
    <sheet xmlns:r="http://schemas.openxmlformats.org/officeDocument/2006/relationships" name="Stockholders' Equity (Tables)" sheetId="54" state="visible" r:id="rId54"/>
    <sheet xmlns:r="http://schemas.openxmlformats.org/officeDocument/2006/relationships" name="Benefit Plans (Tables)" sheetId="55" state="visible" r:id="rId55"/>
    <sheet xmlns:r="http://schemas.openxmlformats.org/officeDocument/2006/relationships" name="Income (Loss) Per Share (Tables"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Overview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fining and Logistics Equity_3" sheetId="63" state="visible" r:id="rId63"/>
    <sheet xmlns:r="http://schemas.openxmlformats.org/officeDocument/2006/relationships" name="Refining and Logistics Equity_4" sheetId="64" state="visible" r:id="rId64"/>
    <sheet xmlns:r="http://schemas.openxmlformats.org/officeDocument/2006/relationships" name="Investment in Laramie Energy - " sheetId="65" state="visible" r:id="rId65"/>
    <sheet xmlns:r="http://schemas.openxmlformats.org/officeDocument/2006/relationships" name="Investment in Laramie Energy _2" sheetId="66" state="visible" r:id="rId66"/>
    <sheet xmlns:r="http://schemas.openxmlformats.org/officeDocument/2006/relationships" name="Acquisitions - Narrative (Detai" sheetId="67" state="visible" r:id="rId67"/>
    <sheet xmlns:r="http://schemas.openxmlformats.org/officeDocument/2006/relationships" name="Acquisitions - Schedule of Prel" sheetId="68" state="visible" r:id="rId68"/>
    <sheet xmlns:r="http://schemas.openxmlformats.org/officeDocument/2006/relationships" name="Acquisitions - Schedule of Unau" sheetId="69" state="visible" r:id="rId69"/>
    <sheet xmlns:r="http://schemas.openxmlformats.org/officeDocument/2006/relationships" name="Revenue Recognition - Narrative" sheetId="70" state="visible" r:id="rId70"/>
    <sheet xmlns:r="http://schemas.openxmlformats.org/officeDocument/2006/relationships" name="Revenue Recognition - Schedule "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Prepaid and Other Current Ass_3" sheetId="74" state="visible" r:id="rId74"/>
    <sheet xmlns:r="http://schemas.openxmlformats.org/officeDocument/2006/relationships" name="Property, Plant, and Equipmen_2" sheetId="75" state="visible" r:id="rId75"/>
    <sheet xmlns:r="http://schemas.openxmlformats.org/officeDocument/2006/relationships" name="Property, Plant, and Equipmen_3"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Asset Retirement Obligations (D" sheetId="81" state="visible" r:id="rId81"/>
    <sheet xmlns:r="http://schemas.openxmlformats.org/officeDocument/2006/relationships" name="Inventory Financing Agreement_2" sheetId="82" state="visible" r:id="rId82"/>
    <sheet xmlns:r="http://schemas.openxmlformats.org/officeDocument/2006/relationships" name="Inventory Financing Agreement_3" sheetId="83" state="visible" r:id="rId83"/>
    <sheet xmlns:r="http://schemas.openxmlformats.org/officeDocument/2006/relationships" name="Inventory Financing Agreement_4" sheetId="84" state="visible" r:id="rId84"/>
    <sheet xmlns:r="http://schemas.openxmlformats.org/officeDocument/2006/relationships" name="Inventory Financing Agreement_5" sheetId="85" state="visible" r:id="rId85"/>
    <sheet xmlns:r="http://schemas.openxmlformats.org/officeDocument/2006/relationships" name="Inventory Financing Agreement_6" sheetId="86" state="visible" r:id="rId86"/>
    <sheet xmlns:r="http://schemas.openxmlformats.org/officeDocument/2006/relationships" name="Inventory Financing Agreement_7" sheetId="87" state="visible" r:id="rId87"/>
    <sheet xmlns:r="http://schemas.openxmlformats.org/officeDocument/2006/relationships" name="Inventory Financing Agreement_8" sheetId="88" state="visible" r:id="rId88"/>
    <sheet xmlns:r="http://schemas.openxmlformats.org/officeDocument/2006/relationships" name="Other Accrued Liabilities (Deta" sheetId="89" state="visible" r:id="rId89"/>
    <sheet xmlns:r="http://schemas.openxmlformats.org/officeDocument/2006/relationships" name="Debt - Schedule of Debt (Detail" sheetId="90" state="visible" r:id="rId90"/>
    <sheet xmlns:r="http://schemas.openxmlformats.org/officeDocument/2006/relationships" name="Debt - Schedule of Long-Term De" sheetId="91" state="visible" r:id="rId91"/>
    <sheet xmlns:r="http://schemas.openxmlformats.org/officeDocument/2006/relationships" name="Debt - Narrative (Details)" sheetId="92" state="visible" r:id="rId92"/>
    <sheet xmlns:r="http://schemas.openxmlformats.org/officeDocument/2006/relationships" name="Debt - ABL Credit Facility due " sheetId="93" state="visible" r:id="rId93"/>
    <sheet xmlns:r="http://schemas.openxmlformats.org/officeDocument/2006/relationships" name="Debt - Schedule of Applicable M" sheetId="94" state="visible" r:id="rId94"/>
    <sheet xmlns:r="http://schemas.openxmlformats.org/officeDocument/2006/relationships" name="Debt - Term Loan Credit Agreeme" sheetId="95" state="visible" r:id="rId95"/>
    <sheet xmlns:r="http://schemas.openxmlformats.org/officeDocument/2006/relationships" name="Debt - Schedule of Term Loan Ag" sheetId="96" state="visible" r:id="rId96"/>
    <sheet xmlns:r="http://schemas.openxmlformats.org/officeDocument/2006/relationships" name="Debt - 7.75% Senior Secured Not" sheetId="97" state="visible" r:id="rId97"/>
    <sheet xmlns:r="http://schemas.openxmlformats.org/officeDocument/2006/relationships" name="Debt - Term Loan B Facility (De" sheetId="98" state="visible" r:id="rId98"/>
    <sheet xmlns:r="http://schemas.openxmlformats.org/officeDocument/2006/relationships" name="Debt - 12.875% Senior Secured N" sheetId="99" state="visible" r:id="rId99"/>
    <sheet xmlns:r="http://schemas.openxmlformats.org/officeDocument/2006/relationships" name="Debt - Other long-term debt (De" sheetId="100" state="visible" r:id="rId100"/>
    <sheet xmlns:r="http://schemas.openxmlformats.org/officeDocument/2006/relationships" name="Derivatives - Schedule of Notio" sheetId="101" state="visible" r:id="rId101"/>
    <sheet xmlns:r="http://schemas.openxmlformats.org/officeDocument/2006/relationships" name="Derivatives - Schedule of Optio" sheetId="102" state="visible" r:id="rId102"/>
    <sheet xmlns:r="http://schemas.openxmlformats.org/officeDocument/2006/relationships" name="Derivatives - Narrative (Detail" sheetId="103" state="visible" r:id="rId103"/>
    <sheet xmlns:r="http://schemas.openxmlformats.org/officeDocument/2006/relationships" name="Derivatives - Schedule of Fair " sheetId="104" state="visible" r:id="rId104"/>
    <sheet xmlns:r="http://schemas.openxmlformats.org/officeDocument/2006/relationships" name="Derivatives - Schedule of Pre-T" sheetId="105" state="visible" r:id="rId105"/>
    <sheet xmlns:r="http://schemas.openxmlformats.org/officeDocument/2006/relationships" name="Fair Value Measurements - Sched" sheetId="106" state="visible" r:id="rId106"/>
    <sheet xmlns:r="http://schemas.openxmlformats.org/officeDocument/2006/relationships" name="Fair Value Measurements - Narra" sheetId="107" state="visible" r:id="rId107"/>
    <sheet xmlns:r="http://schemas.openxmlformats.org/officeDocument/2006/relationships" name="Fair Value Measurements - Sch_2" sheetId="108" state="visible" r:id="rId108"/>
    <sheet xmlns:r="http://schemas.openxmlformats.org/officeDocument/2006/relationships" name="Fair Value Measurements - Sch_3" sheetId="109" state="visible" r:id="rId109"/>
    <sheet xmlns:r="http://schemas.openxmlformats.org/officeDocument/2006/relationships" name="Fair Value Measurements - Sch_4" sheetId="110" state="visible" r:id="rId110"/>
    <sheet xmlns:r="http://schemas.openxmlformats.org/officeDocument/2006/relationships" name="Leases - Narrative (Details)" sheetId="111" state="visible" r:id="rId111"/>
    <sheet xmlns:r="http://schemas.openxmlformats.org/officeDocument/2006/relationships" name="Leases - Schedule of Assets and" sheetId="112" state="visible" r:id="rId112"/>
    <sheet xmlns:r="http://schemas.openxmlformats.org/officeDocument/2006/relationships" name="Leases - Schedule of Lease, Cos" sheetId="113" state="visible" r:id="rId113"/>
    <sheet xmlns:r="http://schemas.openxmlformats.org/officeDocument/2006/relationships" name="Leases - Schedule of Cash Flow " sheetId="114" state="visible" r:id="rId114"/>
    <sheet xmlns:r="http://schemas.openxmlformats.org/officeDocument/2006/relationships" name="Leases - Schedule of Maturity S" sheetId="115" state="visible" r:id="rId115"/>
    <sheet xmlns:r="http://schemas.openxmlformats.org/officeDocument/2006/relationships" name="Commitments and Contingencies (" sheetId="116" state="visible" r:id="rId116"/>
    <sheet xmlns:r="http://schemas.openxmlformats.org/officeDocument/2006/relationships" name="Stockholders' Equity - Share Re" sheetId="117" state="visible" r:id="rId117"/>
    <sheet xmlns:r="http://schemas.openxmlformats.org/officeDocument/2006/relationships" name="Stockholders' Equity - Incentiv" sheetId="118" state="visible" r:id="rId118"/>
    <sheet xmlns:r="http://schemas.openxmlformats.org/officeDocument/2006/relationships" name="Stockholders' Equity - Schedule" sheetId="119" state="visible" r:id="rId119"/>
    <sheet xmlns:r="http://schemas.openxmlformats.org/officeDocument/2006/relationships" name="Stockholders' Equity - Employee" sheetId="120" state="visible" r:id="rId120"/>
    <sheet xmlns:r="http://schemas.openxmlformats.org/officeDocument/2006/relationships" name="Stockholders' Equity - Manageme" sheetId="121" state="visible" r:id="rId121"/>
    <sheet xmlns:r="http://schemas.openxmlformats.org/officeDocument/2006/relationships" name="Stockholders' Equity - Schedu_2" sheetId="122" state="visible" r:id="rId122"/>
    <sheet xmlns:r="http://schemas.openxmlformats.org/officeDocument/2006/relationships" name="Stockholders' Equity - Narrativ" sheetId="123" state="visible" r:id="rId123"/>
    <sheet xmlns:r="http://schemas.openxmlformats.org/officeDocument/2006/relationships" name="Stockholders' Equity - Schedu_3" sheetId="124" state="visible" r:id="rId124"/>
    <sheet xmlns:r="http://schemas.openxmlformats.org/officeDocument/2006/relationships" name="Stockholders' Equity - Schedu_4" sheetId="125" state="visible" r:id="rId125"/>
    <sheet xmlns:r="http://schemas.openxmlformats.org/officeDocument/2006/relationships" name="Benefit Plans - Narrative (Deta" sheetId="126" state="visible" r:id="rId126"/>
    <sheet xmlns:r="http://schemas.openxmlformats.org/officeDocument/2006/relationships" name="Benefit Plans - Schedule of Cha" sheetId="127" state="visible" r:id="rId127"/>
    <sheet xmlns:r="http://schemas.openxmlformats.org/officeDocument/2006/relationships" name="Benefit Plans - Schedule of Unf" sheetId="128" state="visible" r:id="rId128"/>
    <sheet xmlns:r="http://schemas.openxmlformats.org/officeDocument/2006/relationships" name="Benefit Plans - Schedule of Key" sheetId="129" state="visible" r:id="rId129"/>
    <sheet xmlns:r="http://schemas.openxmlformats.org/officeDocument/2006/relationships" name="Benefit Plans - Schedule of Net" sheetId="130" state="visible" r:id="rId130"/>
    <sheet xmlns:r="http://schemas.openxmlformats.org/officeDocument/2006/relationships" name="Benefit Plans - Schedule of Ass" sheetId="131" state="visible" r:id="rId131"/>
    <sheet xmlns:r="http://schemas.openxmlformats.org/officeDocument/2006/relationships" name="Benefit Plans - Schedule of Pro" sheetId="132" state="visible" r:id="rId132"/>
    <sheet xmlns:r="http://schemas.openxmlformats.org/officeDocument/2006/relationships" name="Income (Loss) Per Share - Sched" sheetId="133" state="visible" r:id="rId133"/>
    <sheet xmlns:r="http://schemas.openxmlformats.org/officeDocument/2006/relationships" name="Income Taxes - Narrative (Detai" sheetId="134" state="visible" r:id="rId134"/>
    <sheet xmlns:r="http://schemas.openxmlformats.org/officeDocument/2006/relationships" name="Income Taxes - Schedule of Comp" sheetId="135" state="visible" r:id="rId135"/>
    <sheet xmlns:r="http://schemas.openxmlformats.org/officeDocument/2006/relationships" name="Income Taxes - Schedule of Effe" sheetId="136" state="visible" r:id="rId136"/>
    <sheet xmlns:r="http://schemas.openxmlformats.org/officeDocument/2006/relationships" name="Income Taxes - Schedule of Defe" sheetId="137" state="visible" r:id="rId137"/>
    <sheet xmlns:r="http://schemas.openxmlformats.org/officeDocument/2006/relationships" name="Segment Information (Details)" sheetId="138" state="visible" r:id="rId138"/>
    <sheet xmlns:r="http://schemas.openxmlformats.org/officeDocument/2006/relationships" name="Condensed Financial Informati_2" sheetId="139" state="visible" r:id="rId139"/>
    <sheet xmlns:r="http://schemas.openxmlformats.org/officeDocument/2006/relationships" name="Condensed Financial Informati_3" sheetId="140" state="visible" r:id="rId140"/>
    <sheet xmlns:r="http://schemas.openxmlformats.org/officeDocument/2006/relationships" name="Condensed Financial Informati_4" sheetId="141" state="visible" r:id="rId141"/>
    <sheet xmlns:r="http://schemas.openxmlformats.org/officeDocument/2006/relationships" name="Condensed Financial Informati_5" sheetId="142" state="visible" r:id="rId142"/>
    <sheet xmlns:r="http://schemas.openxmlformats.org/officeDocument/2006/relationships" name="Condensed Financial Informati_6"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50</t>
        </is>
      </c>
      <c r="C9" s="4" t="inlineStr">
        <is>
          <t xml:space="preserve"> </t>
        </is>
      </c>
      <c r="D9" s="4" t="inlineStr">
        <is>
          <t xml:space="preserve"> </t>
        </is>
      </c>
    </row>
    <row r="10">
      <c r="A10" s="4" t="inlineStr">
        <is>
          <t>Entity Registrant Name</t>
        </is>
      </c>
      <c r="B10" s="4" t="inlineStr">
        <is>
          <t>PAR PACIFIC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060803</t>
        </is>
      </c>
      <c r="C12" s="4" t="inlineStr">
        <is>
          <t xml:space="preserve"> </t>
        </is>
      </c>
      <c r="D12" s="4" t="inlineStr">
        <is>
          <t xml:space="preserve"> </t>
        </is>
      </c>
    </row>
    <row r="13">
      <c r="A13" s="4" t="inlineStr">
        <is>
          <t>Entity Address, Address Line One</t>
        </is>
      </c>
      <c r="B13" s="4" t="inlineStr">
        <is>
          <t>825 Town &amp; Country Lane, Suite 15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99-4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AR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2227688</v>
      </c>
    </row>
    <row r="33">
      <c r="A33" s="4" t="inlineStr">
        <is>
          <t>Entity Common Stock, Shares Outstanding</t>
        </is>
      </c>
      <c r="B33" s="4" t="inlineStr">
        <is>
          <t xml:space="preserve"> </t>
        </is>
      </c>
      <c r="C33" s="6" t="n">
        <v>54747885</v>
      </c>
      <c r="D33" s="4" t="inlineStr">
        <is>
          <t xml:space="preserve"> </t>
        </is>
      </c>
    </row>
    <row r="34">
      <c r="A34" s="4" t="inlineStr">
        <is>
          <t>Documents Incorporated by Reference</t>
        </is>
      </c>
      <c r="B34"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4" s="4" t="inlineStr">
        <is>
          <t xml:space="preserve"> </t>
        </is>
      </c>
      <c r="D34" s="4" t="inlineStr">
        <is>
          <t xml:space="preserve"> </t>
        </is>
      </c>
    </row>
    <row r="35">
      <c r="A35" s="4" t="inlineStr">
        <is>
          <t>Entity Central Index Key</t>
        </is>
      </c>
      <c r="B35" s="4" t="inlineStr">
        <is>
          <t>000082148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cash held at commercial banks to support certain ongoing bankruptcy recovery trust claim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years ended December 31, 2024, 2023, or 2022. 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Crude oil held in storage tanks at the Hawaii refinery and certain crude oil in transit to be consumed by our Hawaii refinery are financed by Citi under the Inventory Intermediation Agreement as described in Note 12—Inventory Financing Agreements. The crude oil remains in the legal title of Citi and is stored in our storage tanks governed by a storage facilities agreement. Legal title to the crude oil passes to us at the tank outlet. Citi takes legal title of crude oil in transit at the specified purchase location with the third party supplier. We purchase the crude oil shipment from Citi at the SPM delivery point and we sell an equal quantity and quality of crude oil to Citi at the crude intake point. Legal title to crude oil in transit passes to us at the SPM delivery point for the upstream leg, and legal title passes to Citi at the crude intake point for the downstream leg. We record the inventory owned by Citi on our behalf as inventory with a corresponding obligation on our balance sheet in the amount we expect to pay to satisfy the repurchase obligation for the crude oil inventory then-owned by Citi following the expiration or termination of the Inventory Intermediation Agreement. Please read Note 12—Inventory Financing Agreements for further information. We were a party to a supply and offtake agreement with J. Aron &amp; Company LLC (“J. Aron”) to support our Hawaii refining operations (the “Supply and Offtake Agreement"). All of the crude oil utilized at the Hawaii refinery was financed by J. Aron under the Supply and Offtake Agreement as described in Note 12—Inventory Financing Agreements. The crude oil remained in the legal title of J. Aron and was stored in our storage tanks governed by a storage agreement. Legal title to the crude oil passed to us at the tank outlet. After processing, J. Aron held title to the refined products stored in our storage tanks until they were sold to our retail locations or to third parties. Additionally, certain of the crude oil utilized at the Hawaii refinery was also financed by the LC Facility as described in Note 12—Inventory Financing Agreements. On May 31, 2024, our Supply and Offtake Agreement with J.Aron expired, we early terminated our LC Facility, and we entered into an Inventory Intermediation Agreement with Citi; please read Note 12—Inventory Financing Agreements for further information. We also financed certain inventories at our other refineries through our ABL Credit Facility; please read Note 14—Debt for further information. We were a party to an intermediation arrangement (the “Washington Refinery Intermediation Agreement”) with Merrill Lynch Commodities, Inc. (“MLC”) as described in Note 12—Inventory Financing Agreements. Under this arrangement, U.S. Oil &amp; Refining Co., a wholly owned subsidiary, and certain affiliated entities (collectively, “U.S. Oil”) purchased crude oil supplied from third-party suppliers and MLC provided credit support for certain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se inventories, exclusively to MLC. On October 4, 2023, we terminated the Washington Refinery Intermediation Agreement; please read Note 12—Inventory Financing Agreements for further information. We enter into refined product and crude oil exchange agreements with other oil companies. Exchange receivables or payables are stated at cost and are presented within Trade accounts receivable and Accounts payable on our consolidated balance sheets. Environmental Credits and Obligations Inventories also include Renewable Identification Numbers (“RINs”) and other environmental credits. Our environmental credit assets, which include RINs and other environmental credits are purchased through the open market, State of Washington auctions, or obtained by purchasing biofuels. When these biofuels are blended into our refined fuels, these credits, along with credits internally generated as part of our refining process, and purchased credits, are presented as Inventories on our consolidated balance sheets and stated at the lower of cost and NRV as of the end of the reporting period. Our renewable volume obligation and other environmental credit obligations to comply with the U.S. Environmental Protection Agency (“EPA”) and the State of Washington’s regulations (as discussed in Note 18—Commitments and Contingencies) are presented in Other accrued liabilities on our consolidated balance sheets and were historically measured at fair value as of the end of the reporting period. Credits held in Inventories are retired against environmental credit obligations in the period in which they are remitted to the the relevant authority. During the quarter ended December 31, 2023, we had a change in estimate in our valuation of our gross environmental credit obligations due to the settlement of all outstanding prior period environmental credit obligations (obligations associated with pre-2023 activities) and our prospective plan to use substantially all our RIN assets and other environmental credits to settle future environmental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Under the previous valuation technique, our liability would have been $295.9 million as of December 31, 2023, and Net income would have been lower by $9.0 million for the year ended December 31, 2023. Please read Note 16—Fair Value Measurements for further information. The net cost of environmental credits is recognized within Cost of revenues (excluding depreciation) on our consolidated statements of operations. Investment in Laramie Energy, LLC Effective February 21, 2023, we accounted for our Investment in Laramie Energy, LLC using the equity method as we have the ability to exert significant influence, but do not control its operating and financial policies. Our proportionate share of the net income (loss) of this entity is included in Equity earnings (losses) from Laramie Energy, LLC in our consolidated statements of operations. Prior to February 21, 2023, we did not apply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 Please read Note 4—Investment in Laramie Energy for further information. Property, Plant, and Equipment We capitalize the cost of additions and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 From time to time, we enter into lease arrangements where we are the lessor in order to utilize a portion of our fixed assets not currently used in our primary operations. All of these lessor leases are classified as operating leases, whereby we do not derecognize the underlying asset, and the income from our customers is recognized as revenue on a straight-line basis over the lease term. Please read Note 17—Leases for further disclosures and information on leases. 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write off the asset balance and any associated accumulated depreciation and record an impairment loss as needed. Lease Liabilities and Right-of-Use Assets We determine whether a contract is or contains a lease when we have the right to control the use of the identified asset in exchange for consideration. Lease liabilities and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7—Leases for further disclosures and information on leases. 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and amortization (“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refined products, and environmental credi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As of December 31, 2024, our embedded derivative includes our obligations to repurchase crude oil from Citi at the termination of the Inventory Intermediation Agreement. Prior to the termination of the Supply and Offtake Agreement on May 31, 2024, we also had embedded derivatives for our obligations to repurchase crude oil and refined products from J. Aron. These liabilities were initially recorded at fair value and subsequently adjusted to fair value at the end of each reporting period through earnings. Please read Note 15—Derivatives and Note 16—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do not have any unrecognized tax benefits as of December 31, 2024. As a general rule, our open years for Internal Revenue Service (“IRS”) examination purposes are 2021, 2022, and 2023.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OL deduction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our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 The fair value of the discount offered on the employee stock purchase plan is equal to 15% of the market price of our common stock on the purchase date. 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solidated statements of operations (in thousands): Year Ended December 31, 2024 2023 2022 Cost of revenues $ 26,904 $ 24,980 $ 20,437 Operating expense 77,296 66,886 51,901 General and administrative expense 2,325 2,142 2,661 Segment Information The accounting policies of individual segments are the same as those described here in Note 2—Summary of Significant Accounting Policies except that non-operating expenses and income are recorded and evaluated on a consolidated basis. Operating expense includes certain shared costs such as finance, accounting, tax, human resources, information technology, and legal costs that are not directly attributable to specific operating segments. These expenses are allocated based on various criteria, generally reflecting the time and resources provided to each segment. The Chief Executive Officer, the chief operating decision maker (“CODM”), primarily evaluates segment performance based on segment-level Adjusted Gross Margin and Adjusted EBITDA. We have provided additional disclosure on Cost of revenues disaggregated by significant category by segment, consistent with the disclosure requirements outlined in Accounting Standards Update (“ASU”) 2023-07. Benefit Plans We recognize an asset for the overfunded status or a liability for the underfunded status of our defined benefit pension plans (the “Benefit Plans”). The underfunded status of our Benefit Plans is recorded within Other liabilities on our consolidated balance sheets and the funded status of our Benefit Plans is recorded within Other long-term assets on our consolidated balance sheet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derivatives related to the Citi repurchase obligation and the J. Aron repurchase obligation, which was terminated on May 31, 2024, are and were measured, respectively,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Basic and diluted EPS are computed taking into account the effect of participating securities. Participating securities include restricted stock that has been issued but has not yet vested. Please read Note 21—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 For the years ended December 31, 2024, 2023 and 2022, gains and losses resulting from changes in currency translations were immaterial. Accounting Principles Not Yet Adopted On November 4, 2024, the FASB issued ASU 2024-03 , Income Statement—Reporting Comprehensive Income—Expense Disaggregation Disclosures. This ASU requires companies to disclose, in the notes to financial statements, specified information about certain costs and expenses. The amendments in this ASU are effective for annual reporting periods beginning after December 15, 2026, and interim reporting periods beginning after December 15, 2027. Early adoption is permitted. We are currently evaluating the impact of adopting the new guidance on filings subsequent to the effective date.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The guidance in ASU 2023-09 is effective for fiscal years beginning after December 15, 2025. This ASU therefore does not impact our 2024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bt - Other long-term debt (Details) - Property Loan - Kahului, Hawaii and Hilo, Hawaii - Promissory Notes</t>
        </is>
      </c>
      <c r="B1" s="2" t="inlineStr">
        <is>
          <t>Jun. 07, 2023 USD ($) promissoryNote</t>
        </is>
      </c>
    </row>
    <row r="2">
      <c r="A2" s="3" t="inlineStr">
        <is>
          <t>Debt Instrument [Line Items]</t>
        </is>
      </c>
      <c r="B2" s="4" t="inlineStr">
        <is>
          <t xml:space="preserve"> </t>
        </is>
      </c>
    </row>
    <row r="3">
      <c r="A3" s="4" t="inlineStr">
        <is>
          <t>Number of promissory notes | promissoryNote</t>
        </is>
      </c>
      <c r="B3" s="6" t="n">
        <v>2</v>
      </c>
    </row>
    <row r="4">
      <c r="A4" s="4" t="inlineStr">
        <is>
          <t>Debt instrument, face amount | $</t>
        </is>
      </c>
      <c r="B4" s="5" t="n">
        <v>5100000</v>
      </c>
    </row>
    <row r="5">
      <c r="A5" s="4" t="inlineStr">
        <is>
          <t>Debt instrument, interest rate (in percent)</t>
        </is>
      </c>
      <c r="B5" s="12" t="n">
        <v>0.046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12 Months Ended</t>
        </is>
      </c>
    </row>
    <row r="2">
      <c r="B2" s="2" t="inlineStr">
        <is>
          <t>Dec. 31, 2024 bbl</t>
        </is>
      </c>
    </row>
    <row r="3">
      <c r="A3" s="3" t="inlineStr">
        <is>
          <t>Credit Derivatives [Line Items]</t>
        </is>
      </c>
      <c r="B3" s="4" t="inlineStr">
        <is>
          <t xml:space="preserve"> </t>
        </is>
      </c>
    </row>
    <row r="4">
      <c r="A4" s="4" t="inlineStr">
        <is>
          <t>Purchases</t>
        </is>
      </c>
      <c r="B4" s="6" t="n">
        <v>94150</v>
      </c>
    </row>
    <row r="5">
      <c r="A5" s="4" t="inlineStr">
        <is>
          <t>Sales</t>
        </is>
      </c>
      <c r="B5" s="6" t="n">
        <v>-99917</v>
      </c>
    </row>
    <row r="6">
      <c r="A6" s="4" t="inlineStr">
        <is>
          <t>Net</t>
        </is>
      </c>
      <c r="B6" s="6" t="n">
        <v>-5767</v>
      </c>
    </row>
    <row r="7">
      <c r="A7" s="4" t="inlineStr">
        <is>
          <t>Futures</t>
        </is>
      </c>
      <c r="B7" s="4" t="inlineStr">
        <is>
          <t xml:space="preserve"> </t>
        </is>
      </c>
    </row>
    <row r="8">
      <c r="A8" s="3" t="inlineStr">
        <is>
          <t>Credit Derivatives [Line Items]</t>
        </is>
      </c>
      <c r="B8" s="4" t="inlineStr">
        <is>
          <t xml:space="preserve"> </t>
        </is>
      </c>
    </row>
    <row r="9">
      <c r="A9" s="4" t="inlineStr">
        <is>
          <t>Purchases</t>
        </is>
      </c>
      <c r="B9" s="6" t="n">
        <v>88901</v>
      </c>
    </row>
    <row r="10">
      <c r="A10" s="4" t="inlineStr">
        <is>
          <t>Sales</t>
        </is>
      </c>
      <c r="B10" s="6" t="n">
        <v>-94018</v>
      </c>
    </row>
    <row r="11">
      <c r="A11" s="4" t="inlineStr">
        <is>
          <t>Net</t>
        </is>
      </c>
      <c r="B11" s="6" t="n">
        <v>-5117</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6" t="n">
        <v>5249</v>
      </c>
    </row>
    <row r="15">
      <c r="A15" s="4" t="inlineStr">
        <is>
          <t>Sales</t>
        </is>
      </c>
      <c r="B15" s="6" t="n">
        <v>-5899</v>
      </c>
    </row>
    <row r="16">
      <c r="A16" s="4" t="inlineStr">
        <is>
          <t>Net</t>
        </is>
      </c>
      <c r="B16" s="6" t="n">
        <v>-65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12 Months Ended</t>
        </is>
      </c>
    </row>
    <row r="2">
      <c r="B2" s="2" t="inlineStr">
        <is>
          <t>Dec. 31, 2024 $ / bbl bbl</t>
        </is>
      </c>
    </row>
    <row r="3">
      <c r="A3" s="4" t="inlineStr">
        <is>
          <t>Option Collars</t>
        </is>
      </c>
      <c r="B3" s="4" t="inlineStr">
        <is>
          <t xml:space="preserve"> </t>
        </is>
      </c>
    </row>
    <row r="4">
      <c r="A4" s="3" t="inlineStr">
        <is>
          <t>Derivative [Line Items]</t>
        </is>
      </c>
      <c r="B4" s="4" t="inlineStr">
        <is>
          <t xml:space="preserve"> </t>
        </is>
      </c>
    </row>
    <row r="5">
      <c r="A5" s="4" t="inlineStr">
        <is>
          <t>Derivative contracts, barrels | bbl</t>
        </is>
      </c>
      <c r="B5" s="6" t="n">
        <v>2430</v>
      </c>
    </row>
    <row r="6">
      <c r="A6" s="4" t="inlineStr">
        <is>
          <t>Option Collar - Floor</t>
        </is>
      </c>
      <c r="B6" s="4" t="inlineStr">
        <is>
          <t xml:space="preserve"> </t>
        </is>
      </c>
    </row>
    <row r="7">
      <c r="A7" s="3" t="inlineStr">
        <is>
          <t>Derivative [Line Items]</t>
        </is>
      </c>
      <c r="B7" s="4" t="inlineStr">
        <is>
          <t xml:space="preserve"> </t>
        </is>
      </c>
    </row>
    <row r="8">
      <c r="A8" s="4" t="inlineStr">
        <is>
          <t>Derivative, average price risk option strike price (in dollars per barrel)</t>
        </is>
      </c>
      <c r="B8" s="13" t="n">
        <v>58.15</v>
      </c>
    </row>
    <row r="9">
      <c r="A9" s="4" t="inlineStr">
        <is>
          <t>Option Collar - Ceiling</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3" t="n">
        <v>83.68000000000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Dec. 31, 2024</t>
        </is>
      </c>
      <c r="C1" s="2" t="inlineStr">
        <is>
          <t>Apr. 12, 2023</t>
        </is>
      </c>
    </row>
    <row r="2">
      <c r="A2" s="3" t="inlineStr">
        <is>
          <t>Derivative [Line Items]</t>
        </is>
      </c>
      <c r="B2" s="4" t="inlineStr">
        <is>
          <t xml:space="preserve"> </t>
        </is>
      </c>
      <c r="C2" s="4" t="inlineStr">
        <is>
          <t xml:space="preserve"> </t>
        </is>
      </c>
    </row>
    <row r="3">
      <c r="A3" s="4" t="inlineStr">
        <is>
          <t>Interest rate cap (in percent)</t>
        </is>
      </c>
      <c r="B3" s="4" t="inlineStr">
        <is>
          <t xml:space="preserve"> </t>
        </is>
      </c>
      <c r="C3" s="11" t="n">
        <v>0.055</v>
      </c>
    </row>
    <row r="4">
      <c r="A4" s="4" t="inlineStr">
        <is>
          <t>Derivative, average fixed interest rate (in percent)</t>
        </is>
      </c>
      <c r="B4" s="4" t="inlineStr">
        <is>
          <t xml:space="preserve"> </t>
        </is>
      </c>
      <c r="C4" s="11" t="n">
        <v>0.023</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00</v>
      </c>
      <c r="C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Amounts of Derivatives and Placement in Consolidated Balance Sheets (Details) - USD ($) $ in Thousands</t>
        </is>
      </c>
      <c r="B1" s="2" t="inlineStr">
        <is>
          <t>Dec. 31, 2024</t>
        </is>
      </c>
      <c r="C1" s="2" t="inlineStr">
        <is>
          <t>Dec. 31, 2023</t>
        </is>
      </c>
    </row>
    <row r="2">
      <c r="A2" s="4" t="inlineStr">
        <is>
          <t>Prepaid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5" t="n">
        <v>38600</v>
      </c>
      <c r="C4" s="5" t="n">
        <v>21800</v>
      </c>
    </row>
    <row r="5">
      <c r="A5" s="4" t="inlineStr">
        <is>
          <t>Prepaid and other current assets | Fair Value, Measurements,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6" t="n">
        <v>2300</v>
      </c>
      <c r="C7" s="4" t="inlineStr">
        <is>
          <t xml:space="preserve"> </t>
        </is>
      </c>
    </row>
    <row r="8">
      <c r="A8" s="4" t="inlineStr">
        <is>
          <t>Other accrued liabilities | Fair Value, Measurements, Recurr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collateral</t>
        </is>
      </c>
      <c r="B10" s="6" t="n">
        <v>6100</v>
      </c>
      <c r="C10" s="6" t="n">
        <v>27200</v>
      </c>
    </row>
    <row r="11">
      <c r="A11" s="4" t="inlineStr">
        <is>
          <t>Other long-term assets | Fair Value, Measurements, Recurr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ash collateral</t>
        </is>
      </c>
      <c r="B13" s="6" t="n">
        <v>0</v>
      </c>
      <c r="C13" s="6" t="n">
        <v>9500</v>
      </c>
    </row>
    <row r="14">
      <c r="A14" s="4" t="inlineStr">
        <is>
          <t>Commodity derivatives | Prepaid and other current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 (Liability)</t>
        </is>
      </c>
      <c r="B16" s="6" t="n">
        <v>10591</v>
      </c>
      <c r="C16" s="6" t="n">
        <v>43356</v>
      </c>
    </row>
    <row r="17">
      <c r="A17" s="4" t="inlineStr">
        <is>
          <t>Commodity derivatives | Other accrued liabili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 (Liability)</t>
        </is>
      </c>
      <c r="B19" s="6" t="n">
        <v>-13456</v>
      </c>
      <c r="C19" s="6" t="n">
        <v>-530</v>
      </c>
    </row>
    <row r="20">
      <c r="A20" s="4" t="inlineStr">
        <is>
          <t>J. Aron repurchase obligation derivative | Over the Counter | Obligations under inventory financing agree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 (Liability)</t>
        </is>
      </c>
      <c r="B22" s="6" t="n">
        <v>0</v>
      </c>
      <c r="C22" s="6" t="n">
        <v>-392</v>
      </c>
    </row>
    <row r="23">
      <c r="A23" s="4" t="inlineStr">
        <is>
          <t>Citi repurchase obligation derivative | Over the Counter | Obligations under inventory financing agree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sset (Liability)</t>
        </is>
      </c>
      <c r="B25" s="6" t="n">
        <v>-1588</v>
      </c>
      <c r="C25" s="6" t="n">
        <v>0</v>
      </c>
    </row>
    <row r="26">
      <c r="A26" s="4" t="inlineStr">
        <is>
          <t>Interest rate derivatives |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sset (Liability)</t>
        </is>
      </c>
      <c r="B28" s="5" t="n">
        <v>-24</v>
      </c>
      <c r="C28" s="5" t="n">
        <v>-8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 (Loss) Recognized in the Statement of Operations (Details) - USD ($) $ in Thousands</t>
        </is>
      </c>
      <c r="B1" s="2" t="inlineStr">
        <is>
          <t>12 Months Ended</t>
        </is>
      </c>
    </row>
    <row r="2">
      <c r="B2" s="2" t="inlineStr">
        <is>
          <t>Dec. 31, 2024</t>
        </is>
      </c>
      <c r="C2" s="2" t="inlineStr">
        <is>
          <t>Dec. 31, 2023</t>
        </is>
      </c>
      <c r="D2" s="2" t="inlineStr">
        <is>
          <t>Dec. 31, 2022</t>
        </is>
      </c>
    </row>
    <row r="3">
      <c r="A3" s="4" t="inlineStr">
        <is>
          <t>Commodit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gain (loss)</t>
        </is>
      </c>
      <c r="B5" s="5" t="n">
        <v>9615</v>
      </c>
      <c r="C5" s="5" t="n">
        <v>-16701</v>
      </c>
      <c r="D5" s="5" t="n">
        <v>-65814</v>
      </c>
    </row>
    <row r="6">
      <c r="A6" s="4" t="inlineStr">
        <is>
          <t>J. Aron repurchase obligation derivativ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gain (loss)</t>
        </is>
      </c>
      <c r="B8" s="6" t="n">
        <v>1053</v>
      </c>
      <c r="C8" s="6" t="n">
        <v>11764</v>
      </c>
      <c r="D8" s="6" t="n">
        <v>2995</v>
      </c>
    </row>
    <row r="9">
      <c r="A9" s="4" t="inlineStr">
        <is>
          <t>Citi repurchase obligation derivativ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s gain (loss)</t>
        </is>
      </c>
      <c r="B11" s="6" t="n">
        <v>-1588</v>
      </c>
      <c r="C11" s="6" t="n">
        <v>0</v>
      </c>
      <c r="D11" s="6" t="n">
        <v>0</v>
      </c>
    </row>
    <row r="12">
      <c r="A12" s="4" t="inlineStr">
        <is>
          <t>MLC terminal obligation derivativ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 gain (loss)</t>
        </is>
      </c>
      <c r="B14" s="6" t="n">
        <v>0</v>
      </c>
      <c r="C14" s="6" t="n">
        <v>-34149</v>
      </c>
      <c r="D14" s="6" t="n">
        <v>-49636</v>
      </c>
    </row>
    <row r="15">
      <c r="A15" s="4" t="inlineStr">
        <is>
          <t>Interest rate derivativ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s gain (loss)</t>
        </is>
      </c>
      <c r="B17" s="5" t="n">
        <v>796</v>
      </c>
      <c r="C17" s="5" t="n">
        <v>-821</v>
      </c>
      <c r="D1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cquired and Liabilities Assumed (Details) - Billings Acquisition $ in Thousands</t>
        </is>
      </c>
      <c r="B1" s="2" t="inlineStr">
        <is>
          <t>Oct. 20, 2022 USD ($)</t>
        </is>
      </c>
    </row>
    <row r="2">
      <c r="A2" s="4" t="inlineStr">
        <is>
          <t>Net working capital excluding operating leases</t>
        </is>
      </c>
      <c r="B2" s="5" t="n">
        <v>294507</v>
      </c>
    </row>
    <row r="3">
      <c r="A3" s="4" t="inlineStr">
        <is>
          <t>Property, plant, and equipment</t>
        </is>
      </c>
      <c r="B3" s="6" t="n">
        <v>259088</v>
      </c>
    </row>
    <row r="4">
      <c r="A4" s="4" t="inlineStr">
        <is>
          <t>Operating lease right-of-use assets</t>
        </is>
      </c>
      <c r="B4" s="6" t="n">
        <v>3562</v>
      </c>
    </row>
    <row r="5">
      <c r="A5" s="4" t="inlineStr">
        <is>
          <t>Investment in refining and logistics subsidiaries</t>
        </is>
      </c>
      <c r="B5" s="6" t="n">
        <v>86600</v>
      </c>
    </row>
    <row r="6">
      <c r="A6" s="4" t="inlineStr">
        <is>
          <t>Other long-term assets</t>
        </is>
      </c>
      <c r="B6" s="6" t="n">
        <v>4094</v>
      </c>
    </row>
    <row r="7">
      <c r="A7" s="4" t="inlineStr">
        <is>
          <t>Current operating lease liabilities</t>
        </is>
      </c>
      <c r="B7" s="6" t="n">
        <v>-2081</v>
      </c>
    </row>
    <row r="8">
      <c r="A8" s="4" t="inlineStr">
        <is>
          <t>Long-term operating lease liabilities</t>
        </is>
      </c>
      <c r="B8" s="6" t="n">
        <v>-1481</v>
      </c>
    </row>
    <row r="9">
      <c r="A9" s="4" t="inlineStr">
        <is>
          <t>Environmental liabilities</t>
        </is>
      </c>
      <c r="B9" s="6" t="n">
        <v>-18869</v>
      </c>
    </row>
    <row r="10">
      <c r="A10" s="4" t="inlineStr">
        <is>
          <t>Total</t>
        </is>
      </c>
      <c r="B10" s="5" t="n">
        <v>625420</v>
      </c>
    </row>
    <row r="11">
      <c r="A11" s="4" t="inlineStr">
        <is>
          <t>Operating lease, discount rate (in percent)</t>
        </is>
      </c>
      <c r="B11" s="11" t="n">
        <v>0.0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 Narrative (Details)</t>
        </is>
      </c>
      <c r="B1" s="2" t="inlineStr">
        <is>
          <t>Dec. 31, 2023 $ / bbl</t>
        </is>
      </c>
    </row>
    <row r="2">
      <c r="A2" s="3" t="inlineStr">
        <is>
          <t>Fair Value Disclosures [Abstract]</t>
        </is>
      </c>
      <c r="B2" s="4" t="inlineStr">
        <is>
          <t xml:space="preserve"> </t>
        </is>
      </c>
    </row>
    <row r="3">
      <c r="A3" s="4" t="inlineStr">
        <is>
          <t>Derivative forward weighted average price (in dollars per barrel)</t>
        </is>
      </c>
      <c r="B3" s="13" t="n">
        <v>13.75</v>
      </c>
    </row>
    <row r="4">
      <c r="A4" s="4" t="inlineStr">
        <is>
          <t>Derivative forward discount price (in dollars per barrel)</t>
        </is>
      </c>
      <c r="B4" s="13" t="n">
        <v>7.74</v>
      </c>
    </row>
    <row r="5">
      <c r="A5" s="4" t="inlineStr">
        <is>
          <t>Derivative forward premium price (in dollars per barrel)</t>
        </is>
      </c>
      <c r="B5" s="13" t="n">
        <v>36.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mounts by Hierarchy Level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Net Carrying Value on Balance Sheet</t>
        </is>
      </c>
      <c r="B3" s="5" t="n">
        <v>-19548</v>
      </c>
      <c r="C3" s="5" t="n">
        <v>-27725</v>
      </c>
    </row>
    <row r="4">
      <c r="A4" s="4" t="inlineStr">
        <is>
          <t>Warehouse stock and other</t>
        </is>
      </c>
      <c r="B4" s="6" t="n">
        <v>281882</v>
      </c>
      <c r="C4" s="6" t="n">
        <v>324619</v>
      </c>
    </row>
    <row r="5">
      <c r="A5" s="4" t="inlineStr">
        <is>
          <t>Renewable Identification Numbers “RINs” and Environmental Credi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et Carrying Value on Balance Sheet</t>
        </is>
      </c>
      <c r="B7" s="4" t="inlineStr">
        <is>
          <t xml:space="preserve"> </t>
        </is>
      </c>
      <c r="C7" s="6" t="n">
        <v>-295900</v>
      </c>
    </row>
    <row r="8">
      <c r="A8" s="4" t="inlineStr">
        <is>
          <t>Warehouse stock and other</t>
        </is>
      </c>
      <c r="B8" s="6" t="n">
        <v>195000</v>
      </c>
      <c r="C8" s="6" t="n">
        <v>237600</v>
      </c>
    </row>
    <row r="9">
      <c r="A9" s="4" t="inlineStr">
        <is>
          <t>Inventory And Other Long-term Assets | Renewable Identification Numbers “RINs” and Environmental Credi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ehouse stock and other</t>
        </is>
      </c>
      <c r="B11" s="6" t="n">
        <v>195000</v>
      </c>
      <c r="C11" s="6" t="n">
        <v>237600</v>
      </c>
    </row>
    <row r="12">
      <c r="A12" s="4" t="inlineStr">
        <is>
          <t>Other accrued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ehouse stock and other</t>
        </is>
      </c>
      <c r="B14" s="6" t="n">
        <v>187500</v>
      </c>
      <c r="C14" s="6" t="n">
        <v>232700</v>
      </c>
    </row>
    <row r="15">
      <c r="A15" s="4" t="inlineStr">
        <is>
          <t>Fair Value, Measurements, 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 gross</t>
        </is>
      </c>
      <c r="B17" s="6" t="n">
        <v>-272147</v>
      </c>
      <c r="C17" s="6" t="n">
        <v>-287897</v>
      </c>
    </row>
    <row r="18">
      <c r="A18" s="4" t="inlineStr">
        <is>
          <t>Derivative liabilities, at fair value, net</t>
        </is>
      </c>
      <c r="B18" s="6" t="n">
        <v>212581</v>
      </c>
      <c r="C18" s="6" t="n">
        <v>231909</v>
      </c>
    </row>
    <row r="19">
      <c r="A19" s="4" t="inlineStr">
        <is>
          <t>Financial and nonfinancial liabilities, fair value disclosure</t>
        </is>
      </c>
      <c r="B19" s="6" t="n">
        <v>-59566</v>
      </c>
      <c r="C19" s="6" t="n">
        <v>-55988</v>
      </c>
    </row>
    <row r="20">
      <c r="A20" s="4" t="inlineStr">
        <is>
          <t>Fair Value, Measurements, Recurring | Prepaid and other current assets and other noncurrent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ash collateral</t>
        </is>
      </c>
      <c r="B22" s="6" t="n">
        <v>38600</v>
      </c>
      <c r="C22" s="6" t="n">
        <v>31300</v>
      </c>
    </row>
    <row r="23">
      <c r="A23" s="4" t="inlineStr">
        <is>
          <t>Fair Value, Measurements, Recurring | Level 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 gross</t>
        </is>
      </c>
      <c r="B25" s="6" t="n">
        <v>-215139</v>
      </c>
      <c r="C25" s="6" t="n">
        <v>-92417</v>
      </c>
    </row>
    <row r="26">
      <c r="A26" s="4" t="inlineStr">
        <is>
          <t>Fair Value, Measurements, Recurring | 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fair value disclosure, gross</t>
        </is>
      </c>
      <c r="B28" s="6" t="n">
        <v>-55420</v>
      </c>
      <c r="C28" s="6" t="n">
        <v>-195088</v>
      </c>
    </row>
    <row r="29">
      <c r="A29" s="4" t="inlineStr">
        <is>
          <t>Fair Value, Measurements, Recurring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fair value disclosure, gross</t>
        </is>
      </c>
      <c r="B31" s="6" t="n">
        <v>-1588</v>
      </c>
      <c r="C31" s="6" t="n">
        <v>-392</v>
      </c>
    </row>
    <row r="32">
      <c r="A32" s="4" t="inlineStr">
        <is>
          <t>Fair Value, Measurements, Recurring | Exchange Traded | Commodity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Gross Fair Value</t>
        </is>
      </c>
      <c r="B34" s="6" t="n">
        <v>223172</v>
      </c>
      <c r="C34" s="6" t="n">
        <v>275265</v>
      </c>
    </row>
    <row r="35">
      <c r="A35" s="4" t="inlineStr">
        <is>
          <t>Effect of Counter-party Netting</t>
        </is>
      </c>
      <c r="B35" s="6" t="n">
        <v>-212581</v>
      </c>
      <c r="C35" s="6" t="n">
        <v>-231909</v>
      </c>
    </row>
    <row r="36">
      <c r="A36" s="4" t="inlineStr">
        <is>
          <t>Net carrying value on balance sheet</t>
        </is>
      </c>
      <c r="B36" s="6" t="n">
        <v>10591</v>
      </c>
      <c r="C36" s="6" t="n">
        <v>43356</v>
      </c>
    </row>
    <row r="37">
      <c r="A37" s="3" t="inlineStr">
        <is>
          <t>Liabilities</t>
        </is>
      </c>
      <c r="B37" s="4" t="inlineStr">
        <is>
          <t xml:space="preserve"> </t>
        </is>
      </c>
      <c r="C37" s="4" t="inlineStr">
        <is>
          <t xml:space="preserve"> </t>
        </is>
      </c>
    </row>
    <row r="38">
      <c r="A38" s="4" t="inlineStr">
        <is>
          <t>Gross Fair Value</t>
        </is>
      </c>
      <c r="B38" s="6" t="n">
        <v>-226037</v>
      </c>
      <c r="C38" s="6" t="n">
        <v>-232439</v>
      </c>
    </row>
    <row r="39">
      <c r="A39" s="4" t="inlineStr">
        <is>
          <t>Effect of Counter-party Netting</t>
        </is>
      </c>
      <c r="B39" s="6" t="n">
        <v>212581</v>
      </c>
      <c r="C39" s="6" t="n">
        <v>231909</v>
      </c>
    </row>
    <row r="40">
      <c r="A40" s="4" t="inlineStr">
        <is>
          <t>Net Carrying Value on Balance Sheet</t>
        </is>
      </c>
      <c r="B40" s="6" t="n">
        <v>-13456</v>
      </c>
      <c r="C40" s="6" t="n">
        <v>-530</v>
      </c>
    </row>
    <row r="41">
      <c r="A41" s="4" t="inlineStr">
        <is>
          <t>Fair Value, Measurements, Recurring | Exchange Traded | Citi repurchase obligation derivativ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Gross Fair Value</t>
        </is>
      </c>
      <c r="B43" s="6" t="n">
        <v>-1588</v>
      </c>
      <c r="C43" s="6" t="n">
        <v>0</v>
      </c>
    </row>
    <row r="44">
      <c r="A44" s="4" t="inlineStr">
        <is>
          <t>Effect of Counter-party Netting</t>
        </is>
      </c>
      <c r="B44" s="6" t="n">
        <v>0</v>
      </c>
      <c r="C44" s="6" t="n">
        <v>0</v>
      </c>
    </row>
    <row r="45">
      <c r="A45" s="4" t="inlineStr">
        <is>
          <t>Net Carrying Value on Balance Sheet</t>
        </is>
      </c>
      <c r="B45" s="6" t="n">
        <v>-1588</v>
      </c>
      <c r="C45" s="6" t="n">
        <v>0</v>
      </c>
    </row>
    <row r="46">
      <c r="A46" s="4" t="inlineStr">
        <is>
          <t>Fair Value, Measurements, Recurring | Exchange Traded | J. Aron repurchase obligation derivativ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Fair Value</t>
        </is>
      </c>
      <c r="B48" s="4" t="inlineStr">
        <is>
          <t xml:space="preserve"> </t>
        </is>
      </c>
      <c r="C48" s="6" t="n">
        <v>-392</v>
      </c>
    </row>
    <row r="49">
      <c r="A49" s="4" t="inlineStr">
        <is>
          <t>Effect of Counter-party Netting</t>
        </is>
      </c>
      <c r="B49" s="4" t="inlineStr">
        <is>
          <t xml:space="preserve"> </t>
        </is>
      </c>
      <c r="C49" s="6" t="n">
        <v>0</v>
      </c>
    </row>
    <row r="50">
      <c r="A50" s="4" t="inlineStr">
        <is>
          <t>Net Carrying Value on Balance Sheet</t>
        </is>
      </c>
      <c r="B50" s="4" t="inlineStr">
        <is>
          <t xml:space="preserve"> </t>
        </is>
      </c>
      <c r="C50" s="6" t="n">
        <v>-392</v>
      </c>
    </row>
    <row r="51">
      <c r="A51" s="4" t="inlineStr">
        <is>
          <t>Fair Value, Measurements, Recurring | Exchange Traded | Interest rate derivativ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Gross Fair Value</t>
        </is>
      </c>
      <c r="B53" s="6" t="n">
        <v>-24</v>
      </c>
      <c r="C53" s="6" t="n">
        <v>-821</v>
      </c>
    </row>
    <row r="54">
      <c r="A54" s="4" t="inlineStr">
        <is>
          <t>Effect of Counter-party Netting</t>
        </is>
      </c>
      <c r="B54" s="6" t="n">
        <v>0</v>
      </c>
      <c r="C54" s="6" t="n">
        <v>0</v>
      </c>
    </row>
    <row r="55">
      <c r="A55" s="4" t="inlineStr">
        <is>
          <t>Net Carrying Value on Balance Sheet</t>
        </is>
      </c>
      <c r="B55" s="6" t="n">
        <v>-24</v>
      </c>
      <c r="C55" s="6" t="n">
        <v>-821</v>
      </c>
    </row>
    <row r="56">
      <c r="A56" s="4" t="inlineStr">
        <is>
          <t>Fair Value, Measurements, Recurring | Exchange Traded | Gross environmental credit obligation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Gross Fair Value</t>
        </is>
      </c>
      <c r="B58" s="6" t="n">
        <v>-44498</v>
      </c>
      <c r="C58" s="6" t="n">
        <v>-54245</v>
      </c>
    </row>
    <row r="59">
      <c r="A59" s="4" t="inlineStr">
        <is>
          <t>Effect of Counter-party Netting</t>
        </is>
      </c>
      <c r="B59" s="6" t="n">
        <v>0</v>
      </c>
      <c r="C59" s="6" t="n">
        <v>0</v>
      </c>
    </row>
    <row r="60">
      <c r="A60" s="4" t="inlineStr">
        <is>
          <t>Net Carrying Value on Balance Sheet</t>
        </is>
      </c>
      <c r="B60" s="6" t="n">
        <v>-44498</v>
      </c>
      <c r="C60" s="6" t="n">
        <v>-54245</v>
      </c>
    </row>
    <row r="61">
      <c r="A61" s="4" t="inlineStr">
        <is>
          <t>Fair Value, Measurements, Recurring | Exchange Traded | Level 1 | Commodity derivativ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Gross Fair Value</t>
        </is>
      </c>
      <c r="B63" s="6" t="n">
        <v>209666</v>
      </c>
      <c r="C63" s="6" t="n">
        <v>100074</v>
      </c>
    </row>
    <row r="64">
      <c r="A64" s="3" t="inlineStr">
        <is>
          <t>Liabilities</t>
        </is>
      </c>
      <c r="B64" s="4" t="inlineStr">
        <is>
          <t xml:space="preserve"> </t>
        </is>
      </c>
      <c r="C64" s="4" t="inlineStr">
        <is>
          <t xml:space="preserve"> </t>
        </is>
      </c>
    </row>
    <row r="65">
      <c r="A65" s="4" t="inlineStr">
        <is>
          <t>Gross Fair Value</t>
        </is>
      </c>
      <c r="B65" s="6" t="n">
        <v>-215139</v>
      </c>
      <c r="C65" s="6" t="n">
        <v>-92417</v>
      </c>
    </row>
    <row r="66">
      <c r="A66" s="4" t="inlineStr">
        <is>
          <t>Fair Value, Measurements, Recurring | Exchange Traded | Level 1 | Citi repurchase obligation derivativ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Gross Fair Value</t>
        </is>
      </c>
      <c r="B68" s="6" t="n">
        <v>0</v>
      </c>
      <c r="C68" s="6" t="n">
        <v>0</v>
      </c>
    </row>
    <row r="69">
      <c r="A69" s="4" t="inlineStr">
        <is>
          <t>Fair Value, Measurements, Recurring | Exchange Traded | Level 1 | J. Aron repurchase obligation derivative</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Gross Fair Value</t>
        </is>
      </c>
      <c r="B71" s="4" t="inlineStr">
        <is>
          <t xml:space="preserve"> </t>
        </is>
      </c>
      <c r="C71" s="6" t="n">
        <v>0</v>
      </c>
    </row>
    <row r="72">
      <c r="A72" s="4" t="inlineStr">
        <is>
          <t>Fair Value, Measurements, Recurring | Exchange Traded | Level 1 | Interest rate derivativ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Gross Fair Value</t>
        </is>
      </c>
      <c r="B74" s="6" t="n">
        <v>0</v>
      </c>
      <c r="C74" s="6" t="n">
        <v>0</v>
      </c>
    </row>
    <row r="75">
      <c r="A75" s="4" t="inlineStr">
        <is>
          <t>Fair Value, Measurements, Recurring | Exchange Traded | Level 1 | Gross environmental credit obligation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Gross Fair Value</t>
        </is>
      </c>
      <c r="B77" s="6" t="n">
        <v>0</v>
      </c>
      <c r="C77" s="6" t="n">
        <v>0</v>
      </c>
    </row>
    <row r="78">
      <c r="A78" s="4" t="inlineStr">
        <is>
          <t>Fair Value, Measurements, Recurring | Exchange Traded | Level 2 | Commodity derivativ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Gross Fair Value</t>
        </is>
      </c>
      <c r="B80" s="6" t="n">
        <v>13506</v>
      </c>
      <c r="C80" s="6" t="n">
        <v>175191</v>
      </c>
    </row>
    <row r="81">
      <c r="A81" s="3" t="inlineStr">
        <is>
          <t>Liabilities</t>
        </is>
      </c>
      <c r="B81" s="4" t="inlineStr">
        <is>
          <t xml:space="preserve"> </t>
        </is>
      </c>
      <c r="C81" s="4" t="inlineStr">
        <is>
          <t xml:space="preserve"> </t>
        </is>
      </c>
    </row>
    <row r="82">
      <c r="A82" s="4" t="inlineStr">
        <is>
          <t>Gross Fair Value</t>
        </is>
      </c>
      <c r="B82" s="6" t="n">
        <v>-10898</v>
      </c>
      <c r="C82" s="6" t="n">
        <v>-140022</v>
      </c>
    </row>
    <row r="83">
      <c r="A83" s="4" t="inlineStr">
        <is>
          <t>Fair Value, Measurements, Recurring | Exchange Traded | Level 2 | Citi repurchase obligation derivativ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Gross Fair Value</t>
        </is>
      </c>
      <c r="B85" s="6" t="n">
        <v>0</v>
      </c>
      <c r="C85" s="6" t="n">
        <v>0</v>
      </c>
    </row>
    <row r="86">
      <c r="A86" s="4" t="inlineStr">
        <is>
          <t>Fair Value, Measurements, Recurring | Exchange Traded | Level 2 | J. Aron repurchase obligation derivative</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Gross Fair Value</t>
        </is>
      </c>
      <c r="B88" s="4" t="inlineStr">
        <is>
          <t xml:space="preserve"> </t>
        </is>
      </c>
      <c r="C88" s="6" t="n">
        <v>0</v>
      </c>
    </row>
    <row r="89">
      <c r="A89" s="4" t="inlineStr">
        <is>
          <t>Fair Value, Measurements, Recurring | Exchange Traded | Level 2 | Interest rate derivative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Gross Fair Value</t>
        </is>
      </c>
      <c r="B91" s="6" t="n">
        <v>-24</v>
      </c>
      <c r="C91" s="6" t="n">
        <v>-821</v>
      </c>
    </row>
    <row r="92">
      <c r="A92" s="4" t="inlineStr">
        <is>
          <t>Fair Value, Measurements, Recurring | Exchange Traded | Level 2 | Gross environmental credit obligation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Gross Fair Value</t>
        </is>
      </c>
      <c r="B94" s="6" t="n">
        <v>-44498</v>
      </c>
      <c r="C94" s="6" t="n">
        <v>-54245</v>
      </c>
    </row>
    <row r="95">
      <c r="A95" s="4" t="inlineStr">
        <is>
          <t>Fair Value, Measurements, Recurring | Exchange Traded | Level 3 | Commodity derivativ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Gross Fair Value</t>
        </is>
      </c>
      <c r="B97" s="6" t="n">
        <v>0</v>
      </c>
      <c r="C97" s="6" t="n">
        <v>0</v>
      </c>
    </row>
    <row r="98">
      <c r="A98" s="3" t="inlineStr">
        <is>
          <t>Liabilities</t>
        </is>
      </c>
      <c r="B98" s="4" t="inlineStr">
        <is>
          <t xml:space="preserve"> </t>
        </is>
      </c>
      <c r="C98" s="4" t="inlineStr">
        <is>
          <t xml:space="preserve"> </t>
        </is>
      </c>
    </row>
    <row r="99">
      <c r="A99" s="4" t="inlineStr">
        <is>
          <t>Gross Fair Value</t>
        </is>
      </c>
      <c r="B99" s="6" t="n">
        <v>0</v>
      </c>
      <c r="C99" s="6" t="n">
        <v>0</v>
      </c>
    </row>
    <row r="100">
      <c r="A100" s="4" t="inlineStr">
        <is>
          <t>Fair Value, Measurements, Recurring | Exchange Traded | Level 3 | Citi repurchase obligation derivative</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Gross Fair Value</t>
        </is>
      </c>
      <c r="B102" s="6" t="n">
        <v>-1588</v>
      </c>
      <c r="C102" s="6" t="n">
        <v>0</v>
      </c>
    </row>
    <row r="103">
      <c r="A103" s="4" t="inlineStr">
        <is>
          <t>Fair Value, Measurements, Recurring | Exchange Traded | Level 3 | J. Aron repurchase obligation derivative</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Gross Fair Value</t>
        </is>
      </c>
      <c r="B105" s="4" t="inlineStr">
        <is>
          <t xml:space="preserve"> </t>
        </is>
      </c>
      <c r="C105" s="6" t="n">
        <v>-392</v>
      </c>
    </row>
    <row r="106">
      <c r="A106" s="4" t="inlineStr">
        <is>
          <t>Fair Value, Measurements, Recurring | Exchange Traded | Level 3 | Interest rate derivatives</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Gross Fair Value</t>
        </is>
      </c>
      <c r="B108" s="6" t="n">
        <v>0</v>
      </c>
      <c r="C108" s="6" t="n">
        <v>0</v>
      </c>
    </row>
    <row r="109">
      <c r="A109" s="4" t="inlineStr">
        <is>
          <t>Fair Value, Measurements, Recurring | Exchange Traded | Level 3 | Gross environmental credit obligation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Gross Fair Value</t>
        </is>
      </c>
      <c r="B111" s="5" t="n">
        <v>0</v>
      </c>
      <c r="C11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Fair Value Measurements - Schedule of Roll Forward of Level 3 Financial Instruments Measured at Fair Value on a 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392</v>
      </c>
      <c r="C4" s="5" t="n">
        <v>2279</v>
      </c>
      <c r="D4" s="5" t="n">
        <v>-37321</v>
      </c>
    </row>
    <row r="5">
      <c r="A5" s="4" t="inlineStr">
        <is>
          <t>Settlements</t>
        </is>
      </c>
      <c r="B5" s="6" t="n">
        <v>-661</v>
      </c>
      <c r="C5" s="6" t="n">
        <v>19714</v>
      </c>
      <c r="D5" s="6" t="n">
        <v>86242</v>
      </c>
    </row>
    <row r="6">
      <c r="A6" s="4" t="inlineStr">
        <is>
          <t>Total gains (losses) included in earnings</t>
        </is>
      </c>
      <c r="B6" s="6" t="n">
        <v>-535</v>
      </c>
      <c r="C6" s="6" t="n">
        <v>-22385</v>
      </c>
      <c r="D6" s="6" t="n">
        <v>-46642</v>
      </c>
    </row>
    <row r="7">
      <c r="A7" s="4" t="inlineStr">
        <is>
          <t>Balance, end of period</t>
        </is>
      </c>
      <c r="B7" s="5" t="n">
        <v>-1588</v>
      </c>
      <c r="C7" s="5" t="n">
        <v>-392</v>
      </c>
      <c r="D7" s="5" t="n">
        <v>2279</v>
      </c>
    </row>
    <row r="8">
      <c r="A8" s="4" t="inlineStr">
        <is>
          <t>Fair Value Recurring Basis Unobservable Input Reconciliation Liability Gain Loss Statement Of Income Extensible List Not Disclosed Flag</t>
        </is>
      </c>
      <c r="B8" s="4" t="inlineStr">
        <is>
          <t>Total gains (losses) included in earnings (1)</t>
        </is>
      </c>
      <c r="C8" s="4" t="inlineStr">
        <is>
          <t>Total gains (losses) included in earnings (1)</t>
        </is>
      </c>
      <c r="D8" s="4" t="inlineStr">
        <is>
          <t>Total gains (losses) included in earnings (1)</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Refining and Logistics Equity Investments</t>
        </is>
      </c>
      <c r="B4" s="4" t="inlineStr">
        <is>
          <t xml:space="preserve">Note 3—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solidated statements of operations due to the significance of YELP’s cogeneration facilities to our Montana operations and reported as part of our refining segment. Please read Note 23—Segment Information for further information on our reporting segments. Our proportionate share of YELP’s net income (loss) is recorded on a one-month lag. The change in our equity investment in YELP is as follows (in thousands): Year Ended December 31, 2024 2023 Beginning balance $ 59,824 $ — Acquisition of investment — 58,019 Equity earnings from YELP 5,055 8,059 Depreciation of basis difference (1,392) (696) Dividends received (6,320) (5,558) Ending balance $ 57,167 $ 59,824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PNW”).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solidated statements of operations due to the significance of YPLC’s distribution services to our Montana operations and reported as part of our logistics segment. Please read Note 23—Segment Information for further information on our reporting segments. The change in our equity investment in YPLC is as follows (in thousands): Year Ended December 31, 2024 2023 Beginning balance $ 27,662 $ — Acquisition of investment — 28,581 Equity earnings from YPLC 8,090 4,392 Accretion of basis difference 152 89 Dividends received (6,760) (5,400) Ending balance $ 29,144 $ 27,662 As of December 31, 2024, we owned a 46% ownership interest in Laramie Energy, an entity focused on developing and producing natural gas in Garfield, Mesa, and Rio Blanco counties, Colorado. The balance of our investment in Laramie Energy was $12.5 million and $14.3 million as of December 31, 2024, and December 31, 2023, respectively.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existing term loan, including accrued interest and prepayment penalties, and fully redeem preferred equity of $73.5 million. After deducting transaction costs, net proceeds were $4.8 million. The delayed draw commitment expired in August 2024. Under the terms of the new term loan, Laramie is permitted to make future cash distributions to its owners, including us, subject to certain restrictions. Laramie Energy’s term loan matures on February 21, 2027. As of December 31, 2024 and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solidated statements of cash flows. We recorded the cash received as Equity earnings (losses) from Laramie Energy, LLC on our consolidated statements of operations because the carrying value of our investment in Laramie Energy was zero at the time of such distribution. On April 29, 2024, Laramie Energy made a cash distribution to its owners, including us, based on ownership percentage. Our share of this distribution was $1.5 million. Effective February 21, 2023, and concurrent with Laramie’s entry into the new term loan agreement noted above, we resumed the application of equity method accounting with respect to our investment in Laramie Energy. At December 31, 2024, our equity in the underlying net assets of Laramie Energy exceeded the carrying value of our investment by approximately $64.3 million. This difference arose primarily due to other-than-temporary impairments of our equity investment in Laramie Energy. The change in our equity investment in Laramie Energy is as follows (in thousands): Year Ended December 31, 2024 2023 Beginning balance $ 14,279 $ — Equity earnings (losses) from Laramie Energy (6,753) 19,471 Accretion of basis difference 6,457 5,514 Distribution received (1,485) (10,706) Ending balance $ 12,498 $ 14,2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Term Debt and Other Financial Instruments (Details) - USD ($) $ in Thousands</t>
        </is>
      </c>
      <c r="B1" s="2" t="inlineStr">
        <is>
          <t>Dec. 31, 2024</t>
        </is>
      </c>
      <c r="C1" s="2" t="inlineStr">
        <is>
          <t>Dec. 31, 2023</t>
        </is>
      </c>
    </row>
    <row r="2">
      <c r="A2" s="4" t="inlineStr">
        <is>
          <t>Level 3 | Carrying Value | ABL Credit Facility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483000</v>
      </c>
      <c r="C4" s="5" t="n">
        <v>115000</v>
      </c>
    </row>
    <row r="5">
      <c r="A5" s="4" t="inlineStr">
        <is>
          <t>Level 3 | Carrying Value | LC Facility due 2024</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4" t="inlineStr">
        <is>
          <t xml:space="preserve"> </t>
        </is>
      </c>
      <c r="C7" s="6" t="n">
        <v>0</v>
      </c>
    </row>
    <row r="8">
      <c r="A8" s="4" t="inlineStr">
        <is>
          <t>Level 3 | Fair Value | ABL Credit Facility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483000</v>
      </c>
      <c r="C10" s="6" t="n">
        <v>115000</v>
      </c>
    </row>
    <row r="11">
      <c r="A11" s="4" t="inlineStr">
        <is>
          <t>Level 3 | Fair Value | LC Facility due 2024</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4" t="inlineStr">
        <is>
          <t xml:space="preserve"> </t>
        </is>
      </c>
      <c r="C13" s="6" t="n">
        <v>0</v>
      </c>
    </row>
    <row r="14">
      <c r="A14" s="4" t="inlineStr">
        <is>
          <t>Level 2 | Carrying Value | Term Loan Credit Agreement due 2030</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625859</v>
      </c>
      <c r="C16" s="6" t="n">
        <v>531112</v>
      </c>
    </row>
    <row r="17">
      <c r="A17" s="4" t="inlineStr">
        <is>
          <t>Level 2 | Carrying Value | Other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4108</v>
      </c>
      <c r="C19" s="6" t="n">
        <v>4746</v>
      </c>
    </row>
    <row r="20">
      <c r="A20" s="4" t="inlineStr">
        <is>
          <t>Level 2 | Fair Value | Term Loan Credit Agreement due 2030</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636924</v>
      </c>
      <c r="C22" s="6" t="n">
        <v>545875</v>
      </c>
    </row>
    <row r="23">
      <c r="A23" s="4" t="inlineStr">
        <is>
          <t>Level 2 | Fair Value | Other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4412</v>
      </c>
      <c r="C25" s="5" t="n">
        <v>43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9" customWidth="1" min="2" max="2"/>
  </cols>
  <sheetData>
    <row r="1">
      <c r="A1" s="1" t="inlineStr">
        <is>
          <t>Leases - Narrative (Details) $ in Millions</t>
        </is>
      </c>
      <c r="B1" s="2" t="inlineStr">
        <is>
          <t>12 Months Ended</t>
        </is>
      </c>
    </row>
    <row r="2">
      <c r="B2" s="2" t="inlineStr">
        <is>
          <t>Dec. 31, 2024 USD ($) option</t>
        </is>
      </c>
    </row>
    <row r="3">
      <c r="A3" s="3" t="inlineStr">
        <is>
          <t>Lessee, Lease, Description [Line Items]</t>
        </is>
      </c>
      <c r="B3" s="4" t="inlineStr">
        <is>
          <t xml:space="preserve"> </t>
        </is>
      </c>
    </row>
    <row r="4">
      <c r="A4" s="4" t="inlineStr">
        <is>
          <t>Lessee, lease, number of renewal option | option</t>
        </is>
      </c>
      <c r="B4" s="6" t="n">
        <v>1</v>
      </c>
    </row>
    <row r="5">
      <c r="A5" s="4" t="inlineStr">
        <is>
          <t>Operating lease undiscounted amount | $</t>
        </is>
      </c>
      <c r="B5" s="5" t="n">
        <v>0</v>
      </c>
    </row>
    <row r="6">
      <c r="A6" s="4" t="inlineStr">
        <is>
          <t>Minimum</t>
        </is>
      </c>
      <c r="B6" s="4" t="inlineStr">
        <is>
          <t xml:space="preserve"> </t>
        </is>
      </c>
    </row>
    <row r="7">
      <c r="A7" s="3" t="inlineStr">
        <is>
          <t>Lessee, Lease, Description [Line Items]</t>
        </is>
      </c>
      <c r="B7" s="4" t="inlineStr">
        <is>
          <t xml:space="preserve"> </t>
        </is>
      </c>
    </row>
    <row r="8">
      <c r="A8" s="4" t="inlineStr">
        <is>
          <t>Lease, remaining lease term (or more than 30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remaining lease term (or more than 30 years)</t>
        </is>
      </c>
      <c r="B11" s="4" t="inlineStr">
        <is>
          <t>3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Assets and Liabilities, Lessee (Details) - USD ($) $ in Thousands</t>
        </is>
      </c>
      <c r="B1" s="2" t="inlineStr">
        <is>
          <t>Dec. 31, 2024</t>
        </is>
      </c>
      <c r="C1" s="2" t="inlineStr">
        <is>
          <t>Dec. 31, 2023</t>
        </is>
      </c>
    </row>
    <row r="2">
      <c r="A2" s="3" t="inlineStr">
        <is>
          <t>Finance</t>
        </is>
      </c>
      <c r="B2" s="4" t="inlineStr">
        <is>
          <t xml:space="preserve"> </t>
        </is>
      </c>
      <c r="C2" s="4" t="inlineStr">
        <is>
          <t xml:space="preserve"> </t>
        </is>
      </c>
    </row>
    <row r="3">
      <c r="A3" s="4" t="inlineStr">
        <is>
          <t>Property, plant, and equipment</t>
        </is>
      </c>
      <c r="B3" s="5" t="n">
        <v>30655</v>
      </c>
      <c r="C3" s="5" t="n">
        <v>28264</v>
      </c>
    </row>
    <row r="4">
      <c r="A4" s="4" t="inlineStr">
        <is>
          <t>Accumulated amortization</t>
        </is>
      </c>
      <c r="B4" s="6" t="n">
        <v>-14543</v>
      </c>
      <c r="C4" s="6" t="n">
        <v>-12212</v>
      </c>
    </row>
    <row r="5">
      <c r="A5" s="4" t="inlineStr">
        <is>
          <t>Property, plant, and equipment, net</t>
        </is>
      </c>
      <c r="B5" s="6" t="n">
        <v>16112</v>
      </c>
      <c r="C5" s="6" t="n">
        <v>16052</v>
      </c>
    </row>
    <row r="6">
      <c r="A6" s="3" t="inlineStr">
        <is>
          <t>Operating</t>
        </is>
      </c>
      <c r="B6" s="4" t="inlineStr">
        <is>
          <t xml:space="preserve"> </t>
        </is>
      </c>
      <c r="C6" s="4" t="inlineStr">
        <is>
          <t xml:space="preserve"> </t>
        </is>
      </c>
    </row>
    <row r="7">
      <c r="A7" s="4" t="inlineStr">
        <is>
          <t>Operating lease right-of-use assets</t>
        </is>
      </c>
      <c r="B7" s="6" t="n">
        <v>428120</v>
      </c>
      <c r="C7" s="6" t="n">
        <v>346454</v>
      </c>
    </row>
    <row r="8">
      <c r="A8" s="4" t="inlineStr">
        <is>
          <t>Total right-of-use assets</t>
        </is>
      </c>
      <c r="B8" s="6" t="n">
        <v>444232</v>
      </c>
      <c r="C8" s="6" t="n">
        <v>362506</v>
      </c>
    </row>
    <row r="9">
      <c r="A9" s="3" t="inlineStr">
        <is>
          <t>Current</t>
        </is>
      </c>
      <c r="B9" s="4" t="inlineStr">
        <is>
          <t xml:space="preserve"> </t>
        </is>
      </c>
      <c r="C9" s="4" t="inlineStr">
        <is>
          <t xml:space="preserve"> </t>
        </is>
      </c>
    </row>
    <row r="10">
      <c r="A10" s="4" t="inlineStr">
        <is>
          <t>Finance</t>
        </is>
      </c>
      <c r="B10" s="6" t="n">
        <v>2252</v>
      </c>
      <c r="C10" s="6" t="n">
        <v>1820</v>
      </c>
    </row>
    <row r="11">
      <c r="A11" s="4" t="inlineStr">
        <is>
          <t>Operating</t>
        </is>
      </c>
      <c r="B11" s="6" t="n">
        <v>80174</v>
      </c>
      <c r="C11" s="6" t="n">
        <v>72833</v>
      </c>
    </row>
    <row r="12">
      <c r="A12" s="3" t="inlineStr">
        <is>
          <t>Long-term</t>
        </is>
      </c>
      <c r="B12" s="4" t="inlineStr">
        <is>
          <t xml:space="preserve"> </t>
        </is>
      </c>
      <c r="C12" s="4" t="inlineStr">
        <is>
          <t xml:space="preserve"> </t>
        </is>
      </c>
    </row>
    <row r="13">
      <c r="A13" s="4" t="inlineStr">
        <is>
          <t>Finance</t>
        </is>
      </c>
      <c r="B13" s="6" t="n">
        <v>11690</v>
      </c>
      <c r="C13" s="6" t="n">
        <v>12438</v>
      </c>
    </row>
    <row r="14">
      <c r="A14" s="4" t="inlineStr">
        <is>
          <t>Operating</t>
        </is>
      </c>
      <c r="B14" s="6" t="n">
        <v>362092</v>
      </c>
      <c r="C14" s="6" t="n">
        <v>282517</v>
      </c>
    </row>
    <row r="15">
      <c r="A15" s="4" t="inlineStr">
        <is>
          <t>Total lease liabilities</t>
        </is>
      </c>
      <c r="B15" s="5" t="n">
        <v>456208</v>
      </c>
      <c r="C15" s="5" t="n">
        <v>369608</v>
      </c>
    </row>
    <row r="16">
      <c r="A16" s="3" t="inlineStr">
        <is>
          <t>Weighted-average remaining lease term (in years)</t>
        </is>
      </c>
      <c r="B16" s="4" t="inlineStr">
        <is>
          <t xml:space="preserve"> </t>
        </is>
      </c>
      <c r="C16" s="4" t="inlineStr">
        <is>
          <t xml:space="preserve"> </t>
        </is>
      </c>
    </row>
    <row r="17">
      <c r="A17" s="4" t="inlineStr">
        <is>
          <t>Finance</t>
        </is>
      </c>
      <c r="B17" s="4" t="inlineStr">
        <is>
          <t>10 years 3 months 3 days</t>
        </is>
      </c>
      <c r="C17" s="4" t="inlineStr">
        <is>
          <t>11 years 7 days</t>
        </is>
      </c>
    </row>
    <row r="18">
      <c r="A18" s="4" t="inlineStr">
        <is>
          <t>Operating</t>
        </is>
      </c>
      <c r="B18" s="4" t="inlineStr">
        <is>
          <t>7 years 2 months 1 day</t>
        </is>
      </c>
      <c r="C18" s="4" t="inlineStr">
        <is>
          <t>8 years 8 months 1 day</t>
        </is>
      </c>
    </row>
    <row r="19">
      <c r="A19" s="3" t="inlineStr">
        <is>
          <t>Weighted-average discount rate</t>
        </is>
      </c>
      <c r="B19" s="4" t="inlineStr">
        <is>
          <t xml:space="preserve"> </t>
        </is>
      </c>
      <c r="C19" s="4" t="inlineStr">
        <is>
          <t xml:space="preserve"> </t>
        </is>
      </c>
    </row>
    <row r="20">
      <c r="A20" s="4" t="inlineStr">
        <is>
          <t>Finance</t>
        </is>
      </c>
      <c r="B20" s="11" t="n">
        <v>0.0697</v>
      </c>
      <c r="C20" s="11" t="n">
        <v>0.0804</v>
      </c>
    </row>
    <row r="21">
      <c r="A21" s="4" t="inlineStr">
        <is>
          <t>Operating</t>
        </is>
      </c>
      <c r="B21" s="11" t="n">
        <v>0.0776</v>
      </c>
      <c r="C21" s="11" t="n">
        <v>0.07240000000000001</v>
      </c>
    </row>
    <row r="22">
      <c r="A22" s="4" t="inlineStr">
        <is>
          <t>Finance Lease, Right-of-Use Asset, Statement of Financial Position [Extensible List]</t>
        </is>
      </c>
      <c r="B22" s="4" t="inlineStr">
        <is>
          <t>Property, plant, and equipment, net</t>
        </is>
      </c>
      <c r="C22" s="4" t="inlineStr">
        <is>
          <t>Property, plant, and equipment, net</t>
        </is>
      </c>
    </row>
    <row r="23">
      <c r="A23" s="4" t="inlineStr">
        <is>
          <t>Finance Lease, Liability, Current, Statement of Financial Position [Extensible List]</t>
        </is>
      </c>
      <c r="B23" s="4" t="inlineStr">
        <is>
          <t>Other accrued liabilities</t>
        </is>
      </c>
      <c r="C23" s="4" t="inlineStr">
        <is>
          <t>Other accrued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finance lease ROU assets</t>
        </is>
      </c>
      <c r="B4" s="5" t="n">
        <v>2335</v>
      </c>
      <c r="C4" s="5" t="n">
        <v>1906</v>
      </c>
      <c r="D4" s="5" t="n">
        <v>1917</v>
      </c>
    </row>
    <row r="5">
      <c r="A5" s="4" t="inlineStr">
        <is>
          <t>Interest on lease liabilities</t>
        </is>
      </c>
      <c r="B5" s="6" t="n">
        <v>987</v>
      </c>
      <c r="C5" s="6" t="n">
        <v>636</v>
      </c>
      <c r="D5" s="6" t="n">
        <v>619</v>
      </c>
    </row>
    <row r="6">
      <c r="A6" s="4" t="inlineStr">
        <is>
          <t>Operating lease cost</t>
        </is>
      </c>
      <c r="B6" s="6" t="n">
        <v>112850</v>
      </c>
      <c r="C6" s="6" t="n">
        <v>98928</v>
      </c>
      <c r="D6" s="6" t="n">
        <v>89591</v>
      </c>
    </row>
    <row r="7">
      <c r="A7" s="4" t="inlineStr">
        <is>
          <t>Variable lease cost</t>
        </is>
      </c>
      <c r="B7" s="6" t="n">
        <v>7197</v>
      </c>
      <c r="C7" s="6" t="n">
        <v>9246</v>
      </c>
      <c r="D7" s="6" t="n">
        <v>5478</v>
      </c>
    </row>
    <row r="8">
      <c r="A8" s="4" t="inlineStr">
        <is>
          <t>Short-term lease cost</t>
        </is>
      </c>
      <c r="B8" s="6" t="n">
        <v>4183</v>
      </c>
      <c r="C8" s="6" t="n">
        <v>13500</v>
      </c>
      <c r="D8" s="6" t="n">
        <v>8575</v>
      </c>
    </row>
    <row r="9">
      <c r="A9" s="4" t="inlineStr">
        <is>
          <t>Net lease cost</t>
        </is>
      </c>
      <c r="B9" s="6" t="n">
        <v>127552</v>
      </c>
      <c r="C9" s="6" t="n">
        <v>124216</v>
      </c>
      <c r="D9" s="6" t="n">
        <v>106180</v>
      </c>
    </row>
    <row r="10">
      <c r="A10" s="4" t="inlineStr">
        <is>
          <t>Operating lease income</t>
        </is>
      </c>
      <c r="B10" s="5" t="n">
        <v>-6011</v>
      </c>
      <c r="C10" s="5" t="n">
        <v>-14908</v>
      </c>
      <c r="D10" s="5" t="n">
        <v>-11030</v>
      </c>
    </row>
    <row r="11">
      <c r="A11" s="4" t="inlineStr">
        <is>
          <t>Operating Lease Income Comprehensive Income Extensible List Not Disclosed Flag</t>
        </is>
      </c>
      <c r="B11" s="4" t="inlineStr">
        <is>
          <t>Operating lease income (1)</t>
        </is>
      </c>
      <c r="C11" s="4" t="inlineStr">
        <is>
          <t>Operating lease income (1)</t>
        </is>
      </c>
      <c r="D11" s="4" t="inlineStr">
        <is>
          <t>Operating lease income (1)</t>
        </is>
      </c>
    </row>
    <row r="12">
      <c r="A12" s="4" t="inlineStr">
        <is>
          <t>Property, plant, and equipment, net associated</t>
        </is>
      </c>
      <c r="B12" s="5" t="n">
        <v>4800</v>
      </c>
      <c r="C12" s="5" t="n">
        <v>9500</v>
      </c>
      <c r="D1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Cash Flow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Financing cash flows from finance leases</t>
        </is>
      </c>
      <c r="B4" s="5" t="n">
        <v>1872</v>
      </c>
      <c r="C4" s="5" t="n">
        <v>1693</v>
      </c>
      <c r="D4" s="5" t="n">
        <v>1620</v>
      </c>
    </row>
    <row r="5">
      <c r="A5" s="4" t="inlineStr">
        <is>
          <t>Operating cash flows from finance leases</t>
        </is>
      </c>
      <c r="B5" s="6" t="n">
        <v>954</v>
      </c>
      <c r="C5" s="6" t="n">
        <v>631</v>
      </c>
      <c r="D5" s="6" t="n">
        <v>614</v>
      </c>
    </row>
    <row r="6">
      <c r="A6" s="4" t="inlineStr">
        <is>
          <t>Operating cash flows from operating leases</t>
        </is>
      </c>
      <c r="B6" s="6" t="n">
        <v>108847</v>
      </c>
      <c r="C6" s="6" t="n">
        <v>98416</v>
      </c>
      <c r="D6" s="6" t="n">
        <v>85681</v>
      </c>
    </row>
    <row r="7">
      <c r="A7" s="3" t="inlineStr">
        <is>
          <t>Non-cash supplemental amounts</t>
        </is>
      </c>
      <c r="B7" s="4" t="inlineStr">
        <is>
          <t xml:space="preserve"> </t>
        </is>
      </c>
      <c r="C7" s="4" t="inlineStr">
        <is>
          <t xml:space="preserve"> </t>
        </is>
      </c>
      <c r="D7" s="4" t="inlineStr">
        <is>
          <t xml:space="preserve"> </t>
        </is>
      </c>
    </row>
    <row r="8">
      <c r="A8" s="4" t="inlineStr">
        <is>
          <t>ROU assets obtained in exchange for new finance lease liabilities</t>
        </is>
      </c>
      <c r="B8" s="6" t="n">
        <v>2319</v>
      </c>
      <c r="C8" s="6" t="n">
        <v>7896</v>
      </c>
      <c r="D8" s="6" t="n">
        <v>594</v>
      </c>
    </row>
    <row r="9">
      <c r="A9" s="4" t="inlineStr">
        <is>
          <t>ROU assets obtained in exchange for new operating lease liabilities</t>
        </is>
      </c>
      <c r="B9" s="6" t="n">
        <v>166028</v>
      </c>
      <c r="C9" s="6" t="n">
        <v>72219</v>
      </c>
      <c r="D9" s="6" t="n">
        <v>64567</v>
      </c>
    </row>
    <row r="10">
      <c r="A10" s="4" t="inlineStr">
        <is>
          <t>ROU assets terminated in exchange for release from finance lease liabilities</t>
        </is>
      </c>
      <c r="B10" s="6" t="n">
        <v>0</v>
      </c>
      <c r="C10" s="6" t="n">
        <v>0</v>
      </c>
      <c r="D10" s="6" t="n">
        <v>0</v>
      </c>
    </row>
    <row r="11">
      <c r="A11" s="4" t="inlineStr">
        <is>
          <t>ROU assets terminated in exchange for release from operating lease liabilities</t>
        </is>
      </c>
      <c r="B11" s="5" t="n">
        <v>41</v>
      </c>
      <c r="C11" s="5" t="n">
        <v>1439</v>
      </c>
      <c r="D11" s="5" t="n">
        <v>329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Maturity Schedule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3148</v>
      </c>
      <c r="C3" s="4" t="inlineStr">
        <is>
          <t xml:space="preserve"> </t>
        </is>
      </c>
    </row>
    <row r="4">
      <c r="A4" s="4" t="inlineStr">
        <is>
          <t>2026</t>
        </is>
      </c>
      <c r="B4" s="6" t="n">
        <v>2643</v>
      </c>
      <c r="C4" s="4" t="inlineStr">
        <is>
          <t xml:space="preserve"> </t>
        </is>
      </c>
    </row>
    <row r="5">
      <c r="A5" s="4" t="inlineStr">
        <is>
          <t>2027</t>
        </is>
      </c>
      <c r="B5" s="6" t="n">
        <v>2492</v>
      </c>
      <c r="C5" s="4" t="inlineStr">
        <is>
          <t xml:space="preserve"> </t>
        </is>
      </c>
    </row>
    <row r="6">
      <c r="A6" s="4" t="inlineStr">
        <is>
          <t>2028</t>
        </is>
      </c>
      <c r="B6" s="6" t="n">
        <v>1669</v>
      </c>
      <c r="C6" s="4" t="inlineStr">
        <is>
          <t xml:space="preserve"> </t>
        </is>
      </c>
    </row>
    <row r="7">
      <c r="A7" s="4" t="inlineStr">
        <is>
          <t>2029</t>
        </is>
      </c>
      <c r="B7" s="6" t="n">
        <v>1293</v>
      </c>
      <c r="C7" s="4" t="inlineStr">
        <is>
          <t xml:space="preserve"> </t>
        </is>
      </c>
    </row>
    <row r="8">
      <c r="A8" s="4" t="inlineStr">
        <is>
          <t>Thereafter</t>
        </is>
      </c>
      <c r="B8" s="6" t="n">
        <v>8657</v>
      </c>
      <c r="C8" s="4" t="inlineStr">
        <is>
          <t xml:space="preserve"> </t>
        </is>
      </c>
    </row>
    <row r="9">
      <c r="A9" s="4" t="inlineStr">
        <is>
          <t>Total lease payments</t>
        </is>
      </c>
      <c r="B9" s="6" t="n">
        <v>19902</v>
      </c>
      <c r="C9" s="4" t="inlineStr">
        <is>
          <t xml:space="preserve"> </t>
        </is>
      </c>
    </row>
    <row r="10">
      <c r="A10" s="4" t="inlineStr">
        <is>
          <t>Less amount representing interest</t>
        </is>
      </c>
      <c r="B10" s="6" t="n">
        <v>-5960</v>
      </c>
      <c r="C10" s="4" t="inlineStr">
        <is>
          <t xml:space="preserve"> </t>
        </is>
      </c>
    </row>
    <row r="11">
      <c r="A11" s="4" t="inlineStr">
        <is>
          <t>Present value of lease liabilities</t>
        </is>
      </c>
      <c r="B11" s="6" t="n">
        <v>13942</v>
      </c>
      <c r="C11" s="4" t="inlineStr">
        <is>
          <t xml:space="preserve"> </t>
        </is>
      </c>
    </row>
    <row r="12">
      <c r="A12" s="3" t="inlineStr">
        <is>
          <t>Operating leases</t>
        </is>
      </c>
      <c r="B12" s="4" t="inlineStr">
        <is>
          <t xml:space="preserve"> </t>
        </is>
      </c>
      <c r="C12" s="4" t="inlineStr">
        <is>
          <t xml:space="preserve"> </t>
        </is>
      </c>
    </row>
    <row r="13">
      <c r="A13" s="4" t="inlineStr">
        <is>
          <t>2025</t>
        </is>
      </c>
      <c r="B13" s="6" t="n">
        <v>110372</v>
      </c>
      <c r="C13" s="4" t="inlineStr">
        <is>
          <t xml:space="preserve"> </t>
        </is>
      </c>
    </row>
    <row r="14">
      <c r="A14" s="4" t="inlineStr">
        <is>
          <t>2026</t>
        </is>
      </c>
      <c r="B14" s="6" t="n">
        <v>109666</v>
      </c>
      <c r="C14" s="4" t="inlineStr">
        <is>
          <t xml:space="preserve"> </t>
        </is>
      </c>
    </row>
    <row r="15">
      <c r="A15" s="4" t="inlineStr">
        <is>
          <t>2027</t>
        </is>
      </c>
      <c r="B15" s="6" t="n">
        <v>100115</v>
      </c>
      <c r="C15" s="4" t="inlineStr">
        <is>
          <t xml:space="preserve"> </t>
        </is>
      </c>
    </row>
    <row r="16">
      <c r="A16" s="4" t="inlineStr">
        <is>
          <t>2028</t>
        </is>
      </c>
      <c r="B16" s="6" t="n">
        <v>91862</v>
      </c>
      <c r="C16" s="4" t="inlineStr">
        <is>
          <t xml:space="preserve"> </t>
        </is>
      </c>
    </row>
    <row r="17">
      <c r="A17" s="4" t="inlineStr">
        <is>
          <t>2029</t>
        </is>
      </c>
      <c r="B17" s="6" t="n">
        <v>18471</v>
      </c>
      <c r="C17" s="4" t="inlineStr">
        <is>
          <t xml:space="preserve"> </t>
        </is>
      </c>
    </row>
    <row r="18">
      <c r="A18" s="4" t="inlineStr">
        <is>
          <t>Thereafter</t>
        </is>
      </c>
      <c r="B18" s="6" t="n">
        <v>122268</v>
      </c>
      <c r="C18" s="4" t="inlineStr">
        <is>
          <t xml:space="preserve"> </t>
        </is>
      </c>
    </row>
    <row r="19">
      <c r="A19" s="4" t="inlineStr">
        <is>
          <t>Total lease payments</t>
        </is>
      </c>
      <c r="B19" s="6" t="n">
        <v>552754</v>
      </c>
      <c r="C19" s="4" t="inlineStr">
        <is>
          <t xml:space="preserve"> </t>
        </is>
      </c>
    </row>
    <row r="20">
      <c r="A20" s="4" t="inlineStr">
        <is>
          <t>Less amount representing interest</t>
        </is>
      </c>
      <c r="B20" s="6" t="n">
        <v>-110488</v>
      </c>
      <c r="C20" s="4" t="inlineStr">
        <is>
          <t xml:space="preserve"> </t>
        </is>
      </c>
    </row>
    <row r="21">
      <c r="A21" s="4" t="inlineStr">
        <is>
          <t>Present value of lease liabilities</t>
        </is>
      </c>
      <c r="B21" s="6" t="n">
        <v>442266</v>
      </c>
      <c r="C21" s="4" t="inlineStr">
        <is>
          <t xml:space="preserve"> </t>
        </is>
      </c>
    </row>
    <row r="22">
      <c r="A22" s="3" t="inlineStr">
        <is>
          <t>Total</t>
        </is>
      </c>
      <c r="B22" s="4" t="inlineStr">
        <is>
          <t xml:space="preserve"> </t>
        </is>
      </c>
      <c r="C22" s="4" t="inlineStr">
        <is>
          <t xml:space="preserve"> </t>
        </is>
      </c>
    </row>
    <row r="23">
      <c r="A23" s="4" t="inlineStr">
        <is>
          <t>2025</t>
        </is>
      </c>
      <c r="B23" s="6" t="n">
        <v>113520</v>
      </c>
      <c r="C23" s="4" t="inlineStr">
        <is>
          <t xml:space="preserve"> </t>
        </is>
      </c>
    </row>
    <row r="24">
      <c r="A24" s="4" t="inlineStr">
        <is>
          <t>2026</t>
        </is>
      </c>
      <c r="B24" s="6" t="n">
        <v>112309</v>
      </c>
      <c r="C24" s="4" t="inlineStr">
        <is>
          <t xml:space="preserve"> </t>
        </is>
      </c>
    </row>
    <row r="25">
      <c r="A25" s="4" t="inlineStr">
        <is>
          <t>2027</t>
        </is>
      </c>
      <c r="B25" s="6" t="n">
        <v>102607</v>
      </c>
      <c r="C25" s="4" t="inlineStr">
        <is>
          <t xml:space="preserve"> </t>
        </is>
      </c>
    </row>
    <row r="26">
      <c r="A26" s="4" t="inlineStr">
        <is>
          <t>2028</t>
        </is>
      </c>
      <c r="B26" s="6" t="n">
        <v>93531</v>
      </c>
      <c r="C26" s="4" t="inlineStr">
        <is>
          <t xml:space="preserve"> </t>
        </is>
      </c>
    </row>
    <row r="27">
      <c r="A27" s="4" t="inlineStr">
        <is>
          <t>2029</t>
        </is>
      </c>
      <c r="B27" s="6" t="n">
        <v>19764</v>
      </c>
      <c r="C27" s="4" t="inlineStr">
        <is>
          <t xml:space="preserve"> </t>
        </is>
      </c>
    </row>
    <row r="28">
      <c r="A28" s="4" t="inlineStr">
        <is>
          <t>Thereafter</t>
        </is>
      </c>
      <c r="B28" s="6" t="n">
        <v>130925</v>
      </c>
      <c r="C28" s="4" t="inlineStr">
        <is>
          <t xml:space="preserve"> </t>
        </is>
      </c>
    </row>
    <row r="29">
      <c r="A29" s="4" t="inlineStr">
        <is>
          <t>Total lease payments</t>
        </is>
      </c>
      <c r="B29" s="6" t="n">
        <v>572656</v>
      </c>
      <c r="C29" s="4" t="inlineStr">
        <is>
          <t xml:space="preserve"> </t>
        </is>
      </c>
    </row>
    <row r="30">
      <c r="A30" s="4" t="inlineStr">
        <is>
          <t>Less amount representing interest</t>
        </is>
      </c>
      <c r="B30" s="6" t="n">
        <v>-116448</v>
      </c>
      <c r="C30" s="4" t="inlineStr">
        <is>
          <t xml:space="preserve"> </t>
        </is>
      </c>
    </row>
    <row r="31">
      <c r="A31" s="4" t="inlineStr">
        <is>
          <t>Total lease liabilities</t>
        </is>
      </c>
      <c r="B31" s="5" t="n">
        <v>456208</v>
      </c>
      <c r="C31" s="5" t="n">
        <v>3696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4" t="inlineStr">
        <is>
          <t>Revenue from Contract with Customer Benchmark | Customer Concentration Risk | One Major Customer</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4" t="inlineStr">
        <is>
          <t xml:space="preserve"> </t>
        </is>
      </c>
      <c r="C5" s="9" t="n">
        <v>0.12</v>
      </c>
      <c r="D5" s="9" t="n">
        <v>0.13</v>
      </c>
      <c r="E5" s="9" t="n">
        <v>0.17</v>
      </c>
    </row>
    <row r="6">
      <c r="A6" s="4" t="inlineStr">
        <is>
          <t>Wyoming Refinery One</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Accrual for environmental loss contingencies</t>
        </is>
      </c>
      <c r="B8" s="4" t="inlineStr">
        <is>
          <t xml:space="preserve"> </t>
        </is>
      </c>
      <c r="C8" s="5" t="n">
        <v>13100</v>
      </c>
      <c r="D8" s="4" t="inlineStr">
        <is>
          <t xml:space="preserve"> </t>
        </is>
      </c>
      <c r="E8" s="4" t="inlineStr">
        <is>
          <t xml:space="preserve"> </t>
        </is>
      </c>
    </row>
    <row r="9">
      <c r="A9" s="4" t="inlineStr">
        <is>
          <t>Environmental costs recognized, period for recognition of one third costs (in years)</t>
        </is>
      </c>
      <c r="B9" s="4" t="inlineStr">
        <is>
          <t xml:space="preserve"> </t>
        </is>
      </c>
      <c r="C9" s="4" t="inlineStr">
        <is>
          <t>5 years</t>
        </is>
      </c>
      <c r="D9" s="4" t="inlineStr">
        <is>
          <t xml:space="preserve"> </t>
        </is>
      </c>
      <c r="E9" s="4" t="inlineStr">
        <is>
          <t xml:space="preserve"> </t>
        </is>
      </c>
    </row>
    <row r="10">
      <c r="A10" s="4" t="inlineStr">
        <is>
          <t>Environmental costs recognized, period for recognition (in years)</t>
        </is>
      </c>
      <c r="B10" s="4" t="inlineStr">
        <is>
          <t xml:space="preserve"> </t>
        </is>
      </c>
      <c r="C10" s="4" t="inlineStr">
        <is>
          <t>30 years</t>
        </is>
      </c>
      <c r="D10" s="4" t="inlineStr">
        <is>
          <t xml:space="preserve"> </t>
        </is>
      </c>
      <c r="E10" s="4" t="inlineStr">
        <is>
          <t xml:space="preserve"> </t>
        </is>
      </c>
    </row>
    <row r="11">
      <c r="A11" s="4" t="inlineStr">
        <is>
          <t>Wyoming Refinery Two | Waste Water Treatment System</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Accrual for environmental loss contingencies</t>
        </is>
      </c>
      <c r="B13" s="4" t="inlineStr">
        <is>
          <t xml:space="preserve"> </t>
        </is>
      </c>
      <c r="C13" s="5" t="n">
        <v>11600</v>
      </c>
      <c r="D13" s="4" t="inlineStr">
        <is>
          <t xml:space="preserve"> </t>
        </is>
      </c>
      <c r="E13" s="4" t="inlineStr">
        <is>
          <t xml:space="preserve"> </t>
        </is>
      </c>
    </row>
    <row r="14">
      <c r="A14" s="4" t="inlineStr">
        <is>
          <t>Wyoming Refinery</t>
        </is>
      </c>
      <c r="B14" s="4" t="inlineStr">
        <is>
          <t xml:space="preserve"> </t>
        </is>
      </c>
      <c r="C14" s="4" t="inlineStr">
        <is>
          <t xml:space="preserve"> </t>
        </is>
      </c>
      <c r="D14" s="4" t="inlineStr">
        <is>
          <t xml:space="preserve"> </t>
        </is>
      </c>
      <c r="E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row>
    <row r="16">
      <c r="A16" s="4" t="inlineStr">
        <is>
          <t>Loss contingency, range of possible loss, portion not accrued</t>
        </is>
      </c>
      <c r="B16" s="4" t="inlineStr">
        <is>
          <t xml:space="preserve"> </t>
        </is>
      </c>
      <c r="C16" s="5" t="n">
        <v>300</v>
      </c>
      <c r="D16" s="4" t="inlineStr">
        <is>
          <t xml:space="preserve"> </t>
        </is>
      </c>
      <c r="E16" s="4" t="inlineStr">
        <is>
          <t xml:space="preserve"> </t>
        </is>
      </c>
    </row>
    <row r="17">
      <c r="A17" s="4" t="inlineStr">
        <is>
          <t>State Tax Authority | Washington Department Of Revenue</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Income tax examination, estimate of possible loss</t>
        </is>
      </c>
      <c r="B19" s="5" t="n">
        <v>14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hare Repurchase Program (Details) - USD ($) shares in Millions, $ in Millions</t>
        </is>
      </c>
      <c r="B1" s="2" t="inlineStr">
        <is>
          <t>12 Months Ended</t>
        </is>
      </c>
    </row>
    <row r="2">
      <c r="B2" s="2" t="inlineStr">
        <is>
          <t>Dec. 31, 2024</t>
        </is>
      </c>
      <c r="C2" s="2" t="inlineStr">
        <is>
          <t>Dec. 31, 2023</t>
        </is>
      </c>
      <c r="D2" s="2" t="inlineStr">
        <is>
          <t>Feb. 21, 2025</t>
        </is>
      </c>
      <c r="E2" s="2" t="inlineStr">
        <is>
          <t>Aug. 02, 2023</t>
        </is>
      </c>
      <c r="F2" s="2" t="inlineStr">
        <is>
          <t>Nov. 1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 (in shares)</t>
        </is>
      </c>
      <c r="B4" s="6" t="n">
        <v>5</v>
      </c>
      <c r="C4" s="10" t="n">
        <v>1.8</v>
      </c>
      <c r="D4" s="4" t="inlineStr">
        <is>
          <t xml:space="preserve"> </t>
        </is>
      </c>
      <c r="E4" s="4" t="inlineStr">
        <is>
          <t xml:space="preserve"> </t>
        </is>
      </c>
      <c r="F4" s="4" t="inlineStr">
        <is>
          <t xml:space="preserve"> </t>
        </is>
      </c>
    </row>
    <row r="5">
      <c r="A5" s="4" t="inlineStr">
        <is>
          <t>Treasury stock, value, acquired, cost method</t>
        </is>
      </c>
      <c r="B5" s="7" t="n">
        <v>136.7</v>
      </c>
      <c r="C5" s="7" t="n">
        <v>62.1</v>
      </c>
      <c r="D5" s="4" t="inlineStr">
        <is>
          <t xml:space="preserve"> </t>
        </is>
      </c>
      <c r="E5" s="4" t="inlineStr">
        <is>
          <t xml:space="preserve"> </t>
        </is>
      </c>
      <c r="F5" s="4" t="inlineStr">
        <is>
          <t xml:space="preserve"> </t>
        </is>
      </c>
    </row>
    <row r="6">
      <c r="A6" s="4" t="inlineStr">
        <is>
          <t>Remaining authorized repurchase amount</t>
        </is>
      </c>
      <c r="B6" s="7" t="n">
        <v>46.4</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50</v>
      </c>
    </row>
    <row r="10">
      <c r="A10" s="4" t="inlineStr">
        <is>
          <t>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5" t="n">
        <v>250</v>
      </c>
      <c r="E12" s="4" t="inlineStr">
        <is>
          <t xml:space="preserve"> </t>
        </is>
      </c>
      <c r="F12" s="4" t="inlineStr">
        <is>
          <t xml:space="preserve"> </t>
        </is>
      </c>
    </row>
    <row r="13">
      <c r="A13" s="4" t="inlineStr">
        <is>
          <t>Common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50</v>
      </c>
      <c r="F15" s="4" t="inlineStr">
        <is>
          <t xml:space="preserve"> </t>
        </is>
      </c>
    </row>
    <row r="16">
      <c r="A16" s="4" t="inlineStr">
        <is>
          <t>Common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250</v>
      </c>
      <c r="F1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Incentive Plan and Stock Purchase Plan (Details) - USD ($) shares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shares authorized (in shares)</t>
        </is>
      </c>
      <c r="B4" s="6" t="n">
        <v>9</v>
      </c>
      <c r="C4" s="4" t="inlineStr">
        <is>
          <t xml:space="preserve"> </t>
        </is>
      </c>
    </row>
    <row r="5">
      <c r="A5" s="4" t="inlineStr">
        <is>
          <t>Available future grants and awards (in shares)</t>
        </is>
      </c>
      <c r="B5" s="10" t="n">
        <v>2.5</v>
      </c>
      <c r="C5" s="4" t="inlineStr">
        <is>
          <t xml:space="preserve"> </t>
        </is>
      </c>
    </row>
    <row r="6">
      <c r="A6" s="4" t="inlineStr">
        <is>
          <t>Award vesting period (in years)</t>
        </is>
      </c>
      <c r="B6" s="4" t="inlineStr">
        <is>
          <t>4 years</t>
        </is>
      </c>
      <c r="C6" s="4" t="inlineStr">
        <is>
          <t xml:space="preserve"> </t>
        </is>
      </c>
    </row>
    <row r="7">
      <c r="A7" s="4" t="inlineStr">
        <is>
          <t>Expiration period (in years)</t>
        </is>
      </c>
      <c r="B7" s="4" t="inlineStr">
        <is>
          <t>8 years</t>
        </is>
      </c>
      <c r="C7" s="4" t="inlineStr">
        <is>
          <t xml:space="preserve"> </t>
        </is>
      </c>
    </row>
    <row r="8">
      <c r="A8" s="4" t="inlineStr">
        <is>
          <t>Anniversary period (in years)</t>
        </is>
      </c>
      <c r="B8" s="4" t="inlineStr">
        <is>
          <t>18 months</t>
        </is>
      </c>
      <c r="C8" s="4" t="inlineStr">
        <is>
          <t xml:space="preserve"> </t>
        </is>
      </c>
    </row>
    <row r="9">
      <c r="A9" s="4" t="inlineStr">
        <is>
          <t>Restricted Stock Award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ward vesting period (in years)</t>
        </is>
      </c>
      <c r="B11" s="4" t="inlineStr">
        <is>
          <t>4 years</t>
        </is>
      </c>
      <c r="C11" s="4" t="inlineStr">
        <is>
          <t>3 years</t>
        </is>
      </c>
    </row>
    <row r="12">
      <c r="A12" s="4" t="inlineStr">
        <is>
          <t>Restricted Stock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ward vesting period (in years)</t>
        </is>
      </c>
      <c r="B14" s="4" t="inlineStr">
        <is>
          <t>3 years</t>
        </is>
      </c>
      <c r="C14" s="4" t="inlineStr">
        <is>
          <t xml:space="preserve"> </t>
        </is>
      </c>
    </row>
    <row r="15">
      <c r="A15" s="4" t="inlineStr">
        <is>
          <t>Cliff period (in years)</t>
        </is>
      </c>
      <c r="B15" s="4" t="inlineStr">
        <is>
          <t>1 year</t>
        </is>
      </c>
      <c r="C15" s="4" t="inlineStr">
        <is>
          <t xml:space="preserve"> </t>
        </is>
      </c>
    </row>
    <row r="16">
      <c r="A16" s="4" t="inlineStr">
        <is>
          <t>Employee Stock |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Maximum stock purchase per employee</t>
        </is>
      </c>
      <c r="B18" s="5" t="n">
        <v>1000000</v>
      </c>
      <c r="C18" s="4" t="inlineStr">
        <is>
          <t xml:space="preserve"> </t>
        </is>
      </c>
    </row>
    <row r="19">
      <c r="A19" s="4" t="inlineStr">
        <is>
          <t>Stock purchase plan restricted sale of stock period (in years)</t>
        </is>
      </c>
      <c r="B19" s="4" t="inlineStr">
        <is>
          <t>2 years</t>
        </is>
      </c>
      <c r="C19" s="4" t="inlineStr">
        <is>
          <t xml:space="preserve"> </t>
        </is>
      </c>
    </row>
    <row r="20">
      <c r="A20" s="4" t="inlineStr">
        <is>
          <t>Percent of common stock granted in proportion to common stock purchased (in percent)</t>
        </is>
      </c>
      <c r="B20" s="9" t="n">
        <v>0.2</v>
      </c>
      <c r="C20" s="4" t="inlineStr">
        <is>
          <t xml:space="preserve"> </t>
        </is>
      </c>
    </row>
    <row r="21">
      <c r="A21" s="4" t="inlineStr">
        <is>
          <t>Vesting percentage of restricted stock granted in relation to shares purchased under the stock purchase plan (in percent)</t>
        </is>
      </c>
      <c r="B21" s="9" t="n">
        <v>0.5</v>
      </c>
      <c r="C21" s="4" t="inlineStr">
        <is>
          <t xml:space="preserve"> </t>
        </is>
      </c>
    </row>
    <row r="22">
      <c r="A22" s="4" t="inlineStr">
        <is>
          <t>Vesting period of restricted stock granted in relation to shares purchased under the stock purchase plan</t>
        </is>
      </c>
      <c r="B22" s="4" t="inlineStr">
        <is>
          <t>2 years</t>
        </is>
      </c>
      <c r="C22" s="4" t="inlineStr">
        <is>
          <t xml:space="preserve"> </t>
        </is>
      </c>
    </row>
    <row r="23">
      <c r="A23" s="4" t="inlineStr">
        <is>
          <t>Term for stock option purchase in relation to stock purchase plan (in years)</t>
        </is>
      </c>
      <c r="B23" s="4" t="inlineStr">
        <is>
          <t>5 years</t>
        </is>
      </c>
      <c r="C23" s="4" t="inlineStr">
        <is>
          <t xml:space="preserve"> </t>
        </is>
      </c>
    </row>
    <row r="24">
      <c r="A24" s="4" t="inlineStr">
        <is>
          <t>Vesting period of stock options purchased in relation to shares purchased under the stock purchase plan</t>
        </is>
      </c>
      <c r="B24" s="4" t="inlineStr">
        <is>
          <t>2 years</t>
        </is>
      </c>
      <c r="C24" s="4" t="inlineStr">
        <is>
          <t xml:space="preserve"> </t>
        </is>
      </c>
    </row>
    <row r="25">
      <c r="A25" s="4" t="inlineStr">
        <is>
          <t>Vesting percentage of purchase of stock options in relation to shares purchased under the stock purchase plan (in percent)</t>
        </is>
      </c>
      <c r="B25" s="9" t="n">
        <v>0.5</v>
      </c>
      <c r="C25" s="4" t="inlineStr">
        <is>
          <t xml:space="preserve"> </t>
        </is>
      </c>
    </row>
    <row r="26">
      <c r="A26" s="4" t="inlineStr">
        <is>
          <t>Employee Stock | Stock Purchase Plan | Non-Employee Chairma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Vesting percentage of purchase of stock options in relation to shares purchased under the stock purchase plan (in percent)</t>
        </is>
      </c>
      <c r="B28" s="9" t="n">
        <v>0.5</v>
      </c>
      <c r="C28" s="4" t="inlineStr">
        <is>
          <t xml:space="preserve"> </t>
        </is>
      </c>
    </row>
    <row r="29">
      <c r="A29" s="4" t="inlineStr">
        <is>
          <t>Employee Stock | Stock Purchase Plan | Non-Employee Board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Vesting percentage of purchase of stock options in relation to shares purchased under the stock purchase plan (in percent)</t>
        </is>
      </c>
      <c r="B31" s="9" t="n">
        <v>0.35</v>
      </c>
      <c r="C31" s="4" t="inlineStr">
        <is>
          <t xml:space="preserve"> </t>
        </is>
      </c>
    </row>
    <row r="32">
      <c r="A32" s="4" t="inlineStr">
        <is>
          <t>Employee Stock | Stock Purchase Plan | Executive Officer | Minimum</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Vesting percentage of purchase of stock options in relation to shares purchased under the stock purchase plan (in percent)</t>
        </is>
      </c>
      <c r="B34" s="9" t="n">
        <v>0.5</v>
      </c>
      <c r="C34" s="4" t="inlineStr">
        <is>
          <t xml:space="preserve"> </t>
        </is>
      </c>
    </row>
    <row r="35">
      <c r="A35" s="4" t="inlineStr">
        <is>
          <t>Employee Stock | Stock Purchase Plan | Executive Officer | Maximum</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Vesting percentage of purchase of stock options in relation to shares purchased under the stock purchase plan (in percent)</t>
        </is>
      </c>
      <c r="B37" s="9" t="n">
        <v>0.7</v>
      </c>
      <c r="C3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ensation Costs (Details) - USD ($) $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pensation expense</t>
        </is>
      </c>
      <c r="B5" s="5" t="n">
        <v>10556</v>
      </c>
      <c r="C5" s="5" t="n">
        <v>7774</v>
      </c>
      <c r="D5" s="5" t="n">
        <v>5172</v>
      </c>
    </row>
    <row r="6">
      <c r="A6" s="4" t="inlineStr">
        <is>
          <t>Restricted Stock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pensation expense</t>
        </is>
      </c>
      <c r="B8" s="6" t="n">
        <v>4187</v>
      </c>
      <c r="C8" s="6" t="n">
        <v>1931</v>
      </c>
      <c r="D8" s="6" t="n">
        <v>1451</v>
      </c>
    </row>
    <row r="9">
      <c r="A9" s="4" t="inlineStr">
        <is>
          <t>Stock Option Award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pensation expense</t>
        </is>
      </c>
      <c r="B11" s="5" t="n">
        <v>10554</v>
      </c>
      <c r="C11" s="5" t="n">
        <v>1637</v>
      </c>
      <c r="D11" s="5" t="n">
        <v>25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Laramie Energy</t>
        </is>
      </c>
      <c r="B4" s="4" t="inlineStr">
        <is>
          <t xml:space="preserve">Note 3—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solidated statements of operations due to the significance of YELP’s cogeneration facilities to our Montana operations and reported as part of our refining segment. Please read Note 23—Segment Information for further information on our reporting segments. Our proportionate share of YELP’s net income (loss) is recorded on a one-month lag. The change in our equity investment in YELP is as follows (in thousands): Year Ended December 31, 2024 2023 Beginning balance $ 59,824 $ — Acquisition of investment — 58,019 Equity earnings from YELP 5,055 8,059 Depreciation of basis difference (1,392) (696) Dividends received (6,320) (5,558) Ending balance $ 57,167 $ 59,824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PNW”).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solidated statements of operations due to the significance of YPLC’s distribution services to our Montana operations and reported as part of our logistics segment. Please read Note 23—Segment Information for further information on our reporting segments. The change in our equity investment in YPLC is as follows (in thousands): Year Ended December 31, 2024 2023 Beginning balance $ 27,662 $ — Acquisition of investment — 28,581 Equity earnings from YPLC 8,090 4,392 Accretion of basis difference 152 89 Dividends received (6,760) (5,400) Ending balance $ 29,144 $ 27,662 As of December 31, 2024, we owned a 46% ownership interest in Laramie Energy, an entity focused on developing and producing natural gas in Garfield, Mesa, and Rio Blanco counties, Colorado. The balance of our investment in Laramie Energy was $12.5 million and $14.3 million as of December 31, 2024, and December 31, 2023, respectively.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existing term loan, including accrued interest and prepayment penalties, and fully redeem preferred equity of $73.5 million. After deducting transaction costs, net proceeds were $4.8 million. The delayed draw commitment expired in August 2024. Under the terms of the new term loan, Laramie is permitted to make future cash distributions to its owners, including us, subject to certain restrictions. Laramie Energy’s term loan matures on February 21, 2027. As of December 31, 2024 and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solidated statements of cash flows. We recorded the cash received as Equity earnings (losses) from Laramie Energy, LLC on our consolidated statements of operations because the carrying value of our investment in Laramie Energy was zero at the time of such distribution. On April 29, 2024, Laramie Energy made a cash distribution to its owners, including us, based on ownership percentage. Our share of this distribution was $1.5 million. Effective February 21, 2023, and concurrent with Laramie’s entry into the new term loan agreement noted above, we resumed the application of equity method accounting with respect to our investment in Laramie Energy. At December 31, 2024, our equity in the underlying net assets of Laramie Energy exceeded the carrying value of our investment by approximately $64.3 million. This difference arose primarily due to other-than-temporary impairments of our equity investment in Laramie Energy. The change in our equity investment in Laramie Energy is as follows (in thousands): Year Ended December 31, 2024 2023 Beginning balance $ 14,279 $ — Equity earnings (losses) from Laramie Energy (6,753) 19,471 Accretion of basis difference 6,457 5,514 Distribution received (1,485) (10,706) Ending balance $ 12,498 $ 14,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2500</v>
      </c>
      <c r="C4" s="4" t="inlineStr">
        <is>
          <t xml:space="preserve"> </t>
        </is>
      </c>
      <c r="D4" s="4" t="inlineStr">
        <is>
          <t xml:space="preserve"> </t>
        </is>
      </c>
    </row>
    <row r="5">
      <c r="A5" s="4" t="inlineStr">
        <is>
          <t>ESPP |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maining number of shares authorized to be repurchase (in shares)</t>
        </is>
      </c>
      <c r="B7" s="6" t="n">
        <v>239</v>
      </c>
      <c r="C7" s="4" t="inlineStr">
        <is>
          <t xml:space="preserve"> </t>
        </is>
      </c>
      <c r="D7" s="4" t="inlineStr">
        <is>
          <t xml:space="preserve"> </t>
        </is>
      </c>
    </row>
    <row r="8">
      <c r="A8" s="4" t="inlineStr">
        <is>
          <t>Share-based compensation expense</t>
        </is>
      </c>
      <c r="B8" s="5" t="n">
        <v>400</v>
      </c>
      <c r="C8" s="5" t="n">
        <v>300</v>
      </c>
      <c r="D8" s="5" t="n">
        <v>300</v>
      </c>
    </row>
    <row r="9">
      <c r="A9" s="4" t="inlineStr">
        <is>
          <t>Discount from market price, offering date (in percent)</t>
        </is>
      </c>
      <c r="B9" s="9" t="n">
        <v>0.15</v>
      </c>
      <c r="C9" s="4" t="inlineStr">
        <is>
          <t xml:space="preserve"> </t>
        </is>
      </c>
      <c r="D9" s="4" t="inlineStr">
        <is>
          <t xml:space="preserve"> </t>
        </is>
      </c>
    </row>
    <row r="10">
      <c r="A10" s="4" t="inlineStr">
        <is>
          <t>Number of shares issued to employees (in shares)</t>
        </is>
      </c>
      <c r="B10" s="6" t="n">
        <v>136</v>
      </c>
      <c r="C10" s="6" t="n">
        <v>61</v>
      </c>
      <c r="D10" s="6" t="n">
        <v>67</v>
      </c>
    </row>
    <row r="11">
      <c r="A11" s="4" t="inlineStr">
        <is>
          <t>ESPP |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urchase price of common stock (in percent)</t>
        </is>
      </c>
      <c r="B13" s="9" t="n">
        <v>0.85</v>
      </c>
      <c r="C13" s="4" t="inlineStr">
        <is>
          <t xml:space="preserve"> </t>
        </is>
      </c>
      <c r="D13" s="4" t="inlineStr">
        <is>
          <t xml:space="preserve"> </t>
        </is>
      </c>
    </row>
    <row r="14">
      <c r="A14" s="4" t="inlineStr">
        <is>
          <t>Maximum purchase value during offering period, per employee</t>
        </is>
      </c>
      <c r="B14" s="5" t="n">
        <v>15</v>
      </c>
      <c r="C14" s="4" t="inlineStr">
        <is>
          <t xml:space="preserve"> </t>
        </is>
      </c>
      <c r="D14" s="4" t="inlineStr">
        <is>
          <t xml:space="preserve"> </t>
        </is>
      </c>
    </row>
    <row r="15">
      <c r="A15" s="4" t="inlineStr">
        <is>
          <t>ESPP | Employee Stock Purchase Plan |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 (in shares)</t>
        </is>
      </c>
      <c r="B17" s="6" t="n">
        <v>800</v>
      </c>
      <c r="C17" s="4" t="inlineStr">
        <is>
          <t xml:space="preserve"> </t>
        </is>
      </c>
      <c r="D17" s="4" t="inlineStr">
        <is>
          <t xml:space="preserve"> </t>
        </is>
      </c>
    </row>
    <row r="18">
      <c r="A18" s="4" t="inlineStr">
        <is>
          <t>ESPP | Employee Stock Purchase Plan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purchase value during offering period, per employee (in percent)</t>
        </is>
      </c>
      <c r="B20" s="9" t="n">
        <v>0</v>
      </c>
      <c r="C20" s="4" t="inlineStr">
        <is>
          <t xml:space="preserve"> </t>
        </is>
      </c>
      <c r="D20" s="4" t="inlineStr">
        <is>
          <t xml:space="preserve"> </t>
        </is>
      </c>
    </row>
    <row r="21">
      <c r="A21" s="4" t="inlineStr">
        <is>
          <t>ESPP | Employee Stock Purchase Pla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purchase value during offering period, per employee (in percent)</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nagement Stock Purchase Plan (Detail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Number of securities called to be received (in shares)</t>
        </is>
      </c>
      <c r="B4" s="6" t="n">
        <v>1</v>
      </c>
    </row>
    <row r="5">
      <c r="A5" s="4" t="inlineStr">
        <is>
          <t>Stock-based compensation expenses resulting from equity awards modifications | $</t>
        </is>
      </c>
      <c r="B5" s="7" t="n">
        <v>13.1</v>
      </c>
    </row>
    <row r="6">
      <c r="A6" s="4" t="inlineStr">
        <is>
          <t>Deferred and Matching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hares issued (in shares)</t>
        </is>
      </c>
      <c r="B8"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alance, beginning of period (in shares)</t>
        </is>
      </c>
      <c r="B5" s="6" t="n">
        <v>826</v>
      </c>
      <c r="C5" s="4" t="inlineStr">
        <is>
          <t xml:space="preserve"> </t>
        </is>
      </c>
      <c r="D5" s="4" t="inlineStr">
        <is>
          <t xml:space="preserve"> </t>
        </is>
      </c>
    </row>
    <row r="6">
      <c r="A6" s="4" t="inlineStr">
        <is>
          <t>Granted (in shares)</t>
        </is>
      </c>
      <c r="B6" s="6" t="n">
        <v>306</v>
      </c>
      <c r="C6" s="4" t="inlineStr">
        <is>
          <t xml:space="preserve"> </t>
        </is>
      </c>
      <c r="D6" s="4" t="inlineStr">
        <is>
          <t xml:space="preserve"> </t>
        </is>
      </c>
    </row>
    <row r="7">
      <c r="A7" s="4" t="inlineStr">
        <is>
          <t>Vested (in shares)</t>
        </is>
      </c>
      <c r="B7" s="6" t="n">
        <v>-412</v>
      </c>
      <c r="C7" s="4" t="inlineStr">
        <is>
          <t xml:space="preserve"> </t>
        </is>
      </c>
      <c r="D7" s="4" t="inlineStr">
        <is>
          <t xml:space="preserve"> </t>
        </is>
      </c>
    </row>
    <row r="8">
      <c r="A8" s="4" t="inlineStr">
        <is>
          <t>Forfeited (in shares)</t>
        </is>
      </c>
      <c r="B8" s="6" t="n">
        <v>-24</v>
      </c>
      <c r="C8" s="4" t="inlineStr">
        <is>
          <t xml:space="preserve"> </t>
        </is>
      </c>
      <c r="D8" s="4" t="inlineStr">
        <is>
          <t xml:space="preserve"> </t>
        </is>
      </c>
    </row>
    <row r="9">
      <c r="A9" s="4" t="inlineStr">
        <is>
          <t>Unvested balance, end of period (in shares)</t>
        </is>
      </c>
      <c r="B9" s="6" t="n">
        <v>696</v>
      </c>
      <c r="C9" s="6" t="n">
        <v>82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alance, beginning of period (in dollars per share)</t>
        </is>
      </c>
      <c r="B11" s="8" t="n">
        <v>20.9</v>
      </c>
      <c r="C11" s="4" t="inlineStr">
        <is>
          <t xml:space="preserve"> </t>
        </is>
      </c>
      <c r="D11" s="4" t="inlineStr">
        <is>
          <t xml:space="preserve"> </t>
        </is>
      </c>
    </row>
    <row r="12">
      <c r="A12" s="4" t="inlineStr">
        <is>
          <t>Granted (in dollars per share)</t>
        </is>
      </c>
      <c r="B12" s="13" t="n">
        <v>36.83</v>
      </c>
      <c r="C12" s="8" t="n">
        <v>26.3</v>
      </c>
      <c r="D12" s="8" t="n">
        <v>15.27</v>
      </c>
    </row>
    <row r="13">
      <c r="A13" s="4" t="inlineStr">
        <is>
          <t>Vested (in dollars per share)</t>
        </is>
      </c>
      <c r="B13" s="13" t="n">
        <v>23.1</v>
      </c>
      <c r="C13" s="4" t="inlineStr">
        <is>
          <t xml:space="preserve"> </t>
        </is>
      </c>
      <c r="D13" s="4" t="inlineStr">
        <is>
          <t xml:space="preserve"> </t>
        </is>
      </c>
    </row>
    <row r="14">
      <c r="A14" s="4" t="inlineStr">
        <is>
          <t>Forfeited (in dollars per share)</t>
        </is>
      </c>
      <c r="B14" s="13" t="n">
        <v>27.58</v>
      </c>
      <c r="C14" s="4" t="inlineStr">
        <is>
          <t xml:space="preserve"> </t>
        </is>
      </c>
      <c r="D14" s="4" t="inlineStr">
        <is>
          <t xml:space="preserve"> </t>
        </is>
      </c>
    </row>
    <row r="15">
      <c r="A15" s="4" t="inlineStr">
        <is>
          <t>Unvested balance, end of period (in dollars per share)</t>
        </is>
      </c>
      <c r="B15" s="8" t="n">
        <v>27.61</v>
      </c>
      <c r="C15" s="8" t="n">
        <v>20.9</v>
      </c>
      <c r="D15" s="4" t="inlineStr">
        <is>
          <t xml:space="preserve"> </t>
        </is>
      </c>
    </row>
    <row r="16">
      <c r="A16" s="4" t="inlineStr">
        <is>
          <t>Fair value of restricted stock awards and restricted stock units vested</t>
        </is>
      </c>
      <c r="B16" s="5" t="n">
        <v>9514</v>
      </c>
      <c r="C16" s="5" t="n">
        <v>6677</v>
      </c>
      <c r="D16" s="5" t="n">
        <v>5718</v>
      </c>
    </row>
    <row r="17">
      <c r="A17" s="4" t="inlineStr">
        <is>
          <t>Performance Restricted Stock Uni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Unvested balance, beginning of period (in shares)</t>
        </is>
      </c>
      <c r="B19" s="6" t="n">
        <v>167</v>
      </c>
      <c r="C19" s="4" t="inlineStr">
        <is>
          <t xml:space="preserve"> </t>
        </is>
      </c>
      <c r="D19" s="4" t="inlineStr">
        <is>
          <t xml:space="preserve"> </t>
        </is>
      </c>
    </row>
    <row r="20">
      <c r="A20" s="4" t="inlineStr">
        <is>
          <t>Granted (in shares)</t>
        </is>
      </c>
      <c r="B20" s="6" t="n">
        <v>64</v>
      </c>
      <c r="C20" s="4" t="inlineStr">
        <is>
          <t xml:space="preserve"> </t>
        </is>
      </c>
      <c r="D20" s="4" t="inlineStr">
        <is>
          <t xml:space="preserve"> </t>
        </is>
      </c>
    </row>
    <row r="21">
      <c r="A21" s="4" t="inlineStr">
        <is>
          <t>Vested (in shares)</t>
        </is>
      </c>
      <c r="B21" s="6" t="n">
        <v>-110</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Unvested balance, end of period (in shares)</t>
        </is>
      </c>
      <c r="B23" s="6" t="n">
        <v>121</v>
      </c>
      <c r="C23" s="6" t="n">
        <v>167</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balance, beginning of period (in dollars per share)</t>
        </is>
      </c>
      <c r="B25" s="8" t="n">
        <v>22.03</v>
      </c>
      <c r="C25" s="4" t="inlineStr">
        <is>
          <t xml:space="preserve"> </t>
        </is>
      </c>
      <c r="D25" s="4" t="inlineStr">
        <is>
          <t xml:space="preserve"> </t>
        </is>
      </c>
    </row>
    <row r="26">
      <c r="A26" s="4" t="inlineStr">
        <is>
          <t>Granted (in dollars per share)</t>
        </is>
      </c>
      <c r="B26" s="13" t="n">
        <v>39.09</v>
      </c>
      <c r="C26" s="8" t="n">
        <v>27.47</v>
      </c>
      <c r="D26" s="8" t="n">
        <v>14.91</v>
      </c>
    </row>
    <row r="27">
      <c r="A27" s="4" t="inlineStr">
        <is>
          <t>Vested (in dollars per share)</t>
        </is>
      </c>
      <c r="B27" s="13" t="n">
        <v>31.63</v>
      </c>
      <c r="C27" s="4" t="inlineStr">
        <is>
          <t xml:space="preserve"> </t>
        </is>
      </c>
      <c r="D27" s="4" t="inlineStr">
        <is>
          <t xml:space="preserve"> </t>
        </is>
      </c>
    </row>
    <row r="28">
      <c r="A28" s="4" t="inlineStr">
        <is>
          <t>Forfeited (in dollars per share)</t>
        </is>
      </c>
      <c r="B28" s="6" t="n">
        <v>0</v>
      </c>
      <c r="C28" s="4" t="inlineStr">
        <is>
          <t xml:space="preserve"> </t>
        </is>
      </c>
      <c r="D28" s="4" t="inlineStr">
        <is>
          <t xml:space="preserve"> </t>
        </is>
      </c>
    </row>
    <row r="29">
      <c r="A29" s="4" t="inlineStr">
        <is>
          <t>Unvested balance, end of period (in dollars per share)</t>
        </is>
      </c>
      <c r="B29" s="8" t="n">
        <v>33.63</v>
      </c>
      <c r="C29" s="8" t="n">
        <v>22.03</v>
      </c>
      <c r="D29" s="4" t="inlineStr">
        <is>
          <t xml:space="preserve"> </t>
        </is>
      </c>
    </row>
    <row r="30">
      <c r="A30" s="4" t="inlineStr">
        <is>
          <t>Fair value of performance restricted stock units vested</t>
        </is>
      </c>
      <c r="B30" s="5" t="n">
        <v>3493</v>
      </c>
      <c r="C30" s="5" t="n">
        <v>686</v>
      </c>
      <c r="D30" s="5" t="n">
        <v>134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Narrative - Restricted Stock Awards and Stock Option Grants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ward vesting period (in years)</t>
        </is>
      </c>
      <c r="B4" s="4" t="inlineStr">
        <is>
          <t>4 years</t>
        </is>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pensation not yet recognized, share-based awards other than options</t>
        </is>
      </c>
      <c r="B7" s="7" t="n">
        <v>12.1</v>
      </c>
      <c r="C7" s="7" t="n">
        <v>11.4</v>
      </c>
      <c r="D7" s="4" t="inlineStr">
        <is>
          <t xml:space="preserve"> </t>
        </is>
      </c>
    </row>
    <row r="8">
      <c r="A8" s="4" t="inlineStr">
        <is>
          <t>Compensation cost not yet recognized, period for recognition (in years)</t>
        </is>
      </c>
      <c r="B8" s="4" t="inlineStr">
        <is>
          <t>1 year 3 months 21 days</t>
        </is>
      </c>
      <c r="C8" s="4" t="inlineStr">
        <is>
          <t>1 year 5 months 15 days</t>
        </is>
      </c>
      <c r="D8" s="4" t="inlineStr">
        <is>
          <t xml:space="preserve"> </t>
        </is>
      </c>
    </row>
    <row r="9">
      <c r="A9" s="4" t="inlineStr">
        <is>
          <t>Award vesting period (in years)</t>
        </is>
      </c>
      <c r="B9" s="4" t="inlineStr">
        <is>
          <t>4 years</t>
        </is>
      </c>
      <c r="C9" s="4" t="inlineStr">
        <is>
          <t>3 years</t>
        </is>
      </c>
      <c r="D9" s="4" t="inlineStr">
        <is>
          <t xml:space="preserve"> </t>
        </is>
      </c>
    </row>
    <row r="10">
      <c r="A10" s="4" t="inlineStr">
        <is>
          <t>Performance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pensation not yet recognized, share-based awards other than options</t>
        </is>
      </c>
      <c r="B12" s="7" t="n">
        <v>2.4</v>
      </c>
      <c r="C12" s="5" t="n">
        <v>2</v>
      </c>
      <c r="D12" s="4" t="inlineStr">
        <is>
          <t xml:space="preserve"> </t>
        </is>
      </c>
    </row>
    <row r="13">
      <c r="A13" s="4" t="inlineStr">
        <is>
          <t>Compensation cost not yet recognized, period for recognition (in years)</t>
        </is>
      </c>
      <c r="B13" s="4" t="inlineStr">
        <is>
          <t>1 year 10 months 24 days</t>
        </is>
      </c>
      <c r="C13" s="4" t="inlineStr">
        <is>
          <t>1 year 11 months 26 days</t>
        </is>
      </c>
      <c r="D13" s="4" t="inlineStr">
        <is>
          <t xml:space="preserve"> </t>
        </is>
      </c>
    </row>
    <row r="14">
      <c r="A14" s="4" t="inlineStr">
        <is>
          <t>Award vesting period (in years)</t>
        </is>
      </c>
      <c r="B14" s="4" t="inlineStr">
        <is>
          <t>3 years</t>
        </is>
      </c>
      <c r="C14" s="4" t="inlineStr">
        <is>
          <t xml:space="preserve"> </t>
        </is>
      </c>
      <c r="D14" s="4" t="inlineStr">
        <is>
          <t xml:space="preserve"> </t>
        </is>
      </c>
    </row>
    <row r="15">
      <c r="A15" s="4" t="inlineStr">
        <is>
          <t>Stock Option Awar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pensation cost not yet recognized, period for recognition (in years)</t>
        </is>
      </c>
      <c r="B17" s="4" t="inlineStr">
        <is>
          <t>4 years 2 months 26 days</t>
        </is>
      </c>
      <c r="C17" s="4" t="inlineStr">
        <is>
          <t>1 year 4 months 24 days</t>
        </is>
      </c>
      <c r="D17" s="4" t="inlineStr">
        <is>
          <t xml:space="preserve"> </t>
        </is>
      </c>
    </row>
    <row r="18">
      <c r="A18" s="4" t="inlineStr">
        <is>
          <t>Weighted average grant price (in dollars per share)</t>
        </is>
      </c>
      <c r="B18" s="8" t="n">
        <v>18.73</v>
      </c>
      <c r="C18" s="5" t="n">
        <v>0</v>
      </c>
      <c r="D18" s="8" t="n">
        <v>7.44</v>
      </c>
    </row>
    <row r="19">
      <c r="A19" s="4" t="inlineStr">
        <is>
          <t>Total unrecognized compensation costs related to stock option awards</t>
        </is>
      </c>
      <c r="B19" s="7" t="n">
        <v>5.8</v>
      </c>
      <c r="C19" s="7" t="n">
        <v>2.1</v>
      </c>
      <c r="D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chedule of Weighted Average Assumptions Stock Options Granted (Details)</t>
        </is>
      </c>
      <c r="B1" s="2" t="inlineStr">
        <is>
          <t>12 Months Ended</t>
        </is>
      </c>
    </row>
    <row r="2">
      <c r="B2" s="2" t="inlineStr">
        <is>
          <t>Dec. 31, 2024</t>
        </is>
      </c>
      <c r="C2" s="2" t="inlineStr">
        <is>
          <t>Dec. 31, 2022</t>
        </is>
      </c>
    </row>
    <row r="3">
      <c r="A3" s="3" t="inlineStr">
        <is>
          <t>Equity [Abstract]</t>
        </is>
      </c>
      <c r="B3" s="4" t="inlineStr">
        <is>
          <t xml:space="preserve"> </t>
        </is>
      </c>
      <c r="C3" s="4" t="inlineStr">
        <is>
          <t xml:space="preserve"> </t>
        </is>
      </c>
    </row>
    <row r="4">
      <c r="A4" s="4" t="inlineStr">
        <is>
          <t>Expected life from date of grant (in years)</t>
        </is>
      </c>
      <c r="B4" s="4" t="inlineStr">
        <is>
          <t>7 years 6 months</t>
        </is>
      </c>
      <c r="C4" s="4" t="inlineStr">
        <is>
          <t>5 years 3 months 18 days</t>
        </is>
      </c>
    </row>
    <row r="5">
      <c r="A5" s="4" t="inlineStr">
        <is>
          <t>Expected volatility</t>
        </is>
      </c>
      <c r="B5" s="11" t="n">
        <v>0.527</v>
      </c>
      <c r="C5" s="11" t="n">
        <v>0.554</v>
      </c>
    </row>
    <row r="6">
      <c r="A6" s="4" t="inlineStr">
        <is>
          <t>Risk-free interest rate</t>
        </is>
      </c>
      <c r="B6" s="11" t="n">
        <v>0.0471</v>
      </c>
      <c r="C6" s="11" t="n">
        <v>0.018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Stock Option Activity Schedule (Details) - Stock Option Award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of year (in shares)</t>
        </is>
      </c>
      <c r="B4" s="6" t="n">
        <v>1315</v>
      </c>
      <c r="C4" s="4" t="inlineStr">
        <is>
          <t xml:space="preserve"> </t>
        </is>
      </c>
    </row>
    <row r="5">
      <c r="A5" s="4" t="inlineStr">
        <is>
          <t>Issued (in shares)</t>
        </is>
      </c>
      <c r="B5" s="6" t="n">
        <v>350</v>
      </c>
      <c r="C5" s="4" t="inlineStr">
        <is>
          <t xml:space="preserve"> </t>
        </is>
      </c>
    </row>
    <row r="6">
      <c r="A6" s="4" t="inlineStr">
        <is>
          <t>Exercise (in shares)</t>
        </is>
      </c>
      <c r="B6" s="6" t="n">
        <v>-100</v>
      </c>
      <c r="C6" s="4" t="inlineStr">
        <is>
          <t xml:space="preserve"> </t>
        </is>
      </c>
    </row>
    <row r="7">
      <c r="A7" s="4" t="inlineStr">
        <is>
          <t>Forfeited / canceled / expired (in shares)</t>
        </is>
      </c>
      <c r="B7" s="6" t="n">
        <v>0</v>
      </c>
      <c r="C7" s="4" t="inlineStr">
        <is>
          <t xml:space="preserve"> </t>
        </is>
      </c>
    </row>
    <row r="8">
      <c r="A8" s="4" t="inlineStr">
        <is>
          <t>Outstanding, end of year (in shares)</t>
        </is>
      </c>
      <c r="B8" s="6" t="n">
        <v>1565</v>
      </c>
      <c r="C8" s="6" t="n">
        <v>1315</v>
      </c>
    </row>
    <row r="9">
      <c r="A9" s="4" t="inlineStr">
        <is>
          <t>Exercisable, end of year (in shares)</t>
        </is>
      </c>
      <c r="B9" s="6" t="n">
        <v>1167</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year (in dollars per share)</t>
        </is>
      </c>
      <c r="B11" s="8" t="n">
        <v>16.97</v>
      </c>
      <c r="C11" s="4" t="inlineStr">
        <is>
          <t xml:space="preserve"> </t>
        </is>
      </c>
    </row>
    <row r="12">
      <c r="A12" s="4" t="inlineStr">
        <is>
          <t>Issued (in dollars per share)</t>
        </is>
      </c>
      <c r="B12" s="13" t="n">
        <v>30.8</v>
      </c>
      <c r="C12" s="4" t="inlineStr">
        <is>
          <t xml:space="preserve"> </t>
        </is>
      </c>
    </row>
    <row r="13">
      <c r="A13" s="4" t="inlineStr">
        <is>
          <t>Exercised (in dollars per share)</t>
        </is>
      </c>
      <c r="B13" s="13" t="n">
        <v>14.6</v>
      </c>
      <c r="C13" s="4" t="inlineStr">
        <is>
          <t xml:space="preserve"> </t>
        </is>
      </c>
    </row>
    <row r="14">
      <c r="A14" s="4" t="inlineStr">
        <is>
          <t>Forfeited / canceled / expired (in dollars per share)</t>
        </is>
      </c>
      <c r="B14" s="6" t="n">
        <v>0</v>
      </c>
      <c r="C14" s="4" t="inlineStr">
        <is>
          <t xml:space="preserve"> </t>
        </is>
      </c>
    </row>
    <row r="15">
      <c r="A15" s="4" t="inlineStr">
        <is>
          <t>Outstanding, end of year (in dollars per share)</t>
        </is>
      </c>
      <c r="B15" s="13" t="n">
        <v>20.21</v>
      </c>
      <c r="C15" s="8" t="n">
        <v>16.97</v>
      </c>
    </row>
    <row r="16">
      <c r="A16" s="4" t="inlineStr">
        <is>
          <t>Exercisable, weighted average exercise price (in dollars per share)</t>
        </is>
      </c>
      <c r="B16" s="8" t="n">
        <v>17.24</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t>
        </is>
      </c>
      <c r="B18" s="4" t="inlineStr">
        <is>
          <t>4 years 8 months 12 days</t>
        </is>
      </c>
      <c r="C18" s="4" t="inlineStr">
        <is>
          <t>4 years 1 month 6 days</t>
        </is>
      </c>
    </row>
    <row r="19">
      <c r="A19" s="4" t="inlineStr">
        <is>
          <t>Options exercisable</t>
        </is>
      </c>
      <c r="B19" s="4" t="inlineStr">
        <is>
          <t>3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beginning</t>
        </is>
      </c>
      <c r="B21" s="5" t="n">
        <v>25509</v>
      </c>
      <c r="C21" s="4" t="inlineStr">
        <is>
          <t xml:space="preserve"> </t>
        </is>
      </c>
    </row>
    <row r="22">
      <c r="A22" s="4" t="inlineStr">
        <is>
          <t>Outstanding at ending</t>
        </is>
      </c>
      <c r="B22" s="6" t="n">
        <v>581</v>
      </c>
      <c r="C22" s="5" t="n">
        <v>25509</v>
      </c>
    </row>
    <row r="23">
      <c r="A23" s="4" t="inlineStr">
        <is>
          <t>Exercisable</t>
        </is>
      </c>
      <c r="B23" s="5" t="n">
        <v>532</v>
      </c>
      <c r="C2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quisite service period</t>
        </is>
      </c>
      <c r="B4" s="4" t="inlineStr">
        <is>
          <t>30 days</t>
        </is>
      </c>
      <c r="C4" s="4" t="inlineStr">
        <is>
          <t xml:space="preserve"> </t>
        </is>
      </c>
      <c r="D4" s="4" t="inlineStr">
        <is>
          <t xml:space="preserve"> </t>
        </is>
      </c>
    </row>
    <row r="5">
      <c r="A5" s="4" t="inlineStr">
        <is>
          <t>Employer matching contribution, percent of match (in percent)</t>
        </is>
      </c>
      <c r="B5" s="9" t="n">
        <v>0.06</v>
      </c>
      <c r="C5" s="4" t="inlineStr">
        <is>
          <t xml:space="preserve"> </t>
        </is>
      </c>
      <c r="D5" s="4" t="inlineStr">
        <is>
          <t xml:space="preserve"> </t>
        </is>
      </c>
    </row>
    <row r="6">
      <c r="A6" s="4" t="inlineStr">
        <is>
          <t>Employers matching contribution, vesting (in percent)</t>
        </is>
      </c>
      <c r="B6" s="9" t="n">
        <v>1</v>
      </c>
      <c r="C6" s="4" t="inlineStr">
        <is>
          <t xml:space="preserve"> </t>
        </is>
      </c>
      <c r="D6" s="4" t="inlineStr">
        <is>
          <t xml:space="preserve"> </t>
        </is>
      </c>
    </row>
    <row r="7">
      <c r="A7" s="4" t="inlineStr">
        <is>
          <t>Total plan contributions</t>
        </is>
      </c>
      <c r="B7" s="5" t="n">
        <v>9700000</v>
      </c>
      <c r="C7" s="5" t="n">
        <v>7500000</v>
      </c>
      <c r="D7" s="5" t="n">
        <v>5200000</v>
      </c>
    </row>
    <row r="8">
      <c r="A8" s="4" t="inlineStr">
        <is>
          <t>Period with five consecutive years of highest average compensation (in years)</t>
        </is>
      </c>
      <c r="B8" s="4" t="inlineStr">
        <is>
          <t>10 years</t>
        </is>
      </c>
      <c r="C8" s="4" t="inlineStr">
        <is>
          <t xml:space="preserve"> </t>
        </is>
      </c>
      <c r="D8" s="4" t="inlineStr">
        <is>
          <t xml:space="preserve"> </t>
        </is>
      </c>
    </row>
    <row r="9">
      <c r="A9" s="4" t="inlineStr">
        <is>
          <t>Fair value assumptions, expected term (in years)</t>
        </is>
      </c>
      <c r="B9" s="4" t="inlineStr">
        <is>
          <t>10 years</t>
        </is>
      </c>
      <c r="C9" s="4" t="inlineStr">
        <is>
          <t xml:space="preserve"> </t>
        </is>
      </c>
      <c r="D9" s="4" t="inlineStr">
        <is>
          <t xml:space="preserve"> </t>
        </is>
      </c>
    </row>
    <row r="10">
      <c r="A10" s="4" t="inlineStr">
        <is>
          <t>Wyoming Refining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future employer contributions, next fiscal year</t>
        </is>
      </c>
      <c r="B12" s="5" t="n">
        <v>400000</v>
      </c>
      <c r="C12" s="4" t="inlineStr">
        <is>
          <t xml:space="preserve"> </t>
        </is>
      </c>
      <c r="D12" s="4" t="inlineStr">
        <is>
          <t xml:space="preserve"> </t>
        </is>
      </c>
    </row>
    <row r="13">
      <c r="A13" s="4" t="inlineStr">
        <is>
          <t>U.S. Oil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future employer contributions, next fiscal year</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hanges in Projected Benefit Obligations and Fair Value of Plan Assets (Details) - USD ($) $ in Thousands</t>
        </is>
      </c>
      <c r="B1" s="2" t="inlineStr">
        <is>
          <t>12 Months Ended</t>
        </is>
      </c>
    </row>
    <row r="2">
      <c r="B2" s="2" t="inlineStr">
        <is>
          <t>Dec. 31, 2024</t>
        </is>
      </c>
      <c r="C2" s="2" t="inlineStr">
        <is>
          <t>Dec. 31, 2023</t>
        </is>
      </c>
      <c r="D2" s="2" t="inlineStr">
        <is>
          <t>Dec. 31, 2022</t>
        </is>
      </c>
    </row>
    <row r="3">
      <c r="A3" s="3" t="inlineStr">
        <is>
          <t>Changes in projected benefit obligation:</t>
        </is>
      </c>
      <c r="B3" s="4" t="inlineStr">
        <is>
          <t xml:space="preserve"> </t>
        </is>
      </c>
      <c r="C3" s="4" t="inlineStr">
        <is>
          <t xml:space="preserve"> </t>
        </is>
      </c>
      <c r="D3" s="4" t="inlineStr">
        <is>
          <t xml:space="preserve"> </t>
        </is>
      </c>
    </row>
    <row r="4">
      <c r="A4" s="4" t="inlineStr">
        <is>
          <t>Projected benefit obligation as of the beginning of the period</t>
        </is>
      </c>
      <c r="B4" s="5" t="n">
        <v>43287</v>
      </c>
      <c r="C4" s="5" t="n">
        <v>41367</v>
      </c>
      <c r="D4" s="4" t="inlineStr">
        <is>
          <t xml:space="preserve"> </t>
        </is>
      </c>
    </row>
    <row r="5">
      <c r="A5" s="4" t="inlineStr">
        <is>
          <t>Service cost</t>
        </is>
      </c>
      <c r="B5" s="6" t="n">
        <v>539</v>
      </c>
      <c r="C5" s="6" t="n">
        <v>494</v>
      </c>
      <c r="D5" s="5" t="n">
        <v>821</v>
      </c>
    </row>
    <row r="6">
      <c r="A6" s="4" t="inlineStr">
        <is>
          <t>Interest cost</t>
        </is>
      </c>
      <c r="B6" s="6" t="n">
        <v>2045</v>
      </c>
      <c r="C6" s="6" t="n">
        <v>2044</v>
      </c>
      <c r="D6" s="6" t="n">
        <v>1538</v>
      </c>
    </row>
    <row r="7">
      <c r="A7" s="4" t="inlineStr">
        <is>
          <t>Plan amendment</t>
        </is>
      </c>
      <c r="B7" s="6" t="n">
        <v>0</v>
      </c>
      <c r="C7" s="6" t="n">
        <v>0</v>
      </c>
      <c r="D7" s="4" t="inlineStr">
        <is>
          <t xml:space="preserve"> </t>
        </is>
      </c>
    </row>
    <row r="8">
      <c r="A8" s="4" t="inlineStr">
        <is>
          <t>Actuarial loss (gain)</t>
        </is>
      </c>
      <c r="B8" s="6" t="n">
        <v>-2952</v>
      </c>
      <c r="C8" s="6" t="n">
        <v>1362</v>
      </c>
      <c r="D8" s="4" t="inlineStr">
        <is>
          <t xml:space="preserve"> </t>
        </is>
      </c>
    </row>
    <row r="9">
      <c r="A9" s="4" t="inlineStr">
        <is>
          <t>Benefits paid</t>
        </is>
      </c>
      <c r="B9" s="6" t="n">
        <v>-2138</v>
      </c>
      <c r="C9" s="6" t="n">
        <v>-1980</v>
      </c>
      <c r="D9" s="4" t="inlineStr">
        <is>
          <t xml:space="preserve"> </t>
        </is>
      </c>
    </row>
    <row r="10">
      <c r="A10" s="4" t="inlineStr">
        <is>
          <t>Curtailment</t>
        </is>
      </c>
      <c r="B10" s="6" t="n">
        <v>0</v>
      </c>
      <c r="C10" s="6" t="n">
        <v>0</v>
      </c>
      <c r="D10" s="6" t="n">
        <v>0</v>
      </c>
    </row>
    <row r="11">
      <c r="A11" s="4" t="inlineStr">
        <is>
          <t>Projected benefit obligation as of the end of the period</t>
        </is>
      </c>
      <c r="B11" s="6" t="n">
        <v>40781</v>
      </c>
      <c r="C11" s="6" t="n">
        <v>43287</v>
      </c>
      <c r="D11" s="6" t="n">
        <v>41367</v>
      </c>
    </row>
    <row r="12">
      <c r="A12" s="3" t="inlineStr">
        <is>
          <t>Changes in fair value of plan assets:</t>
        </is>
      </c>
      <c r="B12" s="4" t="inlineStr">
        <is>
          <t xml:space="preserve"> </t>
        </is>
      </c>
      <c r="C12" s="4" t="inlineStr">
        <is>
          <t xml:space="preserve"> </t>
        </is>
      </c>
      <c r="D12" s="4" t="inlineStr">
        <is>
          <t xml:space="preserve"> </t>
        </is>
      </c>
    </row>
    <row r="13">
      <c r="A13" s="4" t="inlineStr">
        <is>
          <t>Fair value of plan assets as of the beginning of the period</t>
        </is>
      </c>
      <c r="B13" s="6" t="n">
        <v>42459</v>
      </c>
      <c r="C13" s="6" t="n">
        <v>40639</v>
      </c>
      <c r="D13" s="4" t="inlineStr">
        <is>
          <t xml:space="preserve"> </t>
        </is>
      </c>
    </row>
    <row r="14">
      <c r="A14" s="4" t="inlineStr">
        <is>
          <t>Actual return on plan assets</t>
        </is>
      </c>
      <c r="B14" s="6" t="n">
        <v>2449</v>
      </c>
      <c r="C14" s="6" t="n">
        <v>3800</v>
      </c>
      <c r="D14" s="4" t="inlineStr">
        <is>
          <t xml:space="preserve"> </t>
        </is>
      </c>
    </row>
    <row r="15">
      <c r="A15" s="4" t="inlineStr">
        <is>
          <t>Employer contributions</t>
        </is>
      </c>
      <c r="B15" s="6" t="n">
        <v>510</v>
      </c>
      <c r="C15" s="6" t="n">
        <v>0</v>
      </c>
      <c r="D15" s="4" t="inlineStr">
        <is>
          <t xml:space="preserve"> </t>
        </is>
      </c>
    </row>
    <row r="16">
      <c r="A16" s="4" t="inlineStr">
        <is>
          <t>Benefits paid</t>
        </is>
      </c>
      <c r="B16" s="6" t="n">
        <v>-2138</v>
      </c>
      <c r="C16" s="6" t="n">
        <v>-1980</v>
      </c>
      <c r="D16" s="4" t="inlineStr">
        <is>
          <t xml:space="preserve"> </t>
        </is>
      </c>
    </row>
    <row r="17">
      <c r="A17" s="4" t="inlineStr">
        <is>
          <t>Fair value of plan assets as of the end of the period</t>
        </is>
      </c>
      <c r="B17" s="5" t="n">
        <v>43280</v>
      </c>
      <c r="C17" s="5" t="n">
        <v>42459</v>
      </c>
      <c r="D17" s="5" t="n">
        <v>4063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enefit Plans - Schedule of Unfunded Statu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40781</v>
      </c>
      <c r="C3" s="5" t="n">
        <v>43287</v>
      </c>
      <c r="D3" s="5" t="n">
        <v>41367</v>
      </c>
    </row>
    <row r="4">
      <c r="A4" s="4" t="inlineStr">
        <is>
          <t>Fair value of plan assets</t>
        </is>
      </c>
      <c r="B4" s="6" t="n">
        <v>43280</v>
      </c>
      <c r="C4" s="6" t="n">
        <v>42459</v>
      </c>
      <c r="D4" s="5" t="n">
        <v>40639</v>
      </c>
    </row>
    <row r="5">
      <c r="A5" s="4" t="inlineStr">
        <is>
          <t>WY Refin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6" t="n">
        <v>23893</v>
      </c>
      <c r="C7" s="6" t="n">
        <v>25582</v>
      </c>
      <c r="D7" s="4" t="inlineStr">
        <is>
          <t xml:space="preserve"> </t>
        </is>
      </c>
    </row>
    <row r="8">
      <c r="A8" s="4" t="inlineStr">
        <is>
          <t>Fair value of plan assets</t>
        </is>
      </c>
      <c r="B8" s="6" t="n">
        <v>21664</v>
      </c>
      <c r="C8" s="6" t="n">
        <v>22219</v>
      </c>
      <c r="D8" s="4" t="inlineStr">
        <is>
          <t xml:space="preserve"> </t>
        </is>
      </c>
    </row>
    <row r="9">
      <c r="A9" s="4" t="inlineStr">
        <is>
          <t>Underfunded/(overfunded) status</t>
        </is>
      </c>
      <c r="B9" s="6" t="n">
        <v>2229</v>
      </c>
      <c r="C9" s="6" t="n">
        <v>3363</v>
      </c>
      <c r="D9" s="4" t="inlineStr">
        <is>
          <t xml:space="preserve"> </t>
        </is>
      </c>
    </row>
    <row r="10">
      <c r="A10" s="4" t="inlineStr">
        <is>
          <t>Non-current assets</t>
        </is>
      </c>
      <c r="B10" s="6" t="n">
        <v>0</v>
      </c>
      <c r="C10" s="6" t="n">
        <v>0</v>
      </c>
      <c r="D10" s="4" t="inlineStr">
        <is>
          <t xml:space="preserve"> </t>
        </is>
      </c>
    </row>
    <row r="11">
      <c r="A11" s="4" t="inlineStr">
        <is>
          <t>Non-current liabilities</t>
        </is>
      </c>
      <c r="B11" s="6" t="n">
        <v>-2229</v>
      </c>
      <c r="C11" s="6" t="n">
        <v>-3363</v>
      </c>
      <c r="D11" s="4" t="inlineStr">
        <is>
          <t xml:space="preserve"> </t>
        </is>
      </c>
    </row>
    <row r="12">
      <c r="A12" s="4" t="inlineStr">
        <is>
          <t>Net amount recorded</t>
        </is>
      </c>
      <c r="B12" s="6" t="n">
        <v>-2229</v>
      </c>
      <c r="C12" s="6" t="n">
        <v>-3363</v>
      </c>
      <c r="D12" s="4" t="inlineStr">
        <is>
          <t xml:space="preserve"> </t>
        </is>
      </c>
    </row>
    <row r="13">
      <c r="A13" s="4" t="inlineStr">
        <is>
          <t>Net actuarial gain</t>
        </is>
      </c>
      <c r="B13" s="6" t="n">
        <v>5108</v>
      </c>
      <c r="C13" s="6" t="n">
        <v>4546</v>
      </c>
      <c r="D13" s="4" t="inlineStr">
        <is>
          <t xml:space="preserve"> </t>
        </is>
      </c>
    </row>
    <row r="14">
      <c r="A14" s="4" t="inlineStr">
        <is>
          <t>Total accumulated other comprehensive income</t>
        </is>
      </c>
      <c r="B14" s="6" t="n">
        <v>5108</v>
      </c>
      <c r="C14" s="6" t="n">
        <v>4546</v>
      </c>
      <c r="D14" s="4" t="inlineStr">
        <is>
          <t xml:space="preserve"> </t>
        </is>
      </c>
    </row>
    <row r="15">
      <c r="A15" s="4" t="inlineStr">
        <is>
          <t>U.S. Oi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16888</v>
      </c>
      <c r="C17" s="6" t="n">
        <v>17705</v>
      </c>
      <c r="D17" s="4" t="inlineStr">
        <is>
          <t xml:space="preserve"> </t>
        </is>
      </c>
    </row>
    <row r="18">
      <c r="A18" s="4" t="inlineStr">
        <is>
          <t>Fair value of plan assets</t>
        </is>
      </c>
      <c r="B18" s="6" t="n">
        <v>21616</v>
      </c>
      <c r="C18" s="6" t="n">
        <v>20240</v>
      </c>
      <c r="D18" s="4" t="inlineStr">
        <is>
          <t xml:space="preserve"> </t>
        </is>
      </c>
    </row>
    <row r="19">
      <c r="A19" s="4" t="inlineStr">
        <is>
          <t>Underfunded/(overfunded) status</t>
        </is>
      </c>
      <c r="B19" s="6" t="n">
        <v>-4728</v>
      </c>
      <c r="C19" s="6" t="n">
        <v>-2535</v>
      </c>
      <c r="D19" s="4" t="inlineStr">
        <is>
          <t xml:space="preserve"> </t>
        </is>
      </c>
    </row>
    <row r="20">
      <c r="A20" s="4" t="inlineStr">
        <is>
          <t>Non-current assets</t>
        </is>
      </c>
      <c r="B20" s="6" t="n">
        <v>4728</v>
      </c>
      <c r="C20" s="6" t="n">
        <v>2535</v>
      </c>
      <c r="D20" s="4" t="inlineStr">
        <is>
          <t xml:space="preserve"> </t>
        </is>
      </c>
    </row>
    <row r="21">
      <c r="A21" s="4" t="inlineStr">
        <is>
          <t>Non-current liabilities</t>
        </is>
      </c>
      <c r="B21" s="6" t="n">
        <v>0</v>
      </c>
      <c r="C21" s="6" t="n">
        <v>0</v>
      </c>
      <c r="D21" s="4" t="inlineStr">
        <is>
          <t xml:space="preserve"> </t>
        </is>
      </c>
    </row>
    <row r="22">
      <c r="A22" s="4" t="inlineStr">
        <is>
          <t>Net amount recorded</t>
        </is>
      </c>
      <c r="B22" s="6" t="n">
        <v>4728</v>
      </c>
      <c r="C22" s="6" t="n">
        <v>2535</v>
      </c>
      <c r="D22" s="4" t="inlineStr">
        <is>
          <t xml:space="preserve"> </t>
        </is>
      </c>
    </row>
    <row r="23">
      <c r="A23" s="4" t="inlineStr">
        <is>
          <t>Net actuarial gain</t>
        </is>
      </c>
      <c r="B23" s="6" t="n">
        <v>2752</v>
      </c>
      <c r="C23" s="6" t="n">
        <v>376</v>
      </c>
      <c r="D23" s="4" t="inlineStr">
        <is>
          <t xml:space="preserve"> </t>
        </is>
      </c>
    </row>
    <row r="24">
      <c r="A24" s="4" t="inlineStr">
        <is>
          <t>Total accumulated other comprehensive income</t>
        </is>
      </c>
      <c r="B24" s="5" t="n">
        <v>2752</v>
      </c>
      <c r="C24" s="5" t="n">
        <v>376</v>
      </c>
      <c r="D2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Key Assumptions for Projected Benefit Obligation and Net Periodic Benefit Cost (Details)</t>
        </is>
      </c>
      <c r="B1" s="2" t="inlineStr">
        <is>
          <t>12 Months Ended</t>
        </is>
      </c>
    </row>
    <row r="2">
      <c r="B2" s="2" t="inlineStr">
        <is>
          <t>Dec. 31, 2024</t>
        </is>
      </c>
      <c r="C2" s="2" t="inlineStr">
        <is>
          <t>Dec. 31, 2023</t>
        </is>
      </c>
      <c r="D2" s="2" t="inlineStr">
        <is>
          <t>Dec. 31, 2022</t>
        </is>
      </c>
    </row>
    <row r="3">
      <c r="A3" s="4" t="inlineStr">
        <is>
          <t>Wyoming Refining plan</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 (in percent)</t>
        </is>
      </c>
      <c r="B5" s="11" t="n">
        <v>0.0555</v>
      </c>
      <c r="C5" s="11" t="n">
        <v>0.0495</v>
      </c>
      <c r="D5" s="11" t="n">
        <v>0.0515</v>
      </c>
    </row>
    <row r="6">
      <c r="A6" s="4" t="inlineStr">
        <is>
          <t>Rate of compensation increase (in percent)</t>
        </is>
      </c>
      <c r="B6" s="9" t="n">
        <v>0</v>
      </c>
      <c r="C6" s="9" t="n">
        <v>0</v>
      </c>
      <c r="D6" s="9" t="n">
        <v>0</v>
      </c>
    </row>
    <row r="7">
      <c r="A7" s="3" t="inlineStr">
        <is>
          <t>Net periodic benefit costs:</t>
        </is>
      </c>
      <c r="B7" s="4" t="inlineStr">
        <is>
          <t xml:space="preserve"> </t>
        </is>
      </c>
      <c r="C7" s="4" t="inlineStr">
        <is>
          <t xml:space="preserve"> </t>
        </is>
      </c>
      <c r="D7" s="4" t="inlineStr">
        <is>
          <t xml:space="preserve"> </t>
        </is>
      </c>
    </row>
    <row r="8">
      <c r="A8" s="4" t="inlineStr">
        <is>
          <t>Discount rate (in percent)</t>
        </is>
      </c>
      <c r="B8" s="11" t="n">
        <v>0.0495</v>
      </c>
      <c r="C8" s="11" t="n">
        <v>0.0515</v>
      </c>
      <c r="D8" s="11" t="n">
        <v>0.0285</v>
      </c>
    </row>
    <row r="9">
      <c r="A9" s="4" t="inlineStr">
        <is>
          <t>Expected long-term rate of return (in percent)</t>
        </is>
      </c>
      <c r="B9" s="11" t="n">
        <v>0.062</v>
      </c>
      <c r="C9" s="11" t="n">
        <v>0.062</v>
      </c>
      <c r="D9" s="11" t="n">
        <v>0.0575</v>
      </c>
    </row>
    <row r="10">
      <c r="A10" s="4" t="inlineStr">
        <is>
          <t>Rate of compensation increase (in percent)</t>
        </is>
      </c>
      <c r="B10" s="9" t="n">
        <v>0</v>
      </c>
      <c r="C10" s="9" t="n">
        <v>0</v>
      </c>
      <c r="D10" s="9" t="n">
        <v>0</v>
      </c>
    </row>
    <row r="11">
      <c r="A11" s="4" t="inlineStr">
        <is>
          <t>U.S. Oil plan</t>
        </is>
      </c>
      <c r="B11" s="4" t="inlineStr">
        <is>
          <t xml:space="preserve"> </t>
        </is>
      </c>
      <c r="C11" s="4" t="inlineStr">
        <is>
          <t xml:space="preserve"> </t>
        </is>
      </c>
      <c r="D11" s="4" t="inlineStr">
        <is>
          <t xml:space="preserve"> </t>
        </is>
      </c>
    </row>
    <row r="12">
      <c r="A12" s="3" t="inlineStr">
        <is>
          <t>Projected benefit obligation:</t>
        </is>
      </c>
      <c r="B12" s="4" t="inlineStr">
        <is>
          <t xml:space="preserve"> </t>
        </is>
      </c>
      <c r="C12" s="4" t="inlineStr">
        <is>
          <t xml:space="preserve"> </t>
        </is>
      </c>
      <c r="D12" s="4" t="inlineStr">
        <is>
          <t xml:space="preserve"> </t>
        </is>
      </c>
    </row>
    <row r="13">
      <c r="A13" s="4" t="inlineStr">
        <is>
          <t>Discount rate (in percent)</t>
        </is>
      </c>
      <c r="B13" s="11" t="n">
        <v>0.0545</v>
      </c>
      <c r="C13" s="11" t="n">
        <v>0.048</v>
      </c>
      <c r="D13" s="9" t="n">
        <v>0.05</v>
      </c>
    </row>
    <row r="14">
      <c r="A14" s="4" t="inlineStr">
        <is>
          <t>Rate of compensation increase (in percent)</t>
        </is>
      </c>
      <c r="B14" s="9" t="n">
        <v>0.03</v>
      </c>
      <c r="C14" s="9" t="n">
        <v>0.03</v>
      </c>
      <c r="D14" s="9" t="n">
        <v>0.03</v>
      </c>
    </row>
    <row r="15">
      <c r="A15" s="3" t="inlineStr">
        <is>
          <t>Net periodic benefit costs:</t>
        </is>
      </c>
      <c r="B15" s="4" t="inlineStr">
        <is>
          <t xml:space="preserve"> </t>
        </is>
      </c>
      <c r="C15" s="4" t="inlineStr">
        <is>
          <t xml:space="preserve"> </t>
        </is>
      </c>
      <c r="D15" s="4" t="inlineStr">
        <is>
          <t xml:space="preserve"> </t>
        </is>
      </c>
    </row>
    <row r="16">
      <c r="A16" s="4" t="inlineStr">
        <is>
          <t>Discount rate (in percent)</t>
        </is>
      </c>
      <c r="B16" s="11" t="n">
        <v>0.048</v>
      </c>
      <c r="C16" s="9" t="n">
        <v>0.05</v>
      </c>
      <c r="D16" s="11" t="n">
        <v>0.027</v>
      </c>
    </row>
    <row r="17">
      <c r="A17" s="4" t="inlineStr">
        <is>
          <t>Expected long-term rate of return (in percent)</t>
        </is>
      </c>
      <c r="B17" s="9" t="n">
        <v>0.06</v>
      </c>
      <c r="C17" s="9" t="n">
        <v>0.06</v>
      </c>
      <c r="D17" s="9" t="n">
        <v>0.06</v>
      </c>
    </row>
    <row r="18">
      <c r="A18" s="4" t="inlineStr">
        <is>
          <t>Rate of compensation increase (in percent)</t>
        </is>
      </c>
      <c r="B18" s="9" t="n">
        <v>0.03</v>
      </c>
      <c r="C18" s="9" t="n">
        <v>0.03</v>
      </c>
      <c r="D18" s="9" t="n">
        <v>0.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illings Acquisition On October 20, 2022, we and our subsidiaries Par Montana, LLC (“Par Montana”) and Par Montana Holdings, LLC (“Par Montana Holdings”), entered into an equity and asset purchase agreement (as amended to include Par Rocky Mountain Midstream, LLC, the “Purchase Agreement”) with Exxon Mobil Corporation, ExxonMobil Oil Corporation, and ExxonMobil Pipeline Company LLC (collectively, the “Sellers”) to purchase (i) the high-conversion, complex refinery located in Billings, Montana and certain associated distribution and logistics assets, (ii) the Sellers’ 65% limited partnership equity interest in YELP, and (iii) the Sellers’ 40% equity interest in YPLC for a base purchase price of $310.0 million plus the value of hydrocarbon inventory and adjusted working capital at closing (collectively, the “Billings Acquisition”). The Billings Acquisition enhances our fully integrated downstream network in the upper Rockies and PNW. The Billings Acquisition increases scale and geographic diversification on the U.S. mainland and allows for efficient access to alternative markets. On June 1, 2023, we completed the Billings Acquisition for a total purchase price of approximately $625.4 million, including acquired working capital, consisting of a cash deposit of $30.0 million paid on October 20, 2022 upon execution of the Purchase Agreement and $595.4 million paid at closing on June 1, 2023. The Company funded the Billings Acquisition with cash on hand and borrowings from the ABL Credit Facility (as defined in Note 14—Debt). We accounted for the Billings Acquisition as a business combination whereby the purchase price was allocated to the assets acquired and liabilities assumed based on their estimated fair values on the date of acquisition. A summary of the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 As of March 31, 2024, we finalized the Billings Acquisition purchase price allocation. We incurred $10.4 million and $3.4 million of acquisition costs related to the Billings Acquisition for the years ended December 31, 2023 and 2022, respectively. These costs are included in Acquisition and integration costs on our consolidated statements of operations. We assumed certain environmental liabilities associated with the Billings Acquisition, including costs related to hazardous waste corrective measures, ground and surface water sampling and monitoring. We expect to incur these costs over a 20 to 30 year period. The results of operations of the Montana refinery, newly acquired logistics assets in the Rockies region, and YELP and YPLC equity investments were included in our results beginning on June 1, 2023. For the year ended December 31, 2023 , our results of operations included revenues of $1.5 billion , and net income of $57.9 million , related to these assets. The following unaudited pro forma financial information presents our consolidated revenues and Net income as if the Billings Acquisition had been completed on January 1, 2022 (in thousands): Year Ended December 31, 2023 2022 Revenues $ 9,172,821 $ 10,033,522 Net income 847,740 419,441 These pro forma results were based on estimates and assumptions that we believe are reasonable. The unaudited pro forma financial information is not necessarily indicative of the results of operations that would have been achieved had the Billings Acquisition been effective as of the dates presented, nor is it indicative of future operating results of the combined company. Pro forma adjustments include (i) incremental depreciation resulting from the estimated fair value of property, plant, and equipment acquired, (ii) transaction costs which were shifted from the year ended December 31, 2023 to the year ended December 31, 2022 , (iii) elimination of historical transactions between Par and the Montana assets, and (iv) incremental income tax expense at Par’s effective income tax rate, adjusted for non-recurring items, on the pre-tax pro forma results. Northwest Retail Expansion On December 2, 2022, we purchased three retail stores in Washington, for total consideration of $5.5 million (the “Northwest Retail Expansion”). We accounted for the Northwest Retail Expansion as a business combination whereby the purchase price was allocated to the assets acquired and liabilities assumed based on their estimated fair values on the date of acquisition. Of the total purchase price of $5.5 million, $2.0 million was allocated to property, plant, and equipment, $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Benefit Plans - Schedule of Net Periodic Benefit Cost (Credit)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 (credit):</t>
        </is>
      </c>
      <c r="B3" s="4" t="inlineStr">
        <is>
          <t xml:space="preserve"> </t>
        </is>
      </c>
      <c r="C3" s="4" t="inlineStr">
        <is>
          <t xml:space="preserve"> </t>
        </is>
      </c>
      <c r="D3" s="4" t="inlineStr">
        <is>
          <t xml:space="preserve"> </t>
        </is>
      </c>
    </row>
    <row r="4">
      <c r="A4" s="4" t="inlineStr">
        <is>
          <t>Service cost</t>
        </is>
      </c>
      <c r="B4" s="5" t="n">
        <v>539</v>
      </c>
      <c r="C4" s="5" t="n">
        <v>494</v>
      </c>
      <c r="D4" s="5" t="n">
        <v>821</v>
      </c>
    </row>
    <row r="5">
      <c r="A5" s="4" t="inlineStr">
        <is>
          <t>Interest cost</t>
        </is>
      </c>
      <c r="B5" s="6" t="n">
        <v>2045</v>
      </c>
      <c r="C5" s="6" t="n">
        <v>2044</v>
      </c>
      <c r="D5" s="6" t="n">
        <v>1538</v>
      </c>
    </row>
    <row r="6">
      <c r="A6" s="4" t="inlineStr">
        <is>
          <t>Expected return on plan assets</t>
        </is>
      </c>
      <c r="B6" s="6" t="n">
        <v>-2244</v>
      </c>
      <c r="C6" s="6" t="n">
        <v>-2151</v>
      </c>
      <c r="D6" s="6" t="n">
        <v>-2596</v>
      </c>
    </row>
    <row r="7">
      <c r="A7" s="4" t="inlineStr">
        <is>
          <t>Amortization of net loss (gain)</t>
        </is>
      </c>
      <c r="B7" s="6" t="n">
        <v>-172</v>
      </c>
      <c r="C7" s="6" t="n">
        <v>-244</v>
      </c>
      <c r="D7" s="6" t="n">
        <v>3</v>
      </c>
    </row>
    <row r="8">
      <c r="A8" s="4" t="inlineStr">
        <is>
          <t>Amortization of prior service cost</t>
        </is>
      </c>
      <c r="B8" s="6" t="n">
        <v>-45</v>
      </c>
      <c r="C8" s="6" t="n">
        <v>-45</v>
      </c>
      <c r="D8" s="6" t="n">
        <v>0</v>
      </c>
    </row>
    <row r="9">
      <c r="A9" s="4" t="inlineStr">
        <is>
          <t>Net periodic benefit cost (credit)</t>
        </is>
      </c>
      <c r="B9" s="5" t="n">
        <v>123</v>
      </c>
      <c r="C9" s="5" t="n">
        <v>98</v>
      </c>
      <c r="D9" s="5" t="n">
        <v>-234</v>
      </c>
    </row>
    <row r="10">
      <c r="A10" s="4" t="inlineStr">
        <is>
          <t>Defined Benefit Plan Net Periodic Benefit Cost Credit Interest Cost Statement Of Income Or Comprehensive Income Extensible List Not Disclosed Flag</t>
        </is>
      </c>
      <c r="B10" s="4" t="inlineStr">
        <is>
          <t>Interest cost</t>
        </is>
      </c>
      <c r="C10" s="4" t="inlineStr">
        <is>
          <t xml:space="preserve"> </t>
        </is>
      </c>
      <c r="D10" s="4" t="inlineStr">
        <is>
          <t xml:space="preserve"> </t>
        </is>
      </c>
    </row>
    <row r="11">
      <c r="A11" s="4" t="inlineStr">
        <is>
          <t>Defined Benefit Plan Net Periodic Benefit Cost Credit Expected Return Loss Statement Of Income Or Comprehensive Income Extensible List Not Disclosed Flag</t>
        </is>
      </c>
      <c r="B11" s="4" t="inlineStr">
        <is>
          <t>Expected return on plan assets</t>
        </is>
      </c>
      <c r="C11" s="4" t="inlineStr">
        <is>
          <t xml:space="preserve"> </t>
        </is>
      </c>
      <c r="D11" s="4" t="inlineStr">
        <is>
          <t xml:space="preserve"> </t>
        </is>
      </c>
    </row>
    <row r="12">
      <c r="A12" s="4" t="inlineStr">
        <is>
          <t>Defined Benefit Plan Net Periodic Benefit Cost Credit Amortization Of Gain (Loss) Statement Of Income Or Comprehensive Income Extensible List Not Disclosed Flag</t>
        </is>
      </c>
      <c r="B12" s="4" t="inlineStr">
        <is>
          <t>Amortization of net loss (gain)</t>
        </is>
      </c>
      <c r="C12" s="4" t="inlineStr">
        <is>
          <t xml:space="preserve"> </t>
        </is>
      </c>
      <c r="D12" s="4" t="inlineStr">
        <is>
          <t xml:space="preserve"> </t>
        </is>
      </c>
    </row>
    <row r="13">
      <c r="A13" s="4" t="inlineStr">
        <is>
          <t>Defined Benefit Plan Net Periodic Benefit Cost Credit Amortization Of Prior Service Cost Credit Statement Of Income Or Comprehensive Income Extensible List Not Disclosed Flag</t>
        </is>
      </c>
      <c r="B13" s="4" t="inlineStr">
        <is>
          <t>Amortization of prior service cost</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14" customWidth="1" min="2" max="2"/>
  </cols>
  <sheetData>
    <row r="1">
      <c r="A1" s="1" t="inlineStr">
        <is>
          <t>Benefit Plans - Schedule of Asset Allocation (Details)</t>
        </is>
      </c>
      <c r="B1" s="2" t="inlineStr">
        <is>
          <t>Dec. 31, 2024</t>
        </is>
      </c>
    </row>
    <row r="2">
      <c r="A2" s="4" t="inlineStr">
        <is>
          <t>Wyoming Refining plan</t>
        </is>
      </c>
      <c r="B2" s="4" t="inlineStr">
        <is>
          <t xml:space="preserve"> </t>
        </is>
      </c>
    </row>
    <row r="3">
      <c r="A3" s="3" t="inlineStr">
        <is>
          <t>Defined Benefit Plan Disclosure [Line Items]</t>
        </is>
      </c>
      <c r="B3" s="4" t="inlineStr">
        <is>
          <t xml:space="preserve"> </t>
        </is>
      </c>
    </row>
    <row r="4">
      <c r="A4" s="4" t="inlineStr">
        <is>
          <t>Target</t>
        </is>
      </c>
      <c r="B4" s="9" t="n">
        <v>1</v>
      </c>
    </row>
    <row r="5">
      <c r="A5" s="4" t="inlineStr">
        <is>
          <t>Actual</t>
        </is>
      </c>
      <c r="B5" s="9" t="n">
        <v>1</v>
      </c>
    </row>
    <row r="6">
      <c r="A6" s="4" t="inlineStr">
        <is>
          <t>Wyoming Refining plan | Equity securities</t>
        </is>
      </c>
      <c r="B6" s="4" t="inlineStr">
        <is>
          <t xml:space="preserve"> </t>
        </is>
      </c>
    </row>
    <row r="7">
      <c r="A7" s="3" t="inlineStr">
        <is>
          <t>Defined Benefit Plan Disclosure [Line Items]</t>
        </is>
      </c>
      <c r="B7" s="4" t="inlineStr">
        <is>
          <t xml:space="preserve"> </t>
        </is>
      </c>
    </row>
    <row r="8">
      <c r="A8" s="4" t="inlineStr">
        <is>
          <t>Target</t>
        </is>
      </c>
      <c r="B8" s="9" t="n">
        <v>0.32</v>
      </c>
    </row>
    <row r="9">
      <c r="A9" s="4" t="inlineStr">
        <is>
          <t>Actual</t>
        </is>
      </c>
      <c r="B9" s="9" t="n">
        <v>0.35</v>
      </c>
    </row>
    <row r="10">
      <c r="A10" s="4" t="inlineStr">
        <is>
          <t>Wyoming Refining plan | Debt securities</t>
        </is>
      </c>
      <c r="B10" s="4" t="inlineStr">
        <is>
          <t xml:space="preserve"> </t>
        </is>
      </c>
    </row>
    <row r="11">
      <c r="A11" s="3" t="inlineStr">
        <is>
          <t>Defined Benefit Plan Disclosure [Line Items]</t>
        </is>
      </c>
      <c r="B11" s="4" t="inlineStr">
        <is>
          <t xml:space="preserve"> </t>
        </is>
      </c>
    </row>
    <row r="12">
      <c r="A12" s="4" t="inlineStr">
        <is>
          <t>Target</t>
        </is>
      </c>
      <c r="B12" s="9" t="n">
        <v>0.6</v>
      </c>
    </row>
    <row r="13">
      <c r="A13" s="4" t="inlineStr">
        <is>
          <t>Actual</t>
        </is>
      </c>
      <c r="B13" s="9" t="n">
        <v>0.6</v>
      </c>
    </row>
    <row r="14">
      <c r="A14" s="4" t="inlineStr">
        <is>
          <t>Wyoming Refining plan | Real estate</t>
        </is>
      </c>
      <c r="B14" s="4" t="inlineStr">
        <is>
          <t xml:space="preserve"> </t>
        </is>
      </c>
    </row>
    <row r="15">
      <c r="A15" s="3" t="inlineStr">
        <is>
          <t>Defined Benefit Plan Disclosure [Line Items]</t>
        </is>
      </c>
      <c r="B15" s="4" t="inlineStr">
        <is>
          <t xml:space="preserve"> </t>
        </is>
      </c>
    </row>
    <row r="16">
      <c r="A16" s="4" t="inlineStr">
        <is>
          <t>Target</t>
        </is>
      </c>
      <c r="B16" s="9" t="n">
        <v>0.08</v>
      </c>
    </row>
    <row r="17">
      <c r="A17" s="4" t="inlineStr">
        <is>
          <t>Actual</t>
        </is>
      </c>
      <c r="B17" s="9" t="n">
        <v>0.05</v>
      </c>
    </row>
    <row r="18">
      <c r="A18" s="4" t="inlineStr">
        <is>
          <t>U.S. Oil plan</t>
        </is>
      </c>
      <c r="B18" s="4" t="inlineStr">
        <is>
          <t xml:space="preserve"> </t>
        </is>
      </c>
    </row>
    <row r="19">
      <c r="A19" s="3" t="inlineStr">
        <is>
          <t>Defined Benefit Plan Disclosure [Line Items]</t>
        </is>
      </c>
      <c r="B19" s="4" t="inlineStr">
        <is>
          <t xml:space="preserve"> </t>
        </is>
      </c>
    </row>
    <row r="20">
      <c r="A20" s="4" t="inlineStr">
        <is>
          <t>Target</t>
        </is>
      </c>
      <c r="B20" s="9" t="n">
        <v>1</v>
      </c>
    </row>
    <row r="21">
      <c r="A21" s="4" t="inlineStr">
        <is>
          <t>Actual</t>
        </is>
      </c>
      <c r="B21" s="9" t="n">
        <v>1</v>
      </c>
    </row>
    <row r="22">
      <c r="A22" s="4" t="inlineStr">
        <is>
          <t>U.S. Oil plan | Equity securities</t>
        </is>
      </c>
      <c r="B22" s="4" t="inlineStr">
        <is>
          <t xml:space="preserve"> </t>
        </is>
      </c>
    </row>
    <row r="23">
      <c r="A23" s="3" t="inlineStr">
        <is>
          <t>Defined Benefit Plan Disclosure [Line Items]</t>
        </is>
      </c>
      <c r="B23" s="4" t="inlineStr">
        <is>
          <t xml:space="preserve"> </t>
        </is>
      </c>
    </row>
    <row r="24">
      <c r="A24" s="4" t="inlineStr">
        <is>
          <t>Target</t>
        </is>
      </c>
      <c r="B24" s="9" t="n">
        <v>0.5600000000000001</v>
      </c>
    </row>
    <row r="25">
      <c r="A25" s="4" t="inlineStr">
        <is>
          <t>Actual</t>
        </is>
      </c>
      <c r="B25" s="9" t="n">
        <v>0.5600000000000001</v>
      </c>
    </row>
    <row r="26">
      <c r="A26" s="4" t="inlineStr">
        <is>
          <t>U.S. Oil plan | Debt securities</t>
        </is>
      </c>
      <c r="B26" s="4" t="inlineStr">
        <is>
          <t xml:space="preserve"> </t>
        </is>
      </c>
    </row>
    <row r="27">
      <c r="A27" s="3" t="inlineStr">
        <is>
          <t>Defined Benefit Plan Disclosure [Line Items]</t>
        </is>
      </c>
      <c r="B27" s="4" t="inlineStr">
        <is>
          <t xml:space="preserve"> </t>
        </is>
      </c>
    </row>
    <row r="28">
      <c r="A28" s="4" t="inlineStr">
        <is>
          <t>Target</t>
        </is>
      </c>
      <c r="B28" s="9" t="n">
        <v>0.43</v>
      </c>
    </row>
    <row r="29">
      <c r="A29" s="4" t="inlineStr">
        <is>
          <t>Actual</t>
        </is>
      </c>
      <c r="B29" s="9" t="n">
        <v>0.44</v>
      </c>
    </row>
    <row r="30">
      <c r="A30" s="4" t="inlineStr">
        <is>
          <t>U.S. Oil plan | Cash and Cash Equivalents</t>
        </is>
      </c>
      <c r="B30" s="4" t="inlineStr">
        <is>
          <t xml:space="preserve"> </t>
        </is>
      </c>
    </row>
    <row r="31">
      <c r="A31" s="3" t="inlineStr">
        <is>
          <t>Defined Benefit Plan Disclosure [Line Items]</t>
        </is>
      </c>
      <c r="B31" s="4" t="inlineStr">
        <is>
          <t xml:space="preserve"> </t>
        </is>
      </c>
    </row>
    <row r="32">
      <c r="A32" s="4" t="inlineStr">
        <is>
          <t>Target</t>
        </is>
      </c>
      <c r="B32" s="9" t="n">
        <v>0.01</v>
      </c>
    </row>
    <row r="33">
      <c r="A33" s="4" t="inlineStr">
        <is>
          <t>Actual</t>
        </is>
      </c>
      <c r="B33" s="9"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Project Benefit Payment Obligations (Details) $ in Thousands</t>
        </is>
      </c>
      <c r="B1" s="2" t="inlineStr">
        <is>
          <t>Dec. 31, 2024 USD ($)</t>
        </is>
      </c>
    </row>
    <row r="2">
      <c r="A2" s="3" t="inlineStr">
        <is>
          <t>Retirement Benefits [Abstract]</t>
        </is>
      </c>
      <c r="B2" s="4" t="inlineStr">
        <is>
          <t xml:space="preserve"> </t>
        </is>
      </c>
    </row>
    <row r="3">
      <c r="A3" s="4" t="inlineStr">
        <is>
          <t>2025</t>
        </is>
      </c>
      <c r="B3" s="5" t="n">
        <v>2522</v>
      </c>
    </row>
    <row r="4">
      <c r="A4" s="4" t="inlineStr">
        <is>
          <t>2026</t>
        </is>
      </c>
      <c r="B4" s="6" t="n">
        <v>2690</v>
      </c>
    </row>
    <row r="5">
      <c r="A5" s="4" t="inlineStr">
        <is>
          <t>2027</t>
        </is>
      </c>
      <c r="B5" s="6" t="n">
        <v>2689</v>
      </c>
    </row>
    <row r="6">
      <c r="A6" s="4" t="inlineStr">
        <is>
          <t>2028</t>
        </is>
      </c>
      <c r="B6" s="6" t="n">
        <v>2756</v>
      </c>
    </row>
    <row r="7">
      <c r="A7" s="4" t="inlineStr">
        <is>
          <t>2029</t>
        </is>
      </c>
      <c r="B7" s="6" t="n">
        <v>2811</v>
      </c>
    </row>
    <row r="8">
      <c r="A8" s="4" t="inlineStr">
        <is>
          <t>Thereafter</t>
        </is>
      </c>
      <c r="B8" s="6" t="n">
        <v>13745</v>
      </c>
    </row>
    <row r="9">
      <c r="A9" s="4" t="inlineStr">
        <is>
          <t>Total</t>
        </is>
      </c>
      <c r="B9" s="5" t="n">
        <v>272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loss)</t>
        </is>
      </c>
      <c r="B4" s="5" t="n">
        <v>-33322</v>
      </c>
      <c r="C4" s="5" t="n">
        <v>728642</v>
      </c>
      <c r="D4" s="5" t="n">
        <v>364189</v>
      </c>
    </row>
    <row r="5">
      <c r="A5" s="4" t="inlineStr">
        <is>
          <t>Plus: Net income (loss) effect of convertible securities</t>
        </is>
      </c>
      <c r="B5" s="6" t="n">
        <v>0</v>
      </c>
      <c r="C5" s="6" t="n">
        <v>0</v>
      </c>
      <c r="D5" s="6" t="n">
        <v>0</v>
      </c>
    </row>
    <row r="6">
      <c r="A6" s="4" t="inlineStr">
        <is>
          <t>Numerator for diluted income (loss) per common share</t>
        </is>
      </c>
      <c r="B6" s="5" t="n">
        <v>-33322</v>
      </c>
      <c r="C6" s="5" t="n">
        <v>728642</v>
      </c>
      <c r="D6" s="5" t="n">
        <v>364189</v>
      </c>
    </row>
    <row r="7">
      <c r="A7" s="4" t="inlineStr">
        <is>
          <t>Basic weighted-average common stock shares outstanding (in shares)</t>
        </is>
      </c>
      <c r="B7" s="6" t="n">
        <v>56775</v>
      </c>
      <c r="C7" s="6" t="n">
        <v>60035</v>
      </c>
      <c r="D7" s="6" t="n">
        <v>59544</v>
      </c>
    </row>
    <row r="8">
      <c r="A8" s="4" t="inlineStr">
        <is>
          <t>Plus: dilutive effects of common stock equivalents (in shares)</t>
        </is>
      </c>
      <c r="B8" s="6" t="n">
        <v>0</v>
      </c>
      <c r="C8" s="6" t="n">
        <v>979</v>
      </c>
      <c r="D8" s="6" t="n">
        <v>339</v>
      </c>
    </row>
    <row r="9">
      <c r="A9" s="4" t="inlineStr">
        <is>
          <t>Diluted weighted-average common stock shares outstanding (in shares)</t>
        </is>
      </c>
      <c r="B9" s="6" t="n">
        <v>56775</v>
      </c>
      <c r="C9" s="6" t="n">
        <v>61014</v>
      </c>
      <c r="D9" s="6" t="n">
        <v>59883</v>
      </c>
    </row>
    <row r="10">
      <c r="A10" s="4" t="inlineStr">
        <is>
          <t>Basic income (loss) per common share (in dollars per share)</t>
        </is>
      </c>
      <c r="B10" s="8" t="n">
        <v>-0.59</v>
      </c>
      <c r="C10" s="8" t="n">
        <v>12.14</v>
      </c>
      <c r="D10" s="8" t="n">
        <v>6.12</v>
      </c>
    </row>
    <row r="11">
      <c r="A11" s="4" t="inlineStr">
        <is>
          <t>Diluted income (loss) per common share (in dollars per share)</t>
        </is>
      </c>
      <c r="B11" s="8" t="n">
        <v>-0.59</v>
      </c>
      <c r="C11" s="8" t="n">
        <v>11.94</v>
      </c>
      <c r="D11" s="8" t="n">
        <v>6.08</v>
      </c>
    </row>
    <row r="12">
      <c r="A12" s="4" t="inlineStr">
        <is>
          <t>Restricted Stock Awards</t>
        </is>
      </c>
      <c r="B12" s="4" t="inlineStr">
        <is>
          <t xml:space="preserve"> </t>
        </is>
      </c>
      <c r="C12" s="4" t="inlineStr">
        <is>
          <t xml:space="preserve"> </t>
        </is>
      </c>
      <c r="D12" s="4" t="inlineStr">
        <is>
          <t xml:space="preserve"> </t>
        </is>
      </c>
    </row>
    <row r="13">
      <c r="A13" s="3" t="inlineStr">
        <is>
          <t>Earnings Per Share Reconciliation [Abstract]</t>
        </is>
      </c>
      <c r="B13" s="4" t="inlineStr">
        <is>
          <t xml:space="preserve"> </t>
        </is>
      </c>
      <c r="C13" s="4" t="inlineStr">
        <is>
          <t xml:space="preserve"> </t>
        </is>
      </c>
      <c r="D13" s="4" t="inlineStr">
        <is>
          <t xml:space="preserve"> </t>
        </is>
      </c>
    </row>
    <row r="14">
      <c r="A14" s="4" t="inlineStr">
        <is>
          <t>Antidilutive securities (in shares)</t>
        </is>
      </c>
      <c r="B14" s="6" t="n">
        <v>839</v>
      </c>
      <c r="C14" s="6" t="n">
        <v>27</v>
      </c>
      <c r="D14" s="6" t="n">
        <v>234</v>
      </c>
    </row>
    <row r="15">
      <c r="A15" s="4" t="inlineStr">
        <is>
          <t>Stock Option Awards</t>
        </is>
      </c>
      <c r="B15" s="4" t="inlineStr">
        <is>
          <t xml:space="preserve"> </t>
        </is>
      </c>
      <c r="C15" s="4" t="inlineStr">
        <is>
          <t xml:space="preserve"> </t>
        </is>
      </c>
      <c r="D15" s="4" t="inlineStr">
        <is>
          <t xml:space="preserve"> </t>
        </is>
      </c>
    </row>
    <row r="16">
      <c r="A16" s="3" t="inlineStr">
        <is>
          <t>Earnings Per Share Reconciliation [Abstract]</t>
        </is>
      </c>
      <c r="B16" s="4" t="inlineStr">
        <is>
          <t xml:space="preserve"> </t>
        </is>
      </c>
      <c r="C16" s="4" t="inlineStr">
        <is>
          <t xml:space="preserve"> </t>
        </is>
      </c>
      <c r="D16" s="4" t="inlineStr">
        <is>
          <t xml:space="preserve"> </t>
        </is>
      </c>
    </row>
    <row r="17">
      <c r="A17" s="4" t="inlineStr">
        <is>
          <t>Antidilutive securities (in shares)</t>
        </is>
      </c>
      <c r="B17" s="6" t="n">
        <v>1544</v>
      </c>
      <c r="C17" s="6" t="n">
        <v>129</v>
      </c>
      <c r="D17" s="6" t="n">
        <v>186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benefit</t>
        </is>
      </c>
      <c r="B4" s="5" t="n">
        <v>-5528</v>
      </c>
      <c r="C4" s="5" t="n">
        <v>-133979</v>
      </c>
      <c r="D4" s="5" t="n">
        <v>236</v>
      </c>
    </row>
    <row r="5">
      <c r="A5" s="4" t="inlineStr">
        <is>
          <t>Income tax expense (benefit)</t>
        </is>
      </c>
      <c r="B5" s="6" t="n">
        <v>-5696</v>
      </c>
      <c r="C5" s="6" t="n">
        <v>-115336</v>
      </c>
      <c r="D5" s="5" t="n">
        <v>710</v>
      </c>
    </row>
    <row r="6">
      <c r="A6" s="4" t="inlineStr">
        <is>
          <t>Non cash deferred tax benefit</t>
        </is>
      </c>
      <c r="B6" s="4" t="inlineStr">
        <is>
          <t xml:space="preserve"> </t>
        </is>
      </c>
      <c r="C6" s="5" t="n">
        <v>277700</v>
      </c>
      <c r="D6" s="4" t="inlineStr">
        <is>
          <t xml:space="preserve"> </t>
        </is>
      </c>
    </row>
    <row r="7">
      <c r="A7" s="4" t="inlineStr">
        <is>
          <t>Net operating loss carryovers</t>
        </is>
      </c>
      <c r="B7" s="6" t="n">
        <v>1000000</v>
      </c>
      <c r="C7" s="4" t="inlineStr">
        <is>
          <t xml:space="preserve"> </t>
        </is>
      </c>
      <c r="D7" s="4" t="inlineStr">
        <is>
          <t xml:space="preserve"> </t>
        </is>
      </c>
    </row>
    <row r="8">
      <c r="A8" s="4" t="inlineStr">
        <is>
          <t>Operating loss carryforwards subject to expiration</t>
        </is>
      </c>
      <c r="B8" s="6" t="n">
        <v>800000</v>
      </c>
      <c r="C8" s="4" t="inlineStr">
        <is>
          <t xml:space="preserve"> </t>
        </is>
      </c>
      <c r="D8" s="4" t="inlineStr">
        <is>
          <t xml:space="preserve"> </t>
        </is>
      </c>
    </row>
    <row r="9">
      <c r="A9" s="4" t="inlineStr">
        <is>
          <t>Operating loss carryforwards not subject to expiration</t>
        </is>
      </c>
      <c r="B9" s="5" t="n">
        <v>2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Federal</t>
        </is>
      </c>
      <c r="B4" s="5" t="n">
        <v>0</v>
      </c>
      <c r="C4" s="5" t="n">
        <v>0</v>
      </c>
      <c r="D4" s="5" t="n">
        <v>0</v>
      </c>
    </row>
    <row r="5">
      <c r="A5" s="4" t="inlineStr">
        <is>
          <t>U.S.—State</t>
        </is>
      </c>
      <c r="B5" s="6" t="n">
        <v>-2380</v>
      </c>
      <c r="C5" s="6" t="n">
        <v>10883</v>
      </c>
      <c r="D5" s="6" t="n">
        <v>362</v>
      </c>
    </row>
    <row r="6">
      <c r="A6" s="4" t="inlineStr">
        <is>
          <t>Foreign</t>
        </is>
      </c>
      <c r="B6" s="6" t="n">
        <v>0</v>
      </c>
      <c r="C6" s="6" t="n">
        <v>0</v>
      </c>
      <c r="D6" s="6" t="n">
        <v>73</v>
      </c>
    </row>
    <row r="7">
      <c r="A7" s="3" t="inlineStr">
        <is>
          <t>Deferred:</t>
        </is>
      </c>
      <c r="B7" s="4" t="inlineStr">
        <is>
          <t xml:space="preserve"> </t>
        </is>
      </c>
      <c r="C7" s="4" t="inlineStr">
        <is>
          <t xml:space="preserve"> </t>
        </is>
      </c>
      <c r="D7" s="4" t="inlineStr">
        <is>
          <t xml:space="preserve"> </t>
        </is>
      </c>
    </row>
    <row r="8">
      <c r="A8" s="4" t="inlineStr">
        <is>
          <t>U.S.—Federal</t>
        </is>
      </c>
      <c r="B8" s="6" t="n">
        <v>-5528</v>
      </c>
      <c r="C8" s="6" t="n">
        <v>-133979</v>
      </c>
      <c r="D8" s="6" t="n">
        <v>236</v>
      </c>
    </row>
    <row r="9">
      <c r="A9" s="4" t="inlineStr">
        <is>
          <t>U.S.—State</t>
        </is>
      </c>
      <c r="B9" s="6" t="n">
        <v>2212</v>
      </c>
      <c r="C9" s="6" t="n">
        <v>7760</v>
      </c>
      <c r="D9" s="6" t="n">
        <v>39</v>
      </c>
    </row>
    <row r="10">
      <c r="A10" s="4" t="inlineStr">
        <is>
          <t>Total</t>
        </is>
      </c>
      <c r="B10" s="5" t="n">
        <v>-5696</v>
      </c>
      <c r="C10" s="5" t="n">
        <v>-115336</v>
      </c>
      <c r="D10" s="5" t="n">
        <v>71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4" t="inlineStr">
        <is>
          <t>(0.90%)</t>
        </is>
      </c>
      <c r="C5" s="11" t="n">
        <v>0.029</v>
      </c>
      <c r="D5" s="11" t="n">
        <v>0.001</v>
      </c>
    </row>
    <row r="6">
      <c r="A6" s="4" t="inlineStr">
        <is>
          <t>Change in valuation allowance related to current activity</t>
        </is>
      </c>
      <c r="B6" s="9" t="n">
        <v>0</v>
      </c>
      <c r="C6" s="4" t="inlineStr">
        <is>
          <t>(45.30%)</t>
        </is>
      </c>
      <c r="D6" s="4" t="inlineStr">
        <is>
          <t>(21.30%)</t>
        </is>
      </c>
    </row>
    <row r="7">
      <c r="A7" s="4" t="inlineStr">
        <is>
          <t>Permanent items</t>
        </is>
      </c>
      <c r="B7" s="11" t="n">
        <v>0.016</v>
      </c>
      <c r="C7" s="11" t="n">
        <v>0.004</v>
      </c>
      <c r="D7" s="11" t="n">
        <v>0.004</v>
      </c>
    </row>
    <row r="8">
      <c r="A8" s="4" t="inlineStr">
        <is>
          <t>Equity Method Investment Recovery</t>
        </is>
      </c>
      <c r="B8" s="11" t="n">
        <v>0.025</v>
      </c>
      <c r="C8" s="9" t="n">
        <v>0</v>
      </c>
      <c r="D8" s="9" t="n">
        <v>0</v>
      </c>
    </row>
    <row r="9">
      <c r="A9" s="4" t="inlineStr">
        <is>
          <t>Non-deductible executive compensation</t>
        </is>
      </c>
      <c r="B9" s="4" t="inlineStr">
        <is>
          <t>(9.80%)</t>
        </is>
      </c>
      <c r="C9" s="9" t="n">
        <v>0</v>
      </c>
      <c r="D9" s="9" t="n">
        <v>0</v>
      </c>
    </row>
    <row r="10">
      <c r="A10" s="4" t="inlineStr">
        <is>
          <t>Other</t>
        </is>
      </c>
      <c r="B10" s="11" t="n">
        <v>0.007</v>
      </c>
      <c r="C10" s="11" t="n">
        <v>0.022</v>
      </c>
      <c r="D10" s="9" t="n">
        <v>0</v>
      </c>
    </row>
    <row r="11">
      <c r="A11" s="4" t="inlineStr">
        <is>
          <t>Actual income tax rate</t>
        </is>
      </c>
      <c r="B11" s="11" t="n">
        <v>0.151</v>
      </c>
      <c r="C11" s="4" t="inlineStr">
        <is>
          <t>(18.80%)</t>
        </is>
      </c>
      <c r="D11" s="11" t="n">
        <v>0.0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257394</v>
      </c>
      <c r="C3" s="5" t="n">
        <v>244243</v>
      </c>
    </row>
    <row r="4">
      <c r="A4" s="4" t="inlineStr">
        <is>
          <t>Environmental credit obligations</t>
        </is>
      </c>
      <c r="B4" s="6" t="n">
        <v>8875</v>
      </c>
      <c r="C4" s="6" t="n">
        <v>11280</v>
      </c>
    </row>
    <row r="5">
      <c r="A5" s="4" t="inlineStr">
        <is>
          <t>ROU Liabilities</t>
        </is>
      </c>
      <c r="B5" s="6" t="n">
        <v>109436</v>
      </c>
      <c r="C5" s="6" t="n">
        <v>87686</v>
      </c>
    </row>
    <row r="6">
      <c r="A6" s="4" t="inlineStr">
        <is>
          <t>Other</t>
        </is>
      </c>
      <c r="B6" s="6" t="n">
        <v>21567</v>
      </c>
      <c r="C6" s="6" t="n">
        <v>13313</v>
      </c>
    </row>
    <row r="7">
      <c r="A7" s="4" t="inlineStr">
        <is>
          <t>Total deferred tax assets</t>
        </is>
      </c>
      <c r="B7" s="6" t="n">
        <v>397272</v>
      </c>
      <c r="C7" s="6" t="n">
        <v>356522</v>
      </c>
    </row>
    <row r="8">
      <c r="A8" s="4" t="inlineStr">
        <is>
          <t>Valuation allowance</t>
        </is>
      </c>
      <c r="B8" s="6" t="n">
        <v>-52741</v>
      </c>
      <c r="C8" s="6" t="n">
        <v>-52755</v>
      </c>
    </row>
    <row r="9">
      <c r="A9" s="4" t="inlineStr">
        <is>
          <t>Net deferred tax assets</t>
        </is>
      </c>
      <c r="B9" s="6" t="n">
        <v>344531</v>
      </c>
      <c r="C9" s="6" t="n">
        <v>303767</v>
      </c>
    </row>
    <row r="10">
      <c r="A10" s="3" t="inlineStr">
        <is>
          <t>Deferred tax liabilities:</t>
        </is>
      </c>
      <c r="B10" s="4" t="inlineStr">
        <is>
          <t xml:space="preserve"> </t>
        </is>
      </c>
      <c r="C10" s="4" t="inlineStr">
        <is>
          <t xml:space="preserve"> </t>
        </is>
      </c>
    </row>
    <row r="11">
      <c r="A11" s="4" t="inlineStr">
        <is>
          <t>Inventory</t>
        </is>
      </c>
      <c r="B11" s="6" t="n">
        <v>3480</v>
      </c>
      <c r="C11" s="6" t="n">
        <v>2681</v>
      </c>
    </row>
    <row r="12">
      <c r="A12" s="4" t="inlineStr">
        <is>
          <t>Property and equipment</t>
        </is>
      </c>
      <c r="B12" s="6" t="n">
        <v>105612</v>
      </c>
      <c r="C12" s="6" t="n">
        <v>90882</v>
      </c>
    </row>
    <row r="13">
      <c r="A13" s="4" t="inlineStr">
        <is>
          <t>Intangible assets</t>
        </is>
      </c>
      <c r="B13" s="6" t="n">
        <v>2223</v>
      </c>
      <c r="C13" s="6" t="n">
        <v>511</v>
      </c>
    </row>
    <row r="14">
      <c r="A14" s="4" t="inlineStr">
        <is>
          <t>ROU Assets</t>
        </is>
      </c>
      <c r="B14" s="6" t="n">
        <v>110053</v>
      </c>
      <c r="C14" s="6" t="n">
        <v>89087</v>
      </c>
    </row>
    <row r="15">
      <c r="A15" s="4" t="inlineStr">
        <is>
          <t>Total deferred tax liabilities</t>
        </is>
      </c>
      <c r="B15" s="6" t="n">
        <v>221368</v>
      </c>
      <c r="C15" s="6" t="n">
        <v>183161</v>
      </c>
    </row>
    <row r="16">
      <c r="A16" s="4" t="inlineStr">
        <is>
          <t>Total deferred tax assets, net</t>
        </is>
      </c>
      <c r="B16" s="5" t="n">
        <v>123163</v>
      </c>
      <c r="C16" s="5" t="n">
        <v>12060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porting segments | segment</t>
        </is>
      </c>
      <c r="B4" s="6" t="n">
        <v>4</v>
      </c>
      <c r="C4" s="4" t="inlineStr">
        <is>
          <t xml:space="preserve"> </t>
        </is>
      </c>
      <c r="D4" s="4" t="inlineStr">
        <is>
          <t xml:space="preserve"> </t>
        </is>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Total revenues</t>
        </is>
      </c>
      <c r="B6" s="5" t="n">
        <v>7974457</v>
      </c>
      <c r="C6" s="5" t="n">
        <v>8231955</v>
      </c>
      <c r="D6" s="5" t="n">
        <v>7321785</v>
      </c>
      <c r="E6" s="4" t="inlineStr">
        <is>
          <t xml:space="preserve"> </t>
        </is>
      </c>
    </row>
    <row r="7">
      <c r="A7" s="3" t="inlineStr">
        <is>
          <t>Cost of revenues (excluding depreciation)</t>
        </is>
      </c>
      <c r="B7" s="4" t="inlineStr">
        <is>
          <t xml:space="preserve"> </t>
        </is>
      </c>
      <c r="C7" s="4" t="inlineStr">
        <is>
          <t xml:space="preserve"> </t>
        </is>
      </c>
      <c r="D7" s="4" t="inlineStr">
        <is>
          <t xml:space="preserve"> </t>
        </is>
      </c>
      <c r="E7" s="4" t="inlineStr">
        <is>
          <t xml:space="preserve"> </t>
        </is>
      </c>
    </row>
    <row r="8">
      <c r="A8" s="4" t="inlineStr">
        <is>
          <t>Cost of revenues (excluding depreciation)</t>
        </is>
      </c>
      <c r="B8" s="6" t="n">
        <v>7101148</v>
      </c>
      <c r="C8" s="6" t="n">
        <v>6838109</v>
      </c>
      <c r="D8" s="6" t="n">
        <v>6376014</v>
      </c>
      <c r="E8" s="4" t="inlineStr">
        <is>
          <t xml:space="preserve"> </t>
        </is>
      </c>
    </row>
    <row r="9">
      <c r="A9" s="4" t="inlineStr">
        <is>
          <t>Operating expense (excluding depreciation)</t>
        </is>
      </c>
      <c r="B9" s="6" t="n">
        <v>584282</v>
      </c>
      <c r="C9" s="6" t="n">
        <v>485587</v>
      </c>
      <c r="D9" s="6" t="n">
        <v>333206</v>
      </c>
      <c r="E9" s="4" t="inlineStr">
        <is>
          <t xml:space="preserve"> </t>
        </is>
      </c>
    </row>
    <row r="10">
      <c r="A10" s="4" t="inlineStr">
        <is>
          <t>Depreciation and amortization</t>
        </is>
      </c>
      <c r="B10" s="6" t="n">
        <v>131590</v>
      </c>
      <c r="C10" s="6" t="n">
        <v>119830</v>
      </c>
      <c r="D10" s="6" t="n">
        <v>99769</v>
      </c>
      <c r="E10" s="4" t="inlineStr">
        <is>
          <t xml:space="preserve"> </t>
        </is>
      </c>
    </row>
    <row r="11">
      <c r="A11" s="4" t="inlineStr">
        <is>
          <t>General and administrative expense (excluding depreciation)</t>
        </is>
      </c>
      <c r="B11" s="6" t="n">
        <v>108844</v>
      </c>
      <c r="C11" s="6" t="n">
        <v>91447</v>
      </c>
      <c r="D11" s="6" t="n">
        <v>62396</v>
      </c>
      <c r="E11" s="4" t="inlineStr">
        <is>
          <t xml:space="preserve"> </t>
        </is>
      </c>
    </row>
    <row r="12">
      <c r="A12" s="4" t="inlineStr">
        <is>
          <t>Equity earnings from refining and logistics investments</t>
        </is>
      </c>
      <c r="B12" s="6" t="n">
        <v>-11905</v>
      </c>
      <c r="C12" s="6" t="n">
        <v>-11844</v>
      </c>
      <c r="D12" s="6" t="n">
        <v>0</v>
      </c>
      <c r="E12" s="4" t="inlineStr">
        <is>
          <t xml:space="preserve"> </t>
        </is>
      </c>
    </row>
    <row r="13">
      <c r="A13" s="4" t="inlineStr">
        <is>
          <t>Acquisition and integration costs</t>
        </is>
      </c>
      <c r="B13" s="6" t="n">
        <v>100</v>
      </c>
      <c r="C13" s="6" t="n">
        <v>17482</v>
      </c>
      <c r="D13" s="6" t="n">
        <v>3663</v>
      </c>
      <c r="E13" s="4" t="inlineStr">
        <is>
          <t xml:space="preserve"> </t>
        </is>
      </c>
    </row>
    <row r="14">
      <c r="A14" s="4" t="inlineStr">
        <is>
          <t>Par West redevelopment and other costs</t>
        </is>
      </c>
      <c r="B14" s="6" t="n">
        <v>12548</v>
      </c>
      <c r="C14" s="6" t="n">
        <v>11397</v>
      </c>
      <c r="D14" s="6" t="n">
        <v>9003</v>
      </c>
      <c r="E14" s="4" t="inlineStr">
        <is>
          <t xml:space="preserve"> </t>
        </is>
      </c>
    </row>
    <row r="15">
      <c r="A15" s="4" t="inlineStr">
        <is>
          <t>Loss (gain) on sale of assets, net</t>
        </is>
      </c>
      <c r="B15" s="6" t="n">
        <v>222</v>
      </c>
      <c r="C15" s="6" t="n">
        <v>-59</v>
      </c>
      <c r="D15" s="6" t="n">
        <v>-169</v>
      </c>
      <c r="E15" s="4" t="inlineStr">
        <is>
          <t xml:space="preserve"> </t>
        </is>
      </c>
    </row>
    <row r="16">
      <c r="A16" s="4" t="inlineStr">
        <is>
          <t>Operating income (loss)</t>
        </is>
      </c>
      <c r="B16" s="6" t="n">
        <v>47628</v>
      </c>
      <c r="C16" s="6" t="n">
        <v>680006</v>
      </c>
      <c r="D16" s="6" t="n">
        <v>437903</v>
      </c>
      <c r="E16" s="4" t="inlineStr">
        <is>
          <t xml:space="preserve"> </t>
        </is>
      </c>
    </row>
    <row r="17">
      <c r="A17" s="4" t="inlineStr">
        <is>
          <t>Interest expense and financing costs, net</t>
        </is>
      </c>
      <c r="B17" s="6" t="n">
        <v>-82793</v>
      </c>
      <c r="C17" s="6" t="n">
        <v>-72450</v>
      </c>
      <c r="D17" s="6" t="n">
        <v>-68288</v>
      </c>
      <c r="E17" s="4" t="inlineStr">
        <is>
          <t xml:space="preserve"> </t>
        </is>
      </c>
    </row>
    <row r="18">
      <c r="A18" s="4" t="inlineStr">
        <is>
          <t>Debt extinguishment and commitment costs</t>
        </is>
      </c>
      <c r="B18" s="6" t="n">
        <v>-1688</v>
      </c>
      <c r="C18" s="6" t="n">
        <v>-19182</v>
      </c>
      <c r="D18" s="6" t="n">
        <v>-5329</v>
      </c>
      <c r="E18" s="4" t="inlineStr">
        <is>
          <t xml:space="preserve"> </t>
        </is>
      </c>
    </row>
    <row r="19">
      <c r="A19" s="4" t="inlineStr">
        <is>
          <t>Gain on curtailment of pension obligation</t>
        </is>
      </c>
      <c r="B19" s="6" t="n">
        <v>0</v>
      </c>
      <c r="C19" s="6" t="n">
        <v>0</v>
      </c>
      <c r="D19" s="6" t="n">
        <v>0</v>
      </c>
      <c r="E19" s="4" t="inlineStr">
        <is>
          <t xml:space="preserve"> </t>
        </is>
      </c>
    </row>
    <row r="20">
      <c r="A20" s="4" t="inlineStr">
        <is>
          <t>Other expense, net</t>
        </is>
      </c>
      <c r="B20" s="6" t="n">
        <v>-1869</v>
      </c>
      <c r="C20" s="6" t="n">
        <v>-53</v>
      </c>
      <c r="D20" s="6" t="n">
        <v>613</v>
      </c>
      <c r="E20" s="4" t="inlineStr">
        <is>
          <t xml:space="preserve"> </t>
        </is>
      </c>
    </row>
    <row r="21">
      <c r="A21" s="4" t="inlineStr">
        <is>
          <t>Equity earnings (losses) from Laramie Energy, LLC</t>
        </is>
      </c>
      <c r="B21" s="6" t="n">
        <v>-296</v>
      </c>
      <c r="C21" s="6" t="n">
        <v>24985</v>
      </c>
      <c r="D21" s="6" t="n">
        <v>0</v>
      </c>
      <c r="E21" s="4" t="inlineStr">
        <is>
          <t xml:space="preserve"> </t>
        </is>
      </c>
    </row>
    <row r="22">
      <c r="A22" s="4" t="inlineStr">
        <is>
          <t>Income (loss) before income taxes</t>
        </is>
      </c>
      <c r="B22" s="6" t="n">
        <v>-39018</v>
      </c>
      <c r="C22" s="6" t="n">
        <v>613306</v>
      </c>
      <c r="D22" s="6" t="n">
        <v>364899</v>
      </c>
      <c r="E22" s="4" t="inlineStr">
        <is>
          <t xml:space="preserve"> </t>
        </is>
      </c>
    </row>
    <row r="23">
      <c r="A23" s="4" t="inlineStr">
        <is>
          <t>Income tax benefit (expense)</t>
        </is>
      </c>
      <c r="B23" s="6" t="n">
        <v>5696</v>
      </c>
      <c r="C23" s="6" t="n">
        <v>115336</v>
      </c>
      <c r="D23" s="6" t="n">
        <v>-710</v>
      </c>
      <c r="E23" s="4" t="inlineStr">
        <is>
          <t xml:space="preserve"> </t>
        </is>
      </c>
    </row>
    <row r="24">
      <c r="A24" s="4" t="inlineStr">
        <is>
          <t>Net income (loss)</t>
        </is>
      </c>
      <c r="B24" s="6" t="n">
        <v>-33322</v>
      </c>
      <c r="C24" s="6" t="n">
        <v>728642</v>
      </c>
      <c r="D24" s="6" t="n">
        <v>364189</v>
      </c>
      <c r="E24" s="4" t="inlineStr">
        <is>
          <t xml:space="preserve"> </t>
        </is>
      </c>
    </row>
    <row r="25">
      <c r="A25" s="4" t="inlineStr">
        <is>
          <t>Total assets</t>
        </is>
      </c>
      <c r="B25" s="6" t="n">
        <v>3829371</v>
      </c>
      <c r="C25" s="6" t="n">
        <v>3863950</v>
      </c>
      <c r="D25" s="6" t="n">
        <v>3280647</v>
      </c>
      <c r="E25" s="4" t="inlineStr">
        <is>
          <t xml:space="preserve"> </t>
        </is>
      </c>
    </row>
    <row r="26">
      <c r="A26" s="4" t="inlineStr">
        <is>
          <t>Goodwill</t>
        </is>
      </c>
      <c r="B26" s="6" t="n">
        <v>129275</v>
      </c>
      <c r="C26" s="6" t="n">
        <v>129275</v>
      </c>
      <c r="D26" s="6" t="n">
        <v>129325</v>
      </c>
      <c r="E26" s="5" t="n">
        <v>127262</v>
      </c>
    </row>
    <row r="27">
      <c r="A27" s="4" t="inlineStr">
        <is>
          <t>Capital expenditures</t>
        </is>
      </c>
      <c r="B27" s="6" t="n">
        <v>135540</v>
      </c>
      <c r="C27" s="6" t="n">
        <v>82277</v>
      </c>
      <c r="D27" s="6" t="n">
        <v>53025</v>
      </c>
      <c r="E27" s="4" t="inlineStr">
        <is>
          <t xml:space="preserve"> </t>
        </is>
      </c>
    </row>
    <row r="28">
      <c r="A28" s="4" t="inlineStr">
        <is>
          <t>Fuel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6" t="n">
        <v>7629031</v>
      </c>
      <c r="C30" s="6" t="n">
        <v>7961526</v>
      </c>
      <c r="D30" s="6" t="n">
        <v>7196299</v>
      </c>
      <c r="E30" s="4" t="inlineStr">
        <is>
          <t xml:space="preserve"> </t>
        </is>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6" t="n">
        <v>345426</v>
      </c>
      <c r="C33" s="6" t="n">
        <v>270429</v>
      </c>
      <c r="D33" s="6" t="n">
        <v>125486</v>
      </c>
      <c r="E33" s="4" t="inlineStr">
        <is>
          <t xml:space="preserve"> </t>
        </is>
      </c>
    </row>
    <row r="34">
      <c r="A34" s="3" t="inlineStr">
        <is>
          <t>Cost of revenues (excluding depreciation)</t>
        </is>
      </c>
      <c r="B34" s="4" t="inlineStr">
        <is>
          <t xml:space="preserve"> </t>
        </is>
      </c>
      <c r="C34" s="4" t="inlineStr">
        <is>
          <t xml:space="preserve"> </t>
        </is>
      </c>
      <c r="D34" s="4" t="inlineStr">
        <is>
          <t xml:space="preserve"> </t>
        </is>
      </c>
      <c r="E34" s="4" t="inlineStr">
        <is>
          <t xml:space="preserve"> </t>
        </is>
      </c>
    </row>
    <row r="35">
      <c r="A35" s="4" t="inlineStr">
        <is>
          <t>Cost of revenues (excluding depreciation)</t>
        </is>
      </c>
      <c r="B35" s="6" t="n">
        <v>7101148</v>
      </c>
      <c r="C35" s="6" t="n">
        <v>6838109</v>
      </c>
      <c r="D35" s="6" t="n">
        <v>6376014</v>
      </c>
      <c r="E35" s="4" t="inlineStr">
        <is>
          <t xml:space="preserve"> </t>
        </is>
      </c>
    </row>
    <row r="36">
      <c r="A36" s="4" t="inlineStr">
        <is>
          <t>Refining intercompany logistics costs</t>
        </is>
      </c>
      <c r="B36" s="4" t="inlineStr">
        <is>
          <t xml:space="preserve"> </t>
        </is>
      </c>
      <c r="C36" s="4" t="inlineStr">
        <is>
          <t xml:space="preserve"> </t>
        </is>
      </c>
      <c r="D36" s="4" t="inlineStr">
        <is>
          <t xml:space="preserve"> </t>
        </is>
      </c>
      <c r="E36" s="4" t="inlineStr">
        <is>
          <t xml:space="preserve"> </t>
        </is>
      </c>
    </row>
    <row r="37">
      <c r="A37" s="3" t="inlineStr">
        <is>
          <t>Cost of revenues (excluding depreciation)</t>
        </is>
      </c>
      <c r="B37" s="4" t="inlineStr">
        <is>
          <t xml:space="preserve"> </t>
        </is>
      </c>
      <c r="C37" s="4" t="inlineStr">
        <is>
          <t xml:space="preserve"> </t>
        </is>
      </c>
      <c r="D37" s="4" t="inlineStr">
        <is>
          <t xml:space="preserve"> </t>
        </is>
      </c>
      <c r="E37" s="4" t="inlineStr">
        <is>
          <t xml:space="preserve"> </t>
        </is>
      </c>
    </row>
    <row r="38">
      <c r="A38" s="4" t="inlineStr">
        <is>
          <t>Cost of revenues (excluding depreciation)</t>
        </is>
      </c>
      <c r="B38" s="6" t="n">
        <v>0</v>
      </c>
      <c r="C38" s="6" t="n">
        <v>0</v>
      </c>
      <c r="D38" s="6" t="n">
        <v>0</v>
      </c>
      <c r="E38" s="4" t="inlineStr">
        <is>
          <t xml:space="preserve"> </t>
        </is>
      </c>
    </row>
    <row r="39">
      <c r="A39" s="4" t="inlineStr">
        <is>
          <t>Operating Segments | Refin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s</t>
        </is>
      </c>
      <c r="B41" s="6" t="n">
        <v>7733866</v>
      </c>
      <c r="C41" s="6" t="n">
        <v>7969480</v>
      </c>
      <c r="D41" s="6" t="n">
        <v>7046060</v>
      </c>
      <c r="E41" s="4" t="inlineStr">
        <is>
          <t xml:space="preserve"> </t>
        </is>
      </c>
    </row>
    <row r="42">
      <c r="A42" s="3" t="inlineStr">
        <is>
          <t>Cost of revenues (excluding depreciation)</t>
        </is>
      </c>
      <c r="B42" s="4" t="inlineStr">
        <is>
          <t xml:space="preserve"> </t>
        </is>
      </c>
      <c r="C42" s="4" t="inlineStr">
        <is>
          <t xml:space="preserve"> </t>
        </is>
      </c>
      <c r="D42" s="4" t="inlineStr">
        <is>
          <t xml:space="preserve"> </t>
        </is>
      </c>
      <c r="E42" s="4" t="inlineStr">
        <is>
          <t xml:space="preserve"> </t>
        </is>
      </c>
    </row>
    <row r="43">
      <c r="A43" s="4" t="inlineStr">
        <is>
          <t>Cost of revenues (excluding depreciation)</t>
        </is>
      </c>
      <c r="B43" s="6" t="n">
        <v>7149264</v>
      </c>
      <c r="C43" s="6" t="n">
        <v>6845834</v>
      </c>
      <c r="D43" s="6" t="n">
        <v>6332694</v>
      </c>
      <c r="E43" s="4" t="inlineStr">
        <is>
          <t xml:space="preserve"> </t>
        </is>
      </c>
    </row>
    <row r="44">
      <c r="A44" s="4" t="inlineStr">
        <is>
          <t>Operating expense (excluding depreciation)</t>
        </is>
      </c>
      <c r="B44" s="6" t="n">
        <v>479737</v>
      </c>
      <c r="C44" s="6" t="n">
        <v>373612</v>
      </c>
      <c r="D44" s="6" t="n">
        <v>236989</v>
      </c>
      <c r="E44" s="4" t="inlineStr">
        <is>
          <t xml:space="preserve"> </t>
        </is>
      </c>
    </row>
    <row r="45">
      <c r="A45" s="4" t="inlineStr">
        <is>
          <t>Depreciation and amortization</t>
        </is>
      </c>
      <c r="B45" s="6" t="n">
        <v>91108</v>
      </c>
      <c r="C45" s="6" t="n">
        <v>81017</v>
      </c>
      <c r="D45" s="6" t="n">
        <v>65472</v>
      </c>
      <c r="E45" s="4" t="inlineStr">
        <is>
          <t xml:space="preserve"> </t>
        </is>
      </c>
    </row>
    <row r="46">
      <c r="A46" s="4" t="inlineStr">
        <is>
          <t>General and administrative expense (excluding depreciation)</t>
        </is>
      </c>
      <c r="B46" s="6" t="n">
        <v>0</v>
      </c>
      <c r="C46" s="6" t="n">
        <v>0</v>
      </c>
      <c r="D46" s="6" t="n">
        <v>0</v>
      </c>
      <c r="E46" s="4" t="inlineStr">
        <is>
          <t xml:space="preserve"> </t>
        </is>
      </c>
    </row>
    <row r="47">
      <c r="A47" s="4" t="inlineStr">
        <is>
          <t>Equity earnings from refining and logistics investments</t>
        </is>
      </c>
      <c r="B47" s="6" t="n">
        <v>-3663</v>
      </c>
      <c r="C47" s="6" t="n">
        <v>-7363</v>
      </c>
      <c r="D47" s="4" t="inlineStr">
        <is>
          <t xml:space="preserve"> </t>
        </is>
      </c>
      <c r="E47" s="4" t="inlineStr">
        <is>
          <t xml:space="preserve"> </t>
        </is>
      </c>
    </row>
    <row r="48">
      <c r="A48" s="4" t="inlineStr">
        <is>
          <t>Acquisition and integration costs</t>
        </is>
      </c>
      <c r="B48" s="6" t="n">
        <v>0</v>
      </c>
      <c r="C48" s="6" t="n">
        <v>0</v>
      </c>
      <c r="D48" s="6" t="n">
        <v>0</v>
      </c>
      <c r="E48" s="4" t="inlineStr">
        <is>
          <t xml:space="preserve"> </t>
        </is>
      </c>
    </row>
    <row r="49">
      <c r="A49" s="4" t="inlineStr">
        <is>
          <t>Par West redevelopment and other costs</t>
        </is>
      </c>
      <c r="B49" s="6" t="n">
        <v>0</v>
      </c>
      <c r="C49" s="6" t="n">
        <v>0</v>
      </c>
      <c r="D49" s="6" t="n">
        <v>9003</v>
      </c>
      <c r="E49" s="4" t="inlineStr">
        <is>
          <t xml:space="preserve"> </t>
        </is>
      </c>
    </row>
    <row r="50">
      <c r="A50" s="4" t="inlineStr">
        <is>
          <t>Loss (gain) on sale of assets, net</t>
        </is>
      </c>
      <c r="B50" s="6" t="n">
        <v>8</v>
      </c>
      <c r="C50" s="6" t="n">
        <v>219</v>
      </c>
      <c r="D50" s="6" t="n">
        <v>1</v>
      </c>
      <c r="E50" s="4" t="inlineStr">
        <is>
          <t xml:space="preserve"> </t>
        </is>
      </c>
    </row>
    <row r="51">
      <c r="A51" s="4" t="inlineStr">
        <is>
          <t>Operating income (loss)</t>
        </is>
      </c>
      <c r="B51" s="6" t="n">
        <v>17412</v>
      </c>
      <c r="C51" s="6" t="n">
        <v>676161</v>
      </c>
      <c r="D51" s="6" t="n">
        <v>401901</v>
      </c>
      <c r="E51" s="4" t="inlineStr">
        <is>
          <t xml:space="preserve"> </t>
        </is>
      </c>
    </row>
    <row r="52">
      <c r="A52" s="4" t="inlineStr">
        <is>
          <t>Total assets</t>
        </is>
      </c>
      <c r="B52" s="6" t="n">
        <v>2723020</v>
      </c>
      <c r="C52" s="6" t="n">
        <v>2904563</v>
      </c>
      <c r="D52" s="6" t="n">
        <v>2580298</v>
      </c>
      <c r="E52" s="4" t="inlineStr">
        <is>
          <t xml:space="preserve"> </t>
        </is>
      </c>
    </row>
    <row r="53">
      <c r="A53" s="4" t="inlineStr">
        <is>
          <t>Goodwill</t>
        </is>
      </c>
      <c r="B53" s="6" t="n">
        <v>39821</v>
      </c>
      <c r="C53" s="6" t="n">
        <v>39821</v>
      </c>
      <c r="D53" s="6" t="n">
        <v>39821</v>
      </c>
      <c r="E53" s="4" t="inlineStr">
        <is>
          <t xml:space="preserve"> </t>
        </is>
      </c>
    </row>
    <row r="54">
      <c r="A54" s="4" t="inlineStr">
        <is>
          <t>Capital expenditures</t>
        </is>
      </c>
      <c r="B54" s="6" t="n">
        <v>108920</v>
      </c>
      <c r="C54" s="6" t="n">
        <v>42711</v>
      </c>
      <c r="D54" s="6" t="n">
        <v>31967</v>
      </c>
      <c r="E54" s="4" t="inlineStr">
        <is>
          <t xml:space="preserve"> </t>
        </is>
      </c>
    </row>
    <row r="55">
      <c r="A55" s="4" t="inlineStr">
        <is>
          <t>Operating Segments | Refining | Fuel revenue</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Total revenues</t>
        </is>
      </c>
      <c r="B57" s="6" t="n">
        <v>7509773</v>
      </c>
      <c r="C57" s="6" t="n">
        <v>7821130</v>
      </c>
      <c r="D57" s="6" t="n">
        <v>7029685</v>
      </c>
      <c r="E57" s="4" t="inlineStr">
        <is>
          <t xml:space="preserve"> </t>
        </is>
      </c>
    </row>
    <row r="58">
      <c r="A58" s="4" t="inlineStr">
        <is>
          <t>Operating Segments | Refining | Other revenue</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Total revenues</t>
        </is>
      </c>
      <c r="B60" s="6" t="n">
        <v>224093</v>
      </c>
      <c r="C60" s="6" t="n">
        <v>148350</v>
      </c>
      <c r="D60" s="6" t="n">
        <v>16375</v>
      </c>
      <c r="E60" s="4" t="inlineStr">
        <is>
          <t xml:space="preserve"> </t>
        </is>
      </c>
    </row>
    <row r="61">
      <c r="A61" s="3" t="inlineStr">
        <is>
          <t>Cost of revenues (excluding depreciation)</t>
        </is>
      </c>
      <c r="B61" s="4" t="inlineStr">
        <is>
          <t xml:space="preserve"> </t>
        </is>
      </c>
      <c r="C61" s="4" t="inlineStr">
        <is>
          <t xml:space="preserve"> </t>
        </is>
      </c>
      <c r="D61" s="4" t="inlineStr">
        <is>
          <t xml:space="preserve"> </t>
        </is>
      </c>
      <c r="E61" s="4" t="inlineStr">
        <is>
          <t xml:space="preserve"> </t>
        </is>
      </c>
    </row>
    <row r="62">
      <c r="A62" s="4" t="inlineStr">
        <is>
          <t>Cost of revenues (excluding depreciation)</t>
        </is>
      </c>
      <c r="B62" s="6" t="n">
        <v>6860619</v>
      </c>
      <c r="C62" s="6" t="n">
        <v>6602297</v>
      </c>
      <c r="D62" s="6" t="n">
        <v>6148000</v>
      </c>
      <c r="E62" s="4" t="inlineStr">
        <is>
          <t xml:space="preserve"> </t>
        </is>
      </c>
    </row>
    <row r="63">
      <c r="A63" s="4" t="inlineStr">
        <is>
          <t>Operating Segments | Refining | Refining intercompany logistics costs</t>
        </is>
      </c>
      <c r="B63" s="4" t="inlineStr">
        <is>
          <t xml:space="preserve"> </t>
        </is>
      </c>
      <c r="C63" s="4" t="inlineStr">
        <is>
          <t xml:space="preserve"> </t>
        </is>
      </c>
      <c r="D63" s="4" t="inlineStr">
        <is>
          <t xml:space="preserve"> </t>
        </is>
      </c>
      <c r="E63" s="4" t="inlineStr">
        <is>
          <t xml:space="preserve"> </t>
        </is>
      </c>
    </row>
    <row r="64">
      <c r="A64" s="3" t="inlineStr">
        <is>
          <t>Cost of revenues (excluding depreciation)</t>
        </is>
      </c>
      <c r="B64" s="4" t="inlineStr">
        <is>
          <t xml:space="preserve"> </t>
        </is>
      </c>
      <c r="C64" s="4" t="inlineStr">
        <is>
          <t xml:space="preserve"> </t>
        </is>
      </c>
      <c r="D64" s="4" t="inlineStr">
        <is>
          <t xml:space="preserve"> </t>
        </is>
      </c>
      <c r="E64" s="4" t="inlineStr">
        <is>
          <t xml:space="preserve"> </t>
        </is>
      </c>
    </row>
    <row r="65">
      <c r="A65" s="4" t="inlineStr">
        <is>
          <t>Cost of revenues (excluding depreciation)</t>
        </is>
      </c>
      <c r="B65" s="6" t="n">
        <v>288645</v>
      </c>
      <c r="C65" s="6" t="n">
        <v>243537</v>
      </c>
      <c r="D65" s="6" t="n">
        <v>184694</v>
      </c>
      <c r="E65" s="4" t="inlineStr">
        <is>
          <t xml:space="preserve"> </t>
        </is>
      </c>
    </row>
    <row r="66">
      <c r="A66" s="4" t="inlineStr">
        <is>
          <t>Operating Segments | Logistics</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s</t>
        </is>
      </c>
      <c r="B68" s="6" t="n">
        <v>299532</v>
      </c>
      <c r="C68" s="6" t="n">
        <v>260779</v>
      </c>
      <c r="D68" s="6" t="n">
        <v>198821</v>
      </c>
      <c r="E68" s="4" t="inlineStr">
        <is>
          <t xml:space="preserve"> </t>
        </is>
      </c>
    </row>
    <row r="69">
      <c r="A69" s="3" t="inlineStr">
        <is>
          <t>Cost of revenues (excluding depreciation)</t>
        </is>
      </c>
      <c r="B69" s="4" t="inlineStr">
        <is>
          <t xml:space="preserve"> </t>
        </is>
      </c>
      <c r="C69" s="4" t="inlineStr">
        <is>
          <t xml:space="preserve"> </t>
        </is>
      </c>
      <c r="D69" s="4" t="inlineStr">
        <is>
          <t xml:space="preserve"> </t>
        </is>
      </c>
      <c r="E69" s="4" t="inlineStr">
        <is>
          <t xml:space="preserve"> </t>
        </is>
      </c>
    </row>
    <row r="70">
      <c r="A70" s="4" t="inlineStr">
        <is>
          <t>Cost of revenues (excluding depreciation)</t>
        </is>
      </c>
      <c r="B70" s="6" t="n">
        <v>175590</v>
      </c>
      <c r="C70" s="6" t="n">
        <v>145944</v>
      </c>
      <c r="D70" s="6" t="n">
        <v>109458</v>
      </c>
      <c r="E70" s="4" t="inlineStr">
        <is>
          <t xml:space="preserve"> </t>
        </is>
      </c>
    </row>
    <row r="71">
      <c r="A71" s="4" t="inlineStr">
        <is>
          <t>Operating expense (excluding depreciation)</t>
        </is>
      </c>
      <c r="B71" s="6" t="n">
        <v>15676</v>
      </c>
      <c r="C71" s="6" t="n">
        <v>24450</v>
      </c>
      <c r="D71" s="6" t="n">
        <v>14988</v>
      </c>
      <c r="E71" s="4" t="inlineStr">
        <is>
          <t xml:space="preserve"> </t>
        </is>
      </c>
    </row>
    <row r="72">
      <c r="A72" s="4" t="inlineStr">
        <is>
          <t>Depreciation and amortization</t>
        </is>
      </c>
      <c r="B72" s="6" t="n">
        <v>27033</v>
      </c>
      <c r="C72" s="6" t="n">
        <v>25122</v>
      </c>
      <c r="D72" s="6" t="n">
        <v>20579</v>
      </c>
      <c r="E72" s="4" t="inlineStr">
        <is>
          <t xml:space="preserve"> </t>
        </is>
      </c>
    </row>
    <row r="73">
      <c r="A73" s="4" t="inlineStr">
        <is>
          <t>General and administrative expense (excluding depreciation)</t>
        </is>
      </c>
      <c r="B73" s="6" t="n">
        <v>0</v>
      </c>
      <c r="C73" s="6" t="n">
        <v>0</v>
      </c>
      <c r="D73" s="6" t="n">
        <v>0</v>
      </c>
      <c r="E73" s="4" t="inlineStr">
        <is>
          <t xml:space="preserve"> </t>
        </is>
      </c>
    </row>
    <row r="74">
      <c r="A74" s="4" t="inlineStr">
        <is>
          <t>Equity earnings from refining and logistics investments</t>
        </is>
      </c>
      <c r="B74" s="6" t="n">
        <v>-8242</v>
      </c>
      <c r="C74" s="6" t="n">
        <v>-4481</v>
      </c>
      <c r="D74" s="4" t="inlineStr">
        <is>
          <t xml:space="preserve"> </t>
        </is>
      </c>
      <c r="E74" s="4" t="inlineStr">
        <is>
          <t xml:space="preserve"> </t>
        </is>
      </c>
    </row>
    <row r="75">
      <c r="A75" s="4" t="inlineStr">
        <is>
          <t>Acquisition and integration costs</t>
        </is>
      </c>
      <c r="B75" s="6" t="n">
        <v>0</v>
      </c>
      <c r="C75" s="6" t="n">
        <v>0</v>
      </c>
      <c r="D75" s="6" t="n">
        <v>0</v>
      </c>
      <c r="E75" s="4" t="inlineStr">
        <is>
          <t xml:space="preserve"> </t>
        </is>
      </c>
    </row>
    <row r="76">
      <c r="A76" s="4" t="inlineStr">
        <is>
          <t>Par West redevelopment and other costs</t>
        </is>
      </c>
      <c r="B76" s="6" t="n">
        <v>0</v>
      </c>
      <c r="C76" s="6" t="n">
        <v>0</v>
      </c>
      <c r="D76" s="6" t="n">
        <v>0</v>
      </c>
      <c r="E76" s="4" t="inlineStr">
        <is>
          <t xml:space="preserve"> </t>
        </is>
      </c>
    </row>
    <row r="77">
      <c r="A77" s="4" t="inlineStr">
        <is>
          <t>Loss (gain) on sale of assets, net</t>
        </is>
      </c>
      <c r="B77" s="6" t="n">
        <v>124</v>
      </c>
      <c r="C77" s="6" t="n">
        <v>0</v>
      </c>
      <c r="D77" s="6" t="n">
        <v>-253</v>
      </c>
      <c r="E77" s="4" t="inlineStr">
        <is>
          <t xml:space="preserve"> </t>
        </is>
      </c>
    </row>
    <row r="78">
      <c r="A78" s="4" t="inlineStr">
        <is>
          <t>Operating income (loss)</t>
        </is>
      </c>
      <c r="B78" s="6" t="n">
        <v>89351</v>
      </c>
      <c r="C78" s="6" t="n">
        <v>69744</v>
      </c>
      <c r="D78" s="6" t="n">
        <v>54049</v>
      </c>
      <c r="E78" s="4" t="inlineStr">
        <is>
          <t xml:space="preserve"> </t>
        </is>
      </c>
    </row>
    <row r="79">
      <c r="A79" s="4" t="inlineStr">
        <is>
          <t>Total assets</t>
        </is>
      </c>
      <c r="B79" s="6" t="n">
        <v>693177</v>
      </c>
      <c r="C79" s="6" t="n">
        <v>530214</v>
      </c>
      <c r="D79" s="6" t="n">
        <v>412336</v>
      </c>
      <c r="E79" s="4" t="inlineStr">
        <is>
          <t xml:space="preserve"> </t>
        </is>
      </c>
    </row>
    <row r="80">
      <c r="A80" s="4" t="inlineStr">
        <is>
          <t>Goodwill</t>
        </is>
      </c>
      <c r="B80" s="6" t="n">
        <v>55232</v>
      </c>
      <c r="C80" s="6" t="n">
        <v>55232</v>
      </c>
      <c r="D80" s="6" t="n">
        <v>55232</v>
      </c>
      <c r="E80" s="4" t="inlineStr">
        <is>
          <t xml:space="preserve"> </t>
        </is>
      </c>
    </row>
    <row r="81">
      <c r="A81" s="4" t="inlineStr">
        <is>
          <t>Capital expenditures</t>
        </is>
      </c>
      <c r="B81" s="6" t="n">
        <v>16867</v>
      </c>
      <c r="C81" s="6" t="n">
        <v>18916</v>
      </c>
      <c r="D81" s="6" t="n">
        <v>12094</v>
      </c>
      <c r="E81" s="4" t="inlineStr">
        <is>
          <t xml:space="preserve"> </t>
        </is>
      </c>
    </row>
    <row r="82">
      <c r="A82" s="4" t="inlineStr">
        <is>
          <t>Operating Segments | Logistics | Fuel revenue</t>
        </is>
      </c>
      <c r="B82" s="4" t="inlineStr">
        <is>
          <t xml:space="preserve"> </t>
        </is>
      </c>
      <c r="C82" s="4" t="inlineStr">
        <is>
          <t xml:space="preserve"> </t>
        </is>
      </c>
      <c r="D82" s="4" t="inlineStr">
        <is>
          <t xml:space="preserve"> </t>
        </is>
      </c>
      <c r="E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row>
    <row r="84">
      <c r="A84" s="4" t="inlineStr">
        <is>
          <t>Total revenues</t>
        </is>
      </c>
      <c r="B84" s="6" t="n">
        <v>0</v>
      </c>
      <c r="C84" s="6" t="n">
        <v>0</v>
      </c>
      <c r="D84" s="6" t="n">
        <v>0</v>
      </c>
      <c r="E84" s="4" t="inlineStr">
        <is>
          <t xml:space="preserve"> </t>
        </is>
      </c>
    </row>
    <row r="85">
      <c r="A85" s="4" t="inlineStr">
        <is>
          <t>Operating Segments | Logistics | Other revenue</t>
        </is>
      </c>
      <c r="B85" s="4" t="inlineStr">
        <is>
          <t xml:space="preserve"> </t>
        </is>
      </c>
      <c r="C85" s="4" t="inlineStr">
        <is>
          <t xml:space="preserve"> </t>
        </is>
      </c>
      <c r="D85" s="4" t="inlineStr">
        <is>
          <t xml:space="preserve"> </t>
        </is>
      </c>
      <c r="E85" s="4" t="inlineStr">
        <is>
          <t xml:space="preserve"> </t>
        </is>
      </c>
    </row>
    <row r="86">
      <c r="A86" s="3" t="inlineStr">
        <is>
          <t>Revenue</t>
        </is>
      </c>
      <c r="B86" s="4" t="inlineStr">
        <is>
          <t xml:space="preserve"> </t>
        </is>
      </c>
      <c r="C86" s="4" t="inlineStr">
        <is>
          <t xml:space="preserve"> </t>
        </is>
      </c>
      <c r="D86" s="4" t="inlineStr">
        <is>
          <t xml:space="preserve"> </t>
        </is>
      </c>
      <c r="E86" s="4" t="inlineStr">
        <is>
          <t xml:space="preserve"> </t>
        </is>
      </c>
    </row>
    <row r="87">
      <c r="A87" s="4" t="inlineStr">
        <is>
          <t>Total revenues</t>
        </is>
      </c>
      <c r="B87" s="6" t="n">
        <v>299532</v>
      </c>
      <c r="C87" s="6" t="n">
        <v>260779</v>
      </c>
      <c r="D87" s="6" t="n">
        <v>198821</v>
      </c>
      <c r="E87" s="4" t="inlineStr">
        <is>
          <t xml:space="preserve"> </t>
        </is>
      </c>
    </row>
    <row r="88">
      <c r="A88" s="3" t="inlineStr">
        <is>
          <t>Cost of revenues (excluding depreciation)</t>
        </is>
      </c>
      <c r="B88" s="4" t="inlineStr">
        <is>
          <t xml:space="preserve"> </t>
        </is>
      </c>
      <c r="C88" s="4" t="inlineStr">
        <is>
          <t xml:space="preserve"> </t>
        </is>
      </c>
      <c r="D88" s="4" t="inlineStr">
        <is>
          <t xml:space="preserve"> </t>
        </is>
      </c>
      <c r="E88" s="4" t="inlineStr">
        <is>
          <t xml:space="preserve"> </t>
        </is>
      </c>
    </row>
    <row r="89">
      <c r="A89" s="4" t="inlineStr">
        <is>
          <t>Cost of revenues (excluding depreciation)</t>
        </is>
      </c>
      <c r="B89" s="6" t="n">
        <v>175590</v>
      </c>
      <c r="C89" s="6" t="n">
        <v>145944</v>
      </c>
      <c r="D89" s="6" t="n">
        <v>109458</v>
      </c>
      <c r="E89" s="4" t="inlineStr">
        <is>
          <t xml:space="preserve"> </t>
        </is>
      </c>
    </row>
    <row r="90">
      <c r="A90" s="4" t="inlineStr">
        <is>
          <t>Operating Segments | Logistics | Refining intercompany logistics costs</t>
        </is>
      </c>
      <c r="B90" s="4" t="inlineStr">
        <is>
          <t xml:space="preserve"> </t>
        </is>
      </c>
      <c r="C90" s="4" t="inlineStr">
        <is>
          <t xml:space="preserve"> </t>
        </is>
      </c>
      <c r="D90" s="4" t="inlineStr">
        <is>
          <t xml:space="preserve"> </t>
        </is>
      </c>
      <c r="E90" s="4" t="inlineStr">
        <is>
          <t xml:space="preserve"> </t>
        </is>
      </c>
    </row>
    <row r="91">
      <c r="A91" s="3" t="inlineStr">
        <is>
          <t>Cost of revenues (excluding depreciation)</t>
        </is>
      </c>
      <c r="B91" s="4" t="inlineStr">
        <is>
          <t xml:space="preserve"> </t>
        </is>
      </c>
      <c r="C91" s="4" t="inlineStr">
        <is>
          <t xml:space="preserve"> </t>
        </is>
      </c>
      <c r="D91" s="4" t="inlineStr">
        <is>
          <t xml:space="preserve"> </t>
        </is>
      </c>
      <c r="E91" s="4" t="inlineStr">
        <is>
          <t xml:space="preserve"> </t>
        </is>
      </c>
    </row>
    <row r="92">
      <c r="A92" s="4" t="inlineStr">
        <is>
          <t>Cost of revenues (excluding depreciation)</t>
        </is>
      </c>
      <c r="B92" s="6" t="n">
        <v>0</v>
      </c>
      <c r="C92" s="6" t="n">
        <v>0</v>
      </c>
      <c r="D92" s="6" t="n">
        <v>0</v>
      </c>
      <c r="E92" s="4" t="inlineStr">
        <is>
          <t xml:space="preserve"> </t>
        </is>
      </c>
    </row>
    <row r="93">
      <c r="A93" s="4" t="inlineStr">
        <is>
          <t>Operating Segments | Retail</t>
        </is>
      </c>
      <c r="B93" s="4" t="inlineStr">
        <is>
          <t xml:space="preserve"> </t>
        </is>
      </c>
      <c r="C93" s="4" t="inlineStr">
        <is>
          <t xml:space="preserve"> </t>
        </is>
      </c>
      <c r="D93" s="4" t="inlineStr">
        <is>
          <t xml:space="preserve"> </t>
        </is>
      </c>
      <c r="E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row>
    <row r="95">
      <c r="A95" s="4" t="inlineStr">
        <is>
          <t>Total revenues</t>
        </is>
      </c>
      <c r="B95" s="6" t="n">
        <v>584760</v>
      </c>
      <c r="C95" s="6" t="n">
        <v>592480</v>
      </c>
      <c r="D95" s="6" t="n">
        <v>570206</v>
      </c>
      <c r="E95" s="4" t="inlineStr">
        <is>
          <t xml:space="preserve"> </t>
        </is>
      </c>
    </row>
    <row r="96">
      <c r="A96" s="3" t="inlineStr">
        <is>
          <t>Cost of revenues (excluding depreciation)</t>
        </is>
      </c>
      <c r="B96" s="4" t="inlineStr">
        <is>
          <t xml:space="preserve"> </t>
        </is>
      </c>
      <c r="C96" s="4" t="inlineStr">
        <is>
          <t xml:space="preserve"> </t>
        </is>
      </c>
      <c r="D96" s="4" t="inlineStr">
        <is>
          <t xml:space="preserve"> </t>
        </is>
      </c>
      <c r="E96" s="4" t="inlineStr">
        <is>
          <t xml:space="preserve"> </t>
        </is>
      </c>
    </row>
    <row r="97">
      <c r="A97" s="4" t="inlineStr">
        <is>
          <t>Cost of revenues (excluding depreciation)</t>
        </is>
      </c>
      <c r="B97" s="6" t="n">
        <v>420064</v>
      </c>
      <c r="C97" s="6" t="n">
        <v>437198</v>
      </c>
      <c r="D97" s="6" t="n">
        <v>428712</v>
      </c>
      <c r="E97" s="4" t="inlineStr">
        <is>
          <t xml:space="preserve"> </t>
        </is>
      </c>
    </row>
    <row r="98">
      <c r="A98" s="4" t="inlineStr">
        <is>
          <t>Operating expense (excluding depreciation)</t>
        </is>
      </c>
      <c r="B98" s="6" t="n">
        <v>88869</v>
      </c>
      <c r="C98" s="6" t="n">
        <v>87525</v>
      </c>
      <c r="D98" s="6" t="n">
        <v>81229</v>
      </c>
      <c r="E98" s="4" t="inlineStr">
        <is>
          <t xml:space="preserve"> </t>
        </is>
      </c>
    </row>
    <row r="99">
      <c r="A99" s="4" t="inlineStr">
        <is>
          <t>Depreciation and amortization</t>
        </is>
      </c>
      <c r="B99" s="6" t="n">
        <v>11037</v>
      </c>
      <c r="C99" s="6" t="n">
        <v>11462</v>
      </c>
      <c r="D99" s="6" t="n">
        <v>10971</v>
      </c>
      <c r="E99" s="4" t="inlineStr">
        <is>
          <t xml:space="preserve"> </t>
        </is>
      </c>
    </row>
    <row r="100">
      <c r="A100" s="4" t="inlineStr">
        <is>
          <t>General and administrative expense (excluding depreciation)</t>
        </is>
      </c>
      <c r="B100" s="6" t="n">
        <v>0</v>
      </c>
      <c r="C100" s="6" t="n">
        <v>0</v>
      </c>
      <c r="D100" s="6" t="n">
        <v>0</v>
      </c>
      <c r="E100" s="4" t="inlineStr">
        <is>
          <t xml:space="preserve"> </t>
        </is>
      </c>
    </row>
    <row r="101">
      <c r="A101" s="4" t="inlineStr">
        <is>
          <t>Equity earnings from refining and logistics investments</t>
        </is>
      </c>
      <c r="B101" s="6" t="n">
        <v>0</v>
      </c>
      <c r="C101" s="6" t="n">
        <v>0</v>
      </c>
      <c r="D101" s="4" t="inlineStr">
        <is>
          <t xml:space="preserve"> </t>
        </is>
      </c>
      <c r="E101" s="4" t="inlineStr">
        <is>
          <t xml:space="preserve"> </t>
        </is>
      </c>
    </row>
    <row r="102">
      <c r="A102" s="4" t="inlineStr">
        <is>
          <t>Acquisition and integration costs</t>
        </is>
      </c>
      <c r="B102" s="6" t="n">
        <v>0</v>
      </c>
      <c r="C102" s="6" t="n">
        <v>0</v>
      </c>
      <c r="D102" s="6" t="n">
        <v>0</v>
      </c>
      <c r="E102" s="4" t="inlineStr">
        <is>
          <t xml:space="preserve"> </t>
        </is>
      </c>
    </row>
    <row r="103">
      <c r="A103" s="4" t="inlineStr">
        <is>
          <t>Par West redevelopment and other costs</t>
        </is>
      </c>
      <c r="B103" s="6" t="n">
        <v>0</v>
      </c>
      <c r="C103" s="6" t="n">
        <v>0</v>
      </c>
      <c r="D103" s="6" t="n">
        <v>0</v>
      </c>
      <c r="E103" s="4" t="inlineStr">
        <is>
          <t xml:space="preserve"> </t>
        </is>
      </c>
    </row>
    <row r="104">
      <c r="A104" s="4" t="inlineStr">
        <is>
          <t>Loss (gain) on sale of assets, net</t>
        </is>
      </c>
      <c r="B104" s="6" t="n">
        <v>-10</v>
      </c>
      <c r="C104" s="6" t="n">
        <v>-308</v>
      </c>
      <c r="D104" s="6" t="n">
        <v>56</v>
      </c>
      <c r="E104" s="4" t="inlineStr">
        <is>
          <t xml:space="preserve"> </t>
        </is>
      </c>
    </row>
    <row r="105">
      <c r="A105" s="4" t="inlineStr">
        <is>
          <t>Operating income (loss)</t>
        </is>
      </c>
      <c r="B105" s="6" t="n">
        <v>64800</v>
      </c>
      <c r="C105" s="6" t="n">
        <v>56603</v>
      </c>
      <c r="D105" s="6" t="n">
        <v>49238</v>
      </c>
      <c r="E105" s="4" t="inlineStr">
        <is>
          <t xml:space="preserve"> </t>
        </is>
      </c>
    </row>
    <row r="106">
      <c r="A106" s="4" t="inlineStr">
        <is>
          <t>Total assets</t>
        </is>
      </c>
      <c r="B106" s="6" t="n">
        <v>236055</v>
      </c>
      <c r="C106" s="6" t="n">
        <v>256711</v>
      </c>
      <c r="D106" s="6" t="n">
        <v>244233</v>
      </c>
      <c r="E106" s="4" t="inlineStr">
        <is>
          <t xml:space="preserve"> </t>
        </is>
      </c>
    </row>
    <row r="107">
      <c r="A107" s="4" t="inlineStr">
        <is>
          <t>Goodwill</t>
        </is>
      </c>
      <c r="B107" s="6" t="n">
        <v>34222</v>
      </c>
      <c r="C107" s="6" t="n">
        <v>34222</v>
      </c>
      <c r="D107" s="6" t="n">
        <v>34272</v>
      </c>
      <c r="E107" s="4" t="inlineStr">
        <is>
          <t xml:space="preserve"> </t>
        </is>
      </c>
    </row>
    <row r="108">
      <c r="A108" s="4" t="inlineStr">
        <is>
          <t>Capital expenditures</t>
        </is>
      </c>
      <c r="B108" s="6" t="n">
        <v>6423</v>
      </c>
      <c r="C108" s="6" t="n">
        <v>18801</v>
      </c>
      <c r="D108" s="6" t="n">
        <v>7652</v>
      </c>
      <c r="E108" s="4" t="inlineStr">
        <is>
          <t xml:space="preserve"> </t>
        </is>
      </c>
    </row>
    <row r="109">
      <c r="A109" s="4" t="inlineStr">
        <is>
          <t>Operating Segments | Retail | Fuel revenue</t>
        </is>
      </c>
      <c r="B109" s="4" t="inlineStr">
        <is>
          <t xml:space="preserve"> </t>
        </is>
      </c>
      <c r="C109" s="4" t="inlineStr">
        <is>
          <t xml:space="preserve"> </t>
        </is>
      </c>
      <c r="D109" s="4" t="inlineStr">
        <is>
          <t xml:space="preserve"> </t>
        </is>
      </c>
      <c r="E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6" t="n">
        <v>474330</v>
      </c>
      <c r="C111" s="6" t="n">
        <v>487709</v>
      </c>
      <c r="D111" s="6" t="n">
        <v>475351</v>
      </c>
      <c r="E111" s="4" t="inlineStr">
        <is>
          <t xml:space="preserve"> </t>
        </is>
      </c>
    </row>
    <row r="112">
      <c r="A112" s="4" t="inlineStr">
        <is>
          <t>Operating Segments | Retail | Other revenue</t>
        </is>
      </c>
      <c r="B112" s="4" t="inlineStr">
        <is>
          <t xml:space="preserve"> </t>
        </is>
      </c>
      <c r="C112" s="4" t="inlineStr">
        <is>
          <t xml:space="preserve"> </t>
        </is>
      </c>
      <c r="D112" s="4" t="inlineStr">
        <is>
          <t xml:space="preserve"> </t>
        </is>
      </c>
      <c r="E112" s="4" t="inlineStr">
        <is>
          <t xml:space="preserve"> </t>
        </is>
      </c>
    </row>
    <row r="113">
      <c r="A113" s="3" t="inlineStr">
        <is>
          <t>Revenue</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6" t="n">
        <v>110430</v>
      </c>
      <c r="C114" s="6" t="n">
        <v>104771</v>
      </c>
      <c r="D114" s="6" t="n">
        <v>94855</v>
      </c>
      <c r="E114" s="4" t="inlineStr">
        <is>
          <t xml:space="preserve"> </t>
        </is>
      </c>
    </row>
    <row r="115">
      <c r="A115" s="3" t="inlineStr">
        <is>
          <t>Cost of revenues (excluding depreciation)</t>
        </is>
      </c>
      <c r="B115" s="4" t="inlineStr">
        <is>
          <t xml:space="preserve"> </t>
        </is>
      </c>
      <c r="C115" s="4" t="inlineStr">
        <is>
          <t xml:space="preserve"> </t>
        </is>
      </c>
      <c r="D115" s="4" t="inlineStr">
        <is>
          <t xml:space="preserve"> </t>
        </is>
      </c>
      <c r="E115" s="4" t="inlineStr">
        <is>
          <t xml:space="preserve"> </t>
        </is>
      </c>
    </row>
    <row r="116">
      <c r="A116" s="4" t="inlineStr">
        <is>
          <t>Cost of revenues (excluding depreciation)</t>
        </is>
      </c>
      <c r="B116" s="6" t="n">
        <v>420064</v>
      </c>
      <c r="C116" s="6" t="n">
        <v>437198</v>
      </c>
      <c r="D116" s="6" t="n">
        <v>428712</v>
      </c>
      <c r="E116" s="4" t="inlineStr">
        <is>
          <t xml:space="preserve"> </t>
        </is>
      </c>
    </row>
    <row r="117">
      <c r="A117" s="4" t="inlineStr">
        <is>
          <t>Operating Segments | Retail | Refining intercompany logistics costs</t>
        </is>
      </c>
      <c r="B117" s="4" t="inlineStr">
        <is>
          <t xml:space="preserve"> </t>
        </is>
      </c>
      <c r="C117" s="4" t="inlineStr">
        <is>
          <t xml:space="preserve"> </t>
        </is>
      </c>
      <c r="D117" s="4" t="inlineStr">
        <is>
          <t xml:space="preserve"> </t>
        </is>
      </c>
      <c r="E117" s="4" t="inlineStr">
        <is>
          <t xml:space="preserve"> </t>
        </is>
      </c>
    </row>
    <row r="118">
      <c r="A118" s="3" t="inlineStr">
        <is>
          <t>Cost of revenues (excluding depreciation)</t>
        </is>
      </c>
      <c r="B118" s="4" t="inlineStr">
        <is>
          <t xml:space="preserve"> </t>
        </is>
      </c>
      <c r="C118" s="4" t="inlineStr">
        <is>
          <t xml:space="preserve"> </t>
        </is>
      </c>
      <c r="D118" s="4" t="inlineStr">
        <is>
          <t xml:space="preserve"> </t>
        </is>
      </c>
      <c r="E118" s="4" t="inlineStr">
        <is>
          <t xml:space="preserve"> </t>
        </is>
      </c>
    </row>
    <row r="119">
      <c r="A119" s="4" t="inlineStr">
        <is>
          <t>Cost of revenues (excluding depreciation)</t>
        </is>
      </c>
      <c r="B119" s="6" t="n">
        <v>0</v>
      </c>
      <c r="C119" s="6" t="n">
        <v>0</v>
      </c>
      <c r="D119" s="6" t="n">
        <v>0</v>
      </c>
      <c r="E119" s="4" t="inlineStr">
        <is>
          <t xml:space="preserve"> </t>
        </is>
      </c>
    </row>
    <row r="120">
      <c r="A120" s="4" t="inlineStr">
        <is>
          <t>Operating Segments | Corporate and Other</t>
        </is>
      </c>
      <c r="B120" s="4" t="inlineStr">
        <is>
          <t xml:space="preserve"> </t>
        </is>
      </c>
      <c r="C120" s="4" t="inlineStr">
        <is>
          <t xml:space="preserve"> </t>
        </is>
      </c>
      <c r="D120" s="4" t="inlineStr">
        <is>
          <t xml:space="preserve"> </t>
        </is>
      </c>
      <c r="E120" s="4" t="inlineStr">
        <is>
          <t xml:space="preserve"> </t>
        </is>
      </c>
    </row>
    <row r="121">
      <c r="A121" s="3" t="inlineStr">
        <is>
          <t>Cost of revenues (excluding depreciation)</t>
        </is>
      </c>
      <c r="B121" s="4" t="inlineStr">
        <is>
          <t xml:space="preserve"> </t>
        </is>
      </c>
      <c r="C121" s="4" t="inlineStr">
        <is>
          <t xml:space="preserve"> </t>
        </is>
      </c>
      <c r="D121" s="4" t="inlineStr">
        <is>
          <t xml:space="preserve"> </t>
        </is>
      </c>
      <c r="E121" s="4" t="inlineStr">
        <is>
          <t xml:space="preserve"> </t>
        </is>
      </c>
    </row>
    <row r="122">
      <c r="A122" s="4" t="inlineStr">
        <is>
          <t>Operating expense (excluding depreciation)</t>
        </is>
      </c>
      <c r="B122" s="6" t="n">
        <v>0</v>
      </c>
      <c r="C122" s="6" t="n">
        <v>0</v>
      </c>
      <c r="D122" s="6" t="n">
        <v>0</v>
      </c>
      <c r="E122" s="4" t="inlineStr">
        <is>
          <t xml:space="preserve"> </t>
        </is>
      </c>
    </row>
    <row r="123">
      <c r="A123" s="4" t="inlineStr">
        <is>
          <t>Depreciation and amortization</t>
        </is>
      </c>
      <c r="B123" s="6" t="n">
        <v>2412</v>
      </c>
      <c r="C123" s="6" t="n">
        <v>2229</v>
      </c>
      <c r="D123" s="6" t="n">
        <v>2747</v>
      </c>
      <c r="E123" s="4" t="inlineStr">
        <is>
          <t xml:space="preserve"> </t>
        </is>
      </c>
    </row>
    <row r="124">
      <c r="A124" s="4" t="inlineStr">
        <is>
          <t>General and administrative expense (excluding depreciation)</t>
        </is>
      </c>
      <c r="B124" s="6" t="n">
        <v>108844</v>
      </c>
      <c r="C124" s="6" t="n">
        <v>91447</v>
      </c>
      <c r="D124" s="6" t="n">
        <v>62396</v>
      </c>
      <c r="E124" s="4" t="inlineStr">
        <is>
          <t xml:space="preserve"> </t>
        </is>
      </c>
    </row>
    <row r="125">
      <c r="A125" s="4" t="inlineStr">
        <is>
          <t>Equity earnings from refining and logistics investments</t>
        </is>
      </c>
      <c r="B125" s="6" t="n">
        <v>0</v>
      </c>
      <c r="C125" s="6" t="n">
        <v>0</v>
      </c>
      <c r="D125" s="4" t="inlineStr">
        <is>
          <t xml:space="preserve"> </t>
        </is>
      </c>
      <c r="E125" s="4" t="inlineStr">
        <is>
          <t xml:space="preserve"> </t>
        </is>
      </c>
    </row>
    <row r="126">
      <c r="A126" s="4" t="inlineStr">
        <is>
          <t>Acquisition and integration costs</t>
        </is>
      </c>
      <c r="B126" s="6" t="n">
        <v>100</v>
      </c>
      <c r="C126" s="6" t="n">
        <v>17482</v>
      </c>
      <c r="D126" s="6" t="n">
        <v>3663</v>
      </c>
      <c r="E126" s="4" t="inlineStr">
        <is>
          <t xml:space="preserve"> </t>
        </is>
      </c>
    </row>
    <row r="127">
      <c r="A127" s="4" t="inlineStr">
        <is>
          <t>Par West redevelopment and other costs</t>
        </is>
      </c>
      <c r="B127" s="6" t="n">
        <v>12548</v>
      </c>
      <c r="C127" s="6" t="n">
        <v>11397</v>
      </c>
      <c r="D127" s="6" t="n">
        <v>0</v>
      </c>
      <c r="E127" s="4" t="inlineStr">
        <is>
          <t xml:space="preserve"> </t>
        </is>
      </c>
    </row>
    <row r="128">
      <c r="A128" s="4" t="inlineStr">
        <is>
          <t>Loss (gain) on sale of assets, net</t>
        </is>
      </c>
      <c r="B128" s="6" t="n">
        <v>100</v>
      </c>
      <c r="C128" s="6" t="n">
        <v>30</v>
      </c>
      <c r="D128" s="6" t="n">
        <v>27</v>
      </c>
      <c r="E128" s="4" t="inlineStr">
        <is>
          <t xml:space="preserve"> </t>
        </is>
      </c>
    </row>
    <row r="129">
      <c r="A129" s="4" t="inlineStr">
        <is>
          <t>Total assets</t>
        </is>
      </c>
      <c r="B129" s="6" t="n">
        <v>177119</v>
      </c>
      <c r="C129" s="6" t="n">
        <v>172462</v>
      </c>
      <c r="D129" s="6" t="n">
        <v>43780</v>
      </c>
      <c r="E129" s="4" t="inlineStr">
        <is>
          <t xml:space="preserve"> </t>
        </is>
      </c>
    </row>
    <row r="130">
      <c r="A130" s="4" t="inlineStr">
        <is>
          <t>Goodwill</t>
        </is>
      </c>
      <c r="B130" s="6" t="n">
        <v>0</v>
      </c>
      <c r="C130" s="6" t="n">
        <v>0</v>
      </c>
      <c r="D130" s="6" t="n">
        <v>0</v>
      </c>
      <c r="E130" s="4" t="inlineStr">
        <is>
          <t xml:space="preserve"> </t>
        </is>
      </c>
    </row>
    <row r="131">
      <c r="A131" s="4" t="inlineStr">
        <is>
          <t>Capital expenditures</t>
        </is>
      </c>
      <c r="B131" s="6" t="n">
        <v>3330</v>
      </c>
      <c r="C131" s="6" t="n">
        <v>1849</v>
      </c>
      <c r="D131" s="6" t="n">
        <v>1312</v>
      </c>
      <c r="E131" s="4" t="inlineStr">
        <is>
          <t xml:space="preserve"> </t>
        </is>
      </c>
    </row>
    <row r="132">
      <c r="A132" s="4" t="inlineStr">
        <is>
          <t>Corporate Reconciling Items And Eliminations</t>
        </is>
      </c>
      <c r="B132" s="4" t="inlineStr">
        <is>
          <t xml:space="preserve"> </t>
        </is>
      </c>
      <c r="C132" s="4" t="inlineStr">
        <is>
          <t xml:space="preserve"> </t>
        </is>
      </c>
      <c r="D132" s="4" t="inlineStr">
        <is>
          <t xml:space="preserve"> </t>
        </is>
      </c>
      <c r="E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6" t="n">
        <v>-643700</v>
      </c>
      <c r="C134" s="6" t="n">
        <v>-590800</v>
      </c>
      <c r="D134" s="6" t="n">
        <v>-493300</v>
      </c>
      <c r="E134" s="4" t="inlineStr">
        <is>
          <t xml:space="preserve"> </t>
        </is>
      </c>
    </row>
    <row r="135">
      <c r="A135" s="3" t="inlineStr">
        <is>
          <t>Cost of revenues (excluding depreciation)</t>
        </is>
      </c>
      <c r="B135" s="4" t="inlineStr">
        <is>
          <t xml:space="preserve"> </t>
        </is>
      </c>
      <c r="C135" s="4" t="inlineStr">
        <is>
          <t xml:space="preserve"> </t>
        </is>
      </c>
      <c r="D135" s="4" t="inlineStr">
        <is>
          <t xml:space="preserve"> </t>
        </is>
      </c>
      <c r="E135" s="4" t="inlineStr">
        <is>
          <t xml:space="preserve"> </t>
        </is>
      </c>
    </row>
    <row r="136">
      <c r="A136" s="4" t="inlineStr">
        <is>
          <t>Operating income (loss)</t>
        </is>
      </c>
      <c r="B136" s="6" t="n">
        <v>-123935</v>
      </c>
      <c r="C136" s="6" t="n">
        <v>-122502</v>
      </c>
      <c r="D136" s="6" t="n">
        <v>-67285</v>
      </c>
      <c r="E136" s="4" t="inlineStr">
        <is>
          <t xml:space="preserve"> </t>
        </is>
      </c>
    </row>
    <row r="137">
      <c r="A137" s="4" t="inlineStr">
        <is>
          <t>Intersegment Eliminations</t>
        </is>
      </c>
      <c r="B137" s="4" t="inlineStr">
        <is>
          <t xml:space="preserve"> </t>
        </is>
      </c>
      <c r="C137" s="4" t="inlineStr">
        <is>
          <t xml:space="preserve"> </t>
        </is>
      </c>
      <c r="D137" s="4" t="inlineStr">
        <is>
          <t xml:space="preserve"> </t>
        </is>
      </c>
      <c r="E137" s="4" t="inlineStr">
        <is>
          <t xml:space="preserve"> </t>
        </is>
      </c>
    </row>
    <row r="138">
      <c r="A138" s="3" t="inlineStr">
        <is>
          <t>Revenue</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6" t="n">
        <v>-643701</v>
      </c>
      <c r="C139" s="6" t="n">
        <v>-590784</v>
      </c>
      <c r="D139" s="6" t="n">
        <v>-493302</v>
      </c>
      <c r="E139" s="4" t="inlineStr">
        <is>
          <t xml:space="preserve"> </t>
        </is>
      </c>
    </row>
    <row r="140">
      <c r="A140" s="3" t="inlineStr">
        <is>
          <t>Cost of revenues (excluding depreciation)</t>
        </is>
      </c>
      <c r="B140" s="4" t="inlineStr">
        <is>
          <t xml:space="preserve"> </t>
        </is>
      </c>
      <c r="C140" s="4" t="inlineStr">
        <is>
          <t xml:space="preserve"> </t>
        </is>
      </c>
      <c r="D140" s="4" t="inlineStr">
        <is>
          <t xml:space="preserve"> </t>
        </is>
      </c>
      <c r="E140" s="4" t="inlineStr">
        <is>
          <t xml:space="preserve"> </t>
        </is>
      </c>
    </row>
    <row r="141">
      <c r="A141" s="4" t="inlineStr">
        <is>
          <t>Cost of revenues (excluding depreciation)</t>
        </is>
      </c>
      <c r="B141" s="6" t="n">
        <v>-643770</v>
      </c>
      <c r="C141" s="6" t="n">
        <v>-590867</v>
      </c>
      <c r="D141" s="6" t="n">
        <v>-494850</v>
      </c>
      <c r="E141" s="4" t="inlineStr">
        <is>
          <t xml:space="preserve"> </t>
        </is>
      </c>
    </row>
    <row r="142">
      <c r="A142" s="4" t="inlineStr">
        <is>
          <t>Intersegment Eliminations | Fuel revenue</t>
        </is>
      </c>
      <c r="B142" s="4" t="inlineStr">
        <is>
          <t xml:space="preserve"> </t>
        </is>
      </c>
      <c r="C142" s="4" t="inlineStr">
        <is>
          <t xml:space="preserve"> </t>
        </is>
      </c>
      <c r="D142" s="4" t="inlineStr">
        <is>
          <t xml:space="preserve"> </t>
        </is>
      </c>
      <c r="E142" s="4" t="inlineStr">
        <is>
          <t xml:space="preserve"> </t>
        </is>
      </c>
    </row>
    <row r="143">
      <c r="A143" s="3" t="inlineStr">
        <is>
          <t>Revenue</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6" t="n">
        <v>-355072</v>
      </c>
      <c r="C144" s="6" t="n">
        <v>-347313</v>
      </c>
      <c r="D144" s="6" t="n">
        <v>-308737</v>
      </c>
      <c r="E144" s="4" t="inlineStr">
        <is>
          <t xml:space="preserve"> </t>
        </is>
      </c>
    </row>
    <row r="145">
      <c r="A145" s="4" t="inlineStr">
        <is>
          <t>Intersegment Eliminations | Other revenue</t>
        </is>
      </c>
      <c r="B145" s="4" t="inlineStr">
        <is>
          <t xml:space="preserve"> </t>
        </is>
      </c>
      <c r="C145" s="4" t="inlineStr">
        <is>
          <t xml:space="preserve"> </t>
        </is>
      </c>
      <c r="D145" s="4" t="inlineStr">
        <is>
          <t xml:space="preserve"> </t>
        </is>
      </c>
      <c r="E145" s="4" t="inlineStr">
        <is>
          <t xml:space="preserve"> </t>
        </is>
      </c>
    </row>
    <row r="146">
      <c r="A146" s="3" t="inlineStr">
        <is>
          <t>Revenue</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6" t="n">
        <v>-288629</v>
      </c>
      <c r="C147" s="6" t="n">
        <v>-243471</v>
      </c>
      <c r="D147" s="6" t="n">
        <v>-184565</v>
      </c>
      <c r="E147" s="4" t="inlineStr">
        <is>
          <t xml:space="preserve"> </t>
        </is>
      </c>
    </row>
    <row r="148">
      <c r="A148" s="3" t="inlineStr">
        <is>
          <t>Cost of revenues (excluding depreciation)</t>
        </is>
      </c>
      <c r="B148" s="4" t="inlineStr">
        <is>
          <t xml:space="preserve"> </t>
        </is>
      </c>
      <c r="C148" s="4" t="inlineStr">
        <is>
          <t xml:space="preserve"> </t>
        </is>
      </c>
      <c r="D148" s="4" t="inlineStr">
        <is>
          <t xml:space="preserve"> </t>
        </is>
      </c>
      <c r="E148" s="4" t="inlineStr">
        <is>
          <t xml:space="preserve"> </t>
        </is>
      </c>
    </row>
    <row r="149">
      <c r="A149" s="4" t="inlineStr">
        <is>
          <t>Cost of revenues (excluding depreciation)</t>
        </is>
      </c>
      <c r="B149" s="6" t="n">
        <v>-355125</v>
      </c>
      <c r="C149" s="6" t="n">
        <v>-347330</v>
      </c>
      <c r="D149" s="6" t="n">
        <v>-310156</v>
      </c>
      <c r="E149" s="4" t="inlineStr">
        <is>
          <t xml:space="preserve"> </t>
        </is>
      </c>
    </row>
    <row r="150">
      <c r="A150" s="4" t="inlineStr">
        <is>
          <t>Intersegment Eliminations | Refining intercompany logistics costs</t>
        </is>
      </c>
      <c r="B150" s="4" t="inlineStr">
        <is>
          <t xml:space="preserve"> </t>
        </is>
      </c>
      <c r="C150" s="4" t="inlineStr">
        <is>
          <t xml:space="preserve"> </t>
        </is>
      </c>
      <c r="D150" s="4" t="inlineStr">
        <is>
          <t xml:space="preserve"> </t>
        </is>
      </c>
      <c r="E150" s="4" t="inlineStr">
        <is>
          <t xml:space="preserve"> </t>
        </is>
      </c>
    </row>
    <row r="151">
      <c r="A151" s="3" t="inlineStr">
        <is>
          <t>Cost of revenues (excluding depreciation)</t>
        </is>
      </c>
      <c r="B151" s="4" t="inlineStr">
        <is>
          <t xml:space="preserve"> </t>
        </is>
      </c>
      <c r="C151" s="4" t="inlineStr">
        <is>
          <t xml:space="preserve"> </t>
        </is>
      </c>
      <c r="D151" s="4" t="inlineStr">
        <is>
          <t xml:space="preserve"> </t>
        </is>
      </c>
      <c r="E151" s="4" t="inlineStr">
        <is>
          <t xml:space="preserve"> </t>
        </is>
      </c>
    </row>
    <row r="152">
      <c r="A152" s="4" t="inlineStr">
        <is>
          <t>Cost of revenues (excluding depreciation)</t>
        </is>
      </c>
      <c r="B152" s="5" t="n">
        <v>-288645</v>
      </c>
      <c r="C152" s="5" t="n">
        <v>-243537</v>
      </c>
      <c r="D152" s="5" t="n">
        <v>-184694</v>
      </c>
      <c r="E15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1921</v>
      </c>
      <c r="C3" s="5" t="n">
        <v>279107</v>
      </c>
      <c r="D3" s="4" t="inlineStr">
        <is>
          <t xml:space="preserve"> </t>
        </is>
      </c>
      <c r="E3" s="4" t="inlineStr">
        <is>
          <t xml:space="preserve"> </t>
        </is>
      </c>
    </row>
    <row r="4">
      <c r="A4" s="4" t="inlineStr">
        <is>
          <t>Restricted cash</t>
        </is>
      </c>
      <c r="B4" s="6" t="n">
        <v>346</v>
      </c>
      <c r="C4" s="6" t="n">
        <v>339</v>
      </c>
      <c r="D4" s="4" t="inlineStr">
        <is>
          <t xml:space="preserve"> </t>
        </is>
      </c>
      <c r="E4" s="4" t="inlineStr">
        <is>
          <t xml:space="preserve"> </t>
        </is>
      </c>
    </row>
    <row r="5">
      <c r="A5" s="4" t="inlineStr">
        <is>
          <t>Total cash, cash equivalents, and restricted cash</t>
        </is>
      </c>
      <c r="B5" s="6" t="n">
        <v>192267</v>
      </c>
      <c r="C5" s="6" t="n">
        <v>279446</v>
      </c>
      <c r="D5" s="5" t="n">
        <v>494926</v>
      </c>
      <c r="E5" s="5" t="n">
        <v>116221</v>
      </c>
    </row>
    <row r="6">
      <c r="A6" s="4" t="inlineStr">
        <is>
          <t>Prepaid and other current assets</t>
        </is>
      </c>
      <c r="B6" s="6" t="n">
        <v>92527</v>
      </c>
      <c r="C6" s="6" t="n">
        <v>182405</v>
      </c>
      <c r="D6" s="4" t="inlineStr">
        <is>
          <t xml:space="preserve"> </t>
        </is>
      </c>
      <c r="E6" s="4" t="inlineStr">
        <is>
          <t xml:space="preserve"> </t>
        </is>
      </c>
    </row>
    <row r="7">
      <c r="A7" s="4" t="inlineStr">
        <is>
          <t>Total current assets</t>
        </is>
      </c>
      <c r="B7" s="6" t="n">
        <v>1772243</v>
      </c>
      <c r="C7" s="6" t="n">
        <v>1989495</v>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6" t="n">
        <v>1730966</v>
      </c>
      <c r="C9" s="6" t="n">
        <v>1577801</v>
      </c>
      <c r="D9" s="4" t="inlineStr">
        <is>
          <t xml:space="preserve"> </t>
        </is>
      </c>
      <c r="E9" s="4" t="inlineStr">
        <is>
          <t xml:space="preserve"> </t>
        </is>
      </c>
    </row>
    <row r="10">
      <c r="A10" s="4" t="inlineStr">
        <is>
          <t>Less accumulated depreciation and amortization</t>
        </is>
      </c>
      <c r="B10" s="6" t="n">
        <v>-574657</v>
      </c>
      <c r="C10" s="6" t="n">
        <v>-478413</v>
      </c>
      <c r="D10" s="4" t="inlineStr">
        <is>
          <t xml:space="preserve"> </t>
        </is>
      </c>
      <c r="E10" s="4" t="inlineStr">
        <is>
          <t xml:space="preserve"> </t>
        </is>
      </c>
    </row>
    <row r="11">
      <c r="A11" s="4" t="inlineStr">
        <is>
          <t>Property, plant, and equipment, net</t>
        </is>
      </c>
      <c r="B11" s="6" t="n">
        <v>1156309</v>
      </c>
      <c r="C11" s="6" t="n">
        <v>1099388</v>
      </c>
      <c r="D11" s="4" t="inlineStr">
        <is>
          <t xml:space="preserve"> </t>
        </is>
      </c>
      <c r="E11" s="4" t="inlineStr">
        <is>
          <t xml:space="preserve"> </t>
        </is>
      </c>
    </row>
    <row r="12">
      <c r="A12" s="3" t="inlineStr">
        <is>
          <t>Long-term assets</t>
        </is>
      </c>
      <c r="B12" s="4" t="inlineStr">
        <is>
          <t xml:space="preserve"> </t>
        </is>
      </c>
      <c r="C12" s="4" t="inlineStr">
        <is>
          <t xml:space="preserve"> </t>
        </is>
      </c>
      <c r="D12" s="4" t="inlineStr">
        <is>
          <t xml:space="preserve"> </t>
        </is>
      </c>
      <c r="E12" s="4" t="inlineStr">
        <is>
          <t xml:space="preserve"> </t>
        </is>
      </c>
    </row>
    <row r="13">
      <c r="A13" s="4" t="inlineStr">
        <is>
          <t>Operating lease right-of-use (“ROU”) assets</t>
        </is>
      </c>
      <c r="B13" s="6" t="n">
        <v>428120</v>
      </c>
      <c r="C13" s="6" t="n">
        <v>346454</v>
      </c>
      <c r="D13" s="4" t="inlineStr">
        <is>
          <t xml:space="preserve"> </t>
        </is>
      </c>
      <c r="E13" s="4" t="inlineStr">
        <is>
          <t xml:space="preserve"> </t>
        </is>
      </c>
    </row>
    <row r="14">
      <c r="A14" s="4" t="inlineStr">
        <is>
          <t>Other long-term assets</t>
        </is>
      </c>
      <c r="B14" s="6" t="n">
        <v>235095</v>
      </c>
      <c r="C14" s="6" t="n">
        <v>186655</v>
      </c>
      <c r="D14" s="4" t="inlineStr">
        <is>
          <t xml:space="preserve"> </t>
        </is>
      </c>
      <c r="E14" s="4" t="inlineStr">
        <is>
          <t xml:space="preserve"> </t>
        </is>
      </c>
    </row>
    <row r="15">
      <c r="A15" s="4" t="inlineStr">
        <is>
          <t>Total assets</t>
        </is>
      </c>
      <c r="B15" s="6" t="n">
        <v>3829371</v>
      </c>
      <c r="C15" s="6" t="n">
        <v>3863950</v>
      </c>
      <c r="D15" s="6" t="n">
        <v>3280647</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436795</v>
      </c>
      <c r="C17" s="6" t="n">
        <v>391325</v>
      </c>
      <c r="D17" s="4" t="inlineStr">
        <is>
          <t xml:space="preserve"> </t>
        </is>
      </c>
      <c r="E17" s="4" t="inlineStr">
        <is>
          <t xml:space="preserve"> </t>
        </is>
      </c>
    </row>
    <row r="18">
      <c r="A18" s="4" t="inlineStr">
        <is>
          <t>Operating lease liabilities</t>
        </is>
      </c>
      <c r="B18" s="6" t="n">
        <v>80174</v>
      </c>
      <c r="C18" s="6" t="n">
        <v>72833</v>
      </c>
      <c r="D18" s="4" t="inlineStr">
        <is>
          <t xml:space="preserve"> </t>
        </is>
      </c>
      <c r="E18" s="4" t="inlineStr">
        <is>
          <t xml:space="preserve"> </t>
        </is>
      </c>
    </row>
    <row r="19">
      <c r="A19" s="4" t="inlineStr">
        <is>
          <t>Other accrued liabilities</t>
        </is>
      </c>
      <c r="B19" s="6" t="n">
        <v>344188</v>
      </c>
      <c r="C19" s="6" t="n">
        <v>421762</v>
      </c>
      <c r="D19" s="4" t="inlineStr">
        <is>
          <t xml:space="preserve"> </t>
        </is>
      </c>
      <c r="E19" s="4" t="inlineStr">
        <is>
          <t xml:space="preserve"> </t>
        </is>
      </c>
    </row>
    <row r="20">
      <c r="A20" s="4" t="inlineStr">
        <is>
          <t>Total current liabilities</t>
        </is>
      </c>
      <c r="B20" s="6" t="n">
        <v>1096267</v>
      </c>
      <c r="C20" s="6" t="n">
        <v>1524601</v>
      </c>
      <c r="D20" s="4" t="inlineStr">
        <is>
          <t xml:space="preserve"> </t>
        </is>
      </c>
      <c r="E20" s="4" t="inlineStr">
        <is>
          <t xml:space="preserve"> </t>
        </is>
      </c>
    </row>
    <row r="21">
      <c r="A21" s="3" t="inlineStr">
        <is>
          <t>Long-term liabilities</t>
        </is>
      </c>
      <c r="B21" s="4" t="inlineStr">
        <is>
          <t xml:space="preserve"> </t>
        </is>
      </c>
      <c r="C21" s="4" t="inlineStr">
        <is>
          <t xml:space="preserve"> </t>
        </is>
      </c>
      <c r="D21" s="4" t="inlineStr">
        <is>
          <t xml:space="preserve"> </t>
        </is>
      </c>
      <c r="E21" s="4" t="inlineStr">
        <is>
          <t xml:space="preserve"> </t>
        </is>
      </c>
    </row>
    <row r="22">
      <c r="A22" s="4" t="inlineStr">
        <is>
          <t>Finance lease liabilities</t>
        </is>
      </c>
      <c r="B22" s="6" t="n">
        <v>11690</v>
      </c>
      <c r="C22" s="6" t="n">
        <v>12438</v>
      </c>
      <c r="D22" s="4" t="inlineStr">
        <is>
          <t xml:space="preserve"> </t>
        </is>
      </c>
      <c r="E22" s="4" t="inlineStr">
        <is>
          <t xml:space="preserve"> </t>
        </is>
      </c>
    </row>
    <row r="23">
      <c r="A23" s="4" t="inlineStr">
        <is>
          <t>Operating lease liabilities</t>
        </is>
      </c>
      <c r="B23" s="6" t="n">
        <v>362092</v>
      </c>
      <c r="C23" s="6" t="n">
        <v>282517</v>
      </c>
      <c r="D23" s="4" t="inlineStr">
        <is>
          <t xml:space="preserve"> </t>
        </is>
      </c>
      <c r="E23" s="4" t="inlineStr">
        <is>
          <t xml:space="preserve"> </t>
        </is>
      </c>
    </row>
    <row r="24">
      <c r="A24" s="4" t="inlineStr">
        <is>
          <t>Total liabilities</t>
        </is>
      </c>
      <c r="B24" s="6" t="n">
        <v>2638069</v>
      </c>
      <c r="C24" s="6" t="n">
        <v>2528526</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0.01 par value: 3,000,000 shares authorized, none issued</t>
        </is>
      </c>
      <c r="B26" s="6" t="n">
        <v>0</v>
      </c>
      <c r="C26" s="6" t="n">
        <v>0</v>
      </c>
      <c r="D26" s="4" t="inlineStr">
        <is>
          <t xml:space="preserve"> </t>
        </is>
      </c>
      <c r="E26" s="4" t="inlineStr">
        <is>
          <t xml:space="preserve"> </t>
        </is>
      </c>
    </row>
    <row r="27">
      <c r="A27" s="4" t="inlineStr">
        <is>
          <t>Common stock, $0.01 par value; 500,000,000 shares authorized at December 31, 2024 and December 31, 2023, 55,265,421 shares and 59,755,844 shares issued at December 31, 2024 and December 31, 2023, respectively</t>
        </is>
      </c>
      <c r="B27" s="6" t="n">
        <v>552</v>
      </c>
      <c r="C27" s="6" t="n">
        <v>597</v>
      </c>
      <c r="D27" s="4" t="inlineStr">
        <is>
          <t xml:space="preserve"> </t>
        </is>
      </c>
      <c r="E27" s="4" t="inlineStr">
        <is>
          <t xml:space="preserve"> </t>
        </is>
      </c>
    </row>
    <row r="28">
      <c r="A28" s="4" t="inlineStr">
        <is>
          <t>Additional paid-in capital</t>
        </is>
      </c>
      <c r="B28" s="6" t="n">
        <v>884548</v>
      </c>
      <c r="C28" s="6" t="n">
        <v>860797</v>
      </c>
      <c r="D28" s="4" t="inlineStr">
        <is>
          <t xml:space="preserve"> </t>
        </is>
      </c>
      <c r="E28" s="4" t="inlineStr">
        <is>
          <t xml:space="preserve"> </t>
        </is>
      </c>
    </row>
    <row r="29">
      <c r="A29" s="4" t="inlineStr">
        <is>
          <t>Accumulated earnings</t>
        </is>
      </c>
      <c r="B29" s="6" t="n">
        <v>295846</v>
      </c>
      <c r="C29" s="6" t="n">
        <v>465856</v>
      </c>
      <c r="D29" s="4" t="inlineStr">
        <is>
          <t xml:space="preserve"> </t>
        </is>
      </c>
      <c r="E29" s="4" t="inlineStr">
        <is>
          <t xml:space="preserve"> </t>
        </is>
      </c>
    </row>
    <row r="30">
      <c r="A30" s="4" t="inlineStr">
        <is>
          <t>Accumulated other comprehensive income</t>
        </is>
      </c>
      <c r="B30" s="6" t="n">
        <v>10356</v>
      </c>
      <c r="C30" s="6" t="n">
        <v>8174</v>
      </c>
      <c r="D30" s="4" t="inlineStr">
        <is>
          <t xml:space="preserve"> </t>
        </is>
      </c>
      <c r="E30" s="4" t="inlineStr">
        <is>
          <t xml:space="preserve"> </t>
        </is>
      </c>
    </row>
    <row r="31">
      <c r="A31" s="4" t="inlineStr">
        <is>
          <t>Total stockholders’ equity</t>
        </is>
      </c>
      <c r="B31" s="6" t="n">
        <v>1191302</v>
      </c>
      <c r="C31" s="6" t="n">
        <v>1335424</v>
      </c>
      <c r="D31" s="6" t="n">
        <v>644537</v>
      </c>
      <c r="E31" s="6" t="n">
        <v>265700</v>
      </c>
    </row>
    <row r="32">
      <c r="A32" s="4" t="inlineStr">
        <is>
          <t>Total liabilities and stockholders’ equity</t>
        </is>
      </c>
      <c r="B32" s="6" t="n">
        <v>3829371</v>
      </c>
      <c r="C32" s="6" t="n">
        <v>3863950</v>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7095</v>
      </c>
      <c r="C35" s="6" t="n">
        <v>10369</v>
      </c>
      <c r="D35" s="4" t="inlineStr">
        <is>
          <t xml:space="preserve"> </t>
        </is>
      </c>
      <c r="E35" s="4" t="inlineStr">
        <is>
          <t xml:space="preserve"> </t>
        </is>
      </c>
    </row>
    <row r="36">
      <c r="A36" s="4" t="inlineStr">
        <is>
          <t>Restricted cash</t>
        </is>
      </c>
      <c r="B36" s="6" t="n">
        <v>346</v>
      </c>
      <c r="C36" s="6" t="n">
        <v>339</v>
      </c>
      <c r="D36" s="4" t="inlineStr">
        <is>
          <t xml:space="preserve"> </t>
        </is>
      </c>
      <c r="E36" s="4" t="inlineStr">
        <is>
          <t xml:space="preserve"> </t>
        </is>
      </c>
    </row>
    <row r="37">
      <c r="A37" s="4" t="inlineStr">
        <is>
          <t>Total cash, cash equivalents, and restricted cash</t>
        </is>
      </c>
      <c r="B37" s="6" t="n">
        <v>7441</v>
      </c>
      <c r="C37" s="6" t="n">
        <v>10708</v>
      </c>
      <c r="D37" s="5" t="n">
        <v>2878</v>
      </c>
      <c r="E37" s="5" t="n">
        <v>4416</v>
      </c>
    </row>
    <row r="38">
      <c r="A38" s="4" t="inlineStr">
        <is>
          <t>Prepaid and other current assets</t>
        </is>
      </c>
      <c r="B38" s="6" t="n">
        <v>12355</v>
      </c>
      <c r="C38" s="6" t="n">
        <v>4767</v>
      </c>
      <c r="D38" s="4" t="inlineStr">
        <is>
          <t xml:space="preserve"> </t>
        </is>
      </c>
      <c r="E38" s="4" t="inlineStr">
        <is>
          <t xml:space="preserve"> </t>
        </is>
      </c>
    </row>
    <row r="39">
      <c r="A39" s="4" t="inlineStr">
        <is>
          <t>Due from subsidiaries</t>
        </is>
      </c>
      <c r="B39" s="6" t="n">
        <v>368222</v>
      </c>
      <c r="C39" s="6" t="n">
        <v>380159</v>
      </c>
      <c r="D39" s="4" t="inlineStr">
        <is>
          <t xml:space="preserve"> </t>
        </is>
      </c>
      <c r="E39" s="4" t="inlineStr">
        <is>
          <t xml:space="preserve"> </t>
        </is>
      </c>
    </row>
    <row r="40">
      <c r="A40" s="4" t="inlineStr">
        <is>
          <t>Total current assets</t>
        </is>
      </c>
      <c r="B40" s="6" t="n">
        <v>388018</v>
      </c>
      <c r="C40" s="6" t="n">
        <v>395634</v>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6" t="n">
        <v>24536</v>
      </c>
      <c r="C42" s="6" t="n">
        <v>21350</v>
      </c>
      <c r="D42" s="4" t="inlineStr">
        <is>
          <t xml:space="preserve"> </t>
        </is>
      </c>
      <c r="E42" s="4" t="inlineStr">
        <is>
          <t xml:space="preserve"> </t>
        </is>
      </c>
    </row>
    <row r="43">
      <c r="A43" s="4" t="inlineStr">
        <is>
          <t>Less accumulated depreciation and amortization</t>
        </is>
      </c>
      <c r="B43" s="6" t="n">
        <v>-17240</v>
      </c>
      <c r="C43" s="6" t="n">
        <v>-16487</v>
      </c>
      <c r="D43" s="4" t="inlineStr">
        <is>
          <t xml:space="preserve"> </t>
        </is>
      </c>
      <c r="E43" s="4" t="inlineStr">
        <is>
          <t xml:space="preserve"> </t>
        </is>
      </c>
    </row>
    <row r="44">
      <c r="A44" s="4" t="inlineStr">
        <is>
          <t>Property, plant, and equipment, net</t>
        </is>
      </c>
      <c r="B44" s="6" t="n">
        <v>7296</v>
      </c>
      <c r="C44" s="6" t="n">
        <v>4863</v>
      </c>
      <c r="D44" s="4" t="inlineStr">
        <is>
          <t xml:space="preserve"> </t>
        </is>
      </c>
      <c r="E44" s="4" t="inlineStr">
        <is>
          <t xml:space="preserve"> </t>
        </is>
      </c>
    </row>
    <row r="45">
      <c r="A45" s="3" t="inlineStr">
        <is>
          <t>Long-term assets</t>
        </is>
      </c>
      <c r="B45" s="4" t="inlineStr">
        <is>
          <t xml:space="preserve"> </t>
        </is>
      </c>
      <c r="C45" s="4" t="inlineStr">
        <is>
          <t xml:space="preserve"> </t>
        </is>
      </c>
      <c r="D45" s="4" t="inlineStr">
        <is>
          <t xml:space="preserve"> </t>
        </is>
      </c>
      <c r="E45" s="4" t="inlineStr">
        <is>
          <t xml:space="preserve"> </t>
        </is>
      </c>
    </row>
    <row r="46">
      <c r="A46" s="4" t="inlineStr">
        <is>
          <t>Operating lease right-of-use (“ROU”) assets</t>
        </is>
      </c>
      <c r="B46" s="6" t="n">
        <v>7369</v>
      </c>
      <c r="C46" s="6" t="n">
        <v>7005</v>
      </c>
      <c r="D46" s="4" t="inlineStr">
        <is>
          <t xml:space="preserve"> </t>
        </is>
      </c>
      <c r="E46" s="4" t="inlineStr">
        <is>
          <t xml:space="preserve"> </t>
        </is>
      </c>
    </row>
    <row r="47">
      <c r="A47" s="4" t="inlineStr">
        <is>
          <t>Investment in subsidiaries</t>
        </is>
      </c>
      <c r="B47" s="6" t="n">
        <v>993901</v>
      </c>
      <c r="C47" s="6" t="n">
        <v>1070518</v>
      </c>
      <c r="D47" s="4" t="inlineStr">
        <is>
          <t xml:space="preserve"> </t>
        </is>
      </c>
      <c r="E47" s="4" t="inlineStr">
        <is>
          <t xml:space="preserve"> </t>
        </is>
      </c>
    </row>
    <row r="48">
      <c r="A48" s="4" t="inlineStr">
        <is>
          <t>Other long-term assets</t>
        </is>
      </c>
      <c r="B48" s="6" t="n">
        <v>726</v>
      </c>
      <c r="C48" s="6" t="n">
        <v>726</v>
      </c>
      <c r="D48" s="4" t="inlineStr">
        <is>
          <t xml:space="preserve"> </t>
        </is>
      </c>
      <c r="E48" s="4" t="inlineStr">
        <is>
          <t xml:space="preserve"> </t>
        </is>
      </c>
    </row>
    <row r="49">
      <c r="A49" s="4" t="inlineStr">
        <is>
          <t>Total assets</t>
        </is>
      </c>
      <c r="B49" s="6" t="n">
        <v>1397310</v>
      </c>
      <c r="C49" s="6" t="n">
        <v>1478746</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6" t="n">
        <v>4257</v>
      </c>
      <c r="C51" s="6" t="n">
        <v>4991</v>
      </c>
      <c r="D51" s="4" t="inlineStr">
        <is>
          <t xml:space="preserve"> </t>
        </is>
      </c>
      <c r="E51" s="4" t="inlineStr">
        <is>
          <t xml:space="preserve"> </t>
        </is>
      </c>
    </row>
    <row r="52">
      <c r="A52" s="4" t="inlineStr">
        <is>
          <t>Operating lease liabilities</t>
        </is>
      </c>
      <c r="B52" s="6" t="n">
        <v>4</v>
      </c>
      <c r="C52" s="6" t="n">
        <v>0</v>
      </c>
      <c r="D52" s="4" t="inlineStr">
        <is>
          <t xml:space="preserve"> </t>
        </is>
      </c>
      <c r="E52" s="4" t="inlineStr">
        <is>
          <t xml:space="preserve"> </t>
        </is>
      </c>
    </row>
    <row r="53">
      <c r="A53" s="4" t="inlineStr">
        <is>
          <t>Other accrued liabilities</t>
        </is>
      </c>
      <c r="B53" s="6" t="n">
        <v>1796</v>
      </c>
      <c r="C53" s="6" t="n">
        <v>947</v>
      </c>
      <c r="D53" s="4" t="inlineStr">
        <is>
          <t xml:space="preserve"> </t>
        </is>
      </c>
      <c r="E53" s="4" t="inlineStr">
        <is>
          <t xml:space="preserve"> </t>
        </is>
      </c>
    </row>
    <row r="54">
      <c r="A54" s="4" t="inlineStr">
        <is>
          <t>Due to subsidiaries</t>
        </is>
      </c>
      <c r="B54" s="6" t="n">
        <v>189232</v>
      </c>
      <c r="C54" s="6" t="n">
        <v>128922</v>
      </c>
      <c r="D54" s="4" t="inlineStr">
        <is>
          <t xml:space="preserve"> </t>
        </is>
      </c>
      <c r="E54" s="4" t="inlineStr">
        <is>
          <t xml:space="preserve"> </t>
        </is>
      </c>
    </row>
    <row r="55">
      <c r="A55" s="4" t="inlineStr">
        <is>
          <t>Total current liabilities</t>
        </is>
      </c>
      <c r="B55" s="6" t="n">
        <v>195289</v>
      </c>
      <c r="C55" s="6" t="n">
        <v>134860</v>
      </c>
      <c r="D55" s="4" t="inlineStr">
        <is>
          <t xml:space="preserve"> </t>
        </is>
      </c>
      <c r="E55" s="4" t="inlineStr">
        <is>
          <t xml:space="preserve"> </t>
        </is>
      </c>
    </row>
    <row r="56">
      <c r="A56" s="3" t="inlineStr">
        <is>
          <t>Long-term liabilities</t>
        </is>
      </c>
      <c r="B56" s="4" t="inlineStr">
        <is>
          <t xml:space="preserve"> </t>
        </is>
      </c>
      <c r="C56" s="4" t="inlineStr">
        <is>
          <t xml:space="preserve"> </t>
        </is>
      </c>
      <c r="D56" s="4" t="inlineStr">
        <is>
          <t xml:space="preserve"> </t>
        </is>
      </c>
      <c r="E56" s="4" t="inlineStr">
        <is>
          <t xml:space="preserve"> </t>
        </is>
      </c>
    </row>
    <row r="57">
      <c r="A57" s="4" t="inlineStr">
        <is>
          <t>Finance lease liabilities</t>
        </is>
      </c>
      <c r="B57" s="6" t="n">
        <v>464</v>
      </c>
      <c r="C57" s="6" t="n">
        <v>0</v>
      </c>
      <c r="D57" s="4" t="inlineStr">
        <is>
          <t xml:space="preserve"> </t>
        </is>
      </c>
      <c r="E57" s="4" t="inlineStr">
        <is>
          <t xml:space="preserve"> </t>
        </is>
      </c>
    </row>
    <row r="58">
      <c r="A58" s="4" t="inlineStr">
        <is>
          <t>Operating lease liabilities</t>
        </is>
      </c>
      <c r="B58" s="6" t="n">
        <v>10255</v>
      </c>
      <c r="C58" s="6" t="n">
        <v>8462</v>
      </c>
      <c r="D58" s="4" t="inlineStr">
        <is>
          <t xml:space="preserve"> </t>
        </is>
      </c>
      <c r="E58" s="4" t="inlineStr">
        <is>
          <t xml:space="preserve"> </t>
        </is>
      </c>
    </row>
    <row r="59">
      <c r="A59" s="4" t="inlineStr">
        <is>
          <t>Total liabilities</t>
        </is>
      </c>
      <c r="B59" s="6" t="n">
        <v>206008</v>
      </c>
      <c r="C59" s="6" t="n">
        <v>143322</v>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Preferred stock, $0.01 par value: 3,000,000 shares authorized, none issued</t>
        </is>
      </c>
      <c r="B61" s="6" t="n">
        <v>0</v>
      </c>
      <c r="C61" s="6" t="n">
        <v>0</v>
      </c>
      <c r="D61" s="4" t="inlineStr">
        <is>
          <t xml:space="preserve"> </t>
        </is>
      </c>
      <c r="E61" s="4" t="inlineStr">
        <is>
          <t xml:space="preserve"> </t>
        </is>
      </c>
    </row>
    <row r="62">
      <c r="A62" s="4" t="inlineStr">
        <is>
          <t>Common stock, $0.01 par value; 500,000,000 shares authorized at December 31, 2024 and December 31, 2023, 55,265,421 shares and 59,755,844 shares issued at December 31, 2024 and December 31, 2023, respectively</t>
        </is>
      </c>
      <c r="B62" s="6" t="n">
        <v>552</v>
      </c>
      <c r="C62" s="6" t="n">
        <v>597</v>
      </c>
      <c r="D62" s="4" t="inlineStr">
        <is>
          <t xml:space="preserve"> </t>
        </is>
      </c>
      <c r="E62" s="4" t="inlineStr">
        <is>
          <t xml:space="preserve"> </t>
        </is>
      </c>
    </row>
    <row r="63">
      <c r="A63" s="4" t="inlineStr">
        <is>
          <t>Additional paid-in capital</t>
        </is>
      </c>
      <c r="B63" s="6" t="n">
        <v>884548</v>
      </c>
      <c r="C63" s="6" t="n">
        <v>860797</v>
      </c>
      <c r="D63" s="4" t="inlineStr">
        <is>
          <t xml:space="preserve"> </t>
        </is>
      </c>
      <c r="E63" s="4" t="inlineStr">
        <is>
          <t xml:space="preserve"> </t>
        </is>
      </c>
    </row>
    <row r="64">
      <c r="A64" s="4" t="inlineStr">
        <is>
          <t>Accumulated earnings</t>
        </is>
      </c>
      <c r="B64" s="6" t="n">
        <v>295846</v>
      </c>
      <c r="C64" s="6" t="n">
        <v>465856</v>
      </c>
      <c r="D64" s="4" t="inlineStr">
        <is>
          <t xml:space="preserve"> </t>
        </is>
      </c>
      <c r="E64" s="4" t="inlineStr">
        <is>
          <t xml:space="preserve"> </t>
        </is>
      </c>
    </row>
    <row r="65">
      <c r="A65" s="4" t="inlineStr">
        <is>
          <t>Accumulated other comprehensive income</t>
        </is>
      </c>
      <c r="B65" s="6" t="n">
        <v>10356</v>
      </c>
      <c r="C65" s="6" t="n">
        <v>8174</v>
      </c>
      <c r="D65" s="4" t="inlineStr">
        <is>
          <t xml:space="preserve"> </t>
        </is>
      </c>
      <c r="E65" s="4" t="inlineStr">
        <is>
          <t xml:space="preserve"> </t>
        </is>
      </c>
    </row>
    <row r="66">
      <c r="A66" s="4" t="inlineStr">
        <is>
          <t>Total stockholders’ equity</t>
        </is>
      </c>
      <c r="B66" s="6" t="n">
        <v>1191302</v>
      </c>
      <c r="C66" s="6" t="n">
        <v>1335424</v>
      </c>
      <c r="D66" s="4" t="inlineStr">
        <is>
          <t xml:space="preserve"> </t>
        </is>
      </c>
      <c r="E66" s="4" t="inlineStr">
        <is>
          <t xml:space="preserve"> </t>
        </is>
      </c>
    </row>
    <row r="67">
      <c r="A67" s="4" t="inlineStr">
        <is>
          <t>Total liabilities and stockholders’ equity</t>
        </is>
      </c>
      <c r="B67" s="5" t="n">
        <v>1397310</v>
      </c>
      <c r="C67" s="5" t="n">
        <v>1478746</v>
      </c>
      <c r="D67" s="4" t="inlineStr">
        <is>
          <t xml:space="preserve"> </t>
        </is>
      </c>
      <c r="E6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s of December 31, 2024 and 2023, receivables from contracts with customers were $312.7 million and $311.1 million, respectively. Our refining segment recognizes deferred revenues when cash payments are received in advance of delivery of products to the customer. Deferred revenue was $16.2 million and $15.2 million as of December 31, 2024, and 2023,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Year Ended December 31, 2024 Refining Logistics Retail Product or service: Gasoline $ 2,744,498 $ — $ 426,061 Distillates (1) 3,214,809 — 48,269 Other refined products (2) 1,550,466 — — Merchandise — — 106,939 Transportation and terminalling services — 299,532 — Other revenue 224,093 — 3,491 Total segment revenues (3) $ 7,733,866 $ 299,532 $ 584,760 Year Ended December 31, 2023 Refining Logistics Retail Product or service: Gasoline $ 2,689,350 $ — $ 438,058 Distillates (1) 3,412,819 — 49,651 Other refined products (2) 1,718,961 — — Merchandise — — 101,529 Transportation and terminalling services — 260,779 — Other revenue 148,350 — 3,242 Total segment revenues (3) $ 7,969,480 $ 260,779 $ 592,480 Year Ended December 31, 2022 Refining Logistics Retail Product or service: Gasoline $ 1,999,065 $ — $ 428,959 Distillates (1) 3,139,807 — 46,392 Other refined products (2) 1,890,813 — — Merchandise — — 91,289 Transportation and terminalling services — 198,821 — Other revenue 16,375 — 3,566 Total segment revenues (3) $ 7,046,060 $ 198,821 $ 570,206 _______________________________________________________ (1) Distillates primarily include diesel and jet fuel. (2) Other refined products include fuel oil, gas oil, and asphalt. (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Balance Sheets Additional Information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00000000</v>
      </c>
      <c r="C7" s="6" t="n">
        <v>500000000</v>
      </c>
    </row>
    <row r="8">
      <c r="A8" s="4" t="inlineStr">
        <is>
          <t>Common stock, shares issued (in shares)</t>
        </is>
      </c>
      <c r="B8" s="6" t="n">
        <v>55265421</v>
      </c>
      <c r="C8" s="6" t="n">
        <v>5975584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 Statements of Operations (Details) - USD ($) $ in Thousands</t>
        </is>
      </c>
      <c r="C1" s="2" t="inlineStr">
        <is>
          <t>12 Months Ended</t>
        </is>
      </c>
    </row>
    <row r="2">
      <c r="C2" s="2" t="inlineStr">
        <is>
          <t>Dec. 31, 2024</t>
        </is>
      </c>
      <c r="D2" s="2" t="inlineStr">
        <is>
          <t>Dec. 31, 2023</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Depreciation and amortization</t>
        </is>
      </c>
      <c r="C4" s="5" t="n">
        <v>131590</v>
      </c>
      <c r="D4" s="5" t="n">
        <v>119830</v>
      </c>
      <c r="E4" s="5" t="n">
        <v>99769</v>
      </c>
    </row>
    <row r="5">
      <c r="A5" s="4" t="inlineStr">
        <is>
          <t>General and administrative expense (excluding depreciation)</t>
        </is>
      </c>
      <c r="C5" s="6" t="n">
        <v>108844</v>
      </c>
      <c r="D5" s="6" t="n">
        <v>91447</v>
      </c>
      <c r="E5" s="6" t="n">
        <v>62396</v>
      </c>
    </row>
    <row r="6">
      <c r="A6" s="4" t="inlineStr">
        <is>
          <t>Acquisition and integration costs</t>
        </is>
      </c>
      <c r="C6" s="6" t="n">
        <v>100</v>
      </c>
      <c r="D6" s="6" t="n">
        <v>17482</v>
      </c>
      <c r="E6" s="6" t="n">
        <v>3663</v>
      </c>
    </row>
    <row r="7">
      <c r="A7" s="4" t="inlineStr">
        <is>
          <t>Loss (gain) on sale of assets, net</t>
        </is>
      </c>
      <c r="C7" s="6" t="n">
        <v>222</v>
      </c>
      <c r="D7" s="6" t="n">
        <v>-59</v>
      </c>
      <c r="E7" s="6" t="n">
        <v>-169</v>
      </c>
    </row>
    <row r="8">
      <c r="A8" s="4" t="inlineStr">
        <is>
          <t>Total operating expenses</t>
        </is>
      </c>
      <c r="C8" s="6" t="n">
        <v>7926829</v>
      </c>
      <c r="D8" s="6" t="n">
        <v>7551949</v>
      </c>
      <c r="E8" s="6" t="n">
        <v>6883882</v>
      </c>
    </row>
    <row r="9">
      <c r="A9" s="4" t="inlineStr">
        <is>
          <t>Operating income</t>
        </is>
      </c>
      <c r="C9" s="6" t="n">
        <v>47628</v>
      </c>
      <c r="D9" s="6" t="n">
        <v>680006</v>
      </c>
      <c r="E9" s="6" t="n">
        <v>437903</v>
      </c>
    </row>
    <row r="10">
      <c r="A10" s="3" t="inlineStr">
        <is>
          <t>Other income (expense)</t>
        </is>
      </c>
      <c r="C10" s="4" t="inlineStr">
        <is>
          <t xml:space="preserve"> </t>
        </is>
      </c>
      <c r="D10" s="4" t="inlineStr">
        <is>
          <t xml:space="preserve"> </t>
        </is>
      </c>
      <c r="E10" s="4" t="inlineStr">
        <is>
          <t xml:space="preserve"> </t>
        </is>
      </c>
    </row>
    <row r="11">
      <c r="A11" s="4" t="inlineStr">
        <is>
          <t>Interest expense and financing costs, net</t>
        </is>
      </c>
      <c r="C11" s="6" t="n">
        <v>-82793</v>
      </c>
      <c r="D11" s="6" t="n">
        <v>-72450</v>
      </c>
      <c r="E11" s="6" t="n">
        <v>-68288</v>
      </c>
    </row>
    <row r="12">
      <c r="A12" s="4" t="inlineStr">
        <is>
          <t>Other income (expense), net</t>
        </is>
      </c>
      <c r="C12" s="6" t="n">
        <v>-1869</v>
      </c>
      <c r="D12" s="6" t="n">
        <v>-53</v>
      </c>
      <c r="E12" s="6" t="n">
        <v>613</v>
      </c>
    </row>
    <row r="13">
      <c r="A13" s="4" t="inlineStr">
        <is>
          <t>Equity in losses (income) of subsidiaries</t>
        </is>
      </c>
      <c r="C13" s="6" t="n">
        <v>-296</v>
      </c>
      <c r="D13" s="6" t="n">
        <v>24985</v>
      </c>
      <c r="E13" s="6" t="n">
        <v>0</v>
      </c>
    </row>
    <row r="14">
      <c r="A14" s="4" t="inlineStr">
        <is>
          <t>Total other expense, net</t>
        </is>
      </c>
      <c r="C14" s="6" t="n">
        <v>-86646</v>
      </c>
      <c r="D14" s="6" t="n">
        <v>-66700</v>
      </c>
      <c r="E14" s="6" t="n">
        <v>-73004</v>
      </c>
    </row>
    <row r="15">
      <c r="A15" s="4" t="inlineStr">
        <is>
          <t>Income (loss) before income taxes</t>
        </is>
      </c>
      <c r="C15" s="6" t="n">
        <v>-39018</v>
      </c>
      <c r="D15" s="6" t="n">
        <v>613306</v>
      </c>
      <c r="E15" s="6" t="n">
        <v>364899</v>
      </c>
    </row>
    <row r="16">
      <c r="A16" s="4" t="inlineStr">
        <is>
          <t>Income tax benefit (expense)</t>
        </is>
      </c>
      <c r="C16" s="6" t="n">
        <v>5696</v>
      </c>
      <c r="D16" s="6" t="n">
        <v>115336</v>
      </c>
      <c r="E16" s="6" t="n">
        <v>-710</v>
      </c>
    </row>
    <row r="17">
      <c r="A17" s="4" t="inlineStr">
        <is>
          <t>Net income (loss)</t>
        </is>
      </c>
      <c r="C17" s="6" t="n">
        <v>-33322</v>
      </c>
      <c r="D17" s="6" t="n">
        <v>728642</v>
      </c>
      <c r="E17" s="6" t="n">
        <v>364189</v>
      </c>
    </row>
    <row r="18">
      <c r="A18" s="4" t="inlineStr">
        <is>
          <t>Parent Company</t>
        </is>
      </c>
      <c r="C18" s="4" t="inlineStr">
        <is>
          <t xml:space="preserve"> </t>
        </is>
      </c>
      <c r="D18" s="4" t="inlineStr">
        <is>
          <t xml:space="preserve"> </t>
        </is>
      </c>
      <c r="E18" s="4" t="inlineStr">
        <is>
          <t xml:space="preserve"> </t>
        </is>
      </c>
    </row>
    <row r="19">
      <c r="A19" s="3" t="inlineStr">
        <is>
          <t>Operating expenses</t>
        </is>
      </c>
      <c r="C19" s="4" t="inlineStr">
        <is>
          <t xml:space="preserve"> </t>
        </is>
      </c>
      <c r="D19" s="4" t="inlineStr">
        <is>
          <t xml:space="preserve"> </t>
        </is>
      </c>
      <c r="E19" s="4" t="inlineStr">
        <is>
          <t xml:space="preserve"> </t>
        </is>
      </c>
    </row>
    <row r="20">
      <c r="A20" s="4" t="inlineStr">
        <is>
          <t>Depreciation and amortization</t>
        </is>
      </c>
      <c r="C20" s="6" t="n">
        <v>1636</v>
      </c>
      <c r="D20" s="6" t="n">
        <v>1618</v>
      </c>
      <c r="E20" s="6" t="n">
        <v>2131</v>
      </c>
    </row>
    <row r="21">
      <c r="A21" s="4" t="inlineStr">
        <is>
          <t>General and administrative expense (excluding depreciation)</t>
        </is>
      </c>
      <c r="C21" s="6" t="n">
        <v>33490</v>
      </c>
      <c r="D21" s="6" t="n">
        <v>29258</v>
      </c>
      <c r="E21" s="6" t="n">
        <v>17882</v>
      </c>
    </row>
    <row r="22">
      <c r="A22" s="4" t="inlineStr">
        <is>
          <t>Acquisition and integration costs</t>
        </is>
      </c>
      <c r="B22" s="4" t="inlineStr">
        <is>
          <t>[1]</t>
        </is>
      </c>
      <c r="C22" s="6" t="n">
        <v>0</v>
      </c>
      <c r="D22" s="6" t="n">
        <v>0</v>
      </c>
      <c r="E22" s="6" t="n">
        <v>3396</v>
      </c>
    </row>
    <row r="23">
      <c r="A23" s="4" t="inlineStr">
        <is>
          <t>Loss (gain) on sale of assets, net</t>
        </is>
      </c>
      <c r="C23" s="6" t="n">
        <v>100</v>
      </c>
      <c r="D23" s="6" t="n">
        <v>30</v>
      </c>
      <c r="E23" s="6" t="n">
        <v>27</v>
      </c>
    </row>
    <row r="24">
      <c r="A24" s="4" t="inlineStr">
        <is>
          <t>Total operating expenses</t>
        </is>
      </c>
      <c r="C24" s="6" t="n">
        <v>35226</v>
      </c>
      <c r="D24" s="6" t="n">
        <v>30906</v>
      </c>
      <c r="E24" s="6" t="n">
        <v>23436</v>
      </c>
    </row>
    <row r="25">
      <c r="A25" s="4" t="inlineStr">
        <is>
          <t>Operating income</t>
        </is>
      </c>
      <c r="C25" s="6" t="n">
        <v>-35226</v>
      </c>
      <c r="D25" s="6" t="n">
        <v>-30906</v>
      </c>
      <c r="E25" s="6" t="n">
        <v>-23436</v>
      </c>
    </row>
    <row r="26">
      <c r="A26" s="3" t="inlineStr">
        <is>
          <t>Other income (expense)</t>
        </is>
      </c>
      <c r="C26" s="4" t="inlineStr">
        <is>
          <t xml:space="preserve"> </t>
        </is>
      </c>
      <c r="D26" s="4" t="inlineStr">
        <is>
          <t xml:space="preserve"> </t>
        </is>
      </c>
      <c r="E26" s="4" t="inlineStr">
        <is>
          <t xml:space="preserve"> </t>
        </is>
      </c>
    </row>
    <row r="27">
      <c r="A27" s="4" t="inlineStr">
        <is>
          <t>Interest expense and financing costs, net</t>
        </is>
      </c>
      <c r="C27" s="6" t="n">
        <v>-40</v>
      </c>
      <c r="D27" s="6" t="n">
        <v>-24</v>
      </c>
      <c r="E27" s="6" t="n">
        <v>-1</v>
      </c>
    </row>
    <row r="28">
      <c r="A28" s="4" t="inlineStr">
        <is>
          <t>Other income (expense), net</t>
        </is>
      </c>
      <c r="C28" s="6" t="n">
        <v>-31</v>
      </c>
      <c r="D28" s="6" t="n">
        <v>44</v>
      </c>
      <c r="E28" s="6" t="n">
        <v>-20</v>
      </c>
    </row>
    <row r="29">
      <c r="A29" s="4" t="inlineStr">
        <is>
          <t>Equity in losses (income) of subsidiaries</t>
        </is>
      </c>
      <c r="C29" s="6" t="n">
        <v>1975</v>
      </c>
      <c r="D29" s="6" t="n">
        <v>759528</v>
      </c>
      <c r="E29" s="6" t="n">
        <v>388008</v>
      </c>
    </row>
    <row r="30">
      <c r="A30" s="4" t="inlineStr">
        <is>
          <t>Total other expense, net</t>
        </is>
      </c>
      <c r="C30" s="6" t="n">
        <v>1904</v>
      </c>
      <c r="D30" s="6" t="n">
        <v>759548</v>
      </c>
      <c r="E30" s="6" t="n">
        <v>387987</v>
      </c>
    </row>
    <row r="31">
      <c r="A31" s="4" t="inlineStr">
        <is>
          <t>Income (loss) before income taxes</t>
        </is>
      </c>
      <c r="C31" s="6" t="n">
        <v>-33322</v>
      </c>
      <c r="D31" s="6" t="n">
        <v>728642</v>
      </c>
      <c r="E31" s="6" t="n">
        <v>364551</v>
      </c>
    </row>
    <row r="32">
      <c r="A32" s="4" t="inlineStr">
        <is>
          <t>Income tax benefit (expense)</t>
        </is>
      </c>
      <c r="B32" s="4" t="inlineStr">
        <is>
          <t>[2]</t>
        </is>
      </c>
      <c r="C32" s="6" t="n">
        <v>0</v>
      </c>
      <c r="D32" s="6" t="n">
        <v>0</v>
      </c>
      <c r="E32" s="6" t="n">
        <v>-362</v>
      </c>
    </row>
    <row r="33">
      <c r="A33" s="4" t="inlineStr">
        <is>
          <t>Net income (loss)</t>
        </is>
      </c>
      <c r="C33" s="5" t="n">
        <v>-33322</v>
      </c>
      <c r="D33" s="5" t="n">
        <v>728642</v>
      </c>
      <c r="E33" s="5" t="n">
        <v>364189</v>
      </c>
    </row>
    <row r="34"/>
    <row r="35">
      <c r="A35" s="4" t="inlineStr">
        <is>
          <t>[1]The acquisition and integration expense related to the Billings Acquisition was pushed down from the Parent Guarantor to the Issuer and Subsidiaries upon consummation of the transaction.[2]The income tax benefit (expense) of the Parent Guarantor and Issuer and Subsidiaries is determined using the separate return method. The Non-Guarantor Subsidiaries and Eliminations column includes tax benefits recognized at the Par consolidated level that are primarily associated with changes to the consolidated valuation allowance and other deferred tax balances.</t>
        </is>
      </c>
    </row>
  </sheetData>
  <mergeCells count="4">
    <mergeCell ref="A1:B2"/>
    <mergeCell ref="C1:E1"/>
    <mergeCell ref="A34:D34"/>
    <mergeCell ref="A35:D3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 Statements of Comprehensive Income (Loss) (Details) - USD ($) $ in Thousands</t>
        </is>
      </c>
      <c r="C1" s="2" t="inlineStr">
        <is>
          <t>12 Months Ended</t>
        </is>
      </c>
    </row>
    <row r="2">
      <c r="C2" s="2" t="inlineStr">
        <is>
          <t>Dec. 31, 2024</t>
        </is>
      </c>
      <c r="D2" s="2" t="inlineStr">
        <is>
          <t>Dec. 31, 2023</t>
        </is>
      </c>
      <c r="E2" s="2" t="inlineStr">
        <is>
          <t>Dec. 31, 2022</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Net income (loss)</t>
        </is>
      </c>
      <c r="C4" s="5" t="n">
        <v>-33322</v>
      </c>
      <c r="D4" s="5" t="n">
        <v>728642</v>
      </c>
      <c r="E4" s="5" t="n">
        <v>364189</v>
      </c>
    </row>
    <row r="5">
      <c r="A5" s="3" t="inlineStr">
        <is>
          <t>Other comprehensive income:</t>
        </is>
      </c>
      <c r="C5" s="4" t="inlineStr">
        <is>
          <t xml:space="preserve"> </t>
        </is>
      </c>
      <c r="D5" s="4" t="inlineStr">
        <is>
          <t xml:space="preserve"> </t>
        </is>
      </c>
      <c r="E5" s="4" t="inlineStr">
        <is>
          <t xml:space="preserve"> </t>
        </is>
      </c>
    </row>
    <row r="6">
      <c r="A6" s="4" t="inlineStr">
        <is>
          <t>Other post-retirement benefits income, net of tax</t>
        </is>
      </c>
      <c r="C6" s="6" t="n">
        <v>2182</v>
      </c>
      <c r="D6" s="6" t="n">
        <v>45</v>
      </c>
      <c r="E6" s="6" t="n">
        <v>5627</v>
      </c>
    </row>
    <row r="7">
      <c r="A7" s="4" t="inlineStr">
        <is>
          <t>Total other comprehensive income, net of tax</t>
        </is>
      </c>
      <c r="C7" s="6" t="n">
        <v>2182</v>
      </c>
      <c r="D7" s="6" t="n">
        <v>45</v>
      </c>
      <c r="E7" s="6" t="n">
        <v>5627</v>
      </c>
    </row>
    <row r="8">
      <c r="A8" s="4" t="inlineStr">
        <is>
          <t>Comprehensive income (loss)</t>
        </is>
      </c>
      <c r="C8" s="6" t="n">
        <v>-31140</v>
      </c>
      <c r="D8" s="6" t="n">
        <v>728687</v>
      </c>
      <c r="E8" s="6" t="n">
        <v>369816</v>
      </c>
    </row>
    <row r="9">
      <c r="A9" s="4" t="inlineStr">
        <is>
          <t>Parent Company</t>
        </is>
      </c>
      <c r="C9" s="4" t="inlineStr">
        <is>
          <t xml:space="preserve"> </t>
        </is>
      </c>
      <c r="D9" s="4" t="inlineStr">
        <is>
          <t xml:space="preserve"> </t>
        </is>
      </c>
      <c r="E9" s="4" t="inlineStr">
        <is>
          <t xml:space="preserve"> </t>
        </is>
      </c>
    </row>
    <row r="10">
      <c r="A10" s="3" t="inlineStr">
        <is>
          <t>Condensed Statement of Income Captions [Line Items]</t>
        </is>
      </c>
      <c r="C10" s="4" t="inlineStr">
        <is>
          <t xml:space="preserve"> </t>
        </is>
      </c>
      <c r="D10" s="4" t="inlineStr">
        <is>
          <t xml:space="preserve"> </t>
        </is>
      </c>
      <c r="E10" s="4" t="inlineStr">
        <is>
          <t xml:space="preserve"> </t>
        </is>
      </c>
    </row>
    <row r="11">
      <c r="A11" s="4" t="inlineStr">
        <is>
          <t>Net income (loss)</t>
        </is>
      </c>
      <c r="C11" s="6" t="n">
        <v>-33322</v>
      </c>
      <c r="D11" s="6" t="n">
        <v>728642</v>
      </c>
      <c r="E11" s="6" t="n">
        <v>364189</v>
      </c>
    </row>
    <row r="12">
      <c r="A12" s="3" t="inlineStr">
        <is>
          <t>Other comprehensive income:</t>
        </is>
      </c>
      <c r="C12" s="4" t="inlineStr">
        <is>
          <t xml:space="preserve"> </t>
        </is>
      </c>
      <c r="D12" s="4" t="inlineStr">
        <is>
          <t xml:space="preserve"> </t>
        </is>
      </c>
      <c r="E12" s="4" t="inlineStr">
        <is>
          <t xml:space="preserve"> </t>
        </is>
      </c>
    </row>
    <row r="13">
      <c r="A13" s="4" t="inlineStr">
        <is>
          <t>Other post-retirement benefits income, net of tax</t>
        </is>
      </c>
      <c r="B13" s="4" t="inlineStr">
        <is>
          <t>[1]</t>
        </is>
      </c>
      <c r="C13" s="6" t="n">
        <v>2182</v>
      </c>
      <c r="D13" s="6" t="n">
        <v>45</v>
      </c>
      <c r="E13" s="6" t="n">
        <v>5627</v>
      </c>
    </row>
    <row r="14">
      <c r="A14" s="4" t="inlineStr">
        <is>
          <t>Total other comprehensive income, net of tax</t>
        </is>
      </c>
      <c r="B14" s="4" t="inlineStr">
        <is>
          <t>[1]</t>
        </is>
      </c>
      <c r="C14" s="6" t="n">
        <v>2182</v>
      </c>
      <c r="D14" s="6" t="n">
        <v>45</v>
      </c>
      <c r="E14" s="6" t="n">
        <v>5627</v>
      </c>
    </row>
    <row r="15">
      <c r="A15" s="4" t="inlineStr">
        <is>
          <t>Comprehensive income (loss)</t>
        </is>
      </c>
      <c r="B15" s="4" t="inlineStr">
        <is>
          <t>[1]</t>
        </is>
      </c>
      <c r="C15" s="5" t="n">
        <v>-31140</v>
      </c>
      <c r="D15" s="5" t="n">
        <v>728687</v>
      </c>
      <c r="E15" s="5" t="n">
        <v>369816</v>
      </c>
    </row>
    <row r="16"/>
    <row r="17">
      <c r="A17" s="4" t="inlineStr">
        <is>
          <t>[1] Other comprehensive income relates to benefit plans at our subsidiaries.</t>
        </is>
      </c>
    </row>
  </sheetData>
  <mergeCells count="4">
    <mergeCell ref="A1:B2"/>
    <mergeCell ref="C1:E1"/>
    <mergeCell ref="A16:D16"/>
    <mergeCell ref="A17:D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322</v>
      </c>
      <c r="C4" s="5" t="n">
        <v>728642</v>
      </c>
      <c r="D4" s="5" t="n">
        <v>364189</v>
      </c>
    </row>
    <row r="5">
      <c r="A5" s="3" t="inlineStr">
        <is>
          <t>Adjustments to reconcile net income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31590</v>
      </c>
      <c r="C6" s="6" t="n">
        <v>119830</v>
      </c>
      <c r="D6" s="6" t="n">
        <v>99769</v>
      </c>
    </row>
    <row r="7">
      <c r="A7" s="4" t="inlineStr">
        <is>
          <t>Loss (gain) on sale of assets, net</t>
        </is>
      </c>
      <c r="B7" s="6" t="n">
        <v>222</v>
      </c>
      <c r="C7" s="6" t="n">
        <v>-59</v>
      </c>
      <c r="D7" s="6" t="n">
        <v>-169</v>
      </c>
    </row>
    <row r="8">
      <c r="A8" s="4" t="inlineStr">
        <is>
          <t>Stock-based compensation</t>
        </is>
      </c>
      <c r="B8" s="6" t="n">
        <v>25704</v>
      </c>
      <c r="C8" s="6" t="n">
        <v>11633</v>
      </c>
      <c r="D8" s="6" t="n">
        <v>9353</v>
      </c>
    </row>
    <row r="9">
      <c r="A9" s="4" t="inlineStr">
        <is>
          <t>Equity in losses (income) of subsidiaries</t>
        </is>
      </c>
      <c r="B9" s="6" t="n">
        <v>296</v>
      </c>
      <c r="C9" s="6" t="n">
        <v>-24985</v>
      </c>
      <c r="D9" s="6" t="n">
        <v>0</v>
      </c>
    </row>
    <row r="10">
      <c r="A10" s="3" t="inlineStr">
        <is>
          <t>Net changes in operating assets and liabilities:</t>
        </is>
      </c>
      <c r="B10" s="4" t="inlineStr">
        <is>
          <t xml:space="preserve"> </t>
        </is>
      </c>
      <c r="C10" s="4" t="inlineStr">
        <is>
          <t xml:space="preserve"> </t>
        </is>
      </c>
      <c r="D10" s="4" t="inlineStr">
        <is>
          <t xml:space="preserve"> </t>
        </is>
      </c>
    </row>
    <row r="11">
      <c r="A11" s="4" t="inlineStr">
        <is>
          <t>Prepaid and other assets</t>
        </is>
      </c>
      <c r="B11" s="6" t="n">
        <v>55930</v>
      </c>
      <c r="C11" s="6" t="n">
        <v>-82027</v>
      </c>
      <c r="D11" s="6" t="n">
        <v>-35356</v>
      </c>
    </row>
    <row r="12">
      <c r="A12" s="4" t="inlineStr">
        <is>
          <t>Accounts payable, other accrued liabilities, and operating lease ROU assets and liabilities</t>
        </is>
      </c>
      <c r="B12" s="6" t="n">
        <v>-57327</v>
      </c>
      <c r="C12" s="6" t="n">
        <v>15428</v>
      </c>
      <c r="D12" s="6" t="n">
        <v>262882</v>
      </c>
    </row>
    <row r="13">
      <c r="A13" s="4" t="inlineStr">
        <is>
          <t>Net cash provided by operating activities</t>
        </is>
      </c>
      <c r="B13" s="6" t="n">
        <v>83776</v>
      </c>
      <c r="C13" s="6" t="n">
        <v>579156</v>
      </c>
      <c r="D13" s="6" t="n">
        <v>452606</v>
      </c>
    </row>
    <row r="14">
      <c r="A14" s="3" t="inlineStr">
        <is>
          <t>Cash flows from investing activities:</t>
        </is>
      </c>
      <c r="B14" s="4" t="inlineStr">
        <is>
          <t xml:space="preserve"> </t>
        </is>
      </c>
      <c r="C14" s="4" t="inlineStr">
        <is>
          <t xml:space="preserve"> </t>
        </is>
      </c>
      <c r="D14" s="4" t="inlineStr">
        <is>
          <t xml:space="preserve"> </t>
        </is>
      </c>
    </row>
    <row r="15">
      <c r="A15" s="4" t="inlineStr">
        <is>
          <t>Capital expenditures</t>
        </is>
      </c>
      <c r="B15" s="6" t="n">
        <v>-135540</v>
      </c>
      <c r="C15" s="6" t="n">
        <v>-82277</v>
      </c>
      <c r="D15" s="6" t="n">
        <v>-53025</v>
      </c>
    </row>
    <row r="16">
      <c r="A16" s="4" t="inlineStr">
        <is>
          <t>Net cash used in investing activities</t>
        </is>
      </c>
      <c r="B16" s="6" t="n">
        <v>-133994</v>
      </c>
      <c r="C16" s="6" t="n">
        <v>-659039</v>
      </c>
      <c r="D16" s="6" t="n">
        <v>-87308</v>
      </c>
    </row>
    <row r="17">
      <c r="A17" s="3" t="inlineStr">
        <is>
          <t>Cash flows from financing activities:</t>
        </is>
      </c>
      <c r="B17" s="4" t="inlineStr">
        <is>
          <t xml:space="preserve"> </t>
        </is>
      </c>
      <c r="C17" s="4" t="inlineStr">
        <is>
          <t xml:space="preserve"> </t>
        </is>
      </c>
      <c r="D17" s="4" t="inlineStr">
        <is>
          <t xml:space="preserve"> </t>
        </is>
      </c>
    </row>
    <row r="18">
      <c r="A18" s="4" t="inlineStr">
        <is>
          <t>Repayments of borrowings</t>
        </is>
      </c>
      <c r="B18" s="6" t="n">
        <v>-4061619</v>
      </c>
      <c r="C18" s="6" t="n">
        <v>-1317709</v>
      </c>
      <c r="D18" s="6" t="n">
        <v>-446863</v>
      </c>
    </row>
    <row r="19">
      <c r="A19" s="4" t="inlineStr">
        <is>
          <t>Purchase of common stock for retirement</t>
        </is>
      </c>
      <c r="B19" s="6" t="n">
        <v>-141974</v>
      </c>
      <c r="C19" s="6" t="n">
        <v>-67821</v>
      </c>
      <c r="D19" s="6" t="n">
        <v>-7834</v>
      </c>
    </row>
    <row r="20">
      <c r="A20" s="4" t="inlineStr">
        <is>
          <t>Exercise of stock options</t>
        </is>
      </c>
      <c r="B20" s="6" t="n">
        <v>1514</v>
      </c>
      <c r="C20" s="6" t="n">
        <v>17129</v>
      </c>
      <c r="D20" s="6" t="n">
        <v>6444</v>
      </c>
    </row>
    <row r="21">
      <c r="A21" s="4" t="inlineStr">
        <is>
          <t>Other financing activities, net</t>
        </is>
      </c>
      <c r="B21" s="6" t="n">
        <v>2308</v>
      </c>
      <c r="C21" s="6" t="n">
        <v>1646</v>
      </c>
      <c r="D21" s="6" t="n">
        <v>-412</v>
      </c>
    </row>
    <row r="22">
      <c r="A22" s="4" t="inlineStr">
        <is>
          <t>Net cash provided by (used in) financing activities</t>
        </is>
      </c>
      <c r="B22" s="6" t="n">
        <v>-36961</v>
      </c>
      <c r="C22" s="6" t="n">
        <v>-135597</v>
      </c>
      <c r="D22" s="6" t="n">
        <v>13407</v>
      </c>
    </row>
    <row r="23">
      <c r="A23" s="4" t="inlineStr">
        <is>
          <t>Net increase (decrease) in cash, cash equivalents, and restricted cash</t>
        </is>
      </c>
      <c r="B23" s="6" t="n">
        <v>-87179</v>
      </c>
      <c r="C23" s="6" t="n">
        <v>-215480</v>
      </c>
      <c r="D23" s="6" t="n">
        <v>378705</v>
      </c>
    </row>
    <row r="24">
      <c r="A24" s="4" t="inlineStr">
        <is>
          <t>Cash, cash equivalents, and restricted cash at beginning of period</t>
        </is>
      </c>
      <c r="B24" s="6" t="n">
        <v>279446</v>
      </c>
      <c r="C24" s="6" t="n">
        <v>494926</v>
      </c>
      <c r="D24" s="6" t="n">
        <v>116221</v>
      </c>
    </row>
    <row r="25">
      <c r="A25" s="4" t="inlineStr">
        <is>
          <t>Cash, cash equivalents, and restricted cash at end of period</t>
        </is>
      </c>
      <c r="B25" s="6" t="n">
        <v>192267</v>
      </c>
      <c r="C25" s="6" t="n">
        <v>279446</v>
      </c>
      <c r="D25" s="6" t="n">
        <v>494926</v>
      </c>
    </row>
    <row r="26">
      <c r="A26" s="3" t="inlineStr">
        <is>
          <t>Net cash received (paid) for:</t>
        </is>
      </c>
      <c r="B26" s="4" t="inlineStr">
        <is>
          <t xml:space="preserve"> </t>
        </is>
      </c>
      <c r="C26" s="4" t="inlineStr">
        <is>
          <t xml:space="preserve"> </t>
        </is>
      </c>
      <c r="D26" s="4" t="inlineStr">
        <is>
          <t xml:space="preserve"> </t>
        </is>
      </c>
    </row>
    <row r="27">
      <c r="A27" s="4" t="inlineStr">
        <is>
          <t>Interest</t>
        </is>
      </c>
      <c r="B27" s="6" t="n">
        <v>67828</v>
      </c>
      <c r="C27" s="6" t="n">
        <v>77417</v>
      </c>
      <c r="D27" s="6" t="n">
        <v>63323</v>
      </c>
    </row>
    <row r="28">
      <c r="A28" s="4" t="inlineStr">
        <is>
          <t>Taxes</t>
        </is>
      </c>
      <c r="B28" s="6" t="n">
        <v>-12029</v>
      </c>
      <c r="C28" s="6" t="n">
        <v>-6099</v>
      </c>
      <c r="D28" s="6" t="n">
        <v>-51</v>
      </c>
    </row>
    <row r="29">
      <c r="A29" s="3" t="inlineStr">
        <is>
          <t>Non-cash investing and financing activities:</t>
        </is>
      </c>
      <c r="B29" s="4" t="inlineStr">
        <is>
          <t xml:space="preserve"> </t>
        </is>
      </c>
      <c r="C29" s="4" t="inlineStr">
        <is>
          <t xml:space="preserve"> </t>
        </is>
      </c>
      <c r="D29" s="4" t="inlineStr">
        <is>
          <t xml:space="preserve"> </t>
        </is>
      </c>
    </row>
    <row r="30">
      <c r="A30" s="4" t="inlineStr">
        <is>
          <t>Accrued capital expenditures</t>
        </is>
      </c>
      <c r="B30" s="6" t="n">
        <v>33314</v>
      </c>
      <c r="C30" s="6" t="n">
        <v>13241</v>
      </c>
      <c r="D30" s="6" t="n">
        <v>5418</v>
      </c>
    </row>
    <row r="31">
      <c r="A31" s="4" t="inlineStr">
        <is>
          <t>ROU assets obtained in exchange for new finance lease liabilities</t>
        </is>
      </c>
      <c r="B31" s="6" t="n">
        <v>2319</v>
      </c>
      <c r="C31" s="6" t="n">
        <v>7896</v>
      </c>
      <c r="D31" s="6" t="n">
        <v>594</v>
      </c>
    </row>
    <row r="32">
      <c r="A32" s="4" t="inlineStr">
        <is>
          <t>ROU assets obtained in exchange for new operating lease liabilities</t>
        </is>
      </c>
      <c r="B32" s="6" t="n">
        <v>166028</v>
      </c>
      <c r="C32" s="6" t="n">
        <v>72219</v>
      </c>
      <c r="D32" s="6" t="n">
        <v>64567</v>
      </c>
    </row>
    <row r="33">
      <c r="A33" s="4" t="inlineStr">
        <is>
          <t>Parent Company</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 (loss)</t>
        </is>
      </c>
      <c r="B35" s="6" t="n">
        <v>-33322</v>
      </c>
      <c r="C35" s="6" t="n">
        <v>728642</v>
      </c>
      <c r="D35" s="6" t="n">
        <v>364189</v>
      </c>
    </row>
    <row r="36">
      <c r="A36" s="3" t="inlineStr">
        <is>
          <t>Adjustments to reconcile net income (loss) to cash used in operating activities:</t>
        </is>
      </c>
      <c r="B36" s="4" t="inlineStr">
        <is>
          <t xml:space="preserve"> </t>
        </is>
      </c>
      <c r="C36" s="4" t="inlineStr">
        <is>
          <t xml:space="preserve"> </t>
        </is>
      </c>
      <c r="D36" s="4" t="inlineStr">
        <is>
          <t xml:space="preserve"> </t>
        </is>
      </c>
    </row>
    <row r="37">
      <c r="A37" s="4" t="inlineStr">
        <is>
          <t>Depreciation and amortization</t>
        </is>
      </c>
      <c r="B37" s="6" t="n">
        <v>1636</v>
      </c>
      <c r="C37" s="6" t="n">
        <v>1618</v>
      </c>
      <c r="D37" s="6" t="n">
        <v>2131</v>
      </c>
    </row>
    <row r="38">
      <c r="A38" s="4" t="inlineStr">
        <is>
          <t>Loss (gain) on sale of assets, net</t>
        </is>
      </c>
      <c r="B38" s="6" t="n">
        <v>100</v>
      </c>
      <c r="C38" s="6" t="n">
        <v>30</v>
      </c>
      <c r="D38" s="6" t="n">
        <v>27</v>
      </c>
    </row>
    <row r="39">
      <c r="A39" s="4" t="inlineStr">
        <is>
          <t>Stock-based compensation</t>
        </is>
      </c>
      <c r="B39" s="6" t="n">
        <v>25704</v>
      </c>
      <c r="C39" s="6" t="n">
        <v>11633</v>
      </c>
      <c r="D39" s="6" t="n">
        <v>9353</v>
      </c>
    </row>
    <row r="40">
      <c r="A40" s="4" t="inlineStr">
        <is>
          <t>Equity in losses (income) of subsidiaries</t>
        </is>
      </c>
      <c r="B40" s="6" t="n">
        <v>-1975</v>
      </c>
      <c r="C40" s="6" t="n">
        <v>-759528</v>
      </c>
      <c r="D40" s="6" t="n">
        <v>-388008</v>
      </c>
    </row>
    <row r="41">
      <c r="A41" s="3" t="inlineStr">
        <is>
          <t>Net changes in operating assets and liabilities:</t>
        </is>
      </c>
      <c r="B41" s="4" t="inlineStr">
        <is>
          <t xml:space="preserve"> </t>
        </is>
      </c>
      <c r="C41" s="4" t="inlineStr">
        <is>
          <t xml:space="preserve"> </t>
        </is>
      </c>
      <c r="D41" s="4" t="inlineStr">
        <is>
          <t xml:space="preserve"> </t>
        </is>
      </c>
    </row>
    <row r="42">
      <c r="A42" s="4" t="inlineStr">
        <is>
          <t>Prepaid and other assets</t>
        </is>
      </c>
      <c r="B42" s="6" t="n">
        <v>-7588</v>
      </c>
      <c r="C42" s="6" t="n">
        <v>-2541</v>
      </c>
      <c r="D42" s="6" t="n">
        <v>13436</v>
      </c>
    </row>
    <row r="43">
      <c r="A43" s="4" t="inlineStr">
        <is>
          <t>Accounts payable, other accrued liabilities, and operating lease ROU assets and liabilities</t>
        </is>
      </c>
      <c r="B43" s="6" t="n">
        <v>683</v>
      </c>
      <c r="C43" s="6" t="n">
        <v>1113</v>
      </c>
      <c r="D43" s="6" t="n">
        <v>2651</v>
      </c>
    </row>
    <row r="44">
      <c r="A44" s="4" t="inlineStr">
        <is>
          <t>Net cash provided by operating activities</t>
        </is>
      </c>
      <c r="B44" s="6" t="n">
        <v>-14762</v>
      </c>
      <c r="C44" s="6" t="n">
        <v>-19033</v>
      </c>
      <c r="D44" s="6" t="n">
        <v>3779</v>
      </c>
    </row>
    <row r="45">
      <c r="A45" s="3" t="inlineStr">
        <is>
          <t>Cash flows from investing activities:</t>
        </is>
      </c>
      <c r="B45" s="4" t="inlineStr">
        <is>
          <t xml:space="preserve"> </t>
        </is>
      </c>
      <c r="C45" s="4" t="inlineStr">
        <is>
          <t xml:space="preserve"> </t>
        </is>
      </c>
      <c r="D45" s="4" t="inlineStr">
        <is>
          <t xml:space="preserve"> </t>
        </is>
      </c>
    </row>
    <row r="46">
      <c r="A46" s="4" t="inlineStr">
        <is>
          <t>Investments in subsidiaries</t>
        </is>
      </c>
      <c r="B46" s="6" t="n">
        <v>0</v>
      </c>
      <c r="C46" s="6" t="n">
        <v>-76000</v>
      </c>
      <c r="D46" s="6" t="n">
        <v>0</v>
      </c>
    </row>
    <row r="47">
      <c r="A47" s="4" t="inlineStr">
        <is>
          <t>Distributions from subsidiaries</t>
        </is>
      </c>
      <c r="B47" s="6" t="n">
        <v>68058</v>
      </c>
      <c r="C47" s="6" t="n">
        <v>167181</v>
      </c>
      <c r="D47" s="6" t="n">
        <v>0</v>
      </c>
    </row>
    <row r="48">
      <c r="A48" s="4" t="inlineStr">
        <is>
          <t>Capital expenditures</t>
        </is>
      </c>
      <c r="B48" s="6" t="n">
        <v>-3330</v>
      </c>
      <c r="C48" s="6" t="n">
        <v>-1849</v>
      </c>
      <c r="D48" s="6" t="n">
        <v>-1311</v>
      </c>
    </row>
    <row r="49">
      <c r="A49" s="4" t="inlineStr">
        <is>
          <t>Due to (from) subsidiaries</t>
        </is>
      </c>
      <c r="B49" s="6" t="n">
        <v>84964</v>
      </c>
      <c r="C49" s="6" t="n">
        <v>-13408</v>
      </c>
      <c r="D49" s="6" t="n">
        <v>5645</v>
      </c>
    </row>
    <row r="50">
      <c r="A50" s="4" t="inlineStr">
        <is>
          <t>Net cash used in investing activities</t>
        </is>
      </c>
      <c r="B50" s="6" t="n">
        <v>149692</v>
      </c>
      <c r="C50" s="6" t="n">
        <v>75924</v>
      </c>
      <c r="D50" s="6" t="n">
        <v>4334</v>
      </c>
    </row>
    <row r="51">
      <c r="A51" s="3" t="inlineStr">
        <is>
          <t>Cash flows from financing activities:</t>
        </is>
      </c>
      <c r="B51" s="4" t="inlineStr">
        <is>
          <t xml:space="preserve"> </t>
        </is>
      </c>
      <c r="C51" s="4" t="inlineStr">
        <is>
          <t xml:space="preserve"> </t>
        </is>
      </c>
      <c r="D51" s="4" t="inlineStr">
        <is>
          <t xml:space="preserve"> </t>
        </is>
      </c>
    </row>
    <row r="52">
      <c r="A52" s="4" t="inlineStr">
        <is>
          <t>Repayments of borrowings</t>
        </is>
      </c>
      <c r="B52" s="6" t="n">
        <v>-45</v>
      </c>
      <c r="C52" s="6" t="n">
        <v>0</v>
      </c>
      <c r="D52" s="6" t="n">
        <v>-9319</v>
      </c>
    </row>
    <row r="53">
      <c r="A53" s="4" t="inlineStr">
        <is>
          <t>Purchase of common stock for retirement</t>
        </is>
      </c>
      <c r="B53" s="6" t="n">
        <v>-141974</v>
      </c>
      <c r="C53" s="6" t="n">
        <v>-67821</v>
      </c>
      <c r="D53" s="6" t="n">
        <v>-7834</v>
      </c>
    </row>
    <row r="54">
      <c r="A54" s="4" t="inlineStr">
        <is>
          <t>Exercise of stock options</t>
        </is>
      </c>
      <c r="B54" s="6" t="n">
        <v>1514</v>
      </c>
      <c r="C54" s="6" t="n">
        <v>17129</v>
      </c>
      <c r="D54" s="6" t="n">
        <v>6444</v>
      </c>
    </row>
    <row r="55">
      <c r="A55" s="4" t="inlineStr">
        <is>
          <t>Other financing activities, net</t>
        </is>
      </c>
      <c r="B55" s="6" t="n">
        <v>2308</v>
      </c>
      <c r="C55" s="6" t="n">
        <v>1631</v>
      </c>
      <c r="D55" s="6" t="n">
        <v>1058</v>
      </c>
    </row>
    <row r="56">
      <c r="A56" s="4" t="inlineStr">
        <is>
          <t>Net cash provided by (used in) financing activities</t>
        </is>
      </c>
      <c r="B56" s="6" t="n">
        <v>-138197</v>
      </c>
      <c r="C56" s="6" t="n">
        <v>-49061</v>
      </c>
      <c r="D56" s="6" t="n">
        <v>-9651</v>
      </c>
    </row>
    <row r="57">
      <c r="A57" s="4" t="inlineStr">
        <is>
          <t>Net increase (decrease) in cash, cash equivalents, and restricted cash</t>
        </is>
      </c>
      <c r="B57" s="6" t="n">
        <v>-3267</v>
      </c>
      <c r="C57" s="6" t="n">
        <v>7830</v>
      </c>
      <c r="D57" s="6" t="n">
        <v>-1538</v>
      </c>
    </row>
    <row r="58">
      <c r="A58" s="4" t="inlineStr">
        <is>
          <t>Cash, cash equivalents, and restricted cash at beginning of period</t>
        </is>
      </c>
      <c r="B58" s="6" t="n">
        <v>10708</v>
      </c>
      <c r="C58" s="6" t="n">
        <v>2878</v>
      </c>
      <c r="D58" s="6" t="n">
        <v>4416</v>
      </c>
    </row>
    <row r="59">
      <c r="A59" s="4" t="inlineStr">
        <is>
          <t>Cash, cash equivalents, and restricted cash at end of period</t>
        </is>
      </c>
      <c r="B59" s="6" t="n">
        <v>7441</v>
      </c>
      <c r="C59" s="6" t="n">
        <v>10708</v>
      </c>
      <c r="D59" s="6" t="n">
        <v>2878</v>
      </c>
    </row>
    <row r="60">
      <c r="A60" s="3" t="inlineStr">
        <is>
          <t>Net cash received (paid) for:</t>
        </is>
      </c>
      <c r="B60" s="4" t="inlineStr">
        <is>
          <t xml:space="preserve"> </t>
        </is>
      </c>
      <c r="C60" s="4" t="inlineStr">
        <is>
          <t xml:space="preserve"> </t>
        </is>
      </c>
      <c r="D60" s="4" t="inlineStr">
        <is>
          <t xml:space="preserve"> </t>
        </is>
      </c>
    </row>
    <row r="61">
      <c r="A61" s="4" t="inlineStr">
        <is>
          <t>Interest</t>
        </is>
      </c>
      <c r="B61" s="6" t="n">
        <v>-20</v>
      </c>
      <c r="C61" s="6" t="n">
        <v>0</v>
      </c>
      <c r="D61" s="6" t="n">
        <v>-3</v>
      </c>
    </row>
    <row r="62">
      <c r="A62" s="4" t="inlineStr">
        <is>
          <t>Taxes</t>
        </is>
      </c>
      <c r="B62" s="6" t="n">
        <v>-12029</v>
      </c>
      <c r="C62" s="6" t="n">
        <v>-5902</v>
      </c>
      <c r="D62" s="6" t="n">
        <v>-15</v>
      </c>
    </row>
    <row r="63">
      <c r="A63" s="3" t="inlineStr">
        <is>
          <t>Non-cash investing and financing activities:</t>
        </is>
      </c>
      <c r="B63" s="4" t="inlineStr">
        <is>
          <t xml:space="preserve"> </t>
        </is>
      </c>
      <c r="C63" s="4" t="inlineStr">
        <is>
          <t xml:space="preserve"> </t>
        </is>
      </c>
      <c r="D63" s="4" t="inlineStr">
        <is>
          <t xml:space="preserve"> </t>
        </is>
      </c>
    </row>
    <row r="64">
      <c r="A64" s="4" t="inlineStr">
        <is>
          <t>Accrued capital expenditures</t>
        </is>
      </c>
      <c r="B64" s="6" t="n">
        <v>284</v>
      </c>
      <c r="C64" s="6" t="n">
        <v>136</v>
      </c>
      <c r="D64" s="6" t="n">
        <v>372</v>
      </c>
    </row>
    <row r="65">
      <c r="A65" s="4" t="inlineStr">
        <is>
          <t>ROU assets obtained in exchange for new finance lease liabilities</t>
        </is>
      </c>
      <c r="B65" s="6" t="n">
        <v>691</v>
      </c>
      <c r="C65" s="6" t="n">
        <v>0</v>
      </c>
      <c r="D65" s="6" t="n">
        <v>0</v>
      </c>
    </row>
    <row r="66">
      <c r="A66" s="4" t="inlineStr">
        <is>
          <t>ROU assets obtained in exchange for new operating lease liabilities</t>
        </is>
      </c>
      <c r="B66" s="5" t="n">
        <v>623</v>
      </c>
      <c r="C66" s="5" t="n">
        <v>8161</v>
      </c>
      <c r="D66"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t December 31, 2024 and 2023, consisted of the following (in thousands): Titled Inventory Inventory Intermediation Agreement (1) Supply and Offtake Agreement (1) Total December 31, 2024 Crude oil and feedstocks $ 124,910 $ 178,070 $ — $ 302,980 Refined products and blendstock 504,456 — — 504,456 Warehouse stock and other (2) 281,882 — — 281,882 Total $ 911,248 $ 178,070 $ — $ 1,089,318 December 31, 2023 Crude oil and feedstocks $ 175,307 $ — $ 168,549 $ 343,856 Refined products and blendstock 358,236 — 133,684 491,920 Warehouse stock and other (2) 324,619 — — 324,619 Total $ 858,162 $ — $ 302,233 $ 1,160,395 _________________________________________________________ (1) Please read Note 12—Inventory Financing Agreements for further information. (2) Includes $195.0 million and $237.6 million of RINs and environmental credits, reported at the lower of cost or NRV, as of December 31, 2024 and 2023, respectively. Our renewable volume obligation and other gross environmental credit obligations of $232.0 million and $286.9 million, are included in Other accrued liabilities on our consolidated balance sheets as of December 31, 2024 and 2023, respectively. Inventories valued on the LIFO method were approximately 22% and 26% of total inventories at December 31, 2024 and 2023, respectively. As of December 31, 2024, and 2023, there was $2.3 million reserved and no reserve recorded for the lower of cost or net realizable value of inventory, respectively. As of December 31, 2024, and 2023, the current replacement cost exceeded the LIFO inventory carrying value by approximately $31.9 million and $3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December 31, 2024, and 2023, consisted of the following (in thousands): December 31, 2024 2023 Advances to suppliers for crude purchases $ — $ 65,531 Collateral posted with broker for derivative instruments (1) 38,618 21,763 Prepaid insurance 19,718 20,235 Derivative assets 12,855 43,356 Prepaid environmental credits — 20,756 Other 21,336 10,764 Total $ 92,527 $ 182,405 _________________________________________________________ (1) Our cash margin that is required as collateral deposits on our commodity derivatives cannot be offset against the fair value of open contracts except in the event of default. Please read Note 15—Derivativ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Major classes of property, plant, and equipment, including assets acquired under finance leases, consisted of the following (in thousands): December 31, 2024 2023 Land $ 194,623 $ 194,623 Buildings and equipment (1) 1,511,807 1,361,828 Other (1) 24,536 21,350 Total property, plant, and equipment 1,730,966 1,577,801 Less accumulated depreciation and amortization (574,657) (478,413) Property, plant, and equipment, net $ 1,156,309 $ 1,099,388 ______________________________________________________ (1) Please read Note 17—Leases for further disclosures and information on finance leases. Depreciation and finance lease amortization expense was approximately $106.5 million, $94.0 million, and $75.0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years ended December 31, 2024, 2023, and 2022, the change in the net carrying amount of goodwill was as follows (in thousands): Balance at January 1, 2022 $ 127,262 Acquisition (1) 2,120 Divestitures (57) Balance at December 31, 2022 129,325 Divestitures (2) (50) Balance at December 31, 2023 129,275 Acquisition — Divestitures — Balance at December 31, 2024 $ 129,275 ________________________________________________________ (1) Please read Note 5—Acquisitions for further discussion. (2) In December 2022, we purchased three retail stores in Washington. $50 thousand of the 2022 payment was refunded to us in 2023; the refund was accounted for as a reduction of goodwill. Please read Note 5—Acquisitions for further discussion. The gross carrying value of goodwill was $205.0 million as of December 31, 2023 and 2024. We had cumulative charges related to divestitures of approximately $75.7 million as of December 31, 2022, 2023 and 2024, respectively. Intangible assets consisted of the following (in thousands): December 31, 2024 2023 Intangible assets: Trade names and trademarks $ 6,267 $ 6,267 Customer relationships 32,064 32,064 Other 261 261 Total intangible assets 38,592 38,592 Accumulated amortization: Trade name and trademarks (5,556) (5,470) Customer relationships (23,516) (22,204) Other — — Total accumulated amortization (29,072) (27,674) Net: Trade name and trademarks 711 797 Customer relationships 8,548 9,860 Other 261 261 Total intangible assets, net $ 9,520 $ 10,918 Amortization expense was approximately $1.4 million, $2.7 million and $2.7 million for the years ended December 31, 2024, 2023, and 2022, respectively. Our intangible assets related to customer relationships and trade names have an average useful life of 13.5 years. Expected amortization expense for each of the next five years and thereafter is as follows (in thousands): Year Ended Amount 2025 $ 979 2026 979 2027 979 2028 979 2029 979 Thereafter 4,364 Total $ 9,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sset retirement obligations (“AROs”) are primarily related to the removal of underground storage tanks and the removal of brand signage at owned and leased retail sites which are legally required, whether by government action or contractual arrangement. The table below summarizes the changes in our recorded AROs (in thousands): Year Ended December 31, 2024 2023 2022 Beginning balance $ 16,340 $ 15,375 $ 14,414 Accretion expense 1,369 965 934 Revision in estimate — — 116 Liabilities settled during period — — (89) Ending balance $ 17,709 $ 16,340 $ 15,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4</t>
        </is>
      </c>
    </row>
    <row r="3">
      <c r="A3" s="3" t="inlineStr">
        <is>
          <t>Other Commitments [Abstract]</t>
        </is>
      </c>
      <c r="B3" s="4" t="inlineStr">
        <is>
          <t xml:space="preserve"> </t>
        </is>
      </c>
    </row>
    <row r="4">
      <c r="A4" s="4" t="inlineStr">
        <is>
          <t>Inventory Financing Agreements</t>
        </is>
      </c>
      <c r="B4" s="4" t="inlineStr">
        <is>
          <t>Inventory Financing Agreements The following table summarizes our outstanding obligations under our inventory financing agreements (in thousands): December 31, 2024 2023 Inventory Intermediation Agreement $ 194,198 $ — Supply and Offtake Agreement — 594,362 LC Facility due 2024 — — Obligations under inventory financing agreements $ 194,198 $ 594,362 Inventory Intermediation Agreement On May 31, 2024, Par Hawaii Refining, LLC (“PHR“), our wholly owned subsidiary, entered into an inventory intermediation agreement with Citigroup Energy Inc. (“Citi”) (the “Inventory Intermediation Agreement”) to support our Hawaii refining operations. Pursuant to the Inventory Intermediation Agreement, Citi will finance and hold title to crude oil in storage tanks and certain crude oil in transit to be consumed by PHR’s refinery located in Kapolei, Hawaii (the “Hawaii Refinery”). In connection with the Inventory Intermediation Agreement, Citi will enter into certain hedging transactions, in each case, on terms and subject to conditions set forth in the Inventory Intermediation Agreement. The net cash proceeds of $203.1 million, presented as Proceeds from inventory financing agreements in our consolidated statement of cash flows, were used to settle a portion of PHR’s outstanding obligations under the prior J. Aron intermediation agreement. Upon entry into the Inventory Intermediation Agreement, Citi purchased from PHR all the crude oil held in its Hawaii storage tanks. Though title resides with Citi, the Inventory Intermediation Agreement is accounted for similar to a product financing arrangement and the crude oil inventories will continue to be included in our consolidated balance sheets until processed and sold to a third party. Monthly, we record a liability in an amount equal to the amount we expect to pay to repurchase the inventory held by Citi as, following expiration or termination of the Inventory Intermediation Agreement, we are obligated to purchase the crude oil then-owned by Citi at then-current market prices. The Inventory Intermediation Agreement has a term of three years with a one-year extension option upon mutual agreement. Par Petroleum, LLC, a wholly owned subsidiary, guarantees PHR’s obligations under the Inventory Intermediation Agreement and certain other related agreements pursuant to an unsecured guaranty. In connection with the Inventory Intermediation Agreement, on May 31, 2024, PHR entered into a pledge and security agreement with Citi, which grants Citi a security interest on certain collateral to secure the obligations of PHR under the Inventory Intermediation Agreement. The Inventory Intermediation Agreement also requires PHR to comply with certain covenants that restrict PHR’s ability to take certain actions, including certain limitations on PHR’s ability to incur debt and grant liens. Supply and Offtake Agreement Prior to May 31, 2024, we were a party to the Supply and Offtake Agreement with J. Aron to support our Hawaii refining operations. Under the Supply and Offtake Agreement, we paid or received certain fees from J. Aron based on changes in crude oil market prices over time. Though title to the crude oil and certain refined product inventories resided with J. Aron, the Supply and Offtake Agreement was accounted for similar to a product financing arrangement; therefore, the crude oil and refined products inventories continued to be included in our consolidated balance sheets until processed and sold to a third party. Each reporting period, we recorded a liability in an amount equal to the amount we expected to pay to repurchase the inventory held by J. Aron based on then-current market prices. Prior to May 31, 2024, a discretionary draw facility (the “Discretionary Draw Facility”) was available to PHR up to but excluding the expiration date. Under the Discretionary Draw Facility, J. Aron agreed to make advances to PHR from time to time at the request of PHR, subject to the satisfaction of certain conditions precedent, in an aggregate principal amount at any one time outstanding not to exceed the lesser of $165 million or the sum of the borrowing base, which was calculated as (x) 85% of the eligible accounts receivables, plus (y) the lesser of $82.5 million and 85% of eligible hydrocarbon inventory, minus (z) such reserves as established by J. Aron in respect of eligible receivables and eligible hydrocarbon inventory. The Discretionary Draw Facility bore interest at a rate equal to LIBOR On May 31, 2024, the Supply and Offtake Agreement expired, the J. Aron Discretionary Draw Facility was terminated, and we entered into the Inventory Intermediation Agreement. We paid $382.1 million and $60.9 million to settle our J. Aron obligation and Discretionary Draw Facility remaining obligations, respectively. These payments are presented within Payments for termination of inventory financing agreements and Net borrowings (repayments) of deferred payment arrangements and receivable advances in our consolidated statement of cash flows. In connection with the termination of the Supply and Offtake Agreement, we recognized termination costs of $0.2 million, which are recorded in Debt extinguishment and commitment costs on our consolidated statements of operations for the year ended December 31, 2024. As of December 31, 2024, there were no outstanding obligations under the Supply and Offtake Agreement. Prior to May 31, 2024, under the Supply and Offtake Agreement, we paid or received certain fees from J. Aron based on then-changes in market prices over time. In 2022, we entered into multiple contracts to fix certain market fees for the month of March 2022 for $4.5 million. For the years ended December 31, 2024, and 2023, we did not enter into any contracts to fix market fees related to our Supply and Offtake Agreement. The amount due to or from J. Aron was recorded as an adjustment to our Obligations under inventory financing agreements as allowed under the Supply and Offtake Agreement. We recognized fixed market fees of $8.8 million for the years ended December 31, 2022, which were included in Cost of revenues (excluding depreciation) on our consolidated statements of operations. We did not recognize any fixed market fees due for the years ended December 31, 2024, and 2023. LC Facility due 2024 On July 26, 2023, PHR, as borrower, the lenders and letter of credit issuing banks party thereto (collectively, the “LC Facility Lenders”), MUFG Bank, Ltd., as administrative agent (the “LC Facility Agent”), sub-collateral agent, joint lead arranger and sole bookrunner, Macquarie Bank Limited, as joint lead arranger, and U.S. Bank Trust Company, National Association, as collateral agent (the “Collateral Agent”), entered into an Uncommitted Credit Agreement (the “LC Facility Agreement”) whereby the LC Facility Lenders agreed, on an uncommitted and absolutely discretionary basis, to consider making revolving credit loans and issuing and participating in letters of credit in the maximum available amount of $120.0 million in the aggregate (the “LC Facility”) with the right to request an increase up to $350.0 million in the aggregate, subject to certain conditions. Letters of credit issued under the LC Facility were intended to finance and provide credit support for certain of PHR’s purchases of crude oil. The LC Facility was early terminated on May 31, 2024, in connection with the termination of the Supply and Offtake Agreement and entry into the Inventory Intermediation Agreement. In connection with the termination of the LC Facility, we recognized debt extinguishment costs of $0.6 million, which are included in Debt extinguishment and commitment costs on our consolidated statements of operations for the year ended December 31, 2024. We did not have any outstanding borrowings under the LC Facility as of the termination date. The revolving credit loans under the LC Facility bore interest at a (1) SOFR rate plus the applicable margin of 2.5%, (2) cost of funds rate plus applicable margin of 2.5% or (3) alternate base rate plus 1.5%, as more particularly described in the LC Facility Agreement. PHR had agreed to pay certain fees and commissions with respect to letters of credit under the LC Facility, including, but not limited to, a letter of credit commission, in an amount equal to the greater of $750 (in dollars) and (1) 2.00% per annum of the face amount of any trade letter of credit, or (2) 2.25% per annum of the face amount of any performance letter of credit, each payable monthly in arrears. In addition, PHR paid a fronting fee equal to 0.25% of the face amount of each letter of credit issued by a letter of credit issuing bank, payable monthly in arrears. Washington Refinery Intermediation Agreement Prior to December 31, 2023, we were a party to the Washington Refinery Intermediation Agreement with MLC, which provided a structured financing arrangement based on U.S. Oil’s crude oil and refined products inventories and associated accounts receivable. Under this arrangement, U.S. Oil purchased crude oil supplied from third-party suppliers and MLC provided credit support for such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 same, exclusively to MLC. On October 4, 2023, U.S. Oil entered into a wind-down and termination agreement (the “Wind-Down Agreement”) with MLC, which provided for the wind down of the respective obligations of MLC and U.S. Oil. Under the Wind-Down Agreement, in exchange for cash collateral provided by U.S. Oil to MLC, the payment of certain fees by U.S. Oil to MLC, and the satisfaction of other conditions precedent specified in the Wind-Down Agreement, MLC released all of its liens and security interests in all collateral, and MLC and U.S. Oil terminated the First Lien ISDA Agreement, Collateral Agreement, and all other guarantee and collateral documents, other than certain surviving obligations and certain other obligations which specifically continue under the terms of the Wind-Down Agreement. In connection with the Wind-Down Agreement, we recognized termination fees of $1.5 million, which were recorded in Debt extinguishment and commitment costs on our consolidated statement of operations for the year ended December 31, 2023. The cash paid to settle the obligation is included in Payments for termination of inventory financing agreements in our consolidated statements of cash flows for the year ended December 31, 2023. As of December 31, 2024, and 2023, there were no outstanding obligations under the Washington Refinery Intermediation Agreement. The following table summarizes our outstanding borrowings, letters of credit, and contractual undertaking obligations under the intermediation agreements (in thousands): December 31, 2024 2023 Discretionary Draw Facility Outstanding borrowings (1) $ — $ 165,459 Borrowing capacity — 175,891 LC Facility due 2024 Outstanding borrowings — — Borrowing capacity — 120,000 LC Facility issued letters of credit — 13,000 ______________________________________________________ (1) Borrowings outstanding under the Discretionary Draw Facility were included in Obligations under inventory financing agreements on our consolidated balance sheets. Changes in the borrowings outstanding under these arrangements were included within Cash flows from financing activities on our consolidated statements of cash flows. 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4 2023 2022 Net fees and expenses: Inventory Intermediation Agreement Inventory intermediation fees (1) $ 17,480 $ — $ — Interest expense and financing costs, net 775 — — Supply and Offtake Agreement Inventory intermediation fees (1) 30,918 56,164 100,610 Interest expense and financing costs, net 2,872 7,149 6,150 Washington Refinery Intermediation Agreement Inventory intermediation fees — 2,250 3,000 Interest expense and financing costs, net — 9,280 10,111 LC Facility due 2024 Interest expense and financing costs, net 1,142 1,667 — ___________________________________________________ (1) Inventory intermediation fees under the Inventory Intermediation Agreement include market structure fees of $11.8 million for the year ended December 31, 2024. Inventory intermediation fees under the Supply and Offtake Agreement include market structure fees of $13.5 million, $13.5 million, and $63.3 million for the years ended December 31, 2024, 2023, and 2022, respectively. Prior to termination, the Supply and Offtake Agreement and the Washington Refinery Intermediation Agreement also provided us with the ability to economically hedge price risk on our inventories and crude oil purchases. Please read Note 15—Derivativ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Other Accrued Liabilities Other accrued liabilities at December 31, 2024 and 2023, consisted of the following (in thousands): December 31, 2024 2023 Accrued payroll and other employee benefits $ 34,130 $ 40,533 Gross environmental credit obligations (1) 231,982 286,904 Derivative liabilities 19,548 27,725 Deferred revenue 16,247 15,220 Other 42,281 51,380 Total $ 344,188 $ 421,762 ______________________________________________________ (1) Please read Note 16—Fair Value Measurements for further information. A portion of these obligations are expected to be settled with our RINs assets and other environmental credits, which are presented as Inventories on our consolidated balance sheet and are stated at the lower of cost or net realizable value. The carrying costs of these assets were $195.0 million and $237.6 million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outstanding debt (in thousands): December 31, 2024 2023 ABL Credit Facility due 2028 $ 483,000 $ 115,000 Term Loan Credit Agreement due 2030 640,125 545,875 Other long-term debt 4,108 4,746 Principal amount of long-term debt 1,127,233 665,621 Less: unamortized discount and deferred financing costs (14,266) (14,763) Total debt, net of unamortized discount and deferred financing costs 1,112,967 650,858 Less: current maturities, net of unamortized discount and deferred financing costs (4,885) (4,255) Long-term debt, net of current maturities $ 1,108,082 $ 646,603 Annual maturities of our long-term debt for the next five years and thereafter are as follows (in thousands): Year Ended Amount Due 2025 $ 7,169 2026 7,201 2027 7,234 2028 490,269 2029 7,306 Thereafter 608,054 Total $ 1,127,233 As of December 31, 2024, and December 31, 2023, we had $110.2 million and $133.7 million in letters of credit outstanding under the ABL Credit Facility, as defined below, respectively. We had $57.1 million and $56.2 million in surety bonds outstanding as of December 31, 2024, and December 31, 2023, respectively. Under the ABL Credit Facility and the Term Loan Credit Agreement, defined below, our subsidiaries are restricted from paying dividends or making other equity distributions, subject to certain exceptions. ABL Credit Facility due 2028 On April 26, 2023, in connection with the Billings Acquisition, we repaid in full and terminated the loan and security agreements with certain lenders and Bank of America, N.A., as administrative agent and collateral agent and entered into an Asset-Based Revolving Credit Agreement with certain lenders, and Wells Fargo Bank, National Association, as administrative agent and collateral agent (as amended from time to time, the “ABL Credit Facility”), providing for a senior secured asset-based revolving credit facility in an initial aggregate principal amount of up to $150 million and secured by a first priority lien over certain of our assets and other personal property, subject to certain customary exceptions. In accordance with ASC Topic 470, “Debt”, we accounted for the ABL Credit Facility as a debt m odification and unamortized deferred financing costs/modification costs o f $0.7 million were rolled into the ABL Credit Facility and will be amortized over the remaining term of the ABL Credit Facility . On May 30, 2023, the ABL Credit Facility was amended (“ABL Credit Facility Billings Amendment”) in order to, among other things, increase the commitment amount by $450 million, adjust the borrowing base to account for the Billings Acquisition assets, and fund an escrow account to purchase a portion of the hydrocarbon inventory associated with the Billings Acquisition. Initially the ABL Credit Facility permitted the issuance of letters of credit of up to $65 million; with the ABL Credit Facility Billings Amendment this amount increased to $250 million. On October 4, 2023, we entered into the Second Amendment to the ABL Credit Facility. The Second Amendment to the ABL Credit Facility provided for, among other things, (i) incremental commitments that increase the total revolver commitment under the ABL Credit Facility to $900 million, (ii) future incremental increases up to $400 million, (iii) the designation of U.S. Oil as a borrower under the ABL Credit Facility, (iv) the grant of a security interest in all or substantially all of the assets of each of U.S. Oil and certain affiliated entities’ to secure the obligations under the ABL Credit Facility, and (v) amendments to certain defined terms and provisions in the ABL Credit Facility agreement. On March 22, 2024, we entered into the Third Amendment (the “Third Amendment”) to the ABL Credit Facility. The Third Amendment provided for, among other things, (i) incremental commitments that increase the total revolver commitment under the ABL Credit Facility to $1.4 billion , (i i) future incremental increases up to $400 million, (iii) the joinder of PHR to the ABL Credit Facility as a Borrower and (iv) certain other amendments to the ABL Credit Facility to permit a new intermediation facility in favor of PHR. We recorded deferred financing costs of $3.8 million related to the Third Amendment that will be amortized over the remaining term of the ABL Credit Facility. On May 31, 2024, in connection with the entry into the Inventory Intermediation Agreement, PHR entered into a Joinder Agreement, as a borrower to the ABL Credit Facility. As of December 31, 2024, the ABL Credit Facility had $483 million outstanding in revolving loans and a borrowing base of approxi mately $1.0 billion. The ABL Credit Facility will mature, and the commitments thereunder will terminate on April 26, 2028. As of December 31, 2024, we had $421.8 million of availability under the ABL Credit Facility. The interest rates applicable to borrowings under the ABL Credit Facility are based on a fluctuating rate of interest measured by reference to either, at our option, (i) a base rate, plus an applicable margin, or (ii) an Adjusted Term SOFR rate, plus an applicable margin. The initial applicable margin for borrowings under the ABL Credit Facility is 0.50% per annum with respect to base rate borrowings and 1.50% per annum with respect to SOFR borrowings, and the applicable margin for such borrowings after June 30, 2023, will be based on the our quarterly average excess availability as determined by reference to a borrowing base, ranging from 0.25% per annum to 0.75% per annum with respect to base rate borrowings and from 1.25% per annum to 1.75% per annum with respect to SOFR borrowings. We also pay a de minimis fee for any undrawn amounts available under the ABL Credit Facility. The effective interest rate was 6.97% and 2.65% for the years ended December 31, 2024 and 2023, respectively. Under the ABL Credit Agreement, the applicable margins for the ABL Credit Facility and advances under the ABL Credit Facility are as specified below: Level Arithmetic Mean of Daily Availability (as a percentage of the borrowing base) Term SOFR Loans Base Rate Loans 1 &gt;50% 1.25% 0.25% 2 &gt;30% but ≤ 50% 1.50% 0.50% 3 ≤ 30% 1.75% 0.75% The ABL Credit Facility includes certain customary affirmative and negative covenants, including a minimum financial fixed charge coverage ratio and a minimum borrower group fixed charge coverage ratio. In addition, the covenants limit our ability and the ability of our restricted subsidiaries to incur indebtedness, grant liens, make investments, engage in acquisitions, mergers, or consolidations, engage in certain hedging transactions, and pay dividends and other restricted payments. Term Loan Credit Agreement due 2030 On February 28, 2023, we entered into a term loan credit agreement (the “Term Loan Credit Agreement”) with Wells Fargo Bank, National Association, as administrative agent (the “Agent”), and the lenders party thereto (“Lenders”). Pursuant to the Term Loan Credit Agreement, the Lenders made an initial senior secured term loan in the principal amount of $550.0 million at a price equal to 98.5% of its face value. The initial loan bears interest at SOFR, as defined below. The net proceeds were used to refinance our Term Loan B Facility and repurchase our outstanding 7.75% Senior Secured Notes and 12.875% Senior Secured Notes and any remaining net proceeds were used for general corporate purposes. We recognized an aggregate of $2.8 million in debt modification costs in connection with the refinancing, which were recorded in Debt extinguishment and commitment costs on our consolidated statement of operations for the year ended December 31, 2023. On April 8, 2024, the Term Loan Credit Agreement was amended by the Amendment No. 1 to Term Loan Credit Agreement (“Amendment No. 1 to Term Loan Credit Agreement”). Amendment No. 1 to Term Loan Credit Agreement provided for, among other things, (i) a reduction in the Applicable Margin under the Term Loan Credit Agreement by 50 basis points, such that base rate loans and SOFR loans will bear interest at the applicable base rate plus 2.75% and 3.75%, respectively, and (ii) the elimination of the Term SOFR Adjustment of 10 basis points with respect to loans under the Term Loan Credit Agreement. On November 25, 2024, the Term Loan Credit Agreement was amended by the Amendment No. 2 to Term Loan Credit Agreement (“Amendment No. 2 to Term Loan Credit Agreement”). Amendment No. 2 to Term Loan Credit Agreement provided for, among other things, an increase to the size of the term loan from $550.0 million to an aggregate initial principal balance of $650.0 million. We recorded deferred financing costs of $0.5 million related to the Amendment No. 2 to Term Loan Credit Agreement that will be amortized over the remaining term. 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 The Term Loan Credit Agreement requires quarterly payments of $1.6 million on the last business day of each March, June, September and December, commencing on June 30, 2023, with the balance due upon maturity. The Term Loan Credit Agreement matures on February 28, 2030. 7.75% Senior Secured Notes On May 24, 2022, and July 14, 2022, we repurchased and cancelled $5.0 million and $10.0 million in aggregate principal amounts of the 7.75% Senior Secured Notes at repurchase prices of 97.50% and 95.00%, respectively, of the aggregate principal amount of notes repurchased . We recognized aggregate discounts of $0.6 million and incurred aggregate debt extinguishment costs of $0.2 million for these repurchases, which were recorded in Debt extinguishment and commitment costs on our consolidated statement of operations for the year ended December 31, 2022. On February 28, 2023, we repurchased and cancelled $260.6 million in aggregate principal amount of the 7.75% Senior Secured Notes at a repurchase price of 102.12% of the aggregate principal amount repurchased. On March 17, 2023, we repurchased and cancelled all remaining outstanding 7.75% Senior Secured Notes at a repurchase price of 101.94% of the aggregate principal amount repurchased. In connection with the termination of the 7.75% Senior Secured Notes, we recognized debt extinguishment costs of $5.9 million associated with debt repurchase premiums and $3.4 million associated with unamortized deferred financing costs, which were recorded in Debt extinguishment and commitment costs on our consolidated statement of operations for the year ended December 31, 2023. Our 7.75% Senior Secured Notes bore interest at a rate of 7.75% per year (payable semi-annually in arrears on June 15 and December 15 of each year, beginning on June 15, 2018). Term Loan B Facility On February 28, 2023, we terminated and repaid all amounts outstanding under the Term Loan B Facility. We recognized debt extinguishment costs of $1.7 million associated with unamortized deferred financing costs, which were recorded in Debt extinguishment and commitment costs on our consolidated statement of operations for the year ended December 31, 2023. The Term Loan B Facility bore interest at a rate per annum equal to Adjusted LIBOR (as defined in the Term Loan B Facility) plus an applicable margin of 6.75% or at a rate per annum equal to Alternate Base Rate (as defined in the Term Loan B Facility) plus an applicable margin of 5.75%. In addition to the quarterly interest payments, the Term Loan B Facility required quarterly principal payments of $3.1 million. 12.875% Senior Secured Notes We repurchased and cancelled $13.9 million and $21.7 million in aggregate principal amount of 12.875% Senior Secured Notes on May 16, 2022, and May 27, 2022, respectively, at a repurchase price of 111.125% of the aggregate principal amount of the notes repurchased, plus accrued and unpaid interest as of the repurchase date. On June 13, 2022, we repurchased an additional $1.3 million in aggregate principal amount of the notes at a repurchase price of 111.00% of the aggregate principal amount of the notes repurchased, plus accrued and unpaid interest as of the repurchase date. We paid premiums of approximately $4.1 million upon repurchases of the 12.875% Senior Secured Notes during the year ended December 31, 2022, and incurred aggregate debt extinguishment costs of $1.6 million for these repurchases, which were recorded in Debt extinguishment and commitment costs on our consolidated statement of operations for the year ended December 31, 2022. On February 28, 2023, we repurchased and cancelled $29 million in aggregate principal amount of the 12.875% Senior Secured Notes at a repurchase price of 109.044% of the aggregate principal amount repurchased. On March 17, 2023, we repurchased and cancelled all remaining outstanding 12.875% Senior Secured Notes at a repurchase price of 108.616% of the aggregate principal amount repurchased. In connection with the termination of the 12.875% Senior Secured Notes, we recognized debt extinguishment costs of $2.8 million associated with debt repurchase premiums and $1.1 million associated with unamortized deferred financing costs, which were recorded in Debt extinguishment and commitment costs on our consolidated statement of operations for the year ended December 31, 2023. The 12.875% Senior Secured Notes bore interest at an annual rate of 12.875% per year (payable semi-annually in arrears on January 15 and July 15 of each year, beginning on January 15, 2021). Other long-term debt On June 7, 2023, we entered into two promissory notes with a third-party lender to acquire land in Kahului, Hawaii, and Hilo, Hawaii totaling $5.1 million. The notes bear interest at a fixed rate of 4.625% per annum and are payable on the first day of each month, commencing on July 1, 2023, until maturity. The promissory notes are unsecured and mature on June 7, 2030.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December 31, 2024, we were in compliance with all of our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from Citi at the termination of the Inventory Intermediation Agreement. On May 31, 2024, we repurchased the crude oil and refined products from J. Aron at the expiration of the Supply and Offtake Agreement. Our Washington Refinery Intermediation Agreement contained forward purchase obligations for certain volumes of crude oil and refined products that were required to be settled at market prices on a monthly basis. Thus, we have determined that the obligations under the current Inventory Intermediation Agreement contains, and those under the previously terminated Supply and Offtake Agreement and Washington Refinery Intermediation Agreement contained, embedded derivatives. As such, we have accounted for the embedded derivatives contained in the aforementioned agreements at fair value with changes in the fair value recorded in Cost of revenues (excluding depreciation) on our consolidated statements of operations for the years ended December 31, 2024 and 2023. We have entered into forward purchase contracts for crude oil, forward purchases and sales contracts of refined products, and forward purchase contracts for environmental credi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6—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 in December 2025. At December 31, 2024, our open commodity derivative contracts represented (in thousands of barrels): Contract type Purchases Sales Net Futures 88,901 (94,018) (5,117) Swaps 5,249 (5,899) (650) Total 94,150 (99,917) (5,767) At December 31, 2024, we also had option collars that economically hedge a portion of our internally consumed fuel at our refineries. The following table provides information on these option collars at our refineries as of December 31, 2024: Total open option collars 2,430 Weighted-average strike price - floor (in dollars) $ 58.15 Weighted-average strike price - ceiling (in dollars) $ 83.68 Earliest commencement date January 2025 Furthest expiry date December 2025 Interest Rate Derivatives We are exposed to interest rate volatility in our ABL Credit Facility, Term Loan Credit Agreement, and the Inventory Intermediation Agreement. We may utilize interest rate swaps to manage our interest rate risk. On April 12, 2023, we entered into an interest rate collar transaction to manage our interest rate risk related to the Term Loan Credit Agreement. The interest rate collar agreement reduces variable interest rate risk from May 31, 2023, through May 31, 2026, with a notional amount of $300.0 million as of December 31, 2024. The terms of the agreement provide for an interest rate cap of 5.50% and floor of 2.30%, based on the three-month SOFR as of the fixing date. The interest rate collar transaction expires on May 31, 2026. The following table provides information on the fair value amounts (in thousands) of these derivatives as of December 31, 2024 and 2023, and their placement within our consolidated balance sheets. December 31, Balance Sheet Location 2024 2023 Asset (Liability) Commodity derivatives (1) Prepaid and other current assets $ 10,591 $ 43,356 Commodity derivatives (2) Other accrued liabilities (13,456) (530) J. Aron repurchase obligation derivative Obligations under inventory financing agreements — (392) Citi repurchase obligation derivative Obligations under inventory financing agreements (1,588) — Interest rate derivatives Other liabilities (24) (821) _________________________________________________________ (1) Does not include cash collateral of $38.6 million and $21.8 million recorded in Prepaid and other current assets as of December 31, 2024, and 2023, respectively, and $9.5 million in Other long-term assets as of December 31, 2023. As of December 31, 2024, we had no cash collateral recorded in Other long-term assets. Does not include $2.3 million recorded in Prepaid and other current assets as of December 31, 2024, related to realized derivatives receivable. (2) Does not include $6.1 million and $27.2 million recorded in Other accrued liabilities as of December 31, 2024, and 2023, respectively, related to realized derivatives payable.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4 2023 2022 Commodity derivatives Cost of revenues (excluding depreciation) $ 9,615 $ (16,701) $ (65,814) J. Aron repurchase obligation derivative Cost of revenues (excluding depreciation) 1,053 11,764 2,995 Citi repurchase obligation derivative Cost of revenues (excluding depreciation) (1,588) — — MLC terminal obligation derivative Cost of revenues (excluding depreciation) — (34,149) (49,636) Interest rate derivatives Interest expense and financing costs, net 796 (8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Purchase Price Allocation of Billings Acquisition The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_________________________________________________________ (1) Current assets acquired and liabilities assumed were recorded at their net realizable value. Other long-term assets include preliminary costs for future turnarounds that were recently incurred an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 Equity Method Investments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ssets and Liabilities Measured at Fair Value on a Recurring Basis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 related to our Citi repurchase obligation is based on estimates of the prices and a weighted-average price differential assuming settlement at the end of the reporting period. Estimates of the Citi settlement prices are based on observable inputs, such as Brent indices, and unobservable inputs, such as contractual price differentials as defined in the Inventory Intermediation Agreement. Prior to the termination of the Supply and Offtake Agreement on May 31, 2024, we had embedded derivatives related to our J. Aron repurchase obligation which were based on estimates of the prices and differentials assuming settlement at the end of the reporting period. Estimates of the J. Aron settlement prices were based on observable inputs, such as Brent indices, and unobservable inputs, such as contractual price differentials as defined in the Supply and Offtake Agreement. Such contractual differentials varied by location and by the type of product, had a weighted average of $13.75, and range from a discount of $7.74 per barrel to a premium of $36.07 per barrel as of December 31, 2023. Contractual price differentials are considered unobservable inputs; therefore, these embedded derivatives are classified as Level 3 instruments. We do not have other commodity derivatives classified as Level 3 at December 31, 2024 or 2023. Please read Note 15—Derivatives for further information on derivatives. Gross Environmental credit obligations During the quarter ended December 31, 2023, we had a change in estimate in our valuation of our gross environmental credit obligations, due to the settlement of all outstanding prior period environmental credit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and classified as Level 2 instruments as we obtain the pricing inputs for the RINs and other environmental credits from brokers based on market quotes on similar instruments. Please read Note 18—Commitments and Contingencies for further information on the EPA regulations related to greenhouse gases. Financial Statement Impact Fair value amounts by hierarchy level as of December 31, 2024 and 2023, are presented gross in the tables below (in thousands): December 31, 2024 Level 1 Level 2 Level 3 Gross Fair Value Effect of Counter-party Netting Net Carrying Value on Balance Sheet (1) Assets Commodity derivatives $ 209,666 $ 13,506 $ — $ 223,172 $ (212,581) $ 10,591 Liabilities Commodity derivatives $ (215,139) $ (10,898) $ — $ (226,037) $ 212,581 $ (13,456) Citi repurchase obligation derivative — — (1,588) (1,588) — (1,588) Interest rate derivatives — (24) — (24) — (24) Gross environmental credit obligations (2) (3) — (44,498) — (44,498) — (44,498) Total $ (215,139) $ (55,420) $ (1,588) $ (272,147) $ 212,581 $ (59,566) December 31, 2023 Level 1 Level 2 Level 3 Gross Fair Value Effect of Counter-party Netting Net Carrying Value on Balance Sheet (1) Assets Commodity derivatives $ 100,074 $ 175,191 $ — $ 275,265 $ (231,909) $ 43,356 Liabilities Commodity derivatives $ (92,417) $ (140,022) $ — $ (232,439) $ 231,909 $ (530) Citi repurchase obligation derivative — — — — — — J. Aron repurchase obligation derivative — — (392) (392) — (392) Interest rate derivatives — (821) — (821) — (821) Gross environmental credit obligations (2) (3) — (54,245) — (54,245) — (54,245) Total $ (92,417) $ (195,088) $ (392) $ (287,897) $ 231,909 $ (55,988) _________________________________________________________ (1) Does not include cash collateral of $38.6 million and $31.3 million as of December 31, 2024 and 2023, respectively, included within Prepaid and other current assets and Other long-term assets on our consolidated balance sheets, respectively. (2) Does not include RINs assets and other environmental credits of $195.0 million and $237.6 million presented in Inventories on our consolidated balance sheet and stated at the lower of cost and net realizable value as of December 31, 2024 and 2023, respectively. (3) Does not include environmental liabilities of $187.5 million and $232.7 million satisfied by internally generated or purchased environmental credits and presented at the carrying value of these credits included in Other Accrued Liabilities on our consolidated balance sheets as of December 31, 2024 and 2023, respectively. A roll forward of Level 3 derivative instruments measured at fair value on a recurring basis is as follows (in thousands): Year Ended December 31, 2024 2023 2022 Balance, beginning of period $ (392) $ 2,279 $ (37,321) Settlements (661) 19,714 86,242 Total gains (losses) included in earnings (1) (535) (22,385) (46,642) Balance, end of period $ (1,588) $ (392) $ 2,279 _________________________________________________________ (1) Included in Cost of revenues (excluding depreciation) on our consolidated statements of operations. The carrying value and fair value of long-term debt and other financial instruments as of December 31, 2024 and 2023 are as follows (in thousands): December 31, 2024 Carrying Value Fair Value ABL Credit Facility due 2028 (1) $ 483,000 $ 483,000 Term Loan Credit Agreement due 2030 (2) 625,859 636,924 Other long-term debt (2) 4,108 4,412 December 31, 2023 Carrying Value Fair Value ABL Credit Facility due 2028 (1) $ 115,000 $ 115,000 Term Loan Credit Agreement due 2030 (2) 531,112 545,875 LC Facility due 2024 (1) — — Other long-term debt (2) 4,746 4,387 _________________________________________________________ (1) The fair value measurements of the ABL Credit Facility and the LC Facility are considered Level 3 measurements in the fair value hierarchy (2) The fair value measurements of the Term Loan Credit Agreement and Other long-term debt are considered Level 2 measurements in the fair value hierarchy as discussed below. The fair value of the Term Loan Credit Agreement and Other long-term debt were determined using a market approach based on quoted prices. The inputs used to measure the fair value are classified as Level 2 inputs within the fair value hierarchy because the Term Loan Credit Agreement and Other long-term debt may not be actively traded. The carrying value of our ABL Credit Facility was determined to approximate fair value as of December 31, 2024. The fair value of all non-derivative financial instruments recorded in current assets, including cash and cash equivalents, restricted cash, and trade accounts receivable, and current liabilities, including accounts payable, approximated their carrying value due to their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weighted average remaining lease term, and weighted average discount rate as of December 31, 2024 and 2023, and their placement within our consolidated balance sheets: Lease type Balance Sheet Location December 31, 2024 December 31, 2023 Assets Finance Property, plant, and equipment $ 30,655 $ 28,264 Finance Accumulated amortization (14,543) (12,212) Finance Property, plant, and equipment, net 16,112 16,052 Operating Operating lease right-of-use assets 428,120 346,454 Total right-of-use assets $ 444,232 $ 362,506 Liabilities Current Finance Other accrued liabilities $ 2,252 $ 1,820 Operating Operating lease liabilities 80,174 72,833 Long-term Finance Finance lease liabilities 11,690 12,438 Operating Operating lease liabilities 362,092 282,517 Total lease liabilities $ 456,208 $ 369,608 Weighted-average remaining lease term (in years) Finance 10.26 11.02 Operating 7.17 8.67 Weighted-average discount rate Finance 6.97 % 8.04 % Operating 7.76 % 7.24 % The following table summarizes the lease costs recognized in our consolidated statements of operations (in thousands): Year Ended December 31, Lease cost type 2024 2023 2022 Finance lease cost Amortization of finance lease ROU assets $ 2,335 $ 1,906 $ 1,917 Interest on lease liabilities 987 636 619 Operating lease cost 112,850 98,928 89,591 Variable lease cost 7,197 9,246 5,478 Short-term lease cost 4,183 13,500 8,575 Net lease cost $ 127,552 $ 124,216 $ 106,180 Operating lease income (1) $ (6,011) $ (14,908) $ (11,030) _________________________________________________________ (1) At December 31, 2024 and 2023, Property, plant, and equipment, net associated with leased assets was approximately $4.8 million and $9.5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4 2023 2022 Cash paid for amounts included in the measurement of liabilities Financing cash flows from finance leases $ 1,872 $ 1,693 $ 1,620 Operating cash flows from finance leases 954 631 614 Operating cash flows from operating leases 108,847 98,416 85,681 Non-cash supplemental amounts ROU assets obtained in exchange for new finance lease liabilities 2,319 7,896 594 ROU assets obtained in exchange for new operating lease liabilities 166,028 72,219 64,567 ROU assets terminated in exchange for release from finance lease liabilities — — — ROU assets terminated in exchange for release from operating lease liabilities 41 1,439 32,902 The table below includes the estimated future undiscounted cash flows for finance and operating leases as of December 31, 2024 (in thousands): For the year ending December 31, Finance leases Operating leases Total 2025 $ 3,148 $ 110,372 $ 113,520 2026 2,643 109,666 112,309 2027 2,492 100,115 102,607 2028 1,669 91,862 93,531 2029 1,293 18,471 19,764 Thereafter 8,657 122,268 130,925 Total lease payments 19,902 552,754 572,656 Less amount representing interest (5,960) (110,488) (116,448) Present value of lease liabilities $ 13,942 $ 442,266 $ 456,208 Additionally, we have no future undiscounted cash flows for operating leases or finance leases that have not yet commenced.</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weighted average remaining lease term, and weighted average discount rate as of December 31, 2024 and 2023, and their placement within our consolidated balance sheets: Lease type Balance Sheet Location December 31, 2024 December 31, 2023 Assets Finance Property, plant, and equipment $ 30,655 $ 28,264 Finance Accumulated amortization (14,543) (12,212) Finance Property, plant, and equipment, net 16,112 16,052 Operating Operating lease right-of-use assets 428,120 346,454 Total right-of-use assets $ 444,232 $ 362,506 Liabilities Current Finance Other accrued liabilities $ 2,252 $ 1,820 Operating Operating lease liabilities 80,174 72,833 Long-term Finance Finance lease liabilities 11,690 12,438 Operating Operating lease liabilities 362,092 282,517 Total lease liabilities $ 456,208 $ 369,608 Weighted-average remaining lease term (in years) Finance 10.26 11.02 Operating 7.17 8.67 Weighted-average discount rate Finance 6.97 % 8.04 % Operating 7.76 % 7.24 % The following table summarizes the lease costs recognized in our consolidated statements of operations (in thousands): Year Ended December 31, Lease cost type 2024 2023 2022 Finance lease cost Amortization of finance lease ROU assets $ 2,335 $ 1,906 $ 1,917 Interest on lease liabilities 987 636 619 Operating lease cost 112,850 98,928 89,591 Variable lease cost 7,197 9,246 5,478 Short-term lease cost 4,183 13,500 8,575 Net lease cost $ 127,552 $ 124,216 $ 106,180 Operating lease income (1) $ (6,011) $ (14,908) $ (11,030) _________________________________________________________ (1) At December 31, 2024 and 2023, Property, plant, and equipment, net associated with leased assets was approximately $4.8 million and $9.5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4 2023 2022 Cash paid for amounts included in the measurement of liabilities Financing cash flows from finance leases $ 1,872 $ 1,693 $ 1,620 Operating cash flows from finance leases 954 631 614 Operating cash flows from operating leases 108,847 98,416 85,681 Non-cash supplemental amounts ROU assets obtained in exchange for new finance lease liabilities 2,319 7,896 594 ROU assets obtained in exchange for new operating lease liabilities 166,028 72,219 64,567 ROU assets terminated in exchange for release from finance lease liabilities — — — ROU assets terminated in exchange for release from operating lease liabilities 41 1,439 32,902 The table below includes the estimated future undiscounted cash flows for finance and operating leases as of December 31, 2024 (in thousands): For the year ending December 31, Finance leases Operating leases Total 2025 $ 3,148 $ 110,372 $ 113,520 2026 2,643 109,666 112,309 2027 2,492 100,115 102,607 2028 1,669 91,862 93,531 2029 1,293 18,471 19,764 Thereafter 8,657 122,268 130,925 Total lease payments 19,902 552,754 572,656 Less amount representing interest (5,960) (110,488) (116,448) Present value of lease liabilities $ 13,942 $ 442,266 $ 456,208 Additionally, we have no future undiscounted cash flows for operating leases or finance leases that have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a party to various other legal proceedings, claims, and regulatory, tax or government audits, inquiries and investigations that arise in the ordinary course of business. From time to time, PHR has appealed various tax assessments related to its land, buildings, and fuel storage tanks, and is currently appealing the City of Honolulu’s property tax assessments for tax years 2023 through 2025. During the first quarter of 2022, we received a tax assessment in the amount of $1.4 million from the Washington Department of Revenue related to its audit of certain taxes allegedly payable on certain sales of raw vacuum gas oil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the Hawaii foreign trade zone from certain state taxes. We and other similarly situated state taxpayers who had previously claimed such exemptions, certain of which we are contractually obligated to indemnify, are currently being audited for such prior tax periods. Similarly, on September 30, 2021, we received notice of a complaint filed on May 17, 2021, on camera and under seal in the first circuit court of the state of Hawaii alleging that PHR,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The EPA also regularly conducts compliance inspections related to these regulations.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Hawaii Consent Decree On July 18, 2016, PHR and subsidiaries of Tesoro Corporation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refinery in Kapolei, Hawaii, that we acquired from Tesoro in 2013. On September 29, 2023, we received a letter from EPA related to the alleged violation of certain air emissions limits, controls, monitoring, and repair requirements under the Consent Decree and the Clean Air Act. We are unable to predict the cost to resolve these alleged violations, but resolution will likely involve financial penalties or impose capital expenditure requirements that could be material.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24, we have accrued $13.1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Washington Climate Commitment Act and Clean Fuel Standard The Climate Commitment Act (“Washington CCA”), was established in 2021 and took effect January 1, 2023. The Washington CCA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Additionally, a low carbon fuel standard (the “Clean Fuel Standard”) that limits carbon in transportation fuels and enables certain producers to buy or sell credits was also signed into law and became effective in 2023. We purchase emission allowances and compliance credits or allowances at State auctions and on the open market to meet our obligations under these regulations and include the costs in the price of our products.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 Major Customers We sell a variety of refined products to a diverse customer base. For each of the years ended December 31, 2024, 2023, and 2022, we had one customer in our refining segment that accounted for 12%, 13%, and 17%, respectively, of our consolidated revenue. No other customer accounted for more than 10% of our consolidated revenues during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ur certificate of incorporation contains restrictions on the transfer of certain of our securities in order to preserve the net operating loss carryovers, capital loss carryovers, general business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Share Repurchase Program On November 10, 2021, the Board authorized and approved a share repurchase program for up to $50 million of the currently outstanding shares of the Company’s common stock, with no specified end date. On August 2, 2023, the Board approved expanding the Company’s share repurchase authorization from $50 million to $250 million. Under the share repurchase program, the Company may repurchase shares through open market purchases, privately negotiated transactions, block purchases, or otherwise in accordance with applicable federal and state laws. The share repurchase program does not have a specified end date and may be limited or terminated at any time without prior notice. During the years ended December 31, 2024 and 2023, 5.0 million and 1.8 million shares were repurchased under this share repurchase program, respectively for a total of $136.7 million and $62.1 million, respectively. The repurchased shares were retired by the Company upon receipt. As of December 31, 2024, there was $46.4 million of authorization remaining under this share repurchase program. On February 21, 2025, the Board authorized a share repurchase program for up to $250 million of common stock, with no specified end date. This repurchase program terminated and replaced the prior authorization to repurchase up to $250 million of common stock. Incentive Plans Our incentive compensation plans are described below. Long Term Incentive Plan Under the Par Petroleum Corporation 2012 Long Term Incentive Plan (“Incentive Plan” or “LTIP”), as amended and restated, the Board, or a committee of the Board, may grant incentive stock options, nonstatutory stock options, restricted stock, restricted stock units, and performance restricted stock units to directors and other employees or those of our subsidiaries. The maximum number of shares that may be granted under the LTIP is 9.0 million shares of common stock. At December 31, 2024, 2.5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until such units vest and convert into shares of common stock. The fair value of the restricted stock and stock units is generally determined based upon the quoted market price of our common stock on the date of grant. Restricted stock awards granted prior to 2023 vest ratably over a four-year period. Beginning in 2023, restricted stock awards vest ratably over a three-year period. Restricted stock units do not vest ratably, rather they generally vest in full at the end of three years, while some restricted stock units vest over the same period of time with a one-year cliff.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year period. Stock Purchase Plan The Stock Purchase Plan (as amended,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two The following table summarizes our compensation costs recognized in General and administrative expense (excluding depreciation) and Operating expense (excluding depreciation) under the Amended and Restated Incentive Plan and Stock Purchase Plan (in thousands): Years Ended December 31, 2024 2023 2022 Restricted Stock Awards $ 10,556 $ 7,774 $ 5,172 Restricted Stock Units 4,187 1,931 1,451 Stock Option Awards 10,554 1,637 2,540 Employee Stock Purchase Plan Under the Par Pacific Holdings, Inc. 2018 Employee Stock Purchase Plan (“ESPP”),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The maximum number of shares that may be issued under the ESPP is 800 thousand shares of common stock. At December 31, 2024, 239 thousand shares remained available under the ESPP. During the years ended December 31, 2024, 2023, and 2022, we recognized $0.4 million, $0.3 million, and $0.3 million, respectively, of compensation costs in General and administrative expense (excluding depreciation) and Operating expense (excluding depreciation) related to the 15% discount offered to employees under the ESPP. During the years ended December 31, 2024, 2023, and 2022, employees purchased 136 thousand, 61 thousand, and 67 thousand shares under the ESPP, respectively. Other Activity On February 26, 2019, our Board approved the Par Pacific Holdings, Inc. 2019 Management Stock Purchase Plan (the “MSPP”). The MSPP provides executive management with an opportunity to receive restricted stock units (“RSUs”) by converting a portion of their cash bonus compensation into RSUs (“Deferred RSUs”) and receiving awards of matching RSUs, the amount of which are determined by the amount of compensation converted (“Matching RSUs”). A Deferred RSU and a Matching RSU each represents a right to receive one share of the Company’s common stock in the future, subject to the terms and conditions of the MSPP, including, but not limited to, vesting requirements. Shares of common stock issued pursuant to awards of Deferred RSUs and Matching RSUs will be issued from the shares reserved for issuance under the LTIP. As of December 31, 2024, no Deferred RSUs or Matching RSUs had been issued under the MSPP. On February 27, 2024, William Pate, our former CEO, announced that he would retire from his CEO role effective May 1, 2024. During the first quarter of 2024, the Board approved the acceleration of unvested equity awards and the modification of vested stock options granted to him. For the year December 31, 2024, we recorded a total of $13.1 million stock-based compensation expenses resulting from the equity awards modifications. Restricted Stock Awards and Restricted Stock Units The following tables summarize our restricted stock activity (in thousands, except per share amounts): Shares Weighted- Unvested balance at December 31, 2023 826 $ 20.90 Granted 306 36.83 Vested (412) 23.10 Forfeited (24) 27.58 Unvested balance at December 31, 2024 696 $ 27.61 Years Ended December 31, 2024 2023 2022 Weighted-average grant-date fair value per share of restricted stock awards and restricted stock units granted (in dollars) $ 36.83 $ 26.30 $ 15.27 Fair value of restricted stock awards and restricted stock units vested $ 9,514 $ 6,677 $ 5,718 As of December 31, 2024 and 2023, there were approximately $12.1 million and $11.4 million of total unrecognized compensation costs related to restricted stock awards and restricted stock units, respectively which are expected to be recognized on a straight-line basis over a weighted-average period of 1.31 years and 1.46 years, respectively. Performance Restricted Stock Units The following tables summarize our performance restricted stock activity (in thousands, except per unit amounts): Units Weighted- Unvested balance at December 31, 2023 167 $ 22.03 Granted 64 39.09 Vested (110) 31.63 Forfeited — — Unvested balance at December 31, 2024 121 $ 33.63 Years Ended December 31, 2024 2023 2022 Weighted-average grant-date fair value per share of performance restricted stock units granted (in dollars) $ 39.09 $ 27.47 $ 14.91 Fair value of performance restricted stock units vested $ 3,493 $ 686 $ 1,343 Performance restricted stock units a re subject to certain annual performance targets based on three-year performance periods as defined by our Board. As of December 31, 2024 and 2023, there were approximately $2.4 million and $2.0 million of total unrecognized compensation costs related to the performance restricted stock units, respectively which are expected to be recognized on a straight-line basis over a weighted-average period of 1.90 years and 1.99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the payment of dividends. The risk-free rate is the implied yield available on U.S. Treasury securities with a remaining term equal to the expected term of the option at the date of grant. The weighted-average assumptions used to measure stock options granted during 2024 and 2022 are presented below. There were no stock options granted in 2023. 2024 2022 Expected life from date of grant (in years) 7.5 5.3 Expected volatility 52.7% 55.4% Risk-free interest rate 4.71% 1.83% The following table summarizes our stock option activity (in thousands, except per share amounts and term years): Number of Options Weighted-Average Weighted-Average Aggregate Outstanding balance at December 31, 2023 1,315 $ 16.97 4.1 $ 25,509 Issued 350 30.80 Exercised (100) 14.60 Forfeited / canceled / expired — — Outstanding balance at December 31, 2024 1,565 $ 20.21 4.7 $ 581 Exercisable, end of year 1,167 $ 17.24 3.2 $ 532 The estimated weighted-average grant-date fair value per share of options granted during the years ended December 31, 2024 and 2022, was $18.73 and $7.44, respectively. No options were granted during the year ended December 31, 2023. As of December 31, 2024 and 2023, there were approximately $5.8 million and $2.1 million of total unrecognized compensation costs related to stock option awards, which are expected to be recognized on a straight-line basis over a weighted-average period of 4.24 years and 1.40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Defined Contribution Plans We maintain defined contribution plans for our employees. All eligible employees may participate in our Par plan after thirty days of service. For all employees participating in the Par plan, excluding participating U.S. Oil union employees, we match employee contributions up to a maximum of 6% of the employee’s eligible compensation, with the employer contributions vesting at 100%. For the years ended December 31, 2024, 2023, and 2022, we made contributions to the plans totaling approximately $9.7 million, $7.5 million, and $5.2 million, respectively. Defined Benefit Plans We maintain our Benefit Plans covering eligible Wyoming Refining employees and the employees of U.S. Oil covered by a collective bargaining agreement. Benefits under our Wyoming Refining plan are based on years of service and the employee’s highest average compensation received during five consecutive years of the last ten years of employment. Benefits under our U.S. Oil plan are based on the employee’s hourly rate of compensation at the beginning of each year of employment. Our funding policy is to contribute annually an amount equal to the pension expense, subject to the minimum funding requirements of the Employee Retirement Income Security Act of 1974 and the tax deductibility of such contributions. In December 2016, the Wyoming Refining plan was amended to freeze all future benefit accruals for salaried employees. The changes in the projected benefit obligation and the fair value of plan assets of our Benefit Plans for the years ended December 31, 2024 and 2023, were as follows (in thousands): 2024 2023 Changes in projected benefit obligation: Projected benefit obligation as of the beginning of the period $ 43,287 $ 41,367 Service cost 539 494 Interest cost 2,045 2,044 Plan amendment — — Actuarial loss (gain) (1) (2,952) 1,362 Benefits paid (2,138) (1,980) Curtailment — — Projected benefit obligation as of the end of the period $ 40,781 $ 43,287 Changes in fair value of plan assets: Fair value of plan assets as of the beginning of the period $ 42,459 $ 40,639 Actual return on plan assets 2,449 3,800 Employer contributions 510 — Benefits paid (2,138) (1,980) Fair value of plan assets as of the end of the period $ 43,280 $ 42,459 ____________________________________________________ (1) For the year ended December 31, 2024, the change in the actuarial gain was due to an increase in the discount rate. For the year ended December 31, 2023, the change in the actuarial loss was due to a decrease in the discount rate. The underfunded status of our Benefit Plans is recorded within Other liabilities on our consolidated balance sheets and the funded status of our Benefit Plans is recorded within Other long-term assets on our consolidated balance sheets. The reconciliation of the funding status of our Benefit Plans of December 31, 2024 and 2023, was as follows (in thousands): 2024 2023 WY Refining U.S. Oil WY Refining U.S. Oil Projected benefit obligation $ 23,893 $ 16,888 $ 25,582 $ 17,705 Fair value of plan assets 21,664 21,616 22,219 20,240 Underfunded/(overfunded) status $ 2,229 $ (4,728) $ 3,363 $ (2,535) Amounts recognized in consolidated balance sheet: Non-current assets $ — $ 4,728 $ — $ 2,535 Non-current liabilities (2,229) — (3,363) — Net amount recorded $ (2,229) $ 4,728 $ (3,363) $ 2,535 Gross amounts recognized in accumulated other comprehensive income: (1) Net actuarial gain $ 5,108 $ 2,752 $ 4,546 $ 376 Total accumulated other comprehensive income $ 5,108 $ 2,752 $ 4,546 $ 376 ____________________________________________________ (1) For the years ended December 31, 2024 and 2023, we recognized an immaterial amount of service costs (credits) in accumulated other comprehensive income. Weighted-average assumptions used to measure our projected benefit obligation as of December 31, 2024, 2023, and 2022, and net periodic benefit costs for the years ended December 31, 2024, 2023, and 2022, are as follows: 2024 2023 2022 Projected benefit obligation: Wyoming Refining plan Discount rate (1) 5.55 % 4.95 % 5.15 % Rate of compensation increase — % — % — % U.S. Oil plan Discount rate (1) 5.45 % 4.80 % 5.00 % Rate of compensation increase 3.00 % 3.00 % 3.00 % Net periodic benefit costs: Wyoming Refining plan Discount rate (1) 4.95 % 5.15 % 2.85 % Expected long-term rate of return (2) 6.20 % 6.20 % 5.75 % Rate of compensation increase — % — % — % U.S. Oil plan Discount rate (1) 4.80 % 5.00 % 2.70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 The net periodic benefit cost (credit) for the years ended December 31, 2024, 2023, and 2022, includes the following components (in thousands): 2024 2023 2022 Components of net periodic benefit cost (credit): Service cost $ 539 $ 494 $ 821 Interest cost 2,045 2,044 1,538 Expected return on plan assets (2,244) (2,151) (2,596) Amortization of net loss (gain) (172) (244) 3 Amortization of prior service cost (45) (45) — Net periodic benefit cost (credit) $ 123 $ 98 $ (234) The Service cost component of net periodic benefit cost is included in Operating expense (excluding depreciation) on our consolidated statement of operations for the years ended December 31, 2024, 2023, and 2022. The other components of are included in Other income (expense), net on our consolidated statement of operations for the years ended December 31, 2024, 2023, and 2022. The weighted-average asset allocation for our Wyoming Refining plan at December 31, 2024, is as follows: Target Actual Asset category: Equity securities 32 % 35 % Debt securities 60 % 60 % Real estate 8 % 5 % Total 100 % 100 % The weighted-average asset allocation for our U.S. Oil plan at December 31, 2024, is as follows: Target Actual Asset category: Equity securities 56 % 56 % Debt securities 43 % 44 % Cash and Cash Equivalents 1 % — % Total 100 % 100 % We have a long-term, risk-controlled investment approach using diversified investment options with minimal exposure to volatile investment options like derivatives. Our Benefit Plans’ assets are invested in pooled separate accounts administered by the Benefit Plans’ custodians. The underlying assets in the pooled separate accounts are invested in equity securities, debt securities, real estate, or cash and cash equivalents. The pooled separate accounts are valued based upon the fair market value of the underlying investments and are deemed to be Level 2. We intend to make contributions in the amount of approximately $0.4 million to the Wyoming Refining plan and do not intend to make any contributions to the U.S. Oil plan during 2025. Based on current data and assumptions, the following benefit payments, which reflect expected future service, as appropriate, are expected to be paid over the next 10 years (in thousands): Year Ended 2025 $ 2,522 2026 2,690 2027 2,689 2028 2,756 2029 2,811 Thereafter 13,745 Total $ 2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Income (Loss) Per Share The following table sets forth the computation of basic and diluted income (loss) per share (in thousands, except per share amounts): Year Ended December 31, 2024 2023 2022 Net income (loss) $ (33,322) $ 728,642 $ 364,189 Plus: Net income (loss) effect of convertible securities — — — Numerator for diluted income (loss) per common share $ (33,322) $ 728,642 $ 364,189 Basic weighted-average common stock shares outstanding 56,775 60,035 59,544 Plus: dilutive effects of common stock equivalents (1) — 979 339 Diluted weighted-average common stock shares outstanding 56,775 61,014 59,883 Basic income (loss) per common share $ (0.59) $ 12.14 $ 6.12 Diluted income (loss) per common share $ (0.59) $ 11.94 $ 6.08 Diluted income (loss) per common share excludes the following equity instruments because their effect would be anti-dilutive: Shares of unvested restricted stock 839 27 234 Shares of stock options 1,544 129 1,868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1921</v>
      </c>
      <c r="C3" s="5" t="n">
        <v>279107</v>
      </c>
    </row>
    <row r="4">
      <c r="A4" s="4" t="inlineStr">
        <is>
          <t>Restricted cash</t>
        </is>
      </c>
      <c r="B4" s="6" t="n">
        <v>346</v>
      </c>
      <c r="C4" s="6" t="n">
        <v>339</v>
      </c>
    </row>
    <row r="5">
      <c r="A5" s="4" t="inlineStr">
        <is>
          <t>Total cash, cash equivalents, and restricted cash</t>
        </is>
      </c>
      <c r="B5" s="6" t="n">
        <v>192267</v>
      </c>
      <c r="C5" s="6" t="n">
        <v>279446</v>
      </c>
    </row>
    <row r="6">
      <c r="A6" s="4" t="inlineStr">
        <is>
          <t>Trade accounts receivable, net of allowances of $0.4 million and $0.2 million at December 31, 2024 and December 31, 2023, respectively</t>
        </is>
      </c>
      <c r="B6" s="6" t="n">
        <v>398131</v>
      </c>
      <c r="C6" s="6" t="n">
        <v>367249</v>
      </c>
    </row>
    <row r="7">
      <c r="A7" s="4" t="inlineStr">
        <is>
          <t>Inventories</t>
        </is>
      </c>
      <c r="B7" s="6" t="n">
        <v>1089318</v>
      </c>
      <c r="C7" s="6" t="n">
        <v>1160395</v>
      </c>
    </row>
    <row r="8">
      <c r="A8" s="4" t="inlineStr">
        <is>
          <t>Prepaid and other current assets</t>
        </is>
      </c>
      <c r="B8" s="6" t="n">
        <v>92527</v>
      </c>
      <c r="C8" s="6" t="n">
        <v>182405</v>
      </c>
    </row>
    <row r="9">
      <c r="A9" s="4" t="inlineStr">
        <is>
          <t>Total current assets</t>
        </is>
      </c>
      <c r="B9" s="6" t="n">
        <v>1772243</v>
      </c>
      <c r="C9" s="6" t="n">
        <v>1989495</v>
      </c>
    </row>
    <row r="10">
      <c r="A10" s="3" t="inlineStr">
        <is>
          <t>Property, plant, and equipment</t>
        </is>
      </c>
      <c r="B10" s="4" t="inlineStr">
        <is>
          <t xml:space="preserve"> </t>
        </is>
      </c>
      <c r="C10" s="4" t="inlineStr">
        <is>
          <t xml:space="preserve"> </t>
        </is>
      </c>
    </row>
    <row r="11">
      <c r="A11" s="4" t="inlineStr">
        <is>
          <t>Property, plant, and equipment</t>
        </is>
      </c>
      <c r="B11" s="6" t="n">
        <v>1730966</v>
      </c>
      <c r="C11" s="6" t="n">
        <v>1577801</v>
      </c>
    </row>
    <row r="12">
      <c r="A12" s="4" t="inlineStr">
        <is>
          <t>Less accumulated depreciation and amortization</t>
        </is>
      </c>
      <c r="B12" s="6" t="n">
        <v>-574657</v>
      </c>
      <c r="C12" s="6" t="n">
        <v>-478413</v>
      </c>
    </row>
    <row r="13">
      <c r="A13" s="4" t="inlineStr">
        <is>
          <t>Property, plant, and equipment, net</t>
        </is>
      </c>
      <c r="B13" s="6" t="n">
        <v>1156309</v>
      </c>
      <c r="C13" s="6" t="n">
        <v>1099388</v>
      </c>
    </row>
    <row r="14">
      <c r="A14" s="3" t="inlineStr">
        <is>
          <t>Long-term assets</t>
        </is>
      </c>
      <c r="B14" s="4" t="inlineStr">
        <is>
          <t xml:space="preserve"> </t>
        </is>
      </c>
      <c r="C14" s="4" t="inlineStr">
        <is>
          <t xml:space="preserve"> </t>
        </is>
      </c>
    </row>
    <row r="15">
      <c r="A15" s="4" t="inlineStr">
        <is>
          <t>Operating lease right-of-use (“ROU”) assets</t>
        </is>
      </c>
      <c r="B15" s="6" t="n">
        <v>428120</v>
      </c>
      <c r="C15" s="6" t="n">
        <v>346454</v>
      </c>
    </row>
    <row r="16">
      <c r="A16" s="4" t="inlineStr">
        <is>
          <t>Intangible assets, net</t>
        </is>
      </c>
      <c r="B16" s="6" t="n">
        <v>9520</v>
      </c>
      <c r="C16" s="6" t="n">
        <v>10918</v>
      </c>
    </row>
    <row r="17">
      <c r="A17" s="4" t="inlineStr">
        <is>
          <t>Goodwill</t>
        </is>
      </c>
      <c r="B17" s="6" t="n">
        <v>129275</v>
      </c>
      <c r="C17" s="6" t="n">
        <v>129275</v>
      </c>
    </row>
    <row r="18">
      <c r="A18" s="4" t="inlineStr">
        <is>
          <t>Other long-term assets</t>
        </is>
      </c>
      <c r="B18" s="6" t="n">
        <v>235095</v>
      </c>
      <c r="C18" s="6" t="n">
        <v>186655</v>
      </c>
    </row>
    <row r="19">
      <c r="A19" s="4" t="inlineStr">
        <is>
          <t>Total assets</t>
        </is>
      </c>
      <c r="B19" s="6" t="n">
        <v>3829371</v>
      </c>
      <c r="C19" s="6" t="n">
        <v>3863950</v>
      </c>
    </row>
    <row r="20">
      <c r="A20" s="3" t="inlineStr">
        <is>
          <t>Current liabilities</t>
        </is>
      </c>
      <c r="B20" s="4" t="inlineStr">
        <is>
          <t xml:space="preserve"> </t>
        </is>
      </c>
      <c r="C20" s="4" t="inlineStr">
        <is>
          <t xml:space="preserve"> </t>
        </is>
      </c>
    </row>
    <row r="21">
      <c r="A21" s="4" t="inlineStr">
        <is>
          <t>Current maturities of long-term debt</t>
        </is>
      </c>
      <c r="B21" s="6" t="n">
        <v>4885</v>
      </c>
      <c r="C21" s="6" t="n">
        <v>4255</v>
      </c>
    </row>
    <row r="22">
      <c r="A22" s="4" t="inlineStr">
        <is>
          <t>Obligations under inventory financing agreements</t>
        </is>
      </c>
      <c r="B22" s="6" t="n">
        <v>194198</v>
      </c>
      <c r="C22" s="6" t="n">
        <v>594362</v>
      </c>
    </row>
    <row r="23">
      <c r="A23" s="4" t="inlineStr">
        <is>
          <t>Accounts payable</t>
        </is>
      </c>
      <c r="B23" s="6" t="n">
        <v>436795</v>
      </c>
      <c r="C23" s="6" t="n">
        <v>391325</v>
      </c>
    </row>
    <row r="24">
      <c r="A24" s="4" t="inlineStr">
        <is>
          <t>Accrued taxes</t>
        </is>
      </c>
      <c r="B24" s="6" t="n">
        <v>36027</v>
      </c>
      <c r="C24" s="6" t="n">
        <v>40064</v>
      </c>
    </row>
    <row r="25">
      <c r="A25" s="4" t="inlineStr">
        <is>
          <t>Operating lease liabilities</t>
        </is>
      </c>
      <c r="B25" s="6" t="n">
        <v>80174</v>
      </c>
      <c r="C25" s="6" t="n">
        <v>72833</v>
      </c>
    </row>
    <row r="26">
      <c r="A26" s="4" t="inlineStr">
        <is>
          <t>Other accrued liabilities</t>
        </is>
      </c>
      <c r="B26" s="6" t="n">
        <v>344188</v>
      </c>
      <c r="C26" s="6" t="n">
        <v>421762</v>
      </c>
    </row>
    <row r="27">
      <c r="A27" s="4" t="inlineStr">
        <is>
          <t>Total current liabilities</t>
        </is>
      </c>
      <c r="B27" s="6" t="n">
        <v>1096267</v>
      </c>
      <c r="C27" s="6" t="n">
        <v>1524601</v>
      </c>
    </row>
    <row r="28">
      <c r="A28" s="3" t="inlineStr">
        <is>
          <t>Long-term liabilities</t>
        </is>
      </c>
      <c r="B28" s="4" t="inlineStr">
        <is>
          <t xml:space="preserve"> </t>
        </is>
      </c>
      <c r="C28" s="4" t="inlineStr">
        <is>
          <t xml:space="preserve"> </t>
        </is>
      </c>
    </row>
    <row r="29">
      <c r="A29" s="4" t="inlineStr">
        <is>
          <t>Long-term debt, net of current maturities</t>
        </is>
      </c>
      <c r="B29" s="6" t="n">
        <v>1108082</v>
      </c>
      <c r="C29" s="6" t="n">
        <v>646603</v>
      </c>
    </row>
    <row r="30">
      <c r="A30" s="4" t="inlineStr">
        <is>
          <t>Finance lease liabilities</t>
        </is>
      </c>
      <c r="B30" s="6" t="n">
        <v>11690</v>
      </c>
      <c r="C30" s="6" t="n">
        <v>12438</v>
      </c>
    </row>
    <row r="31">
      <c r="A31" s="4" t="inlineStr">
        <is>
          <t>Operating lease liabilities</t>
        </is>
      </c>
      <c r="B31" s="6" t="n">
        <v>362092</v>
      </c>
      <c r="C31" s="6" t="n">
        <v>282517</v>
      </c>
    </row>
    <row r="32">
      <c r="A32" s="4" t="inlineStr">
        <is>
          <t>Other liabilities</t>
        </is>
      </c>
      <c r="B32" s="6" t="n">
        <v>59938</v>
      </c>
      <c r="C32" s="6" t="n">
        <v>62367</v>
      </c>
    </row>
    <row r="33">
      <c r="A33" s="4" t="inlineStr">
        <is>
          <t>Total liabilities</t>
        </is>
      </c>
      <c r="B33" s="6" t="n">
        <v>2638069</v>
      </c>
      <c r="C33" s="6" t="n">
        <v>2528526</v>
      </c>
    </row>
    <row r="34">
      <c r="A34" s="4" t="inlineStr">
        <is>
          <t>Commitments and Contingencies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3,000,000 shares authorized, none issued</t>
        </is>
      </c>
      <c r="B36" s="6" t="n">
        <v>0</v>
      </c>
      <c r="C36" s="6" t="n">
        <v>0</v>
      </c>
    </row>
    <row r="37">
      <c r="A37" s="4" t="inlineStr">
        <is>
          <t>Common stock, $0.01 par value; 500,000,000 shares authorized at December 31, 2024 and December 31, 2023, 55,265,421 shares and 59,755,844 shares issued at December 31, 2024 and December 31, 2023, respectively</t>
        </is>
      </c>
      <c r="B37" s="6" t="n">
        <v>552</v>
      </c>
      <c r="C37" s="6" t="n">
        <v>597</v>
      </c>
    </row>
    <row r="38">
      <c r="A38" s="4" t="inlineStr">
        <is>
          <t>Additional paid-in capital</t>
        </is>
      </c>
      <c r="B38" s="6" t="n">
        <v>884548</v>
      </c>
      <c r="C38" s="6" t="n">
        <v>860797</v>
      </c>
    </row>
    <row r="39">
      <c r="A39" s="4" t="inlineStr">
        <is>
          <t>Accumulated earnings</t>
        </is>
      </c>
      <c r="B39" s="6" t="n">
        <v>295846</v>
      </c>
      <c r="C39" s="6" t="n">
        <v>465856</v>
      </c>
    </row>
    <row r="40">
      <c r="A40" s="4" t="inlineStr">
        <is>
          <t>Accumulated other comprehensive income</t>
        </is>
      </c>
      <c r="B40" s="6" t="n">
        <v>10356</v>
      </c>
      <c r="C40" s="6" t="n">
        <v>8174</v>
      </c>
    </row>
    <row r="41">
      <c r="A41" s="4" t="inlineStr">
        <is>
          <t>Total stockholders’ equity</t>
        </is>
      </c>
      <c r="B41" s="6" t="n">
        <v>1191302</v>
      </c>
      <c r="C41" s="6" t="n">
        <v>1335424</v>
      </c>
    </row>
    <row r="42">
      <c r="A42" s="4" t="inlineStr">
        <is>
          <t>Total liabilities and stockholders’ equity</t>
        </is>
      </c>
      <c r="B42" s="6" t="n">
        <v>3829371</v>
      </c>
      <c r="C42" s="6" t="n">
        <v>3863950</v>
      </c>
    </row>
    <row r="43">
      <c r="A43" s="4" t="inlineStr">
        <is>
          <t>Refining and logistics equity investments</t>
        </is>
      </c>
      <c r="B43" s="4" t="inlineStr">
        <is>
          <t xml:space="preserve"> </t>
        </is>
      </c>
      <c r="C43" s="4" t="inlineStr">
        <is>
          <t xml:space="preserve"> </t>
        </is>
      </c>
    </row>
    <row r="44">
      <c r="A44" s="3" t="inlineStr">
        <is>
          <t>Long-term assets</t>
        </is>
      </c>
      <c r="B44" s="4" t="inlineStr">
        <is>
          <t xml:space="preserve"> </t>
        </is>
      </c>
      <c r="C44" s="4" t="inlineStr">
        <is>
          <t xml:space="preserve"> </t>
        </is>
      </c>
    </row>
    <row r="45">
      <c r="A45" s="4" t="inlineStr">
        <is>
          <t>Refining and logistics equity investments and Investment in Laramie Energy, LLC</t>
        </is>
      </c>
      <c r="B45" s="6" t="n">
        <v>86311</v>
      </c>
      <c r="C45" s="6" t="n">
        <v>87486</v>
      </c>
    </row>
    <row r="46">
      <c r="A46" s="4" t="inlineStr">
        <is>
          <t>Investment in Laramie Energy, LLC</t>
        </is>
      </c>
      <c r="B46" s="4" t="inlineStr">
        <is>
          <t xml:space="preserve"> </t>
        </is>
      </c>
      <c r="C46" s="4" t="inlineStr">
        <is>
          <t xml:space="preserve"> </t>
        </is>
      </c>
    </row>
    <row r="47">
      <c r="A47" s="3" t="inlineStr">
        <is>
          <t>Long-term assets</t>
        </is>
      </c>
      <c r="B47" s="4" t="inlineStr">
        <is>
          <t xml:space="preserve"> </t>
        </is>
      </c>
      <c r="C47" s="4" t="inlineStr">
        <is>
          <t xml:space="preserve"> </t>
        </is>
      </c>
    </row>
    <row r="48">
      <c r="A48" s="4" t="inlineStr">
        <is>
          <t>Refining and logistics equity investments and Investment in Laramie Energy, LLC</t>
        </is>
      </c>
      <c r="B48" s="5" t="n">
        <v>12498</v>
      </c>
      <c r="C48" s="5" t="n">
        <v>14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2024, we recorded an income tax benefit of $5.7 million primarily driven by a non-cash deferred tax benefit of $5.5 million primarily driven by our 2024 taxable loss. For the year ended December 31, 2023, we recorded an income tax benefit of $115.3 million primarily driven by a non-cash deferred tax benefit of $277.7 million related to the release of a majority of the valuation allowance against our net deferred tax assets, partially offset by state tax expense. For the year ended December 31, 2022, we recorded an income tax expense of $0.7 million primarily driven by an increase in state taxable income and the recording of a valuation allowance against our net deferred tax assets.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under Code Section 382(l)(5) which provides for substantially less restrictive limitations on our NOL carryforwards.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logistics, and retail revenues are derived are not the same states in which our NOLs were incurred; therefore, we expect to incur state tax liabilities in connection with our refining, logistics, and retail operations. In the fourth quarter of 2023, we analyzed projections for our future taxable income and the absence of objective negative evidence, such as a cumulative loss in recent years. As a result of this analysis we determined that we had sufficient positive evidence to release a majority of the valuation allowance against our federal net deferred tax assets and recognized a non-cash deferred tax benefit o f $277.7 million f or the year ended December 31, 2023. We retain a partial valuation allowance on a foreign tax credit and certain state deferred tax assets primarily as a result of apportionment factors from minimal activity in certain states impacting assessed likelihood of future realizability. We will continue to reassess whether the balance of the valuation allowance is appropriate on a periodic basis and, given the totality of the facts and circumstances, both positive and negative, will adjust the remaining valuation allowance in future periods if the evidence supports doing so. Should our assumptions change indicating the ability to realize these deferred tax assets, any tax benefits related to any reversal of the valuation allowance as of December 31, 2024, will be recognized as a reduction of income tax expense. Income tax expense (benefit) consisted of the following (in thousands): Year Ended December 31, 2024 2023 2022 Current: U.S.—Federal $ — $ — $ — U.S.—State (2,380) 10,883 362 Foreign — — 73 Deferred: U.S.—Federal (5,528) (133,979) 236 U.S.—State 2,212 7,760 39 Total $ (5,696) $ (115,336) $ 710 Income tax expense was different from the amounts computed by applying U.S. Federal income tax rate to pretax income as a result of the following: Year Ended December 31, 2024 2023 2022 Federal statutory rate 21.0 % 21.0 % 21.0 % State income taxes, net of federal benefit (0.9) % 2.9 % 0.1 % Change in valuation allowance related to current activity — % (45.3) % (21.3) % Permanent items 1.6 % 0.4 % 0.4 % Equity Method Investment Recovery 2.5 % — % — % Non-deductible executive compensation (9.8) % — % — % Other 0.7 % 2.2 % — % Actual income tax rate 15.1 % (18.8) % 0.2 % Deferred tax assets (liabilities) are comprised of the following (in thousands): December 31, 2024 2023 Deferred tax assets: Net operating loss $ 257,394 $ 244,243 Environmental credit obligations 8,875 11,280 ROU Liabilities 109,436 87,686 Other 21,567 13,313 Total deferred tax assets 397,272 356,522 Valuation allowance (52,741) (52,755) Net deferred tax assets 344,531 303,767 Deferred tax liabilities: Inventory 3,480 2,681 Property and equipment 105,612 90,882 Intangible assets 2,223 511 ROU Assets 110,053 89,087 Total deferred tax liabilities 221,368 183,161 Total deferred tax assets, net (1) $ 123,163 $ 120,606 ______________________________________________________ (1) As of December 31, 2024 and 2023, deferred tax assets, net, is included in Other long-term assets on our consolidated balance sheets. We have NOL carryforwards as of December 31, 2024, of $1.0 billion for federal income tax purposes. If not utilized, approximately $0.8 billion of our NOL carryforwards will expire during 2030 through 2037. Approximately $0.2 billion of our NOL carryforwards do not expire. We do not have any unrecognized tax benefits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Logistics, (iii) Retail, and (iv) Corporate and Other. Our CODM is the Chief Executive Officer, who regularly uses the operating results of these segments, including Adjusted Gross Margin and Adjusted EBITDA, to assess their performance and make decisions about resources to be allocated to the segments. The nearest U.S. GAAP equivalents, gross margin and Operating income, are presented below. General and administrative expense includes certain shared costs such as finance, accounting, tax, human resources, information technology and legal costs that are not directly attributable to each operating segment. These expenses are, in general, allocated based on the time and resources spent to provide those individual services. The remaining non-operating expenses are included in the reconciliation of reportable segment to consolidated Net income (loss) as unallocated expenses. Summarized financial information concerning reportable segments consists of the following (in thousands): For the year ended December 31, 2024 Refining Logistics Retail Corporate, Eliminations, and Other (1) Total Revenues Fuel revenue $ 7,509,773 $ — $ 474,330 $ (355,072) $ 7,629,031 Other revenue 224,093 299,532 110,430 (288,629) 345,426 Total revenues 7,733,866 299,532 584,760 (643,701) 7,974,457 Cost of revenues (excluding depreciation) Refining intercompany logistics costs 288,645 — — (288,645) — Other cost of revenues (excluding depreciation) 6,860,619 175,590 420,064 (355,125) 7,101,148 Total cost of revenues (excluding depreciation) 7,149,264 175,590 420,064 (643,770) 7,101,148 Operating expense (excluding depreciation) 479,737 15,676 88,869 — 584,282 Depreciation and amortization 91,108 27,033 11,037 2,412 131,590 General and administrative expense (excluding depreciation) — — — 108,844 108,844 Equity earnings from refining and logistics investments (3,663) (8,242) — — (11,905) Acquisition and integration costs — — — 100 100 Par West redevelopment and other costs — — — 12,548 12,548 Loss (gain) on sale of assets, net 8 124 (10) 100 222 Operating income (loss) $ 17,412 $ 89,351 $ 64,800 $ (123,935) $ 47,628 Interest expense and financing costs, net (82,793) Debt extinguishment and commitment costs (1,688) Other expense, net (1,869) Equity losses from Laramie Energy, LLC (296) Loss before income taxes (39,018) Income tax benefit 5,696 Net loss $ (33,322) Total assets $ 2,723,020 $ 693,177 $ 236,055 $ 177,119 $ 3,829,371 Goodwill 39,821 55,232 34,222 — 129,275 Capital expenditures 108,920 16,867 6,423 3,330 135,540 ________________________________________________________ (1) Includes eliminations of intersegment revenues and cost of revenues of $643.7 million for the year ended December 31, 2024. For the year ended December 31, 2023 Refining Logistics Retail Corporate, Eliminations, and Other (1) Total Revenues Fuel revenue $ 7,821,130 $ — $ 487,709 $ (347,313) $ 7,961,526 Other revenue 148,350 260,779 104,771 (243,471) 270,429 Total revenues 7,969,480 260,779 592,480 (590,784) 8,231,955 Cost of revenues (excluding depreciation) Refining intercompany logistics costs 243,537 — — (243,537) — Other cost of revenues (excluding depreciation) 6,602,297 145,944 437,198 (347,330) 6,838,109 Total cost of revenues (excluding depreciation) 6,845,834 145,944 437,198 (590,867) 6,838,109 Operating expense (excluding depreciation) 373,612 24,450 87,525 — 485,587 Depreciation and amortization 81,017 25,122 11,462 2,229 119,830 General and administrative expense (excluding depreciation) — — — 91,447 91,447 Equity earnings from refining and logistics investments (7,363) (4,481) — — (11,844) Acquisition and integration costs — — — 17,482 17,482 Par West redevelopment and other costs — — — 11,397 11,397 Loss (gain) on sale of assets, net 219 — (308) 30 (59) Operating income (loss) $ 676,161 $ 69,744 $ 56,603 $ (122,502) $ 680,006 Interest expense and financing costs, net (72,450) Debt extinguishment and commitment costs (19,182) Other expense, net (53) Equity earnings from Laramie Energy, LLC 24,985 Income before income taxes 613,306 Income tax benefit 115,336 Net income $ 728,642 Total assets $ 2,904,563 $ 530,214 $ 256,711 $ 172,462 $ 3,863,950 Goodwill 39,821 55,232 34,222 — 129,275 Capital expenditures 42,711 18,916 18,801 1,849 82,277 ________________________________________________________ (1) Includes eliminations of intersegment revenues and cost of revenues of $590.8 million for the year ended December 31, 2023. For the year ended December 31, 2022 Refining Logistics Retail Corporate, Eliminations, and Other (1) Total Revenues Fuel revenue $ 7,029,685 $ — $ 475,351 $ (308,737) $ 7,196,299 Other revenue 16,375 198,821 94,855 (184,565) 125,486 Total revenues 7,046,060 198,821 570,206 $ (493,302) $ 7,321,785 Cost of revenues (excluding depreciation) Refining intercompany logistics costs 184,694 — — (184,694) — Other cost of revenues (excluding depreciation) 6,148,000 109,458 428,712 (310,156) 6,376,014 Total cost of revenues (excluding depreciation) 6,332,694 109,458 428,712 (494,850) 6,376,014 Operating expense (excluding depreciation) 236,989 14,988 81,229 — 333,206 Depreciation and amortization 65,472 20,579 10,971 2,747 99,769 General and administrative expense (excluding depreciation) — — — 62,396 62,396 Acquisition and integration costs — — — 3,663 3,663 Par West redevelopment and other costs 9,003 — — — 9,003 Loss (gain) on sale of assets, net 1 (253) 56 27 (169) Operating income (loss) $ 401,901 $ 54,049 $ 49,238 $ (67,285) $ 437,903 Interest expense and financing costs, net (68,288) Debt extinguishment and commitment costs (5,329) Gain on curtailment of pension obligation — Other income, net 613 Income before income taxes 364,899 Income tax expense (710) Net income $ 364,189 Total assets $ 2,580,298 $ 412,336 $ 244,233 $ 43,780 $ 3,280,647 Goodwill 39,821 55,232 34,272 — 129,325 Capital expenditures 31,967 12,094 7,652 1,312 53,025 ________________________________________________________ (1) Includes eliminations of intersegment revenues and cost of revenues of $493.3 million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SCHEDULE I - CONDENSED FINANCIAL INFORMATION OF REGISTRANT PAR PACIFIC HOLDINGS, INC. (PARENT ONLY) BALANCE SHEETS (in thousands, except share data) December 31, 2024 December 31, 2023 ASSETS Current assets Cash and cash equivalents $ 7,095 $ 10,369 Restricted cash 346 339 Total cash, cash equivalents, and restricted cash 7,441 10,708 Prepaid and other current assets 12,355 4,767 Due from subsidiaries 368,222 380,159 Total current assets 388,018 395,634 Property, plant, and equipment Property, plant, and equipment 24,536 21,350 Less accumulated depreciation and amortization (17,240) (16,487) Property, plant, and equipment, net 7,296 4,863 Long-term assets Operating lease right-of-use (“ROU”) assets 7,369 7,005 Investment in subsidiaries 993,901 1,070,518 Other long-term assets 726 726 Total assets $ 1,397,310 $ 1,478,746 LIABILITIES AND STOCKHOLDERS’ EQUITY Current liabilities Accounts payable $ 4,257 $ 4,991 Operating lease liabilities 4 — Other accrued liabilities 1,796 947 Due to subsidiaries 189,232 128,922 Total current liabilities 195,289 134,860 Long-term liabilities Finance lease liabilities 464 — Operating lease liabilities 10,255 8,462 Total liabilities 206,008 143,322 Stockholders’ equity Preferred stock, $0.01 par value: 3,000,000 shares authorized, none issued — — Common stock, $0.01 par value; 500,000,000 shares authorized at December 31, 2024 and December 31, 2023, 55,265,421 shares and 59,755,844 shares issued at December 31, 2024 and December 31, 2023, respectively 552 597 Additional paid-in capital 884,548 860,797 Accumulated earnings 295,846 465,856 Accumulated other comprehensive income (loss) 10,356 8,174 Total stockholders’ equity 1,191,302 1,335,424 Total liabilities and stockholders’ equity $ 1,397,310 $ 1,478,746 This statement should be read in conjunction with the notes to consolidated financial statements. SCHEDULE I - CONDENSED FINANCIAL INFORMATION OF REGISTRANT PAR PACIFIC HOLDINGS, INC. (PARENT ONLY) STATEMENTS OF OPERATIONS (in thousands) Year Ended December 31, 2024 2023 2022 Operating expenses Depreciation and amortization $ 1,636 $ 1,618 $ 2,131 General and administrative expense (excluding depreciation) 33,490 29,258 17,882 Acquisition and integration costs (2) — — 3,396 Loss on sale of assets, net 100 30 27 Total operating expenses 35,226 30,906 23,436 Operating loss (35,226) (30,906) (23,436) Other income Interest expense and financing costs, net (40) (24) (1) Other income (expense), net (31) 44 (20) Equity in earnings from subsidiaries 1,975 759,528 388,008 Total other income, net 1,904 759,548 387,987 Income (loss) before income taxes (33,322) 728,642 364,551 Income tax benefit (expense) (1) — — (362) Net income (loss) $ (33,322) $ 728,642 $ 364,189 ________________________________________ (1) The income tax benefit (expense) of the Parent Guarantor and Issuer and Subsidiaries is determined using the separate return method. The Non-Guarantor Subsidiaries and Eliminations column includes tax benefits recognized at the Par consolidated level that are primarily associated with changes to the consolidated valuation allowance and other deferred tax balances. (2) The acquisition and integration expense related to the Billings Acquisition was pushed down from the Parent Guarantor to the Issuer and Subsidiaries upon consummation of the transaction. This statement should be read in conjunction with the notes to consolidated financial statements. STATEMENTS OF COMPREHENSIVE INCOME (LOSS) (in thousands) Year Ended December 31, 2024 2023 2022 Net income (loss) $ (33,322) $ 728,642 $ 364,189 Other comprehensive income: (1) Other post-retirement benefits income, net of tax 2,182 45 5,627 Total other comprehensive income, net of tax 2,182 45 5,627 Comprehensive income (loss) $ (31,140) $ 728,687 $ 369,816 ____________________________________________________ (1) Other comprehensive income relates to benefit plans at our subsidiaries. SCHEDULE I - CONDENSED FINANCIAL INFORMATION OF REGISTRANT PAR PACIFIC HOLDINGS, INC. (PARENT ONLY) STATEMENTS OF CASH FLOWS (in thousands) Year Ended December 31, 2024 2023 2022 Cash flows from operating activities: Net income (loss) $ (33,322) $ 728,642 $ 364,189 Adjustments to reconcile net income (loss) to cash used in operating activities: Depreciation and amortization 1,636 1,618 2,131 Loss (gain) on sale of assets, net 100 30 27 Stock-based compensation 25,704 11,633 9,353 Equity in losses (income) of subsidiaries (1,975) (759,528) (388,008) Net changes in operating assets and liabilities: Prepaid and other assets (7,588) (2,541) 13,436 Accounts payable, other accrued liabilities, and operating lease ROU assets and liabilities 683 1,113 2,651 Net cash provided by (used in) operating activities (14,762) (19,033) 3,779 Cash flows from investing activities: Investments in subsidiaries — (76,000) — Distributions from subsidiaries 68,058 167,181 — Capital expenditures (3,330) (1,849) (1,311) Due to (from) subsidiaries 84,964 (13,408) 5,645 Net cash provided by (used in) investing activities 149,692 75,924 4,334 Cash flows from financing activities: Repayments of borrowings (45) — (9,319) Purchase of common stock for retirement (141,974) (67,821) (7,834) Exercise of stock options 1,514 17,129 6,444 Other financing activities, net 2,308 1,631 1,058 Net cash provided by (used in) financing activities (138,197) (49,061) (9,651) Net increase (decrease) in cash, cash equivalents, and restricted cash (3,267) 7,830 (1,538) Cash, cash equivalents, and restricted cash at beginning of period 10,708 2,878 4,416 Cash, cash equivalents, and restricted cash at end of period $ 7,441 $ 10,708 $ 2,878 Supplemental cash flow information: Net cash received (paid) for: Interest $ (20) $ — $ (3) Taxes (12,029) (5,902) (15) Non-cash investing and financing activities: Accrued capital expenditures $ 284 $ 136 $ 372 ROU assets obtained in exchange for new finance lease liabilities 691 — — ROU assets obtained in exchange for new operating lease liabilities 623 8,161 — This statement should be read in conjunction with the notes to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33322</v>
      </c>
      <c r="C4" s="5" t="n">
        <v>728642</v>
      </c>
      <c r="D4" s="5" t="n">
        <v>36418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that is reasonably designed to protect our information, and that of our customers, against cybersecurity threats that could have material adverse effects on the integrity and effectiveness of our information systems. The Audit Committee of our Board of Directors oversees the Company’s enterprise risk management process, including the management of risks arising from cybersecurity threats. The Audit Committee typically reviews the measures implemented by the Company to identify and mitigate these risks on a quarterly basis. As part of such reviews, the Audit Committee receives reports and presentations from the Company’s Chief Information Officer (CIO) that address a wide range of topics, including recent developments, evolving standards, oversight of third-party vendors, and technological trends related to cybersecurity. The full Board of Directors often attends these presentations. Additionally, at least once each year the CIO briefs the Audit Committee on the results of an independent third-party assessment of the Company’s cybersecurity and the Company’s Information Technology (“IT”) incident response and recovery plan. At the management level, our cybersecurity strategy is managed by the CIO. The CIO’s extensive experience in technology and risk management, including prior work experience in cybersecurity, complemented by other members of our IT department and third-party vendors, form the backbone of our cybersecurity capability. Our cybersecurity program is based on recognized best practices and standards for cybersecurity and IT, including the National Institute of Standards and Technology Cybersecurity Framework. Cybersecurity incidents that meet established reporting thresholds are escalated within the Company to the CIO and the Company’s executive leadership team and, where appropriate, reported to Audit Committee and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that is reasonably designed to protect our information, and that of our customers, against cybersecurity threats that could have material adverse effects on the integrity and effectiveness of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based on recognized best practices and standards for cybersecurity and IT, including the National Institute of Standards and Technology Cybersecurity Framework. Cybersecurity incidents that meet established reporting thresholds are escalated within the Company to the CIO and the Company’s executive leadership team and, where appropriate, reported to Audit Committee and Board of Directors.</t>
        </is>
      </c>
    </row>
    <row r="11">
      <c r="A11" s="4" t="inlineStr">
        <is>
          <t>Cybersecurity Risk Board Committee or Subcommittee Responsible for Oversight [Text Block]</t>
        </is>
      </c>
      <c r="B11" s="4" t="inlineStr">
        <is>
          <t>Cybersecurity incidents that meet established reporting thresholds are escalated within the Company to the CIO and the Company’s executive leadership team and, where appropriate, reported to Audit Committee and Board of Directors.</t>
        </is>
      </c>
    </row>
    <row r="12">
      <c r="A12" s="4" t="inlineStr">
        <is>
          <t>Cybersecurity Risk Process for Informing Board Committee or Subcommittee Responsible for Oversight [Text Block]</t>
        </is>
      </c>
      <c r="B12" s="4" t="inlineStr">
        <is>
          <t>As part of such reviews, the Audit Committee receives reports and presentations from the Company’s Chief Information Officer (CIO) that address a wide range of topics, including recent developments, evolving standards, oversight of third-party vendors, and technological trends related to cybersecurity.</t>
        </is>
      </c>
    </row>
    <row r="13">
      <c r="A13" s="4" t="inlineStr">
        <is>
          <t>Cybersecurity Risk Role of Management [Text Block]</t>
        </is>
      </c>
      <c r="B13" s="4" t="inlineStr">
        <is>
          <t>At the management level, our cybersecurity strategy is managed by the CIO. The CIO’s extensive experience in technology and risk management, including prior work experience in cybersecurity, complemented by other members of our IT department and third-party vendors, form the backbone of our cybersecurity capability. Our cybersecurity program is based on recognized best practices and standards for cybersecurity and IT, including the National Institute of Standards and Technology Cybersecurity Framework. Cybersecurity incidents that meet established reporting thresholds are escalated within the Company to the CIO and the Company’s executive leadership team and, where appropriate, reported to Audit Committee and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oversees the Company’s enterprise risk management process, including the management of risks arising from cybersecurity threats. The Audit Committee typically reviews the measures implemented by the Company to identify and mitigate these risks on a quarterly basis. As part of such reviews, the Audit Committee receives reports and presentations from the Company’s Chief Information Officer (CIO) that address a wide range of topics, including recent developments, evolving standards, oversight of third-party vendors, and technological trends related to cybersecurity. The full Board of Directors often attends these presentations. Additionally, at least once each year the CIO briefs the Audit Committee on the results of an independent third-party assessment of the Company’s cybersecurity and the Company’s Information Technology (“IT”) incident response and recovery plan.</t>
        </is>
      </c>
    </row>
    <row r="16">
      <c r="A16" s="4" t="inlineStr">
        <is>
          <t>Cybersecurity Risk Management Expertise of Management Responsible [Text Block]</t>
        </is>
      </c>
      <c r="B16" s="4" t="inlineStr">
        <is>
          <t>Chief Information Officer (CIO) that address a wide range of topics, including recent developments, evolving standards, oversight of third-party vendors, and technological trends related to cybersecurity.</t>
        </is>
      </c>
    </row>
    <row r="17">
      <c r="A17" s="4" t="inlineStr">
        <is>
          <t>Cybersecurity Risk Process for Informing Management or Committees Responsible [Text Block]</t>
        </is>
      </c>
      <c r="B17" s="4" t="inlineStr">
        <is>
          <t>Additionally, at least once each year the CIO briefs the Audit Committee on the results of an independent third-party assessment of the Company’s cybersecurity and the Company’s Information Technology (“IT”) incident response and recovery plan. At the management level, our cybersecurity strategy is managed by the CIO. The CIO’s extensive experience in technology and risk management, including prior work experience in cybersecurity, complemented by other members of our IT department and third-party vendors, form the backbone of our cybersecurity capability. Our cybersecurity program is based on recognized best practices and standards for cybersecurity and IT, including the National Institute of Standards and Technology Cybersecurity Framework. Cybersecurity incidents that meet established reporting thresholds are escalated within the Company to the CIO and the Company’s executive leadership team and, where appropriate, reported to Audit Committee and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Par Pacific Holdings, Inc. and its subsidiaries. All intercompany balances and transactions have been eliminated in consolidation.</t>
        </is>
      </c>
    </row>
    <row r="5">
      <c r="A5" s="4" t="inlineStr">
        <is>
          <t>Use of Estimates</t>
        </is>
      </c>
      <c r="B5" s="4" t="inlineStr">
        <is>
          <t>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is>
      </c>
    </row>
    <row r="6">
      <c r="A6" s="4" t="inlineStr">
        <is>
          <t>Cash and Cash Equivalents</t>
        </is>
      </c>
      <c r="B6" s="4" t="inlineStr">
        <is>
          <t>Cash and Cash Equivalents Cash and cash equivalents consist of all highly liquid investments with original maturities of three months or less. The carrying value of cash equivalents approximates fair value because of the short-term nature of these investments.</t>
        </is>
      </c>
    </row>
    <row r="7">
      <c r="A7" s="4" t="inlineStr">
        <is>
          <t>Restricted Cash</t>
        </is>
      </c>
      <c r="B7" s="4" t="inlineStr">
        <is>
          <t>Restricted Cash Restricted cash consists of cash not readily available for general purpose cash needs. Restricted cash relates to cash held at commercial banks to support certain ongoing bankruptcy recovery trust claims.</t>
        </is>
      </c>
    </row>
    <row r="8">
      <c r="A8" s="4" t="inlineStr">
        <is>
          <t>Allowance for Credit Losses</t>
        </is>
      </c>
      <c r="B8"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t>
        </is>
      </c>
    </row>
    <row r="9">
      <c r="A9" s="4" t="inlineStr">
        <is>
          <t>Inventories</t>
        </is>
      </c>
      <c r="B9" s="4" t="inlineStr">
        <is>
          <t>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Crude oil held in storage tanks at the Hawaii refinery and certain crude oil in transit to be consumed by our Hawaii refinery are financed by Citi under the Inventory Intermediation Agreement as described in Note 12—Inventory Financing Agreements. The crude oil remains in the legal title of Citi and is stored in our storage tanks governed by a storage facilities agreement. Legal title to the crude oil passes to us at the tank outlet. Citi takes legal title of crude oil in transit at the specified purchase location with the third party supplier. We purchase the crude oil shipment from Citi at the SPM delivery point and we sell an equal quantity and quality of crude oil to Citi at the crude intake point. Legal title to crude oil in transit passes to us at the SPM delivery point for the upstream leg, and legal title passes to Citi at the crude intake point for the downstream leg. We record the inventory owned by Citi on our behalf as inventory with a corresponding obligation on our balance sheet in the amount we expect to pay to satisfy the repurchase obligation for the crude oil inventory then-owned by Citi following the expiration or termination of the Inventory Intermediation Agreement. Please read Note 12—Inventory Financing Agreements for further information. We were a party to a supply and offtake agreement with J. Aron &amp; Company LLC (“J. Aron”) to support our Hawaii refining operations (the “Supply and Offtake Agreement"). All of the crude oil utilized at the Hawaii refinery was financed by J. Aron under the Supply and Offtake Agreement as described in Note 12—Inventory Financing Agreements. The crude oil remained in the legal title of J. Aron and was stored in our storage tanks governed by a storage agreement. Legal title to the crude oil passed to us at the tank outlet. After processing, J. Aron held title to the refined products stored in our storage tanks until they were sold to our retail locations or to third parties. Additionally, certain of the crude oil utilized at the Hawaii refinery was also financed by the LC Facility as described in Note 12—Inventory Financing Agreements. On May 31, 2024, our Supply and Offtake Agreement with J.Aron expired, we early terminated our LC Facility, and we entered into an Inventory Intermediation Agreement with Citi; please read Note 12—Inventory Financing Agreements for further information. We also financed certain inventories at our other refineries through our ABL Credit Facility; please read Note 14—Debt for further information. We were a party to an intermediation arrangement (the “Washington Refinery Intermediation Agreement”) with Merrill Lynch Commodities, Inc. (“MLC”) as described in Note 12—Inventory Financing Agreements. Under this arrangement, U.S. Oil &amp; Refining Co., a wholly owned subsidiary, and certain affiliated entities (collectively, “U.S. Oil”) purchased crude oil supplied from third-party suppliers and MLC provided credit support for certain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se inventories, exclusively to MLC. On October 4, 2023, we terminated the Washington Refinery Intermediation Agreement; please read Note 12—Inventory Financing Agreements for further information. We enter into refined product and crude oil exchange agreements with other oil companies. Exchange receivables or payables are stated at cost and are presented within Trade accounts receivable and Accounts payable on our consolidated balance sheets.</t>
        </is>
      </c>
    </row>
    <row r="10">
      <c r="A10" s="4" t="inlineStr">
        <is>
          <t>Environmental Credits and Obligations</t>
        </is>
      </c>
      <c r="B10" s="4" t="inlineStr">
        <is>
          <t>Environmental Credits and Obligations Inventories also include Renewable Identification Numbers (“RINs”) and other environmental credits. Our environmental credit assets, which include RINs and other environmental credits are purchased through the open market, State of Washington auctions, or obtained by purchasing biofuels. When these biofuels are blended into our refined fuels, these credits, along with credits internally generated as part of our refining process, and purchased credits, are presented as Inventories on our consolidated balance sheets and stated at the lower of cost and NRV as of the end of the reporting period. Our renewable volume obligation and other environmental credit obligations to comply with the U.S. Environmental Protection Agency (“EPA”) and the State of Washington’s regulations (as discussed in Note 18—Commitments and Contingencies) are presented in Other accrued liabilities on our consolidated balance sheets and were historically measured at fair value as of the end of the reporting period. Credits held in Inventories are retired against environmental credit obligations in the period in which they are remitted to the the relevant authority. During the quarter ended December 31, 2023, we had a change in estimate in our valuation of our gross environmental credit obligations due to the settlement of all outstanding prior period environmental credit obligations (obligations associated with pre-2023 activities) and our prospective plan to use substantially all our RIN assets and other environmental credits to settle future environmental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Under the previous valuation technique, our liability would have been $295.9 million as of December 31, 2023, and Net income would have been lower by $9.0 million for the year ended December 31, 2023. Please read Note 16—Fair Value Measurements for further information. The net cost of environmental credits is recognized within Cost of revenues (excluding depreciation) on our consolidated statements of operations.</t>
        </is>
      </c>
    </row>
    <row r="11">
      <c r="A11" s="4" t="inlineStr">
        <is>
          <t>Investment in Laramie Energy, LLC</t>
        </is>
      </c>
      <c r="B11" s="4" t="inlineStr">
        <is>
          <t>Investment in Laramie Energy, LLC</t>
        </is>
      </c>
    </row>
    <row r="12">
      <c r="A12" s="4" t="inlineStr">
        <is>
          <t>Property Plant and Equipment</t>
        </is>
      </c>
      <c r="B12" s="4" t="inlineStr">
        <is>
          <t>Property, Plant, and Equipment We capitalize the cost of additions and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t>
        </is>
      </c>
    </row>
    <row r="13">
      <c r="A13" s="4" t="inlineStr">
        <is>
          <t>Impairment of Long-Lived Assets</t>
        </is>
      </c>
      <c r="B13" s="4" t="inlineStr">
        <is>
          <t>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write off the asset balance and any associated accumulated depreciation and record an impairment loss as needed.</t>
        </is>
      </c>
    </row>
    <row r="14">
      <c r="A14" s="4" t="inlineStr">
        <is>
          <t>Lease Liabilities and Right-of-Use Assets</t>
        </is>
      </c>
      <c r="B14" s="4" t="inlineStr">
        <is>
          <t>Lease Liabilities and Right-of-Use Assets We determine whether a contract is or contains a lease when we have the right to control the use of the identified asset in exchange for consideration. Lease liabilities and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7—Leases for further disclosures and information on leases.</t>
        </is>
      </c>
    </row>
    <row r="15">
      <c r="A15" s="4" t="inlineStr">
        <is>
          <t>Asset Retirement Obligations</t>
        </is>
      </c>
      <c r="B15" s="4" t="inlineStr">
        <is>
          <t>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and amortization (“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is>
      </c>
    </row>
    <row r="16">
      <c r="A16" s="4" t="inlineStr">
        <is>
          <t>Deferred Turnaround Costs</t>
        </is>
      </c>
      <c r="B16" s="4" t="inlineStr">
        <is>
          <t>Deferred Turnaround Costs three</t>
        </is>
      </c>
    </row>
    <row r="17">
      <c r="A17" s="4" t="inlineStr">
        <is>
          <t>Goodwill and Other Intangible Assets</t>
        </is>
      </c>
      <c r="B17" s="4" t="inlineStr">
        <is>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is>
      </c>
    </row>
    <row r="18">
      <c r="A18" s="4" t="inlineStr">
        <is>
          <t>Environmental Matters</t>
        </is>
      </c>
      <c r="B18" s="4" t="inlineStr">
        <is>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is>
      </c>
    </row>
    <row r="19">
      <c r="A19" s="4" t="inlineStr">
        <is>
          <t>Derivatives and Other Financial Instruments</t>
        </is>
      </c>
      <c r="B19" s="4" t="inlineStr">
        <is>
          <t>Derivatives and Other Financial instruments We are exposed to commodity price risk related to crude oil, refined products, and environmental credi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As of December 31, 2024, our embedded derivative includes our obligations to repurchase crude oil from Citi at the termination of the Inventory Intermediation Agreement. Prior to the termination of the Supply and Offtake Agreement on May 31, 2024, we also had embedded derivatives for our obligations to repurchase crude oil and refined products from J. Aron. These liabilities were initially recorded at fair value and subsequently adjusted to fair value at the end of each reporting period through earnings.</t>
        </is>
      </c>
    </row>
    <row r="20">
      <c r="A20" s="4" t="inlineStr">
        <is>
          <t>Income Taxes</t>
        </is>
      </c>
      <c r="B20" s="4" t="inlineStr">
        <is>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do not have any unrecognized tax benefits as of December 31, 2024. As a general rule, our open years for Internal Revenue Service (“IRS”) examination purposes are 2021, 2022, and 2023.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OL deduction was claimed. Any penalties or interest as a result of an examination will be recorded in the period assessed.</t>
        </is>
      </c>
    </row>
    <row r="21">
      <c r="A21" s="4" t="inlineStr">
        <is>
          <t>Stock-Based Compensation</t>
        </is>
      </c>
      <c r="B21" s="4" t="inlineStr">
        <is>
          <t>Stock-Based Compensation</t>
        </is>
      </c>
    </row>
    <row r="22">
      <c r="A22" s="4" t="inlineStr">
        <is>
          <t>Revenue Recognition</t>
        </is>
      </c>
      <c r="B22" s="4" t="inlineStr">
        <is>
          <t>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23">
      <c r="A23" s="4" t="inlineStr">
        <is>
          <t>Operating Expenses</t>
        </is>
      </c>
      <c r="B23" s="4" t="inlineStr">
        <is>
          <t>Operating expense (excluding depreciation) includes direct costs of labor, maintenance and services, energy and utility costs, property taxes, and environmental compliance costs, as well as chemicals and catalysts and other direct operating expenses.</t>
        </is>
      </c>
    </row>
    <row r="24">
      <c r="A24" s="4" t="inlineStr">
        <is>
          <t>Segment Information</t>
        </is>
      </c>
      <c r="B24" s="4" t="inlineStr">
        <is>
          <t>Segment Information The accounting policies of individual segments are the same as those described here in Note 2—Summary of Significant Accounting Policies except that non-operating expenses and income are recorded and evaluated on a consolidated basis. Operating expense includes certain shared costs such as finance, accounting, tax, human resources, information technology, and legal costs that are not directly attributable to specific operating segments. These expenses are allocated based on various criteria, generally reflecting the time and resources provided to each segment. The Chief Executive Officer, the chief operating decision maker (“CODM”), primarily evaluates segment performance based on segment-level Adjusted Gross Margin and Adjusted EBITDA. We have provided additional disclosure on Cost of revenues disaggregated by significant category by segment, consistent with the disclosure requirements outlined in Accounting Standards Update (“ASU”) 2023-07.</t>
        </is>
      </c>
    </row>
    <row r="25">
      <c r="A25" s="4" t="inlineStr">
        <is>
          <t>Benefit Plans</t>
        </is>
      </c>
      <c r="B25" s="4" t="inlineStr">
        <is>
          <t>Benefit Plans We recognize an asset for the overfunded status or a liability for the underfunded status of our defined benefit pension plans (the “Benefit Plans”). The underfunded status of our Benefit Plans is recorded within Other liabilities on our consolidated balance sheets and the funded status of our Benefit Plans is recorded within Other long-term assets on our consolidated balance sheets. Certain changes in the plans’ funded status are recognized in Other comprehensive income (loss) in the period the change occurs.</t>
        </is>
      </c>
    </row>
    <row r="26">
      <c r="A26" s="4" t="inlineStr">
        <is>
          <t>Fair Value Measurements</t>
        </is>
      </c>
      <c r="B26" s="4" t="inlineStr">
        <is>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derivatives related to the Citi repurchase obligation and the J. Aron repurchase obligation, which was terminated on May 31, 2024, are and were measured, respectively, using estimates of the prices and differentials assuming settlement at the end of the reporting period.</t>
        </is>
      </c>
    </row>
    <row r="27">
      <c r="A27" s="4" t="inlineStr">
        <is>
          <t>Income (Loss) Per Share</t>
        </is>
      </c>
      <c r="B27" s="4" t="inlineStr">
        <is>
          <t>Income (Loss) Per Share</t>
        </is>
      </c>
    </row>
    <row r="28">
      <c r="A28" s="4" t="inlineStr">
        <is>
          <t>Foreign Currency Transactions</t>
        </is>
      </c>
      <c r="B28" s="4" t="inlineStr">
        <is>
          <t>Foreign Currency Transactions</t>
        </is>
      </c>
    </row>
    <row r="29">
      <c r="A29" s="4" t="inlineStr">
        <is>
          <t>Accounting Principles Not Yet Adopted and Accounting Principles Adopted</t>
        </is>
      </c>
      <c r="B29" s="4" t="inlineStr">
        <is>
          <t>Accounting Principles Not Yet Adopted On November 4, 2024, the FASB issued ASU 2024-03 , Income Statement—Reporting Comprehensive Income—Expense Disaggregation Disclosures. This ASU requires companies to disclose, in the notes to financial statements, specified information about certain costs and expenses. The amendments in this ASU are effective for annual reporting periods beginning after December 15, 2026, and interim reporting periods beginning after December 15, 2027. Early adoption is permitted. We are currently evaluating the impact of adopting the new guidance on filings subsequent to the effective date.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The guidance in ASU 2023-09 is effective for fiscal years beginning after December 15, 2025. This ASU therefore does not impact our 2024 Form 10-K. Par will assess the impact of this ASU on our 2025 Form 10-K annual segment disclosures as part of our fiscal year 2025 procedures. Accounting Principles Adopted On December 31, 2024, we adopted ASU No. 2023-07, Improvements to Reportable Segment Disclosures (Topic 280) (“ASU 2023-07”). The amendments in ASU 2023-07 improve reportable segment disclosure requirements, primarily through enhanced disclosures about significant segment expenses. Please read Note 23—Segment Information for further information on the additional disclosures. On January 1, 2022, we adopted ASU No. 2021-08, Business Combinations (Topic 805): Accounting for Contract Assets and Contract Liabilities from Contracts with Customers (“ASU 2021-08”) . This ASU changes accounting for recording contract assets and liabilities acquired in a business combination to improve comparability and consistency. During the Billings Acquisition in June 2023, no contract assets or liabilities were acquired, thus our adoption of ASU 2021-08 did not have an impact on our financial condition, results of operations, and cash flows. On January 1, 2022, we adopted ASU No.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We compute depreciation of property, plant, and equipment using the straight-line method, based on the estimated useful life of each asset as follows: Assets Lives in Years Refining 2 to 47 Logistics 3 to 30 Retail 3 to 40 Corporate 3 to 7 Software 3 to 5</t>
        </is>
      </c>
    </row>
    <row r="5">
      <c r="A5" s="4" t="inlineStr">
        <is>
          <t>Schedule of Depreciation Expense</t>
        </is>
      </c>
      <c r="B5" s="4" t="inlineStr">
        <is>
          <t xml:space="preserve">The following table summarizes depreciation and finance lease amortization expense excluded from each line item in our consolidated statements of operations (in thousands): Year Ended December 31, 2024 2023 2022 Cost of revenues $ 26,904 $ 24,980 $ 20,437 Operating expense 77,296 66,886 51,901 General and administrative expense 2,325 2,142 2,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Year Ended December 31, 2024 2023 Beginning balance $ 59,824 $ — Acquisition of investment — 58,019 Equity earnings from YELP 5,055 8,059 Depreciation of basis difference (1,392) (696) Dividends received (6,320) (5,558) Ending balance $ 57,167 $ 59,824 The change in our equity investment in YPLC is as follows (in thousands): Year Ended December 31, 2024 2023 Beginning balance $ 27,662 $ — Acquisition of investment — 28,581 Equity earnings from YPLC 8,090 4,392 Accretion of basis difference 152 89 Dividends received (6,760) (5,400) Ending balance $ 29,144 $ 27,662 The change in our equity investment in Laramie Energy is as follows (in thousands): Year Ended December 31, 2024 2023 Beginning balance $ 14,279 $ — Equity earnings (losses) from Laramie Energy (6,753) 19,471 Accretion of basis difference 6,457 5,514 Distribution received (1,485) (10,706) Ending balance $ 12,498 $ 14,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4</v>
      </c>
      <c r="C3" s="7" t="n">
        <v>0.2</v>
      </c>
    </row>
    <row r="4">
      <c r="A4" s="4" t="inlineStr">
        <is>
          <t>Preferred stock, par value (in dollars per share)</t>
        </is>
      </c>
      <c r="B4" s="8" t="n">
        <v>0.01</v>
      </c>
      <c r="C4" s="8" t="n">
        <v>0.01</v>
      </c>
    </row>
    <row r="5">
      <c r="A5" s="4" t="inlineStr">
        <is>
          <t>Preferred stock, shares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55265421</v>
      </c>
      <c r="C9" s="6" t="n">
        <v>59755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Year Ended December 31, 2024 2023 Beginning balance $ 59,824 $ — Acquisition of investment — 58,019 Equity earnings from YELP 5,055 8,059 Depreciation of basis difference (1,392) (696) Dividends received (6,320) (5,558) Ending balance $ 57,167 $ 59,824 The change in our equity investment in YPLC is as follows (in thousands): Year Ended December 31, 2024 2023 Beginning balance $ 27,662 $ — Acquisition of investment — 28,581 Equity earnings from YPLC 8,090 4,392 Accretion of basis difference 152 89 Dividends received (6,760) (5,400) Ending balance $ 29,144 $ 27,662 The change in our equity investment in Laramie Energy is as follows (in thousands): Year Ended December 31, 2024 2023 Beginning balance $ 14,279 $ — Equity earnings (losses) from Laramie Energy (6,753) 19,471 Accretion of basis difference 6,457 5,514 Distribution received (1,485) (10,706) Ending balance $ 12,498 $ 14,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Fair Value of Assets Acquired and Liabilities Assumed</t>
        </is>
      </c>
      <c r="B4" s="4" t="inlineStr">
        <is>
          <t>A summary of the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t>
        </is>
      </c>
    </row>
    <row r="5">
      <c r="A5" s="4" t="inlineStr">
        <is>
          <t>Schedule of Unaudited Pro Forma Financial Information</t>
        </is>
      </c>
      <c r="B5" s="4" t="inlineStr">
        <is>
          <t xml:space="preserve">The following unaudited pro forma financial information presents our consolidated revenues and Net income as if the Billings Acquisition had been completed on January 1, 2022 (in thousands): Year Ended December 31, 2023 2022 Revenues $ 9,172,821 $ 10,033,522 Net income 847,740 419,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product line and includes a reconciliation of the disaggregated revenues to total segment revenues (in thousands): Year Ended December 31, 2024 Refining Logistics Retail Product or service: Gasoline $ 2,744,498 $ — $ 426,061 Distillates (1) 3,214,809 — 48,269 Other refined products (2) 1,550,466 — — Merchandise — — 106,939 Transportation and terminalling services — 299,532 — Other revenue 224,093 — 3,491 Total segment revenues (3) $ 7,733,866 $ 299,532 $ 584,760 Year Ended December 31, 2023 Refining Logistics Retail Product or service: Gasoline $ 2,689,350 $ — $ 438,058 Distillates (1) 3,412,819 — 49,651 Other refined products (2) 1,718,961 — — Merchandise — — 101,529 Transportation and terminalling services — 260,779 — Other revenue 148,350 — 3,242 Total segment revenues (3) $ 7,969,480 $ 260,779 $ 592,480 Year Ended December 31, 2022 Refining Logistics Retail Product or service: Gasoline $ 1,999,065 $ — $ 428,959 Distillates (1) 3,139,807 — 46,392 Other refined products (2) 1,890,813 — — Merchandise — — 91,289 Transportation and terminalling services — 198,821 — Other revenue 16,375 — 3,566 Total segment revenues (3) $ 7,046,060 $ 198,821 $ 570,206 _______________________________________________________ (1) Distillates primarily include diesel and jet fuel. (2) Other refined products include fuel oil, gas oil, and asphalt.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Inventories at December 31, 2024 and 2023, consisted of the following (in thousands): Titled Inventory Inventory Intermediation Agreement (1) Supply and Offtake Agreement (1) Total December 31, 2024 Crude oil and feedstocks $ 124,910 $ 178,070 $ — $ 302,980 Refined products and blendstock 504,456 — — 504,456 Warehouse stock and other (2) 281,882 — — 281,882 Total $ 911,248 $ 178,070 $ — $ 1,089,318 December 31, 2023 Crude oil and feedstocks $ 175,307 $ — $ 168,549 $ 343,856 Refined products and blendstock 358,236 — 133,684 491,920 Warehouse stock and other (2) 324,619 — — 324,619 Total $ 858,162 $ — $ 302,233 $ 1,160,395 _________________________________________________________ (1) Please read Note 12—Inventory Financing Agreements for further information.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Prepaid and other current assets at December 31, 2024, and 2023, consisted of the following (in thousands): December 31, 2024 2023 Advances to suppliers for crude purchases $ — $ 65,531 Collateral posted with broker for derivative instruments (1) 38,618 21,763 Prepaid insurance 19,718 20,235 Derivative assets 12,855 43,356 Prepaid environmental credits — 20,756 Other 21,336 10,764 Total $ 92,527 $ 182,405 _________________________________________________________ (1) Our cash margin that is required as collateral deposits on our commodity derivatives cannot be offset against the fair value of open contracts except in the event of default. Please read Note 15—Derivatives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Major classes of property, plant, and equipment, including assets acquired under finance leases, consisted of the following (in thousands): December 31, 2024 2023 Land $ 194,623 $ 194,623 Buildings and equipment (1) 1,511,807 1,361,828 Other (1) 24,536 21,350 Total property, plant, and equipment 1,730,966 1,577,801 Less accumulated depreciation and amortization (574,657) (478,413) Property, plant, and equipment, net $ 1,156,309 $ 1,099,388 ______________________________________________________ (1) Please read Note 17—Leases for further disclosures and information on finance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During the years ended December 31, 2024, 2023, and 2022, the change in the net carrying amount of goodwill was as follows (in thousands): Balance at January 1, 2022 $ 127,262 Acquisition (1) 2,120 Divestitures (57) Balance at December 31, 2022 129,325 Divestitures (2) (50) Balance at December 31, 2023 129,275 Acquisition — Divestitures — Balance at December 31, 2024 $ 129,275 ________________________________________________________ (1) Please read Note 5—Acquisitions for further discussion. (2) In December 2022, we purchased three retail stores in Washington. $50 thousand of the 2022 payment was refunded to us in 2023; the refund was accounted for as a reduction of goodwill. Please read Note 5—Acquisitions for further discussion.</t>
        </is>
      </c>
    </row>
    <row r="5">
      <c r="A5" s="4" t="inlineStr">
        <is>
          <t>Schedule of Finite-Lived Intangible Assets</t>
        </is>
      </c>
      <c r="B5" s="4" t="inlineStr">
        <is>
          <t xml:space="preserve">Intangible assets consisted of the following (in thousands): December 31, 2024 2023 Intangible assets: Trade names and trademarks $ 6,267 $ 6,267 Customer relationships 32,064 32,064 Other 261 261 Total intangible assets 38,592 38,592 Accumulated amortization: Trade name and trademarks (5,556) (5,470) Customer relationships (23,516) (22,204) Other — — Total accumulated amortization (29,072) (27,674) Net: Trade name and trademarks 711 797 Customer relationships 8,548 9,860 Other 261 261 Total intangible assets, net $ 9,520 $ 10,918 </t>
        </is>
      </c>
    </row>
    <row r="6">
      <c r="A6" s="4" t="inlineStr">
        <is>
          <t>Schedule of Finite-Lived Intangible Assets Amortization Expense</t>
        </is>
      </c>
      <c r="B6" s="4" t="inlineStr">
        <is>
          <t xml:space="preserve">Expected amortization expense for each of the next five years and thereafter is as follows (in thousands): Year Ended Amount 2025 $ 979 2026 979 2027 979 2028 979 2029 979 Thereafter 4,364 Total $ 9,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table below summarizes the changes in our recorded AROs (in thousands): Year Ended December 31, 2024 2023 2022 Beginning balance $ 16,340 $ 15,375 $ 14,414 Accretion expense 1,369 965 934 Revision in estimate — — 116 Liabilities settled during period — — (89) Ending balance $ 17,709 $ 16,340 $ 15,3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Financing Agreements (Tables)</t>
        </is>
      </c>
      <c r="B1" s="2" t="inlineStr">
        <is>
          <t>12 Months Ended</t>
        </is>
      </c>
    </row>
    <row r="2">
      <c r="B2" s="2" t="inlineStr">
        <is>
          <t>Dec. 31, 2024</t>
        </is>
      </c>
    </row>
    <row r="3">
      <c r="A3" s="3" t="inlineStr">
        <is>
          <t>Other Commitments [Abstract]</t>
        </is>
      </c>
      <c r="B3" s="4" t="inlineStr">
        <is>
          <t xml:space="preserve"> </t>
        </is>
      </c>
    </row>
    <row r="4">
      <c r="A4" s="4" t="inlineStr">
        <is>
          <t>Schedule of Obligations Under Inventory Financing Agreements</t>
        </is>
      </c>
      <c r="B4" s="4" t="inlineStr">
        <is>
          <t xml:space="preserve">The following table summarizes our outstanding obligations under our inventory financing agreements (in thousands): December 31, 2024 2023 Inventory Intermediation Agreement $ 194,198 $ — Supply and Offtake Agreement — 594,362 LC Facility due 2024 — — Obligations under inventory financing agreements $ 194,198 $ 594,362 </t>
        </is>
      </c>
    </row>
    <row r="5">
      <c r="A5" s="4" t="inlineStr">
        <is>
          <t>Schedule of Outstanding Borrowings, Letters of Credit, and Contractual Undertaking Obligations Under the Intermediation Agreements</t>
        </is>
      </c>
      <c r="B5" s="4" t="inlineStr">
        <is>
          <t>The following table summarizes our outstanding borrowings, letters of credit, and contractual undertaking obligations under the intermediation agreements (in thousands): December 31, 2024 2023 Discretionary Draw Facility Outstanding borrowings (1) $ — $ 165,459 Borrowing capacity — 175,891 LC Facility due 2024 Outstanding borrowings — — Borrowing capacity — 120,000 LC Facility issued letters of credit — 13,000 ______________________________________________________ (1) Borrowings outstanding under the Discretionary Draw Facility were included in Obligations under inventory financing agreements on our consolidated balance sheets. Changes in the borrowings outstanding under these arrangements were included within Cash flows from financing activities on our consolidated statements of cash flows.</t>
        </is>
      </c>
    </row>
    <row r="6">
      <c r="A6" s="4" t="inlineStr">
        <is>
          <t>Schedule of Inventory Intermediation Fees</t>
        </is>
      </c>
      <c r="B6" s="4" t="inlineStr">
        <is>
          <t>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4 2023 2022 Net fees and expenses: Inventory Intermediation Agreement Inventory intermediation fees (1) $ 17,480 $ — $ — Interest expense and financing costs, net 775 — — Supply and Offtake Agreement Inventory intermediation fees (1) 30,918 56,164 100,610 Interest expense and financing costs, net 2,872 7,149 6,150 Washington Refinery Intermediation Agreement Inventory intermediation fees — 2,250 3,000 Interest expense and financing costs, net — 9,280 10,111 LC Facility due 2024 Interest expense and financing costs, net 1,142 1,667 — ___________________________________________________ (1) Inventory intermediation fees under the Inventory Intermediation Agreement include market structure fees of $11.8 million for the year ended December 31, 2024. Inventory intermediation fees under the Supply and Offtake Agreement include market structure fees of $13.5 million, $13.5 million, and $63.3 million for the years ended December 31, 2024,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Other accrued liabilities at December 31, 2024 and 2023, consisted of the following (in thousands): December 31, 2024 2023 Accrued payroll and other employee benefits $ 34,130 $ 40,533 Gross environmental credit obligations (1) 231,982 286,904 Derivative liabilities 19,548 27,725 Deferred revenue 16,247 15,220 Other 42,281 51,380 Total $ 344,188 $ 421,762 ______________________________________________________ (1) Please read Note 16—Fair Value Measurements for further information. A portion of these obligations are expected to be settled with our RINs assets and other environmental credits, which are presented as Inventories on our consolidated balance sheet and are stated at the lower of cost or net realizable value. The carrying costs of these assets were $195.0 million and $237.6 million as of December 31, 2024 and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974457</v>
      </c>
      <c r="C4" s="5" t="n">
        <v>8231955</v>
      </c>
      <c r="D4" s="5" t="n">
        <v>7321785</v>
      </c>
    </row>
    <row r="5">
      <c r="A5" s="3" t="inlineStr">
        <is>
          <t>Operating expenses</t>
        </is>
      </c>
      <c r="B5" s="4" t="inlineStr">
        <is>
          <t xml:space="preserve"> </t>
        </is>
      </c>
      <c r="C5" s="4" t="inlineStr">
        <is>
          <t xml:space="preserve"> </t>
        </is>
      </c>
      <c r="D5" s="4" t="inlineStr">
        <is>
          <t xml:space="preserve"> </t>
        </is>
      </c>
    </row>
    <row r="6">
      <c r="A6" s="4" t="inlineStr">
        <is>
          <t>Cost of revenues (excluding depreciation)</t>
        </is>
      </c>
      <c r="B6" s="6" t="n">
        <v>7101148</v>
      </c>
      <c r="C6" s="6" t="n">
        <v>6838109</v>
      </c>
      <c r="D6" s="6" t="n">
        <v>6376014</v>
      </c>
    </row>
    <row r="7">
      <c r="A7" s="4" t="inlineStr">
        <is>
          <t>Operating expense (excluding depreciation)</t>
        </is>
      </c>
      <c r="B7" s="6" t="n">
        <v>584282</v>
      </c>
      <c r="C7" s="6" t="n">
        <v>485587</v>
      </c>
      <c r="D7" s="6" t="n">
        <v>333206</v>
      </c>
    </row>
    <row r="8">
      <c r="A8" s="4" t="inlineStr">
        <is>
          <t>Depreciation and amortization</t>
        </is>
      </c>
      <c r="B8" s="6" t="n">
        <v>131590</v>
      </c>
      <c r="C8" s="6" t="n">
        <v>119830</v>
      </c>
      <c r="D8" s="6" t="n">
        <v>99769</v>
      </c>
    </row>
    <row r="9">
      <c r="A9" s="4" t="inlineStr">
        <is>
          <t>General and administrative expense (excluding depreciation)</t>
        </is>
      </c>
      <c r="B9" s="6" t="n">
        <v>108844</v>
      </c>
      <c r="C9" s="6" t="n">
        <v>91447</v>
      </c>
      <c r="D9" s="6" t="n">
        <v>62396</v>
      </c>
    </row>
    <row r="10">
      <c r="A10" s="4" t="inlineStr">
        <is>
          <t>Equity earnings from refining and logistics investments</t>
        </is>
      </c>
      <c r="B10" s="6" t="n">
        <v>-11905</v>
      </c>
      <c r="C10" s="6" t="n">
        <v>-11844</v>
      </c>
      <c r="D10" s="6" t="n">
        <v>0</v>
      </c>
    </row>
    <row r="11">
      <c r="A11" s="4" t="inlineStr">
        <is>
          <t>Acquisition and integration costs</t>
        </is>
      </c>
      <c r="B11" s="6" t="n">
        <v>100</v>
      </c>
      <c r="C11" s="6" t="n">
        <v>17482</v>
      </c>
      <c r="D11" s="6" t="n">
        <v>3663</v>
      </c>
    </row>
    <row r="12">
      <c r="A12" s="4" t="inlineStr">
        <is>
          <t>Par West redevelopment and other costs</t>
        </is>
      </c>
      <c r="B12" s="6" t="n">
        <v>12548</v>
      </c>
      <c r="C12" s="6" t="n">
        <v>11397</v>
      </c>
      <c r="D12" s="6" t="n">
        <v>9003</v>
      </c>
    </row>
    <row r="13">
      <c r="A13" s="4" t="inlineStr">
        <is>
          <t>Loss (gain) on sale of assets, net</t>
        </is>
      </c>
      <c r="B13" s="6" t="n">
        <v>222</v>
      </c>
      <c r="C13" s="6" t="n">
        <v>-59</v>
      </c>
      <c r="D13" s="6" t="n">
        <v>-169</v>
      </c>
    </row>
    <row r="14">
      <c r="A14" s="4" t="inlineStr">
        <is>
          <t>Total operating expenses</t>
        </is>
      </c>
      <c r="B14" s="6" t="n">
        <v>7926829</v>
      </c>
      <c r="C14" s="6" t="n">
        <v>7551949</v>
      </c>
      <c r="D14" s="6" t="n">
        <v>6883882</v>
      </c>
    </row>
    <row r="15">
      <c r="A15" s="4" t="inlineStr">
        <is>
          <t>Operating income</t>
        </is>
      </c>
      <c r="B15" s="6" t="n">
        <v>47628</v>
      </c>
      <c r="C15" s="6" t="n">
        <v>680006</v>
      </c>
      <c r="D15" s="6" t="n">
        <v>437903</v>
      </c>
    </row>
    <row r="16">
      <c r="A16" s="3" t="inlineStr">
        <is>
          <t>Other income (expense)</t>
        </is>
      </c>
      <c r="B16" s="4" t="inlineStr">
        <is>
          <t xml:space="preserve"> </t>
        </is>
      </c>
      <c r="C16" s="4" t="inlineStr">
        <is>
          <t xml:space="preserve"> </t>
        </is>
      </c>
      <c r="D16" s="4" t="inlineStr">
        <is>
          <t xml:space="preserve"> </t>
        </is>
      </c>
    </row>
    <row r="17">
      <c r="A17" s="4" t="inlineStr">
        <is>
          <t>Interest expense and financing costs, net</t>
        </is>
      </c>
      <c r="B17" s="6" t="n">
        <v>-82793</v>
      </c>
      <c r="C17" s="6" t="n">
        <v>-72450</v>
      </c>
      <c r="D17" s="6" t="n">
        <v>-68288</v>
      </c>
    </row>
    <row r="18">
      <c r="A18" s="4" t="inlineStr">
        <is>
          <t>Debt extinguishment and commitment costs</t>
        </is>
      </c>
      <c r="B18" s="6" t="n">
        <v>-1688</v>
      </c>
      <c r="C18" s="6" t="n">
        <v>-19182</v>
      </c>
      <c r="D18" s="6" t="n">
        <v>-5329</v>
      </c>
    </row>
    <row r="19">
      <c r="A19" s="4" t="inlineStr">
        <is>
          <t>Other income (expense), net</t>
        </is>
      </c>
      <c r="B19" s="6" t="n">
        <v>-1869</v>
      </c>
      <c r="C19" s="6" t="n">
        <v>-53</v>
      </c>
      <c r="D19" s="6" t="n">
        <v>613</v>
      </c>
    </row>
    <row r="20">
      <c r="A20" s="4" t="inlineStr">
        <is>
          <t>Equity earnings (losses) from Laramie Energy, LLC</t>
        </is>
      </c>
      <c r="B20" s="6" t="n">
        <v>-296</v>
      </c>
      <c r="C20" s="6" t="n">
        <v>24985</v>
      </c>
      <c r="D20" s="6" t="n">
        <v>0</v>
      </c>
    </row>
    <row r="21">
      <c r="A21" s="4" t="inlineStr">
        <is>
          <t>Total other expense, net</t>
        </is>
      </c>
      <c r="B21" s="6" t="n">
        <v>-86646</v>
      </c>
      <c r="C21" s="6" t="n">
        <v>-66700</v>
      </c>
      <c r="D21" s="6" t="n">
        <v>-73004</v>
      </c>
    </row>
    <row r="22">
      <c r="A22" s="4" t="inlineStr">
        <is>
          <t>Income (loss) before income taxes</t>
        </is>
      </c>
      <c r="B22" s="6" t="n">
        <v>-39018</v>
      </c>
      <c r="C22" s="6" t="n">
        <v>613306</v>
      </c>
      <c r="D22" s="6" t="n">
        <v>364899</v>
      </c>
    </row>
    <row r="23">
      <c r="A23" s="4" t="inlineStr">
        <is>
          <t>Income tax benefit (expense)</t>
        </is>
      </c>
      <c r="B23" s="6" t="n">
        <v>5696</v>
      </c>
      <c r="C23" s="6" t="n">
        <v>115336</v>
      </c>
      <c r="D23" s="6" t="n">
        <v>-710</v>
      </c>
    </row>
    <row r="24">
      <c r="A24" s="4" t="inlineStr">
        <is>
          <t>Net income (loss)</t>
        </is>
      </c>
      <c r="B24" s="5" t="n">
        <v>-33322</v>
      </c>
      <c r="C24" s="5" t="n">
        <v>728642</v>
      </c>
      <c r="D24" s="5" t="n">
        <v>364189</v>
      </c>
    </row>
    <row r="25">
      <c r="A25" s="3" t="inlineStr">
        <is>
          <t>Income (loss) per share</t>
        </is>
      </c>
      <c r="B25" s="4" t="inlineStr">
        <is>
          <t xml:space="preserve"> </t>
        </is>
      </c>
      <c r="C25" s="4" t="inlineStr">
        <is>
          <t xml:space="preserve"> </t>
        </is>
      </c>
      <c r="D25" s="4" t="inlineStr">
        <is>
          <t xml:space="preserve"> </t>
        </is>
      </c>
    </row>
    <row r="26">
      <c r="A26" s="4" t="inlineStr">
        <is>
          <t>Basic (in dollars per share)</t>
        </is>
      </c>
      <c r="B26" s="8" t="n">
        <v>-0.59</v>
      </c>
      <c r="C26" s="8" t="n">
        <v>12.14</v>
      </c>
      <c r="D26" s="8" t="n">
        <v>6.12</v>
      </c>
    </row>
    <row r="27">
      <c r="A27" s="4" t="inlineStr">
        <is>
          <t>Diluted (in dollars per share)</t>
        </is>
      </c>
      <c r="B27" s="8" t="n">
        <v>-0.59</v>
      </c>
      <c r="C27" s="8" t="n">
        <v>11.94</v>
      </c>
      <c r="D27" s="8" t="n">
        <v>6.08</v>
      </c>
    </row>
    <row r="28">
      <c r="A28" s="3" t="inlineStr">
        <is>
          <t>Weighted-average number of shares outstanding</t>
        </is>
      </c>
      <c r="B28" s="4" t="inlineStr">
        <is>
          <t xml:space="preserve"> </t>
        </is>
      </c>
      <c r="C28" s="4" t="inlineStr">
        <is>
          <t xml:space="preserve"> </t>
        </is>
      </c>
      <c r="D28" s="4" t="inlineStr">
        <is>
          <t xml:space="preserve"> </t>
        </is>
      </c>
    </row>
    <row r="29">
      <c r="A29" s="4" t="inlineStr">
        <is>
          <t>Basic (in shares)</t>
        </is>
      </c>
      <c r="B29" s="6" t="n">
        <v>56775</v>
      </c>
      <c r="C29" s="6" t="n">
        <v>60035</v>
      </c>
      <c r="D29" s="6" t="n">
        <v>59544</v>
      </c>
    </row>
    <row r="30">
      <c r="A30" s="4" t="inlineStr">
        <is>
          <t>Diluted (in shares)</t>
        </is>
      </c>
      <c r="B30" s="6" t="n">
        <v>56775</v>
      </c>
      <c r="C30" s="6" t="n">
        <v>61014</v>
      </c>
      <c r="D30" s="6" t="n">
        <v>59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our outstanding debt (in thousands): December 31, 2024 2023 ABL Credit Facility due 2028 $ 483,000 $ 115,000 Term Loan Credit Agreement due 2030 640,125 545,875 Other long-term debt 4,108 4,746 Principal amount of long-term debt 1,127,233 665,621 Less: unamortized discount and deferred financing costs (14,266) (14,763) Total debt, net of unamortized discount and deferred financing costs 1,112,967 650,858 Less: current maturities, net of unamortized discount and deferred financing costs (4,885) (4,255) Long-term debt, net of current maturities $ 1,108,082 $ 646,603 </t>
        </is>
      </c>
    </row>
    <row r="5">
      <c r="A5" s="4" t="inlineStr">
        <is>
          <t>Schedule of Annual Maturities of Long-term Debt</t>
        </is>
      </c>
      <c r="B5" s="4" t="inlineStr">
        <is>
          <t xml:space="preserve">Annual maturities of our long-term debt for the next five years and thereafter are as follows (in thousands): Year Ended Amount Due 2025 $ 7,169 2026 7,201 2027 7,234 2028 490,269 2029 7,306 Thereafter 608,054 Total $ 1,127,233 </t>
        </is>
      </c>
    </row>
    <row r="6">
      <c r="A6" s="4" t="inlineStr">
        <is>
          <t>Schedule of Applicable Margin for Debt Instrument</t>
        </is>
      </c>
      <c r="B6" s="4" t="inlineStr">
        <is>
          <t>Under the ABL Credit Agreement, the applicable margins for the ABL Credit Facility and advances under the ABL Credit Facility are as specified below: Level Arithmetic Mean of Daily Availability (as a percentage of the borrowing base) Term SOFR Loans Base Rate Loans 1 &gt;50% 1.25% 0.25% 2 &gt;30% but ≤ 50% 1.50% 0.50% 3 ≤ 30% 1.75% 0.75%</t>
        </is>
      </c>
    </row>
    <row r="7">
      <c r="A7" s="4" t="inlineStr">
        <is>
          <t>Schedule of Term Loan Agreement</t>
        </is>
      </c>
      <c r="B7" s="4" t="inlineStr">
        <is>
          <t>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December 31, 2024, our open commodity derivative contracts represented (in thousands of barrels): Contract type Purchases Sales Net Futures 88,901 (94,018) (5,117) Swaps 5,249 (5,899) (650) Total 94,150 (99,917) (5,767)</t>
        </is>
      </c>
    </row>
    <row r="5">
      <c r="A5" s="4" t="inlineStr">
        <is>
          <t>Schedule of Derivative Instruments</t>
        </is>
      </c>
      <c r="B5" s="4" t="inlineStr">
        <is>
          <t>The following table provides information on these option collars at our refineries as of December 31, 2024: Total open option collars 2,430 Weighted-average strike price - floor (in dollars) $ 58.15 Weighted-average strike price - ceiling (in dollars) $ 83.68 Earliest commencement date January 2025 Furthest expiry date December 2025</t>
        </is>
      </c>
    </row>
    <row r="6">
      <c r="A6" s="4" t="inlineStr">
        <is>
          <t>Schedule of Fair Value Amounts of Derivatives and Placement in Consolidated Balance Sheets</t>
        </is>
      </c>
      <c r="B6" s="4" t="inlineStr">
        <is>
          <t>The following table provides information on the fair value amounts (in thousands) of these derivatives as of December 31, 2024 and 2023, and their placement within our consolidated balance sheets. December 31, Balance Sheet Location 2024 2023 Asset (Liability) Commodity derivatives (1) Prepaid and other current assets $ 10,591 $ 43,356 Commodity derivatives (2) Other accrued liabilities (13,456) (530) J. Aron repurchase obligation derivative Obligations under inventory financing agreements — (392) Citi repurchase obligation derivative Obligations under inventory financing agreements (1,588) — Interest rate derivatives Other liabilities (24) (821) _________________________________________________________ (1) Does not include cash collateral of $38.6 million and $21.8 million recorded in Prepaid and other current assets as of December 31, 2024, and 2023, respectively, and $9.5 million in Other long-term assets as of December 31, 2023. As of December 31, 2024, we had no cash collateral recorded in Other long-term assets. Does not include $2.3 million recorded in Prepaid and other current assets as of December 31, 2024, related to realized derivatives receivable. (2)</t>
        </is>
      </c>
    </row>
    <row r="7">
      <c r="A7" s="4" t="inlineStr">
        <is>
          <t>Schedule of Pre-Tax Gain (Loss) Recognized in the Statement of Operations</t>
        </is>
      </c>
      <c r="B7" s="4" t="inlineStr">
        <is>
          <t xml:space="preserve">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4 2023 2022 Commodity derivatives Cost of revenues (excluding depreciation) $ 9,615 $ (16,701) $ (65,814) J. Aron repurchase obligation derivative Cost of revenues (excluding depreciation) 1,053 11,764 2,995 Citi repurchase obligation derivative Cost of revenues (excluding depreciation) (1,588) — — MLC terminal obligation derivative Cost of revenues (excluding depreciation) — (34,149) (49,636) Interest rate derivatives Interest expense and financing costs, net 796 (82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cquired and Liabilities Assumed</t>
        </is>
      </c>
      <c r="B4" s="4" t="inlineStr">
        <is>
          <t>The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_________________________________________________________ (1) Current assets acquired and liabilities assumed were recorded at their net realizable value. Other long-term assets include preliminary costs for future turnarounds that were recently incurred an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t>
        </is>
      </c>
    </row>
    <row r="5">
      <c r="A5" s="4" t="inlineStr">
        <is>
          <t>Schedule of Fair Value Amounts by Hierarchy Level</t>
        </is>
      </c>
      <c r="B5" s="4" t="inlineStr">
        <is>
          <t>Fair value amounts by hierarchy level as of December 31, 2024 and 2023, are presented gross in the tables below (in thousands): December 31, 2024 Level 1 Level 2 Level 3 Gross Fair Value Effect of Counter-party Netting Net Carrying Value on Balance Sheet (1) Assets Commodity derivatives $ 209,666 $ 13,506 $ — $ 223,172 $ (212,581) $ 10,591 Liabilities Commodity derivatives $ (215,139) $ (10,898) $ — $ (226,037) $ 212,581 $ (13,456) Citi repurchase obligation derivative — — (1,588) (1,588) — (1,588) Interest rate derivatives — (24) — (24) — (24) Gross environmental credit obligations (2) (3) — (44,498) — (44,498) — (44,498) Total $ (215,139) $ (55,420) $ (1,588) $ (272,147) $ 212,581 $ (59,566) December 31, 2023 Level 1 Level 2 Level 3 Gross Fair Value Effect of Counter-party Netting Net Carrying Value on Balance Sheet (1) Assets Commodity derivatives $ 100,074 $ 175,191 $ — $ 275,265 $ (231,909) $ 43,356 Liabilities Commodity derivatives $ (92,417) $ (140,022) $ — $ (232,439) $ 231,909 $ (530) Citi repurchase obligation derivative — — — — — — J. Aron repurchase obligation derivative — — (392) (392) — (392) Interest rate derivatives — (821) — (821) — (821) Gross environmental credit obligations (2) (3) — (54,245) — (54,245) — (54,245) Total $ (92,417) $ (195,088) $ (392) $ (287,897) $ 231,909 $ (55,988) _________________________________________________________ (1) Does not include cash collateral of $38.6 million and $31.3 million as of December 31, 2024 and 2023, respectively, included within Prepaid and other current assets and Other long-term assets on our consolidated balance sheets, respectively. (2) Does not include RINs assets and other environmental credits of $195.0 million and $237.6 million presented in Inventories on our consolidated balance sheet and stated at the lower of cost and net realizable value as of December 31, 2024 and 2023, respectively. (3) Does not include environmental liabilities of $187.5 million and $232.7 million satisfied by internally generated or purchased environmental credits and presented at the carrying value of these credits included in Other Accrued Liabilities on our consolidated balance sheets as of December 31, 2024 and 2023, respectively.</t>
        </is>
      </c>
    </row>
    <row r="6">
      <c r="A6" s="4" t="inlineStr">
        <is>
          <t>Schedule of Roll Forward of Level 3 Financial Instruments Measured at Fair Value on a Recurring Basis</t>
        </is>
      </c>
      <c r="B6" s="4" t="inlineStr">
        <is>
          <t>A roll forward of Level 3 derivative instruments measured at fair value on a recurring basis is as follows (in thousands): Year Ended December 31, 2024 2023 2022 Balance, beginning of period $ (392) $ 2,279 $ (37,321) Settlements (661) 19,714 86,242 Total gains (losses) included in earnings (1) (535) (22,385) (46,642) Balance, end of period $ (1,588) $ (392) $ 2,279 _________________________________________________________ (1) Included in Cost of revenues (excluding depreciation) on our consolidated statements of operations.</t>
        </is>
      </c>
    </row>
    <row r="7">
      <c r="A7" s="4" t="inlineStr">
        <is>
          <t>Schedule of Carrying Value and Fair Value of Long Term Debt and Other Financial Instruments</t>
        </is>
      </c>
      <c r="B7" s="4" t="inlineStr">
        <is>
          <t>The carrying value and fair value of long-term debt and other financial instruments as of December 31, 2024 and 2023 are as follows (in thousands): December 31, 2024 Carrying Value Fair Value ABL Credit Facility due 2028 (1) $ 483,000 $ 483,000 Term Loan Credit Agreement due 2030 (2) 625,859 636,924 Other long-term debt (2) 4,108 4,412 December 31, 2023 Carrying Value Fair Value ABL Credit Facility due 2028 (1) $ 115,000 $ 115,000 Term Loan Credit Agreement due 2030 (2) 531,112 545,875 LC Facility due 2024 (1) — — Other long-term debt (2) 4,746 4,387 _________________________________________________________ (1) The fair value measurements of the ABL Credit Facility and the LC Facility are considered Level 3 measurements in the fair value hierarchy (2) The fair value measurements of the Term Loan Credit Agreement and Other long-term debt are considered Level 2 measurements in the fair value hierarchy as discussed belo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The following table provides information on the amounts (in thousands, except lease term and discount rates) of our ROU assets and liabilities, weighted average remaining lease term, and weighted average discount rate as of December 31, 2024 and 2023, and their placement within our consolidated balance sheets: Lease type Balance Sheet Location December 31, 2024 December 31, 2023 Assets Finance Property, plant, and equipment $ 30,655 $ 28,264 Finance Accumulated amortization (14,543) (12,212) Finance Property, plant, and equipment, net 16,112 16,052 Operating Operating lease right-of-use assets 428,120 346,454 Total right-of-use assets $ 444,232 $ 362,506 Liabilities Current Finance Other accrued liabilities $ 2,252 $ 1,820 Operating Operating lease liabilities 80,174 72,833 Long-term Finance Finance lease liabilities 11,690 12,438 Operating Operating lease liabilities 362,092 282,517 Total lease liabilities $ 456,208 $ 369,608 Weighted-average remaining lease term (in years) Finance 10.26 11.02 Operating 7.17 8.67 Weighted-average discount rate Finance 6.97 % 8.04 % Operating 7.76 % 7.24 %</t>
        </is>
      </c>
    </row>
    <row r="5">
      <c r="A5" s="4" t="inlineStr">
        <is>
          <t>Schedule of Lease, Cost</t>
        </is>
      </c>
      <c r="B5" s="4" t="inlineStr">
        <is>
          <t xml:space="preserve">The following table summarizes the lease costs recognized in our consolidated statements of operations (in thousands): Year Ended December 31, Lease cost type 2024 2023 2022 Finance lease cost Amortization of finance lease ROU assets $ 2,335 $ 1,906 $ 1,917 Interest on lease liabilities 987 636 619 Operating lease cost 112,850 98,928 89,591 Variable lease cost 7,197 9,246 5,478 Short-term lease cost 4,183 13,500 8,575 Net lease cost $ 127,552 $ 124,216 $ 106,180 Operating lease income (1) $ (6,011) $ (14,908) $ (11,030) _________________________________________________________ (1) At December 31, 2024 and 2023, Property, plant, and equipment, net associated with leased assets was approximately $4.8 million and $9.5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4 2023 2022 Cash paid for amounts included in the measurement of liabilities Financing cash flows from finance leases $ 1,872 $ 1,693 $ 1,620 Operating cash flows from finance leases 954 631 614 Operating cash flows from operating leases 108,847 98,416 85,681 Non-cash supplemental amounts ROU assets obtained in exchange for new finance lease liabilities 2,319 7,896 594 ROU assets obtained in exchange for new operating lease liabilities 166,028 72,219 64,567 ROU assets terminated in exchange for release from finance lease liabilities — — — ROU assets terminated in exchange for release from operating lease liabilities 41 1,439 32,902 </t>
        </is>
      </c>
    </row>
    <row r="6">
      <c r="A6" s="4" t="inlineStr">
        <is>
          <t>Schedule of Lessee, Operating Lease, Liability, Maturity</t>
        </is>
      </c>
      <c r="B6" s="4" t="inlineStr">
        <is>
          <t xml:space="preserve">The table below includes the estimated future undiscounted cash flows for finance and operating leases as of December 31, 2024 (in thousands): For the year ending December 31, Finance leases Operating leases Total 2025 $ 3,148 $ 110,372 $ 113,520 2026 2,643 109,666 112,309 2027 2,492 100,115 102,607 2028 1,669 91,862 93,531 2029 1,293 18,471 19,764 Thereafter 8,657 122,268 130,925 Total lease payments 19,902 552,754 572,656 Less amount representing interest (5,960) (110,488) (116,448) Present value of lease liabilities $ 13,942 $ 442,266 $ 456,208 </t>
        </is>
      </c>
    </row>
    <row r="7">
      <c r="A7" s="4" t="inlineStr">
        <is>
          <t>Schedule of Finance Lease, Liability, Maturity</t>
        </is>
      </c>
      <c r="B7" s="4" t="inlineStr">
        <is>
          <t xml:space="preserve">The table below includes the estimated future undiscounted cash flows for finance and operating leases as of December 31, 2024 (in thousands): For the year ending December 31, Finance leases Operating leases Total 2025 $ 3,148 $ 110,372 $ 113,520 2026 2,643 109,666 112,309 2027 2,492 100,115 102,607 2028 1,669 91,862 93,531 2029 1,293 18,471 19,764 Thereafter 8,657 122,268 130,925 Total lease payments 19,902 552,754 572,656 Less amount representing interest (5,960) (110,488) (116,448) Present value of lease liabilities $ 13,942 $ 442,266 $ 456,2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compensation costs recognized in General and administrative expense (excluding depreciation) and Operating expense (excluding depreciation) under the Amended and Restated Incentive Plan and Stock Purchase Plan (in thousands): Years Ended December 31, 2024 2023 2022 Restricted Stock Awards $ 10,556 $ 7,774 $ 5,172 Restricted Stock Units 4,187 1,931 1,451 Stock Option Awards 10,554 1,637 2,540 </t>
        </is>
      </c>
    </row>
    <row r="5">
      <c r="A5" s="4" t="inlineStr">
        <is>
          <t>Schedule of Restricted Stock Awards and Restricted Stock Units and Performance Restricted Stock Units</t>
        </is>
      </c>
      <c r="B5" s="4" t="inlineStr">
        <is>
          <t xml:space="preserve">The following tables summarize our restricted stock activity (in thousands, except per share amounts): Shares Weighted- Unvested balance at December 31, 2023 826 $ 20.90 Granted 306 36.83 Vested (412) 23.10 Forfeited (24) 27.58 Unvested balance at December 31, 2024 696 $ 27.61 Years Ended December 31, 2024 2023 2022 Weighted-average grant-date fair value per share of restricted stock awards and restricted stock units granted (in dollars) $ 36.83 $ 26.30 $ 15.27 Fair value of restricted stock awards and restricted stock units vested $ 9,514 $ 6,677 $ 5,718 The following tables summarize our performance restricted stock activity (in thousands, except per unit amounts): Units Weighted- Unvested balance at December 31, 2023 167 $ 22.03 Granted 64 39.09 Vested (110) 31.63 Forfeited — — Unvested balance at December 31, 2024 121 $ 33.63 Years Ended December 31, 2024 2023 2022 Weighted-average grant-date fair value per share of performance restricted stock units granted (in dollars) $ 39.09 $ 27.47 $ 14.91 Fair value of performance restricted stock units vested $ 3,493 $ 686 $ 1,343 </t>
        </is>
      </c>
    </row>
    <row r="6">
      <c r="A6" s="4" t="inlineStr">
        <is>
          <t>Schedule of Weighted Average Assumptions</t>
        </is>
      </c>
      <c r="B6" s="4" t="inlineStr">
        <is>
          <t>2024 2022 Expected life from date of grant (in years) 7.5 5.3 Expected volatility 52.7% 55.4% Risk-free interest rate 4.71% 1.83%</t>
        </is>
      </c>
    </row>
    <row r="7">
      <c r="A7" s="4" t="inlineStr">
        <is>
          <t>Schedule of Share-based Compensation, Stock Options, Activity</t>
        </is>
      </c>
      <c r="B7" s="4" t="inlineStr">
        <is>
          <t xml:space="preserve">The following table summarizes our stock option activity (in thousands, except per share amounts and term years): Number of Options Weighted-Average Weighted-Average Aggregate Outstanding balance at December 31, 2023 1,315 $ 16.97 4.1 $ 25,509 Issued 350 30.80 Exercised (100) 14.60 Forfeited / canceled / expired — — Outstanding balance at December 31, 2024 1,565 $ 20.21 4.7 $ 581 Exercisable, end of year 1,167 $ 17.24 3.2 $ 5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changes in the projected benefit obligation and the fair value of plan assets of our Benefit Plans for the years ended December 31, 2024 and 2023, were as follows (in thousands): 2024 2023 Changes in projected benefit obligation: Projected benefit obligation as of the beginning of the period $ 43,287 $ 41,367 Service cost 539 494 Interest cost 2,045 2,044 Plan amendment — — Actuarial loss (gain) (1) (2,952) 1,362 Benefits paid (2,138) (1,980) Curtailment — — Projected benefit obligation as of the end of the period $ 40,781 $ 43,287 Changes in fair value of plan assets: Fair value of plan assets as of the beginning of the period $ 42,459 $ 40,639 Actual return on plan assets 2,449 3,800 Employer contributions 510 — Benefits paid (2,138) (1,980) Fair value of plan assets as of the end of the period $ 43,280 $ 42,459 ____________________________________________________ (1) For the year ended December 31, 2024, the change in the actuarial gain was due to an increase in the discount rate. For the year ended December 31, 2023, the change in the actuarial loss was due to a decrease in the discount rate.</t>
        </is>
      </c>
    </row>
    <row r="5">
      <c r="A5" s="4" t="inlineStr">
        <is>
          <t>Schedule of Accumulated and Projected Benefit Obligations</t>
        </is>
      </c>
      <c r="B5" s="4" t="inlineStr">
        <is>
          <t>The reconciliation of the funding status of our Benefit Plans of December 31, 2024 and 2023, was as follows (in thousands): 2024 2023 WY Refining U.S. Oil WY Refining U.S. Oil Projected benefit obligation $ 23,893 $ 16,888 $ 25,582 $ 17,705 Fair value of plan assets 21,664 21,616 22,219 20,240 Underfunded/(overfunded) status $ 2,229 $ (4,728) $ 3,363 $ (2,535) Amounts recognized in consolidated balance sheet: Non-current assets $ — $ 4,728 $ — $ 2,535 Non-current liabilities (2,229) — (3,363) — Net amount recorded $ (2,229) $ 4,728 $ (3,363) $ 2,535 Gross amounts recognized in accumulated other comprehensive income: (1) Net actuarial gain $ 5,108 $ 2,752 $ 4,546 $ 376 Total accumulated other comprehensive income $ 5,108 $ 2,752 $ 4,546 $ 376 ____________________________________________________ (1)</t>
        </is>
      </c>
    </row>
    <row r="6">
      <c r="A6" s="4" t="inlineStr">
        <is>
          <t>Schedule of Assumptions Used</t>
        </is>
      </c>
      <c r="B6" s="4" t="inlineStr">
        <is>
          <t>Weighted-average assumptions used to measure our projected benefit obligation as of December 31, 2024, 2023, and 2022, and net periodic benefit costs for the years ended December 31, 2024, 2023, and 2022, are as follows: 2024 2023 2022 Projected benefit obligation: Wyoming Refining plan Discount rate (1) 5.55 % 4.95 % 5.15 % Rate of compensation increase — % — % — % U.S. Oil plan Discount rate (1) 5.45 % 4.80 % 5.00 % Rate of compensation increase 3.00 % 3.00 % 3.00 % Net periodic benefit costs: Wyoming Refining plan Discount rate (1) 4.95 % 5.15 % 2.85 % Expected long-term rate of return (2) 6.20 % 6.20 % 5.75 % Rate of compensation increase — % — % — % U.S. Oil plan Discount rate (1) 4.80 % 5.00 % 2.70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t>
        </is>
      </c>
    </row>
    <row r="7">
      <c r="A7" s="4" t="inlineStr">
        <is>
          <t>Schedule of Net Benefit Cost (Credit)</t>
        </is>
      </c>
      <c r="B7" s="4" t="inlineStr">
        <is>
          <t>The net periodic benefit cost (credit) for the years ended December 31, 2024, 2023, and 2022, includes the following components (in thousands): 2024 2023 2022 Components of net periodic benefit cost (credit): Service cost $ 539 $ 494 $ 821 Interest cost 2,045 2,044 1,538 Expected return on plan assets (2,244) (2,151) (2,596) Amortization of net loss (gain) (172) (244) 3 Amortization of prior service cost (45) (45) — Net periodic benefit cost (credit) $ 123 $ 98 $ (234)</t>
        </is>
      </c>
    </row>
    <row r="8">
      <c r="A8" s="4" t="inlineStr">
        <is>
          <t>Schedule of Allocation of Plan Assets</t>
        </is>
      </c>
      <c r="B8" s="4" t="inlineStr">
        <is>
          <t>The weighted-average asset allocation for our Wyoming Refining plan at December 31, 2024, is as follows: Target Actual Asset category: Equity securities 32 % 35 % Debt securities 60 % 60 % Real estate 8 % 5 % Total 100 % 100 % The weighted-average asset allocation for our U.S. Oil plan at December 31, 2024, is as follows: Target Actual Asset category: Equity securities 56 % 56 % Debt securities 43 % 44 % Cash and Cash Equivalents 1 % — % Total 100 % 100 %</t>
        </is>
      </c>
    </row>
    <row r="9">
      <c r="A9" s="4" t="inlineStr">
        <is>
          <t>Schedule of Expected Benefit Payments</t>
        </is>
      </c>
      <c r="B9" s="4" t="inlineStr">
        <is>
          <t xml:space="preserve">Based on current data and assumptions, the following benefit payments, which reflect expected future service, as appropriate, are expected to be paid over the next 10 years (in thousands): Year Ended 2025 $ 2,522 2026 2,690 2027 2,689 2028 2,756 2029 2,811 Thereafter 13,745 Total $ 27,2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income (loss) per share (in thousands, except per share amounts): Year Ended December 31, 2024 2023 2022 Net income (loss) $ (33,322) $ 728,642 $ 364,189 Plus: Net income (loss) effect of convertible securities — — — Numerator for diluted income (loss) per common share $ (33,322) $ 728,642 $ 364,189 Basic weighted-average common stock shares outstanding 56,775 60,035 59,544 Plus: dilutive effects of common stock equivalents (1) — 979 339 Diluted weighted-average common stock shares outstanding 56,775 61,014 59,883 Basic income (loss) per common share $ (0.59) $ 12.14 $ 6.12 Diluted income (loss) per common share $ (0.59) $ 11.94 $ 6.08 Diluted income (loss) per common share excludes the following equity instruments because their effect would be anti-dilutive: Shares of unvested restricted stock 839 27 234 Shares of stock options 1,544 129 1,868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in thousands): Year Ended December 31, 2024 2023 2022 Current: U.S.—Federal $ — $ — $ — U.S.—State (2,380) 10,883 362 Foreign — — 73 Deferred: U.S.—Federal (5,528) (133,979) 236 U.S.—State 2,212 7,760 39 Total $ (5,696) $ (115,336) $ 710 </t>
        </is>
      </c>
    </row>
    <row r="5">
      <c r="A5" s="4" t="inlineStr">
        <is>
          <t>Schedule of Effective Income Tax Rate Reconciliation</t>
        </is>
      </c>
      <c r="B5" s="4" t="inlineStr">
        <is>
          <t>Income tax expense was different from the amounts computed by applying U.S. Federal income tax rate to pretax income as a result of the following: Year Ended December 31, 2024 2023 2022 Federal statutory rate 21.0 % 21.0 % 21.0 % State income taxes, net of federal benefit (0.9) % 2.9 % 0.1 % Change in valuation allowance related to current activity — % (45.3) % (21.3) % Permanent items 1.6 % 0.4 % 0.4 % Equity Method Investment Recovery 2.5 % — % — % Non-deductible executive compensation (9.8) % — % — % Other 0.7 % 2.2 % — % Actual income tax rate 15.1 % (18.8) % 0.2 %</t>
        </is>
      </c>
    </row>
    <row r="6">
      <c r="A6" s="4" t="inlineStr">
        <is>
          <t>Schedule of Deferred Tax Assets and Liabilities</t>
        </is>
      </c>
      <c r="B6" s="4" t="inlineStr">
        <is>
          <t>Deferred tax assets (liabilities) are comprised of the following (in thousands): December 31, 2024 2023 Deferred tax assets: Net operating loss $ 257,394 $ 244,243 Environmental credit obligations 8,875 11,280 ROU Liabilities 109,436 87,686 Other 21,567 13,313 Total deferred tax assets 397,272 356,522 Valuation allowance (52,741) (52,755) Net deferred tax assets 344,531 303,767 Deferred tax liabilities: Inventory 3,480 2,681 Property and equipment 105,612 90,882 Intangible assets 2,223 511 ROU Assets 110,053 89,087 Total deferred tax liabilities 221,368 183,161 Total deferred tax assets, net (1) $ 123,163 $ 120,606 ______________________________________________________ (1) As of December 31, 2024 and 2023, deferred tax assets, net, is included in Other long-term assets on our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reportable segments consists of the following (in thousands): For the year ended December 31, 2024 Refining Logistics Retail Corporate, Eliminations, and Other (1) Total Revenues Fuel revenue $ 7,509,773 $ — $ 474,330 $ (355,072) $ 7,629,031 Other revenue 224,093 299,532 110,430 (288,629) 345,426 Total revenues 7,733,866 299,532 584,760 (643,701) 7,974,457 Cost of revenues (excluding depreciation) Refining intercompany logistics costs 288,645 — — (288,645) — Other cost of revenues (excluding depreciation) 6,860,619 175,590 420,064 (355,125) 7,101,148 Total cost of revenues (excluding depreciation) 7,149,264 175,590 420,064 (643,770) 7,101,148 Operating expense (excluding depreciation) 479,737 15,676 88,869 — 584,282 Depreciation and amortization 91,108 27,033 11,037 2,412 131,590 General and administrative expense (excluding depreciation) — — — 108,844 108,844 Equity earnings from refining and logistics investments (3,663) (8,242) — — (11,905) Acquisition and integration costs — — — 100 100 Par West redevelopment and other costs — — — 12,548 12,548 Loss (gain) on sale of assets, net 8 124 (10) 100 222 Operating income (loss) $ 17,412 $ 89,351 $ 64,800 $ (123,935) $ 47,628 Interest expense and financing costs, net (82,793) Debt extinguishment and commitment costs (1,688) Other expense, net (1,869) Equity losses from Laramie Energy, LLC (296) Loss before income taxes (39,018) Income tax benefit 5,696 Net loss $ (33,322) Total assets $ 2,723,020 $ 693,177 $ 236,055 $ 177,119 $ 3,829,371 Goodwill 39,821 55,232 34,222 — 129,275 Capital expenditures 108,920 16,867 6,423 3,330 135,540 ________________________________________________________ (1) Includes eliminations of intersegment revenues and cost of revenues of $643.7 million for the year ended December 31, 2024. For the year ended December 31, 2023 Refining Logistics Retail Corporate, Eliminations, and Other (1) Total Revenues Fuel revenue $ 7,821,130 $ — $ 487,709 $ (347,313) $ 7,961,526 Other revenue 148,350 260,779 104,771 (243,471) 270,429 Total revenues 7,969,480 260,779 592,480 (590,784) 8,231,955 Cost of revenues (excluding depreciation) Refining intercompany logistics costs 243,537 — — (243,537) — Other cost of revenues (excluding depreciation) 6,602,297 145,944 437,198 (347,330) 6,838,109 Total cost of revenues (excluding depreciation) 6,845,834 145,944 437,198 (590,867) 6,838,109 Operating expense (excluding depreciation) 373,612 24,450 87,525 — 485,587 Depreciation and amortization 81,017 25,122 11,462 2,229 119,830 General and administrative expense (excluding depreciation) — — — 91,447 91,447 Equity earnings from refining and logistics investments (7,363) (4,481) — — (11,844) Acquisition and integration costs — — — 17,482 17,482 Par West redevelopment and other costs — — — 11,397 11,397 Loss (gain) on sale of assets, net 219 — (308) 30 (59) Operating income (loss) $ 676,161 $ 69,744 $ 56,603 $ (122,502) $ 680,006 Interest expense and financing costs, net (72,450) Debt extinguishment and commitment costs (19,182) Other expense, net (53) Equity earnings from Laramie Energy, LLC 24,985 Income before income taxes 613,306 Income tax benefit 115,336 Net income $ 728,642 Total assets $ 2,904,563 $ 530,214 $ 256,711 $ 172,462 $ 3,863,950 Goodwill 39,821 55,232 34,222 — 129,275 Capital expenditures 42,711 18,916 18,801 1,849 82,277 ________________________________________________________ (1) Includes eliminations of intersegment revenues and cost of revenues of $590.8 million for the year ended December 31, 2023. For the year ended December 31, 2022 Refining Logistics Retail Corporate, Eliminations, and Other (1) Total Revenues Fuel revenue $ 7,029,685 $ — $ 475,351 $ (308,737) $ 7,196,299 Other revenue 16,375 198,821 94,855 (184,565) 125,486 Total revenues 7,046,060 198,821 570,206 $ (493,302) $ 7,321,785 Cost of revenues (excluding depreciation) Refining intercompany logistics costs 184,694 — — (184,694) — Other cost of revenues (excluding depreciation) 6,148,000 109,458 428,712 (310,156) 6,376,014 Total cost of revenues (excluding depreciation) 6,332,694 109,458 428,712 (494,850) 6,376,014 Operating expense (excluding depreciation) 236,989 14,988 81,229 — 333,206 Depreciation and amortization 65,472 20,579 10,971 2,747 99,769 General and administrative expense (excluding depreciation) — — — 62,396 62,396 Acquisition and integration costs — — — 3,663 3,663 Par West redevelopment and other costs 9,003 — — — 9,003 Loss (gain) on sale of assets, net 1 (253) 56 27 (169) Operating income (loss) $ 401,901 $ 54,049 $ 49,238 $ (67,285) $ 437,903 Interest expense and financing costs, net (68,288) Debt extinguishment and commitment costs (5,329) Gain on curtailment of pension obligation — Other income, net 613 Income before income taxes 364,899 Income tax expense (710) Net income $ 364,189 Total assets $ 2,580,298 $ 412,336 $ 244,233 $ 43,780 $ 3,280,647 Goodwill 39,821 55,232 34,272 — 129,325 Capital expenditures 31,967 12,094 7,652 1,312 53,025 ________________________________________________________ (1) Includes eliminations of intersegment revenues and cost of revenues of $493.3 million for the year ended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1" customWidth="1" min="2" max="2"/>
    <col width="14" customWidth="1" min="3" max="3"/>
    <col width="14" customWidth="1" min="4" max="4"/>
  </cols>
  <sheetData>
    <row r="1">
      <c r="A1" s="1" t="inlineStr">
        <is>
          <t>Overview (Details)</t>
        </is>
      </c>
      <c r="B1" s="2" t="inlineStr">
        <is>
          <t>12 Months Ended</t>
        </is>
      </c>
    </row>
    <row r="2">
      <c r="B2" s="2" t="inlineStr">
        <is>
          <t>Dec. 31, 2024 refinery segment</t>
        </is>
      </c>
      <c r="C2" s="2" t="inlineStr">
        <is>
          <t>Jun. 01, 2023</t>
        </is>
      </c>
      <c r="D2" s="2" t="inlineStr">
        <is>
          <t>Oct. 20, 2022</t>
        </is>
      </c>
    </row>
    <row r="3">
      <c r="A3" s="4" t="inlineStr">
        <is>
          <t>Operating segments | segment</t>
        </is>
      </c>
      <c r="B3" s="6" t="n">
        <v>3</v>
      </c>
      <c r="C3" s="4" t="inlineStr">
        <is>
          <t xml:space="preserve"> </t>
        </is>
      </c>
      <c r="D3" s="4" t="inlineStr">
        <is>
          <t xml:space="preserve"> </t>
        </is>
      </c>
    </row>
    <row r="4">
      <c r="A4" s="4" t="inlineStr">
        <is>
          <t>Number of owned and operated refineries | refinery</t>
        </is>
      </c>
      <c r="B4" s="6" t="n">
        <v>4</v>
      </c>
      <c r="C4" s="4" t="inlineStr">
        <is>
          <t xml:space="preserve"> </t>
        </is>
      </c>
      <c r="D4" s="4" t="inlineStr">
        <is>
          <t xml:space="preserve"> </t>
        </is>
      </c>
    </row>
    <row r="5">
      <c r="A5" s="4" t="inlineStr">
        <is>
          <t>Investment in Laramie Energy, LLC</t>
        </is>
      </c>
      <c r="B5" s="4" t="inlineStr">
        <is>
          <t xml:space="preserve"> </t>
        </is>
      </c>
      <c r="C5" s="4" t="inlineStr">
        <is>
          <t xml:space="preserve"> </t>
        </is>
      </c>
      <c r="D5" s="4" t="inlineStr">
        <is>
          <t xml:space="preserve"> </t>
        </is>
      </c>
    </row>
    <row r="6">
      <c r="A6" s="4" t="inlineStr">
        <is>
          <t>Ownership interest (in percent)</t>
        </is>
      </c>
      <c r="B6" s="9" t="n">
        <v>0.46</v>
      </c>
      <c r="C6" s="4" t="inlineStr">
        <is>
          <t xml:space="preserve"> </t>
        </is>
      </c>
      <c r="D6" s="4" t="inlineStr">
        <is>
          <t xml:space="preserve"> </t>
        </is>
      </c>
    </row>
    <row r="7">
      <c r="A7" s="4" t="inlineStr">
        <is>
          <t>Yellowstone Energy Limited Partnership | Billings Acquisition</t>
        </is>
      </c>
      <c r="B7" s="4" t="inlineStr">
        <is>
          <t xml:space="preserve"> </t>
        </is>
      </c>
      <c r="C7" s="4" t="inlineStr">
        <is>
          <t xml:space="preserve"> </t>
        </is>
      </c>
      <c r="D7" s="4" t="inlineStr">
        <is>
          <t xml:space="preserve"> </t>
        </is>
      </c>
    </row>
    <row r="8">
      <c r="A8" s="4" t="inlineStr">
        <is>
          <t>Ownership interest (in percent)</t>
        </is>
      </c>
      <c r="B8" s="9" t="n">
        <v>0.65</v>
      </c>
      <c r="C8" s="9" t="n">
        <v>0.65</v>
      </c>
      <c r="D8" s="9" t="n">
        <v>0.65</v>
      </c>
    </row>
    <row r="9">
      <c r="A9" s="4" t="inlineStr">
        <is>
          <t>Yellowstone Pipeline Company</t>
        </is>
      </c>
      <c r="B9" s="4" t="inlineStr">
        <is>
          <t xml:space="preserve"> </t>
        </is>
      </c>
      <c r="C9" s="4" t="inlineStr">
        <is>
          <t xml:space="preserve"> </t>
        </is>
      </c>
      <c r="D9" s="4" t="inlineStr">
        <is>
          <t xml:space="preserve"> </t>
        </is>
      </c>
    </row>
    <row r="10">
      <c r="A10" s="4" t="inlineStr">
        <is>
          <t>Ownership interest (in percent)</t>
        </is>
      </c>
      <c r="B10" s="9" t="n">
        <v>0.4</v>
      </c>
      <c r="C10" s="4" t="inlineStr">
        <is>
          <t xml:space="preserve"> </t>
        </is>
      </c>
      <c r="D10" s="4" t="inlineStr">
        <is>
          <t xml:space="preserve"> </t>
        </is>
      </c>
    </row>
    <row r="11">
      <c r="A11" s="4" t="inlineStr">
        <is>
          <t>Yellowstone Pipeline Company | Billings Acquisition</t>
        </is>
      </c>
      <c r="B11" s="4" t="inlineStr">
        <is>
          <t xml:space="preserve"> </t>
        </is>
      </c>
      <c r="C11" s="4" t="inlineStr">
        <is>
          <t xml:space="preserve"> </t>
        </is>
      </c>
      <c r="D11" s="4" t="inlineStr">
        <is>
          <t xml:space="preserve"> </t>
        </is>
      </c>
    </row>
    <row r="12">
      <c r="A12" s="4" t="inlineStr">
        <is>
          <t>Ownership interest (in percent)</t>
        </is>
      </c>
      <c r="B12" s="4" t="inlineStr">
        <is>
          <t xml:space="preserve"> </t>
        </is>
      </c>
      <c r="C12" s="9" t="n">
        <v>0.4</v>
      </c>
      <c r="D12" s="9"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3322</v>
      </c>
      <c r="C4" s="5" t="n">
        <v>728642</v>
      </c>
      <c r="D4" s="5" t="n">
        <v>364189</v>
      </c>
    </row>
    <row r="5">
      <c r="A5" s="3" t="inlineStr">
        <is>
          <t>Other comprehensive income:</t>
        </is>
      </c>
      <c r="B5" s="4" t="inlineStr">
        <is>
          <t xml:space="preserve"> </t>
        </is>
      </c>
      <c r="C5" s="4" t="inlineStr">
        <is>
          <t xml:space="preserve"> </t>
        </is>
      </c>
      <c r="D5" s="4" t="inlineStr">
        <is>
          <t xml:space="preserve"> </t>
        </is>
      </c>
    </row>
    <row r="6">
      <c r="A6" s="4" t="inlineStr">
        <is>
          <t>Other post-retirement benefits income, net of tax</t>
        </is>
      </c>
      <c r="B6" s="6" t="n">
        <v>2182</v>
      </c>
      <c r="C6" s="6" t="n">
        <v>45</v>
      </c>
      <c r="D6" s="6" t="n">
        <v>5627</v>
      </c>
    </row>
    <row r="7">
      <c r="A7" s="4" t="inlineStr">
        <is>
          <t>Total other comprehensive income, net of tax</t>
        </is>
      </c>
      <c r="B7" s="6" t="n">
        <v>2182</v>
      </c>
      <c r="C7" s="6" t="n">
        <v>45</v>
      </c>
      <c r="D7" s="6" t="n">
        <v>5627</v>
      </c>
    </row>
    <row r="8">
      <c r="A8" s="4" t="inlineStr">
        <is>
          <t>Comprehensive income (loss)</t>
        </is>
      </c>
      <c r="B8" s="5" t="n">
        <v>-31140</v>
      </c>
      <c r="C8" s="5" t="n">
        <v>728687</v>
      </c>
      <c r="D8" s="5" t="n">
        <v>3698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Derivative liabilities</t>
        </is>
      </c>
      <c r="B4" s="5" t="n">
        <v>19548</v>
      </c>
      <c r="C4" s="5" t="n">
        <v>27725</v>
      </c>
      <c r="D4" s="4" t="inlineStr">
        <is>
          <t xml:space="preserve"> </t>
        </is>
      </c>
    </row>
    <row r="5">
      <c r="A5" s="4" t="inlineStr">
        <is>
          <t>Derivative gain loss statement of income or comprehensive income extensible enumeration not disclosed flag</t>
        </is>
      </c>
      <c r="B5" s="4" t="inlineStr">
        <is>
          <t xml:space="preserve"> </t>
        </is>
      </c>
      <c r="C5" s="4" t="inlineStr">
        <is>
          <t>et income would have been lower</t>
        </is>
      </c>
      <c r="D5" s="4" t="inlineStr">
        <is>
          <t xml:space="preserve"> </t>
        </is>
      </c>
    </row>
    <row r="6">
      <c r="A6" s="4" t="inlineStr">
        <is>
          <t>Amortization period of planned major maintenance activities, minimum (in years)</t>
        </is>
      </c>
      <c r="B6" s="4" t="inlineStr">
        <is>
          <t>3 years</t>
        </is>
      </c>
      <c r="C6" s="4" t="inlineStr">
        <is>
          <t xml:space="preserve"> </t>
        </is>
      </c>
      <c r="D6" s="4" t="inlineStr">
        <is>
          <t xml:space="preserve"> </t>
        </is>
      </c>
    </row>
    <row r="7">
      <c r="A7" s="4" t="inlineStr">
        <is>
          <t>Amortization period of planned major maintenance activities, maximum (in years)</t>
        </is>
      </c>
      <c r="B7" s="4" t="inlineStr">
        <is>
          <t>7 years</t>
        </is>
      </c>
      <c r="C7" s="4" t="inlineStr">
        <is>
          <t xml:space="preserve"> </t>
        </is>
      </c>
      <c r="D7" s="4" t="inlineStr">
        <is>
          <t xml:space="preserve"> </t>
        </is>
      </c>
    </row>
    <row r="8">
      <c r="A8" s="4" t="inlineStr">
        <is>
          <t>Deferred turnaround expenditures</t>
        </is>
      </c>
      <c r="B8" s="5" t="n">
        <v>73453</v>
      </c>
      <c r="C8" s="5" t="n">
        <v>5851</v>
      </c>
      <c r="D8" s="5" t="n">
        <v>29608</v>
      </c>
    </row>
    <row r="9">
      <c r="A9" s="4" t="inlineStr">
        <is>
          <t>Minimum</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Payment period from refining and bulk retail customer (in days)</t>
        </is>
      </c>
      <c r="B11" s="4" t="inlineStr">
        <is>
          <t>2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Payment period from refining and bulk retail customer (in days)</t>
        </is>
      </c>
      <c r="B14" s="4" t="inlineStr">
        <is>
          <t>30 days</t>
        </is>
      </c>
      <c r="C14" s="4" t="inlineStr">
        <is>
          <t xml:space="preserve"> </t>
        </is>
      </c>
      <c r="D14" s="4" t="inlineStr">
        <is>
          <t xml:space="preserve"> </t>
        </is>
      </c>
    </row>
    <row r="15">
      <c r="A15" s="4" t="inlineStr">
        <is>
          <t>ESPP | Common Stock</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Discount from market price, offering date (in percent)</t>
        </is>
      </c>
      <c r="B17" s="9" t="n">
        <v>0.15</v>
      </c>
      <c r="C17" s="4" t="inlineStr">
        <is>
          <t xml:space="preserve"> </t>
        </is>
      </c>
      <c r="D17" s="4" t="inlineStr">
        <is>
          <t xml:space="preserve"> </t>
        </is>
      </c>
    </row>
    <row r="18">
      <c r="A18" s="4" t="inlineStr">
        <is>
          <t>Renewable Identification Numbers “RINs” and Environmental Credits</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Derivative liabilities</t>
        </is>
      </c>
      <c r="B20" s="4" t="inlineStr">
        <is>
          <t xml:space="preserve"> </t>
        </is>
      </c>
      <c r="C20" s="6" t="n">
        <v>295900</v>
      </c>
      <c r="D20" s="4" t="inlineStr">
        <is>
          <t xml:space="preserve"> </t>
        </is>
      </c>
    </row>
    <row r="21">
      <c r="A21" s="4" t="inlineStr">
        <is>
          <t>Derivatives gain (loss)</t>
        </is>
      </c>
      <c r="B21" s="4" t="inlineStr">
        <is>
          <t xml:space="preserve"> </t>
        </is>
      </c>
      <c r="C21" s="5" t="n">
        <v>9000</v>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Refining | Minimum</t>
        </is>
      </c>
      <c r="B2" s="4" t="inlineStr">
        <is>
          <t xml:space="preserve"> </t>
        </is>
      </c>
    </row>
    <row r="3">
      <c r="A3" s="3" t="inlineStr">
        <is>
          <t>Property, Plant and Equipment [Line Items]</t>
        </is>
      </c>
      <c r="B3" s="4" t="inlineStr">
        <is>
          <t xml:space="preserve"> </t>
        </is>
      </c>
    </row>
    <row r="4">
      <c r="A4" s="4" t="inlineStr">
        <is>
          <t>PP&amp;E useful life (in years)</t>
        </is>
      </c>
      <c r="B4" s="4" t="inlineStr">
        <is>
          <t>2 years</t>
        </is>
      </c>
    </row>
    <row r="5">
      <c r="A5" s="4" t="inlineStr">
        <is>
          <t>Refining | Maximum</t>
        </is>
      </c>
      <c r="B5" s="4" t="inlineStr">
        <is>
          <t xml:space="preserve"> </t>
        </is>
      </c>
    </row>
    <row r="6">
      <c r="A6" s="3" t="inlineStr">
        <is>
          <t>Property, Plant and Equipment [Line Items]</t>
        </is>
      </c>
      <c r="B6" s="4" t="inlineStr">
        <is>
          <t xml:space="preserve"> </t>
        </is>
      </c>
    </row>
    <row r="7">
      <c r="A7" s="4" t="inlineStr">
        <is>
          <t>PP&amp;E useful life (in years)</t>
        </is>
      </c>
      <c r="B7" s="4" t="inlineStr">
        <is>
          <t>47 years</t>
        </is>
      </c>
    </row>
    <row r="8">
      <c r="A8" s="4" t="inlineStr">
        <is>
          <t>Logistics | Minimum</t>
        </is>
      </c>
      <c r="B8" s="4" t="inlineStr">
        <is>
          <t xml:space="preserve"> </t>
        </is>
      </c>
    </row>
    <row r="9">
      <c r="A9" s="3" t="inlineStr">
        <is>
          <t>Property, Plant and Equipment [Line Items]</t>
        </is>
      </c>
      <c r="B9" s="4" t="inlineStr">
        <is>
          <t xml:space="preserve"> </t>
        </is>
      </c>
    </row>
    <row r="10">
      <c r="A10" s="4" t="inlineStr">
        <is>
          <t>PP&amp;E useful life (in years)</t>
        </is>
      </c>
      <c r="B10" s="4" t="inlineStr">
        <is>
          <t>3 years</t>
        </is>
      </c>
    </row>
    <row r="11">
      <c r="A11" s="4" t="inlineStr">
        <is>
          <t>Logistics | Maximum</t>
        </is>
      </c>
      <c r="B11" s="4" t="inlineStr">
        <is>
          <t xml:space="preserve"> </t>
        </is>
      </c>
    </row>
    <row r="12">
      <c r="A12" s="3" t="inlineStr">
        <is>
          <t>Property, Plant and Equipment [Line Items]</t>
        </is>
      </c>
      <c r="B12" s="4" t="inlineStr">
        <is>
          <t xml:space="preserve"> </t>
        </is>
      </c>
    </row>
    <row r="13">
      <c r="A13" s="4" t="inlineStr">
        <is>
          <t>PP&amp;E useful life (in years)</t>
        </is>
      </c>
      <c r="B13" s="4" t="inlineStr">
        <is>
          <t>30 years</t>
        </is>
      </c>
    </row>
    <row r="14">
      <c r="A14" s="4" t="inlineStr">
        <is>
          <t>Retail | Minimum</t>
        </is>
      </c>
      <c r="B14" s="4" t="inlineStr">
        <is>
          <t xml:space="preserve"> </t>
        </is>
      </c>
    </row>
    <row r="15">
      <c r="A15" s="3" t="inlineStr">
        <is>
          <t>Property, Plant and Equipment [Line Items]</t>
        </is>
      </c>
      <c r="B15" s="4" t="inlineStr">
        <is>
          <t xml:space="preserve"> </t>
        </is>
      </c>
    </row>
    <row r="16">
      <c r="A16" s="4" t="inlineStr">
        <is>
          <t>PP&amp;E useful life (in years)</t>
        </is>
      </c>
      <c r="B16" s="4" t="inlineStr">
        <is>
          <t>3 years</t>
        </is>
      </c>
    </row>
    <row r="17">
      <c r="A17" s="4" t="inlineStr">
        <is>
          <t>Retail | Maximum</t>
        </is>
      </c>
      <c r="B17" s="4" t="inlineStr">
        <is>
          <t xml:space="preserve"> </t>
        </is>
      </c>
    </row>
    <row r="18">
      <c r="A18" s="3" t="inlineStr">
        <is>
          <t>Property, Plant and Equipment [Line Items]</t>
        </is>
      </c>
      <c r="B18" s="4" t="inlineStr">
        <is>
          <t xml:space="preserve"> </t>
        </is>
      </c>
    </row>
    <row r="19">
      <c r="A19" s="4" t="inlineStr">
        <is>
          <t>PP&amp;E useful life (in years)</t>
        </is>
      </c>
      <c r="B19" s="4" t="inlineStr">
        <is>
          <t>40 years</t>
        </is>
      </c>
    </row>
    <row r="20">
      <c r="A20" s="4" t="inlineStr">
        <is>
          <t>Corporate | Minimum</t>
        </is>
      </c>
      <c r="B20" s="4" t="inlineStr">
        <is>
          <t xml:space="preserve"> </t>
        </is>
      </c>
    </row>
    <row r="21">
      <c r="A21" s="3" t="inlineStr">
        <is>
          <t>Property, Plant and Equipment [Line Items]</t>
        </is>
      </c>
      <c r="B21" s="4" t="inlineStr">
        <is>
          <t xml:space="preserve"> </t>
        </is>
      </c>
    </row>
    <row r="22">
      <c r="A22" s="4" t="inlineStr">
        <is>
          <t>PP&amp;E useful life (in years)</t>
        </is>
      </c>
      <c r="B22" s="4" t="inlineStr">
        <is>
          <t>3 years</t>
        </is>
      </c>
    </row>
    <row r="23">
      <c r="A23" s="4" t="inlineStr">
        <is>
          <t>Corporate | Maximum</t>
        </is>
      </c>
      <c r="B23" s="4" t="inlineStr">
        <is>
          <t xml:space="preserve"> </t>
        </is>
      </c>
    </row>
    <row r="24">
      <c r="A24" s="3" t="inlineStr">
        <is>
          <t>Property, Plant and Equipment [Line Items]</t>
        </is>
      </c>
      <c r="B24" s="4" t="inlineStr">
        <is>
          <t xml:space="preserve"> </t>
        </is>
      </c>
    </row>
    <row r="25">
      <c r="A25" s="4" t="inlineStr">
        <is>
          <t>PP&amp;E useful life (in years)</t>
        </is>
      </c>
      <c r="B25" s="4" t="inlineStr">
        <is>
          <t>7 years</t>
        </is>
      </c>
    </row>
    <row r="26">
      <c r="A26" s="4" t="inlineStr">
        <is>
          <t>Software | Minimum</t>
        </is>
      </c>
      <c r="B26" s="4" t="inlineStr">
        <is>
          <t xml:space="preserve"> </t>
        </is>
      </c>
    </row>
    <row r="27">
      <c r="A27" s="3" t="inlineStr">
        <is>
          <t>Property, Plant and Equipment [Line Items]</t>
        </is>
      </c>
      <c r="B27" s="4" t="inlineStr">
        <is>
          <t xml:space="preserve"> </t>
        </is>
      </c>
    </row>
    <row r="28">
      <c r="A28" s="4" t="inlineStr">
        <is>
          <t>PP&amp;E useful life (in years)</t>
        </is>
      </c>
      <c r="B28" s="4" t="inlineStr">
        <is>
          <t>3 years</t>
        </is>
      </c>
    </row>
    <row r="29">
      <c r="A29" s="4" t="inlineStr">
        <is>
          <t>Software | Maximum</t>
        </is>
      </c>
      <c r="B29" s="4" t="inlineStr">
        <is>
          <t xml:space="preserve"> </t>
        </is>
      </c>
    </row>
    <row r="30">
      <c r="A30" s="3" t="inlineStr">
        <is>
          <t>Property, Plant and Equipment [Line Items]</t>
        </is>
      </c>
      <c r="B30" s="4" t="inlineStr">
        <is>
          <t xml:space="preserve"> </t>
        </is>
      </c>
    </row>
    <row r="31">
      <c r="A31" s="4" t="inlineStr">
        <is>
          <t>PP&amp;E useful life (in years)</t>
        </is>
      </c>
      <c r="B31"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st of revenues</t>
        </is>
      </c>
      <c r="B4" s="5" t="n">
        <v>26904</v>
      </c>
      <c r="C4" s="5" t="n">
        <v>24980</v>
      </c>
      <c r="D4" s="5" t="n">
        <v>20437</v>
      </c>
    </row>
    <row r="5">
      <c r="A5" s="4" t="inlineStr">
        <is>
          <t>Operating expense</t>
        </is>
      </c>
      <c r="B5" s="6" t="n">
        <v>77296</v>
      </c>
      <c r="C5" s="6" t="n">
        <v>66886</v>
      </c>
      <c r="D5" s="6" t="n">
        <v>51901</v>
      </c>
    </row>
    <row r="6">
      <c r="A6" s="4" t="inlineStr">
        <is>
          <t>General and administrative expense</t>
        </is>
      </c>
      <c r="B6" s="5" t="n">
        <v>2325</v>
      </c>
      <c r="C6" s="5" t="n">
        <v>2142</v>
      </c>
      <c r="D6" s="5" t="n">
        <v>26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fining and Logistics Equity Investments - Narrative (Details)</t>
        </is>
      </c>
      <c r="B1" s="2" t="inlineStr">
        <is>
          <t>Dec. 31, 2024</t>
        </is>
      </c>
      <c r="C1" s="2" t="inlineStr">
        <is>
          <t>Jun. 01, 2023</t>
        </is>
      </c>
      <c r="D1" s="2" t="inlineStr">
        <is>
          <t>Oct. 20, 2022</t>
        </is>
      </c>
    </row>
    <row r="2">
      <c r="A2" s="4" t="inlineStr">
        <is>
          <t>Yellowstone Energy Limited Partnership | Billings Acquisition</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 (in percent)</t>
        </is>
      </c>
      <c r="B4" s="9" t="n">
        <v>0.65</v>
      </c>
      <c r="C4" s="9" t="n">
        <v>0.65</v>
      </c>
      <c r="D4" s="9" t="n">
        <v>0.65</v>
      </c>
    </row>
    <row r="5">
      <c r="A5" s="4" t="inlineStr">
        <is>
          <t>Yellowstone Pipeline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in percent)</t>
        </is>
      </c>
      <c r="B7" s="9" t="n">
        <v>0.4</v>
      </c>
      <c r="C7" s="4" t="inlineStr">
        <is>
          <t xml:space="preserve"> </t>
        </is>
      </c>
      <c r="D7" s="4" t="inlineStr">
        <is>
          <t xml:space="preserve"> </t>
        </is>
      </c>
    </row>
    <row r="8">
      <c r="A8" s="4" t="inlineStr">
        <is>
          <t>Yellowstone Pipeline Company | Billings Acquisitio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in percent)</t>
        </is>
      </c>
      <c r="B10" s="4" t="inlineStr">
        <is>
          <t xml:space="preserve"> </t>
        </is>
      </c>
      <c r="C10" s="9" t="n">
        <v>0.4</v>
      </c>
      <c r="D10" s="9"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fining and Logistics Equity Investments - Schedule of Change in Equity Investment (Details) - USD ($) $ in Thousands</t>
        </is>
      </c>
      <c r="B1" s="2" t="inlineStr">
        <is>
          <t>12 Months Ended</t>
        </is>
      </c>
    </row>
    <row r="2">
      <c r="B2" s="2" t="inlineStr">
        <is>
          <t>Dec. 31, 2024</t>
        </is>
      </c>
      <c r="C2" s="2" t="inlineStr">
        <is>
          <t>Dec. 31, 2023</t>
        </is>
      </c>
      <c r="D2" s="2" t="inlineStr">
        <is>
          <t>Dec. 31, 2022</t>
        </is>
      </c>
    </row>
    <row r="3">
      <c r="A3" s="3" t="inlineStr">
        <is>
          <t>Changes In Equity Investment [Roll Forward]</t>
        </is>
      </c>
      <c r="B3" s="4" t="inlineStr">
        <is>
          <t xml:space="preserve"> </t>
        </is>
      </c>
      <c r="C3" s="4" t="inlineStr">
        <is>
          <t xml:space="preserve"> </t>
        </is>
      </c>
      <c r="D3" s="4" t="inlineStr">
        <is>
          <t xml:space="preserve"> </t>
        </is>
      </c>
    </row>
    <row r="4">
      <c r="A4" s="4" t="inlineStr">
        <is>
          <t>Equity earnings from YELP and YPLC</t>
        </is>
      </c>
      <c r="B4" s="5" t="n">
        <v>-296</v>
      </c>
      <c r="C4" s="5" t="n">
        <v>24985</v>
      </c>
      <c r="D4" s="5" t="n">
        <v>0</v>
      </c>
    </row>
    <row r="5">
      <c r="A5" s="4" t="inlineStr">
        <is>
          <t>Dividends received</t>
        </is>
      </c>
      <c r="B5" s="6" t="n">
        <v>-13080</v>
      </c>
      <c r="C5" s="6" t="n">
        <v>-4328</v>
      </c>
      <c r="D5" s="6" t="n">
        <v>0</v>
      </c>
    </row>
    <row r="6">
      <c r="A6" s="4" t="inlineStr">
        <is>
          <t>Yellowstone Energy Limited Partnership | Billings Acquisition</t>
        </is>
      </c>
      <c r="B6" s="4" t="inlineStr">
        <is>
          <t xml:space="preserve"> </t>
        </is>
      </c>
      <c r="C6" s="4" t="inlineStr">
        <is>
          <t xml:space="preserve"> </t>
        </is>
      </c>
      <c r="D6" s="4" t="inlineStr">
        <is>
          <t xml:space="preserve"> </t>
        </is>
      </c>
    </row>
    <row r="7">
      <c r="A7" s="3" t="inlineStr">
        <is>
          <t>Changes In Equity Investment [Roll Forward]</t>
        </is>
      </c>
      <c r="B7" s="4" t="inlineStr">
        <is>
          <t xml:space="preserve"> </t>
        </is>
      </c>
      <c r="C7" s="4" t="inlineStr">
        <is>
          <t xml:space="preserve"> </t>
        </is>
      </c>
      <c r="D7" s="4" t="inlineStr">
        <is>
          <t xml:space="preserve"> </t>
        </is>
      </c>
    </row>
    <row r="8">
      <c r="A8" s="4" t="inlineStr">
        <is>
          <t>Beginning balance</t>
        </is>
      </c>
      <c r="B8" s="6" t="n">
        <v>59824</v>
      </c>
      <c r="C8" s="6" t="n">
        <v>0</v>
      </c>
      <c r="D8" s="4" t="inlineStr">
        <is>
          <t xml:space="preserve"> </t>
        </is>
      </c>
    </row>
    <row r="9">
      <c r="A9" s="4" t="inlineStr">
        <is>
          <t>Acquisition of investment</t>
        </is>
      </c>
      <c r="B9" s="6" t="n">
        <v>0</v>
      </c>
      <c r="C9" s="6" t="n">
        <v>58019</v>
      </c>
      <c r="D9" s="4" t="inlineStr">
        <is>
          <t xml:space="preserve"> </t>
        </is>
      </c>
    </row>
    <row r="10">
      <c r="A10" s="4" t="inlineStr">
        <is>
          <t>Equity earnings from YELP and YPLC</t>
        </is>
      </c>
      <c r="B10" s="6" t="n">
        <v>5055</v>
      </c>
      <c r="C10" s="6" t="n">
        <v>8059</v>
      </c>
      <c r="D10" s="4" t="inlineStr">
        <is>
          <t xml:space="preserve"> </t>
        </is>
      </c>
    </row>
    <row r="11">
      <c r="A11" s="4" t="inlineStr">
        <is>
          <t>Depreciation of basis difference</t>
        </is>
      </c>
      <c r="B11" s="6" t="n">
        <v>-1392</v>
      </c>
      <c r="C11" s="6" t="n">
        <v>-696</v>
      </c>
      <c r="D11" s="4" t="inlineStr">
        <is>
          <t xml:space="preserve"> </t>
        </is>
      </c>
    </row>
    <row r="12">
      <c r="A12" s="4" t="inlineStr">
        <is>
          <t>Dividends received</t>
        </is>
      </c>
      <c r="B12" s="6" t="n">
        <v>-6320</v>
      </c>
      <c r="C12" s="6" t="n">
        <v>-5558</v>
      </c>
      <c r="D12" s="4" t="inlineStr">
        <is>
          <t xml:space="preserve"> </t>
        </is>
      </c>
    </row>
    <row r="13">
      <c r="A13" s="4" t="inlineStr">
        <is>
          <t>Ending balance</t>
        </is>
      </c>
      <c r="B13" s="6" t="n">
        <v>57167</v>
      </c>
      <c r="C13" s="6" t="n">
        <v>59824</v>
      </c>
      <c r="D13" s="6" t="n">
        <v>0</v>
      </c>
    </row>
    <row r="14">
      <c r="A14" s="4" t="inlineStr">
        <is>
          <t>Yellowstone Pipeline Company | Billings Acquisition</t>
        </is>
      </c>
      <c r="B14" s="4" t="inlineStr">
        <is>
          <t xml:space="preserve"> </t>
        </is>
      </c>
      <c r="C14" s="4" t="inlineStr">
        <is>
          <t xml:space="preserve"> </t>
        </is>
      </c>
      <c r="D14" s="4" t="inlineStr">
        <is>
          <t xml:space="preserve"> </t>
        </is>
      </c>
    </row>
    <row r="15">
      <c r="A15" s="3" t="inlineStr">
        <is>
          <t>Changes In Equity Investment [Roll Forward]</t>
        </is>
      </c>
      <c r="B15" s="4" t="inlineStr">
        <is>
          <t xml:space="preserve"> </t>
        </is>
      </c>
      <c r="C15" s="4" t="inlineStr">
        <is>
          <t xml:space="preserve"> </t>
        </is>
      </c>
      <c r="D15" s="4" t="inlineStr">
        <is>
          <t xml:space="preserve"> </t>
        </is>
      </c>
    </row>
    <row r="16">
      <c r="A16" s="4" t="inlineStr">
        <is>
          <t>Beginning balance</t>
        </is>
      </c>
      <c r="B16" s="6" t="n">
        <v>27662</v>
      </c>
      <c r="C16" s="6" t="n">
        <v>0</v>
      </c>
      <c r="D16" s="4" t="inlineStr">
        <is>
          <t xml:space="preserve"> </t>
        </is>
      </c>
    </row>
    <row r="17">
      <c r="A17" s="4" t="inlineStr">
        <is>
          <t>Acquisition of investment</t>
        </is>
      </c>
      <c r="B17" s="6" t="n">
        <v>0</v>
      </c>
      <c r="C17" s="6" t="n">
        <v>28581</v>
      </c>
      <c r="D17" s="4" t="inlineStr">
        <is>
          <t xml:space="preserve"> </t>
        </is>
      </c>
    </row>
    <row r="18">
      <c r="A18" s="4" t="inlineStr">
        <is>
          <t>Equity earnings from YELP and YPLC</t>
        </is>
      </c>
      <c r="B18" s="6" t="n">
        <v>8090</v>
      </c>
      <c r="C18" s="6" t="n">
        <v>4392</v>
      </c>
      <c r="D18" s="4" t="inlineStr">
        <is>
          <t xml:space="preserve"> </t>
        </is>
      </c>
    </row>
    <row r="19">
      <c r="A19" s="4" t="inlineStr">
        <is>
          <t>Accretion of basis difference</t>
        </is>
      </c>
      <c r="B19" s="6" t="n">
        <v>152</v>
      </c>
      <c r="C19" s="6" t="n">
        <v>89</v>
      </c>
      <c r="D19" s="4" t="inlineStr">
        <is>
          <t xml:space="preserve"> </t>
        </is>
      </c>
    </row>
    <row r="20">
      <c r="A20" s="4" t="inlineStr">
        <is>
          <t>Dividends received</t>
        </is>
      </c>
      <c r="B20" s="6" t="n">
        <v>-6760</v>
      </c>
      <c r="C20" s="6" t="n">
        <v>-5400</v>
      </c>
      <c r="D20" s="4" t="inlineStr">
        <is>
          <t xml:space="preserve"> </t>
        </is>
      </c>
    </row>
    <row r="21">
      <c r="A21" s="4" t="inlineStr">
        <is>
          <t>Ending balance</t>
        </is>
      </c>
      <c r="B21" s="5" t="n">
        <v>29144</v>
      </c>
      <c r="C21" s="5" t="n">
        <v>27662</v>
      </c>
      <c r="D2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Investment in Laramie Energy - Narrative (Details) - USD ($)</t>
        </is>
      </c>
      <c r="E1" s="2" t="inlineStr">
        <is>
          <t>12 Months Ended</t>
        </is>
      </c>
    </row>
    <row r="2">
      <c r="B2" s="2" t="inlineStr">
        <is>
          <t>Apr. 29, 2024</t>
        </is>
      </c>
      <c r="C2" s="2" t="inlineStr">
        <is>
          <t>Mar. 01, 2023</t>
        </is>
      </c>
      <c r="D2" s="2" t="inlineStr">
        <is>
          <t>Feb. 21, 2023</t>
        </is>
      </c>
      <c r="E2" s="2" t="inlineStr">
        <is>
          <t>Dec. 31, 2024</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5" t="n">
        <v>4061619000</v>
      </c>
      <c r="F4" s="5" t="n">
        <v>1317709000</v>
      </c>
      <c r="G4" s="5" t="n">
        <v>446863000</v>
      </c>
    </row>
    <row r="5">
      <c r="A5" s="4" t="inlineStr">
        <is>
          <t>Principal amount of long-term debt</t>
        </is>
      </c>
      <c r="B5" s="4" t="inlineStr">
        <is>
          <t xml:space="preserve"> </t>
        </is>
      </c>
      <c r="C5" s="4" t="inlineStr">
        <is>
          <t xml:space="preserve"> </t>
        </is>
      </c>
      <c r="D5" s="4" t="inlineStr">
        <is>
          <t xml:space="preserve"> </t>
        </is>
      </c>
      <c r="E5" s="5" t="n">
        <v>1127233000</v>
      </c>
      <c r="F5" s="6" t="n">
        <v>665621000</v>
      </c>
      <c r="G5" s="4" t="inlineStr">
        <is>
          <t xml:space="preserve"> </t>
        </is>
      </c>
    </row>
    <row r="6">
      <c r="A6" s="4" t="inlineStr">
        <is>
          <t>Term Loan | Investment in Laramie Energ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5" t="n">
        <v>205000000</v>
      </c>
      <c r="E8" s="4" t="inlineStr">
        <is>
          <t xml:space="preserve"> </t>
        </is>
      </c>
      <c r="F8" s="4" t="inlineStr">
        <is>
          <t xml:space="preserve"> </t>
        </is>
      </c>
      <c r="G8" s="4" t="inlineStr">
        <is>
          <t xml:space="preserve"> </t>
        </is>
      </c>
    </row>
    <row r="9">
      <c r="A9" s="4" t="inlineStr">
        <is>
          <t>Line of credit facility, funding at closing amount</t>
        </is>
      </c>
      <c r="B9" s="4" t="inlineStr">
        <is>
          <t xml:space="preserve"> </t>
        </is>
      </c>
      <c r="C9" s="4" t="inlineStr">
        <is>
          <t xml:space="preserve"> </t>
        </is>
      </c>
      <c r="D9" s="6" t="n">
        <v>160000000</v>
      </c>
      <c r="E9" s="4" t="inlineStr">
        <is>
          <t xml:space="preserve"> </t>
        </is>
      </c>
      <c r="F9" s="4" t="inlineStr">
        <is>
          <t xml:space="preserve"> </t>
        </is>
      </c>
      <c r="G9" s="4" t="inlineStr">
        <is>
          <t xml:space="preserve"> </t>
        </is>
      </c>
    </row>
    <row r="10">
      <c r="A10" s="4" t="inlineStr">
        <is>
          <t>Line of credit facility, amount subject to delayed draw</t>
        </is>
      </c>
      <c r="B10" s="4" t="inlineStr">
        <is>
          <t xml:space="preserve"> </t>
        </is>
      </c>
      <c r="C10" s="4" t="inlineStr">
        <is>
          <t xml:space="preserve"> </t>
        </is>
      </c>
      <c r="D10" s="6" t="n">
        <v>45000000</v>
      </c>
      <c r="E10" s="4" t="inlineStr">
        <is>
          <t xml:space="preserve"> </t>
        </is>
      </c>
      <c r="F10" s="4" t="inlineStr">
        <is>
          <t xml:space="preserve"> </t>
        </is>
      </c>
      <c r="G10" s="4" t="inlineStr">
        <is>
          <t xml:space="preserve"> </t>
        </is>
      </c>
    </row>
    <row r="11">
      <c r="A11" s="4" t="inlineStr">
        <is>
          <t>Repayments of debt</t>
        </is>
      </c>
      <c r="B11" s="4" t="inlineStr">
        <is>
          <t xml:space="preserve"> </t>
        </is>
      </c>
      <c r="C11" s="4" t="inlineStr">
        <is>
          <t xml:space="preserve"> </t>
        </is>
      </c>
      <c r="D11" s="6" t="n">
        <v>76300000</v>
      </c>
      <c r="E11" s="4" t="inlineStr">
        <is>
          <t xml:space="preserve"> </t>
        </is>
      </c>
      <c r="F11" s="4" t="inlineStr">
        <is>
          <t xml:space="preserve"> </t>
        </is>
      </c>
      <c r="G11" s="4" t="inlineStr">
        <is>
          <t xml:space="preserve"> </t>
        </is>
      </c>
    </row>
    <row r="12">
      <c r="A12" s="4" t="inlineStr">
        <is>
          <t>Debt instrument, preferred equity redeemed, amount</t>
        </is>
      </c>
      <c r="B12" s="4" t="inlineStr">
        <is>
          <t xml:space="preserve"> </t>
        </is>
      </c>
      <c r="C12" s="4" t="inlineStr">
        <is>
          <t xml:space="preserve"> </t>
        </is>
      </c>
      <c r="D12" s="6" t="n">
        <v>73500000</v>
      </c>
      <c r="E12" s="4" t="inlineStr">
        <is>
          <t xml:space="preserve"> </t>
        </is>
      </c>
      <c r="F12" s="4" t="inlineStr">
        <is>
          <t xml:space="preserve"> </t>
        </is>
      </c>
      <c r="G12" s="4" t="inlineStr">
        <is>
          <t xml:space="preserve"> </t>
        </is>
      </c>
    </row>
    <row r="13">
      <c r="A13" s="4" t="inlineStr">
        <is>
          <t>Gain (loss) on debt extinguishment and commitment costs</t>
        </is>
      </c>
      <c r="B13" s="4" t="inlineStr">
        <is>
          <t xml:space="preserve"> </t>
        </is>
      </c>
      <c r="C13" s="4" t="inlineStr">
        <is>
          <t xml:space="preserve"> </t>
        </is>
      </c>
      <c r="D13" s="5" t="n">
        <v>4800000</v>
      </c>
      <c r="E13" s="4" t="inlineStr">
        <is>
          <t xml:space="preserve"> </t>
        </is>
      </c>
      <c r="F13" s="4" t="inlineStr">
        <is>
          <t xml:space="preserve"> </t>
        </is>
      </c>
      <c r="G13" s="4" t="inlineStr">
        <is>
          <t xml:space="preserve"> </t>
        </is>
      </c>
    </row>
    <row r="14">
      <c r="A14" s="4" t="inlineStr">
        <is>
          <t>Investment in Laramie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in percent)</t>
        </is>
      </c>
      <c r="B16" s="4" t="inlineStr">
        <is>
          <t xml:space="preserve"> </t>
        </is>
      </c>
      <c r="C16" s="4" t="inlineStr">
        <is>
          <t xml:space="preserve"> </t>
        </is>
      </c>
      <c r="D16" s="4" t="inlineStr">
        <is>
          <t xml:space="preserve"> </t>
        </is>
      </c>
      <c r="E16" s="9" t="n">
        <v>0.46</v>
      </c>
      <c r="F16" s="4" t="inlineStr">
        <is>
          <t xml:space="preserve"> </t>
        </is>
      </c>
      <c r="G16" s="4" t="inlineStr">
        <is>
          <t xml:space="preserve"> </t>
        </is>
      </c>
    </row>
    <row r="17">
      <c r="A17" s="4" t="inlineStr">
        <is>
          <t>Refining and logistics equity investments and Investment in Laramie Energy, LLC</t>
        </is>
      </c>
      <c r="B17" s="4" t="inlineStr">
        <is>
          <t xml:space="preserve"> </t>
        </is>
      </c>
      <c r="C17" s="4" t="inlineStr">
        <is>
          <t xml:space="preserve"> </t>
        </is>
      </c>
      <c r="D17" s="4" t="inlineStr">
        <is>
          <t xml:space="preserve"> </t>
        </is>
      </c>
      <c r="E17" s="5" t="n">
        <v>12498000</v>
      </c>
      <c r="F17" s="6" t="n">
        <v>14279000</v>
      </c>
      <c r="G17" s="4" t="inlineStr">
        <is>
          <t xml:space="preserve"> </t>
        </is>
      </c>
    </row>
    <row r="18">
      <c r="A18" s="4" t="inlineStr">
        <is>
          <t>Return of capital from Laramie Energy, LLC and Return of capital from refining and logistics investments</t>
        </is>
      </c>
      <c r="B18" s="5" t="n">
        <v>1500000</v>
      </c>
      <c r="C18" s="5" t="n">
        <v>10700000</v>
      </c>
      <c r="D18" s="4" t="inlineStr">
        <is>
          <t xml:space="preserve"> </t>
        </is>
      </c>
      <c r="E18" s="6" t="n">
        <v>1485000</v>
      </c>
      <c r="F18" s="6" t="n">
        <v>10706000</v>
      </c>
      <c r="G18" s="5" t="n">
        <v>0</v>
      </c>
    </row>
    <row r="19">
      <c r="A19" s="4" t="inlineStr">
        <is>
          <t>Carrying value of investment</t>
        </is>
      </c>
      <c r="B19" s="4" t="inlineStr">
        <is>
          <t xml:space="preserve"> </t>
        </is>
      </c>
      <c r="C19" s="4" t="inlineStr">
        <is>
          <t xml:space="preserve"> </t>
        </is>
      </c>
      <c r="D19" s="4" t="inlineStr">
        <is>
          <t xml:space="preserve"> </t>
        </is>
      </c>
      <c r="E19" s="6" t="n">
        <v>64300000</v>
      </c>
      <c r="F19" s="4" t="inlineStr">
        <is>
          <t xml:space="preserve"> </t>
        </is>
      </c>
      <c r="G19" s="4" t="inlineStr">
        <is>
          <t xml:space="preserve"> </t>
        </is>
      </c>
    </row>
    <row r="20">
      <c r="A20" s="4" t="inlineStr">
        <is>
          <t>Investment in Laramie Energy, LLC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of long-term debt</t>
        </is>
      </c>
      <c r="B22" s="4" t="inlineStr">
        <is>
          <t xml:space="preserve"> </t>
        </is>
      </c>
      <c r="C22" s="4" t="inlineStr">
        <is>
          <t xml:space="preserve"> </t>
        </is>
      </c>
      <c r="D22" s="4" t="inlineStr">
        <is>
          <t xml:space="preserve"> </t>
        </is>
      </c>
      <c r="E22" s="5" t="n">
        <v>160000000</v>
      </c>
      <c r="F22" s="5" t="n">
        <v>160000000</v>
      </c>
      <c r="G22"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 Schedule of Change in Equity Investment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Equity earnings (losses) from Laramie Energy, LLC</t>
        </is>
      </c>
      <c r="B4" s="5" t="n">
        <v>-296</v>
      </c>
      <c r="C4" s="5" t="n">
        <v>24985</v>
      </c>
      <c r="D4" s="5" t="n">
        <v>0</v>
      </c>
    </row>
    <row r="5">
      <c r="A5" s="4" t="inlineStr">
        <is>
          <t>Dividends received</t>
        </is>
      </c>
      <c r="B5" s="6" t="n">
        <v>-13080</v>
      </c>
      <c r="C5" s="6" t="n">
        <v>-4328</v>
      </c>
      <c r="D5" s="6" t="n">
        <v>0</v>
      </c>
    </row>
    <row r="6">
      <c r="A6" s="4" t="inlineStr">
        <is>
          <t>Laramie Energy Company</t>
        </is>
      </c>
      <c r="B6" s="4" t="inlineStr">
        <is>
          <t xml:space="preserve"> </t>
        </is>
      </c>
      <c r="C6" s="4" t="inlineStr">
        <is>
          <t xml:space="preserve"> </t>
        </is>
      </c>
      <c r="D6" s="4" t="inlineStr">
        <is>
          <t xml:space="preserve"> </t>
        </is>
      </c>
    </row>
    <row r="7">
      <c r="A7" s="3" t="inlineStr">
        <is>
          <t>Investments in and Advances to Affiliates, at Fair Value [Roll Forward]</t>
        </is>
      </c>
      <c r="B7" s="4" t="inlineStr">
        <is>
          <t xml:space="preserve"> </t>
        </is>
      </c>
      <c r="C7" s="4" t="inlineStr">
        <is>
          <t xml:space="preserve"> </t>
        </is>
      </c>
      <c r="D7" s="4" t="inlineStr">
        <is>
          <t xml:space="preserve"> </t>
        </is>
      </c>
    </row>
    <row r="8">
      <c r="A8" s="4" t="inlineStr">
        <is>
          <t>Beginning balance</t>
        </is>
      </c>
      <c r="B8" s="6" t="n">
        <v>14279</v>
      </c>
      <c r="C8" s="6" t="n">
        <v>0</v>
      </c>
      <c r="D8" s="4" t="inlineStr">
        <is>
          <t xml:space="preserve"> </t>
        </is>
      </c>
    </row>
    <row r="9">
      <c r="A9" s="4" t="inlineStr">
        <is>
          <t>Equity earnings (losses) from Laramie Energy, LLC</t>
        </is>
      </c>
      <c r="B9" s="6" t="n">
        <v>-6753</v>
      </c>
      <c r="C9" s="6" t="n">
        <v>19471</v>
      </c>
      <c r="D9" s="4" t="inlineStr">
        <is>
          <t xml:space="preserve"> </t>
        </is>
      </c>
    </row>
    <row r="10">
      <c r="A10" s="4" t="inlineStr">
        <is>
          <t>Accretion of basis difference</t>
        </is>
      </c>
      <c r="B10" s="6" t="n">
        <v>6457</v>
      </c>
      <c r="C10" s="6" t="n">
        <v>5514</v>
      </c>
      <c r="D10" s="4" t="inlineStr">
        <is>
          <t xml:space="preserve"> </t>
        </is>
      </c>
    </row>
    <row r="11">
      <c r="A11" s="4" t="inlineStr">
        <is>
          <t>Dividends received</t>
        </is>
      </c>
      <c r="B11" s="6" t="n">
        <v>-1485</v>
      </c>
      <c r="C11" s="6" t="n">
        <v>-10706</v>
      </c>
      <c r="D11" s="4" t="inlineStr">
        <is>
          <t xml:space="preserve"> </t>
        </is>
      </c>
    </row>
    <row r="12">
      <c r="A12" s="4" t="inlineStr">
        <is>
          <t>Ending balance</t>
        </is>
      </c>
      <c r="B12" s="5" t="n">
        <v>12498</v>
      </c>
      <c r="C12" s="5" t="n">
        <v>14279</v>
      </c>
      <c r="D12"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8" customWidth="1" min="6" max="6"/>
    <col width="22" customWidth="1" min="7" max="7"/>
  </cols>
  <sheetData>
    <row r="1">
      <c r="A1" s="1" t="inlineStr">
        <is>
          <t>Acquisitions - Narrative (Details) $ in Thousands</t>
        </is>
      </c>
      <c r="E1" s="2" t="inlineStr">
        <is>
          <t>12 Months Ended</t>
        </is>
      </c>
    </row>
    <row r="2">
      <c r="B2" s="2" t="inlineStr">
        <is>
          <t>Jun. 01, 2023 USD ($)</t>
        </is>
      </c>
      <c r="C2" s="2" t="inlineStr">
        <is>
          <t>Dec. 02, 2022 USD ($) retailStore</t>
        </is>
      </c>
      <c r="D2" s="2" t="inlineStr">
        <is>
          <t>Oct. 20, 2022 USD ($)</t>
        </is>
      </c>
      <c r="E2" s="2" t="inlineStr">
        <is>
          <t>Dec. 31, 2024 USD ($)</t>
        </is>
      </c>
      <c r="F2" s="2" t="inlineStr">
        <is>
          <t>Dec. 31, 2023 USD ($) store</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nd integration costs</t>
        </is>
      </c>
      <c r="B4" s="4" t="inlineStr">
        <is>
          <t xml:space="preserve"> </t>
        </is>
      </c>
      <c r="C4" s="4" t="inlineStr">
        <is>
          <t xml:space="preserve"> </t>
        </is>
      </c>
      <c r="D4" s="4" t="inlineStr">
        <is>
          <t xml:space="preserve"> </t>
        </is>
      </c>
      <c r="E4" s="5" t="n">
        <v>100</v>
      </c>
      <c r="F4" s="5" t="n">
        <v>17482</v>
      </c>
      <c r="G4" s="5" t="n">
        <v>3663</v>
      </c>
    </row>
    <row r="5">
      <c r="A5" s="4" t="inlineStr">
        <is>
          <t>Earnings (loss) of acquiree since acquisition date, actual</t>
        </is>
      </c>
      <c r="B5" s="4" t="inlineStr">
        <is>
          <t xml:space="preserve"> </t>
        </is>
      </c>
      <c r="C5" s="4" t="inlineStr">
        <is>
          <t xml:space="preserve"> </t>
        </is>
      </c>
      <c r="D5" s="4" t="inlineStr">
        <is>
          <t xml:space="preserve"> </t>
        </is>
      </c>
      <c r="E5" s="4" t="inlineStr">
        <is>
          <t xml:space="preserve"> </t>
        </is>
      </c>
      <c r="F5" s="5" t="n">
        <v>57900</v>
      </c>
      <c r="G5" s="4" t="inlineStr">
        <is>
          <t xml:space="preserve"> </t>
        </is>
      </c>
    </row>
    <row r="6">
      <c r="A6" s="4" t="inlineStr">
        <is>
          <t>Number of retail stores | store</t>
        </is>
      </c>
      <c r="B6" s="4" t="inlineStr">
        <is>
          <t xml:space="preserve"> </t>
        </is>
      </c>
      <c r="C6" s="4" t="inlineStr">
        <is>
          <t xml:space="preserve"> </t>
        </is>
      </c>
      <c r="D6" s="4" t="inlineStr">
        <is>
          <t xml:space="preserve"> </t>
        </is>
      </c>
      <c r="E6" s="4" t="inlineStr">
        <is>
          <t xml:space="preserve"> </t>
        </is>
      </c>
      <c r="F6" s="6" t="n">
        <v>3</v>
      </c>
      <c r="G6" s="4" t="inlineStr">
        <is>
          <t xml:space="preserve"> </t>
        </is>
      </c>
    </row>
    <row r="7">
      <c r="A7" s="4" t="inlineStr">
        <is>
          <t>Acquisition</t>
        </is>
      </c>
      <c r="B7" s="4" t="inlineStr">
        <is>
          <t xml:space="preserve"> </t>
        </is>
      </c>
      <c r="C7" s="4" t="inlineStr">
        <is>
          <t xml:space="preserve"> </t>
        </is>
      </c>
      <c r="D7" s="4" t="inlineStr">
        <is>
          <t xml:space="preserve"> </t>
        </is>
      </c>
      <c r="E7" s="6" t="n">
        <v>0</v>
      </c>
      <c r="F7" s="4" t="inlineStr">
        <is>
          <t xml:space="preserve"> </t>
        </is>
      </c>
      <c r="G7" s="6" t="n">
        <v>2120</v>
      </c>
    </row>
    <row r="8">
      <c r="A8" s="4" t="inlineStr">
        <is>
          <t>Purchase payment</t>
        </is>
      </c>
      <c r="B8" s="4" t="inlineStr">
        <is>
          <t xml:space="preserve"> </t>
        </is>
      </c>
      <c r="C8" s="4" t="inlineStr">
        <is>
          <t xml:space="preserve"> </t>
        </is>
      </c>
      <c r="D8" s="4" t="inlineStr">
        <is>
          <t xml:space="preserve"> </t>
        </is>
      </c>
      <c r="E8" s="5" t="n">
        <v>0</v>
      </c>
      <c r="F8" s="5" t="n">
        <v>50</v>
      </c>
      <c r="G8" s="6" t="n">
        <v>57</v>
      </c>
    </row>
    <row r="9">
      <c r="A9" s="4" t="inlineStr">
        <is>
          <t>Billing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5" t="n">
        <v>625400</v>
      </c>
      <c r="C11" s="4" t="inlineStr">
        <is>
          <t xml:space="preserve"> </t>
        </is>
      </c>
      <c r="D11" s="5" t="n">
        <v>310000</v>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1500000</v>
      </c>
      <c r="G12" s="4" t="inlineStr">
        <is>
          <t xml:space="preserve"> </t>
        </is>
      </c>
    </row>
    <row r="13">
      <c r="A13" s="4" t="inlineStr">
        <is>
          <t>Property, plant, and equipment</t>
        </is>
      </c>
      <c r="B13" s="4" t="inlineStr">
        <is>
          <t xml:space="preserve"> </t>
        </is>
      </c>
      <c r="C13" s="4" t="inlineStr">
        <is>
          <t xml:space="preserve"> </t>
        </is>
      </c>
      <c r="D13" s="6" t="n">
        <v>259088</v>
      </c>
      <c r="E13" s="4" t="inlineStr">
        <is>
          <t xml:space="preserve"> </t>
        </is>
      </c>
      <c r="F13" s="4" t="inlineStr">
        <is>
          <t xml:space="preserve"> </t>
        </is>
      </c>
      <c r="G13" s="4" t="inlineStr">
        <is>
          <t xml:space="preserve"> </t>
        </is>
      </c>
    </row>
    <row r="14">
      <c r="A14" s="4" t="inlineStr">
        <is>
          <t>Assumed inventory</t>
        </is>
      </c>
      <c r="B14" s="4" t="inlineStr">
        <is>
          <t xml:space="preserve"> </t>
        </is>
      </c>
      <c r="C14" s="4" t="inlineStr">
        <is>
          <t xml:space="preserve"> </t>
        </is>
      </c>
      <c r="D14" s="6" t="n">
        <v>299176</v>
      </c>
      <c r="E14" s="4" t="inlineStr">
        <is>
          <t xml:space="preserve"> </t>
        </is>
      </c>
      <c r="F14" s="4" t="inlineStr">
        <is>
          <t xml:space="preserve"> </t>
        </is>
      </c>
      <c r="G14" s="4" t="inlineStr">
        <is>
          <t xml:space="preserve"> </t>
        </is>
      </c>
    </row>
    <row r="15">
      <c r="A15" s="4" t="inlineStr">
        <is>
          <t>Billings Acquisition | Prepaid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eposit</t>
        </is>
      </c>
      <c r="B17" s="4" t="inlineStr">
        <is>
          <t xml:space="preserve"> </t>
        </is>
      </c>
      <c r="C17" s="4" t="inlineStr">
        <is>
          <t xml:space="preserve"> </t>
        </is>
      </c>
      <c r="D17" s="5" t="n">
        <v>30000</v>
      </c>
      <c r="E17" s="4" t="inlineStr">
        <is>
          <t xml:space="preserve"> </t>
        </is>
      </c>
      <c r="F17" s="4" t="inlineStr">
        <is>
          <t xml:space="preserve"> </t>
        </is>
      </c>
      <c r="G17" s="4" t="inlineStr">
        <is>
          <t xml:space="preserve"> </t>
        </is>
      </c>
    </row>
    <row r="18">
      <c r="A18" s="4" t="inlineStr">
        <is>
          <t>Cash paid at closing</t>
        </is>
      </c>
      <c r="B18" s="5" t="n">
        <v>595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and integration costs</t>
        </is>
      </c>
      <c r="B19" s="4" t="inlineStr">
        <is>
          <t xml:space="preserve"> </t>
        </is>
      </c>
      <c r="C19" s="4" t="inlineStr">
        <is>
          <t xml:space="preserve"> </t>
        </is>
      </c>
      <c r="D19" s="4" t="inlineStr">
        <is>
          <t xml:space="preserve"> </t>
        </is>
      </c>
      <c r="E19" s="4" t="inlineStr">
        <is>
          <t xml:space="preserve"> </t>
        </is>
      </c>
      <c r="F19" s="5" t="n">
        <v>10400</v>
      </c>
      <c r="G19" s="6" t="n">
        <v>3400</v>
      </c>
    </row>
    <row r="20">
      <c r="A20" s="4" t="inlineStr">
        <is>
          <t>Billings Acquisi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vironmental liabilities associated with acquisition, term (in years)</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row>
    <row r="23">
      <c r="A23" s="4" t="inlineStr">
        <is>
          <t>Billings Acquisi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vironmental liabilities associated with acquisition, term (in years)</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row>
    <row r="26">
      <c r="A26" s="4" t="inlineStr">
        <is>
          <t>Northwest Reta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4" t="inlineStr">
        <is>
          <t xml:space="preserve"> </t>
        </is>
      </c>
      <c r="C28" s="5" t="n">
        <v>5500</v>
      </c>
      <c r="D28" s="4" t="inlineStr">
        <is>
          <t xml:space="preserve"> </t>
        </is>
      </c>
      <c r="E28" s="4" t="inlineStr">
        <is>
          <t xml:space="preserve"> </t>
        </is>
      </c>
      <c r="F28" s="4" t="inlineStr">
        <is>
          <t xml:space="preserve"> </t>
        </is>
      </c>
      <c r="G28" s="4" t="inlineStr">
        <is>
          <t xml:space="preserve"> </t>
        </is>
      </c>
    </row>
    <row r="29">
      <c r="A29" s="4" t="inlineStr">
        <is>
          <t>Acquisition and integration costs</t>
        </is>
      </c>
      <c r="B29" s="4" t="inlineStr">
        <is>
          <t xml:space="preserve"> </t>
        </is>
      </c>
      <c r="C29" s="4" t="inlineStr">
        <is>
          <t xml:space="preserve"> </t>
        </is>
      </c>
      <c r="D29" s="4" t="inlineStr">
        <is>
          <t xml:space="preserve"> </t>
        </is>
      </c>
      <c r="E29" s="4" t="inlineStr">
        <is>
          <t xml:space="preserve"> </t>
        </is>
      </c>
      <c r="F29" s="4" t="inlineStr">
        <is>
          <t xml:space="preserve"> </t>
        </is>
      </c>
      <c r="G29" s="5" t="n">
        <v>300</v>
      </c>
    </row>
    <row r="30">
      <c r="A30" s="4" t="inlineStr">
        <is>
          <t>Number of retail stores | retailStore</t>
        </is>
      </c>
      <c r="B30" s="4" t="inlineStr">
        <is>
          <t xml:space="preserve"> </t>
        </is>
      </c>
      <c r="C30" s="6" t="n">
        <v>3</v>
      </c>
      <c r="D30" s="4" t="inlineStr">
        <is>
          <t xml:space="preserve"> </t>
        </is>
      </c>
      <c r="E30" s="4" t="inlineStr">
        <is>
          <t xml:space="preserve"> </t>
        </is>
      </c>
      <c r="F30" s="4" t="inlineStr">
        <is>
          <t xml:space="preserve"> </t>
        </is>
      </c>
      <c r="G30" s="4" t="inlineStr">
        <is>
          <t xml:space="preserve"> </t>
        </is>
      </c>
    </row>
    <row r="31">
      <c r="A31" s="4" t="inlineStr">
        <is>
          <t>Property, plant, and equipment</t>
        </is>
      </c>
      <c r="B31" s="4" t="inlineStr">
        <is>
          <t xml:space="preserve"> </t>
        </is>
      </c>
      <c r="C31" s="5" t="n">
        <v>2000</v>
      </c>
      <c r="D31" s="4" t="inlineStr">
        <is>
          <t xml:space="preserve"> </t>
        </is>
      </c>
      <c r="E31" s="4" t="inlineStr">
        <is>
          <t xml:space="preserve"> </t>
        </is>
      </c>
      <c r="F31" s="4" t="inlineStr">
        <is>
          <t xml:space="preserve"> </t>
        </is>
      </c>
      <c r="G31" s="4" t="inlineStr">
        <is>
          <t xml:space="preserve"> </t>
        </is>
      </c>
    </row>
    <row r="32">
      <c r="A32" s="4" t="inlineStr">
        <is>
          <t>Lease obligation</t>
        </is>
      </c>
      <c r="B32" s="4" t="inlineStr">
        <is>
          <t xml:space="preserve"> </t>
        </is>
      </c>
      <c r="C32" s="6" t="n">
        <v>800</v>
      </c>
      <c r="D32" s="4" t="inlineStr">
        <is>
          <t xml:space="preserve"> </t>
        </is>
      </c>
      <c r="E32" s="4" t="inlineStr">
        <is>
          <t xml:space="preserve"> </t>
        </is>
      </c>
      <c r="F32" s="4" t="inlineStr">
        <is>
          <t xml:space="preserve"> </t>
        </is>
      </c>
      <c r="G32" s="4" t="inlineStr">
        <is>
          <t xml:space="preserve"> </t>
        </is>
      </c>
    </row>
    <row r="33">
      <c r="A33" s="4" t="inlineStr">
        <is>
          <t>Assumed inventory</t>
        </is>
      </c>
      <c r="B33" s="4" t="inlineStr">
        <is>
          <t xml:space="preserve"> </t>
        </is>
      </c>
      <c r="C33" s="6" t="n">
        <v>500</v>
      </c>
      <c r="D33" s="4" t="inlineStr">
        <is>
          <t xml:space="preserve"> </t>
        </is>
      </c>
      <c r="E33" s="4" t="inlineStr">
        <is>
          <t xml:space="preserve"> </t>
        </is>
      </c>
      <c r="F33" s="4" t="inlineStr">
        <is>
          <t xml:space="preserve"> </t>
        </is>
      </c>
      <c r="G33" s="4" t="inlineStr">
        <is>
          <t xml:space="preserve"> </t>
        </is>
      </c>
    </row>
    <row r="34">
      <c r="A34" s="4" t="inlineStr">
        <is>
          <t>Acquisition</t>
        </is>
      </c>
      <c r="B34" s="4" t="inlineStr">
        <is>
          <t xml:space="preserve"> </t>
        </is>
      </c>
      <c r="C34" s="5" t="n">
        <v>2100</v>
      </c>
      <c r="D34" s="4" t="inlineStr">
        <is>
          <t xml:space="preserve"> </t>
        </is>
      </c>
      <c r="E34" s="4" t="inlineStr">
        <is>
          <t xml:space="preserve"> </t>
        </is>
      </c>
      <c r="F34" s="4" t="inlineStr">
        <is>
          <t xml:space="preserve"> </t>
        </is>
      </c>
      <c r="G34" s="4" t="inlineStr">
        <is>
          <t xml:space="preserve"> </t>
        </is>
      </c>
    </row>
    <row r="35">
      <c r="A35" s="4" t="inlineStr">
        <is>
          <t>Yellowstone Energy Limited Partnership | Billing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in percent)</t>
        </is>
      </c>
      <c r="B37" s="9" t="n">
        <v>0.65</v>
      </c>
      <c r="C37" s="4" t="inlineStr">
        <is>
          <t xml:space="preserve"> </t>
        </is>
      </c>
      <c r="D37" s="9" t="n">
        <v>0.65</v>
      </c>
      <c r="E37" s="9" t="n">
        <v>0.65</v>
      </c>
      <c r="F37" s="4" t="inlineStr">
        <is>
          <t xml:space="preserve"> </t>
        </is>
      </c>
      <c r="G37" s="4" t="inlineStr">
        <is>
          <t xml:space="preserve"> </t>
        </is>
      </c>
    </row>
    <row r="38">
      <c r="A38" s="4" t="inlineStr">
        <is>
          <t>Yellowstone Pipelin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in percent)</t>
        </is>
      </c>
      <c r="B40" s="4" t="inlineStr">
        <is>
          <t xml:space="preserve"> </t>
        </is>
      </c>
      <c r="C40" s="4" t="inlineStr">
        <is>
          <t xml:space="preserve"> </t>
        </is>
      </c>
      <c r="D40" s="4" t="inlineStr">
        <is>
          <t xml:space="preserve"> </t>
        </is>
      </c>
      <c r="E40" s="9" t="n">
        <v>0.4</v>
      </c>
      <c r="F40" s="4" t="inlineStr">
        <is>
          <t xml:space="preserve"> </t>
        </is>
      </c>
      <c r="G40" s="4" t="inlineStr">
        <is>
          <t xml:space="preserve"> </t>
        </is>
      </c>
    </row>
    <row r="41">
      <c r="A41" s="4" t="inlineStr">
        <is>
          <t>Yellowstone Pipeline Company | Billing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 (in percent)</t>
        </is>
      </c>
      <c r="B43" s="9" t="n">
        <v>0.4</v>
      </c>
      <c r="C43" s="4" t="inlineStr">
        <is>
          <t xml:space="preserve"> </t>
        </is>
      </c>
      <c r="D43" s="9" t="n">
        <v>0.4</v>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Fair Value of Assets Acquired and Liabilities Assumed (Details) - Billings Acquisition $ in Thousands</t>
        </is>
      </c>
      <c r="B1" s="2" t="inlineStr">
        <is>
          <t>Oct. 20, 2022 USD ($)</t>
        </is>
      </c>
    </row>
    <row r="2">
      <c r="A2" s="3" t="inlineStr">
        <is>
          <t>Business Acquisition [Line Items]</t>
        </is>
      </c>
      <c r="B2" s="4" t="inlineStr">
        <is>
          <t xml:space="preserve"> </t>
        </is>
      </c>
    </row>
    <row r="3">
      <c r="A3" s="4" t="inlineStr">
        <is>
          <t>Trade accounts receivable</t>
        </is>
      </c>
      <c r="B3" s="5" t="n">
        <v>2387</v>
      </c>
    </row>
    <row r="4">
      <c r="A4" s="4" t="inlineStr">
        <is>
          <t>Inventories</t>
        </is>
      </c>
      <c r="B4" s="6" t="n">
        <v>299176</v>
      </c>
    </row>
    <row r="5">
      <c r="A5" s="4" t="inlineStr">
        <is>
          <t>Property, plant, and equipment</t>
        </is>
      </c>
      <c r="B5" s="6" t="n">
        <v>259088</v>
      </c>
    </row>
    <row r="6">
      <c r="A6" s="4" t="inlineStr">
        <is>
          <t>Operating lease right-of-use assets</t>
        </is>
      </c>
      <c r="B6" s="6" t="n">
        <v>3562</v>
      </c>
    </row>
    <row r="7">
      <c r="A7" s="4" t="inlineStr">
        <is>
          <t>Investment in refining and logistics subsidiaries</t>
        </is>
      </c>
      <c r="B7" s="6" t="n">
        <v>86600</v>
      </c>
    </row>
    <row r="8">
      <c r="A8" s="4" t="inlineStr">
        <is>
          <t>Other long-term assets</t>
        </is>
      </c>
      <c r="B8" s="6" t="n">
        <v>4094</v>
      </c>
    </row>
    <row r="9">
      <c r="A9" s="4" t="inlineStr">
        <is>
          <t>Total assets</t>
        </is>
      </c>
      <c r="B9" s="6" t="n">
        <v>654907</v>
      </c>
    </row>
    <row r="10">
      <c r="A10" s="4" t="inlineStr">
        <is>
          <t>Current operating lease liabilities</t>
        </is>
      </c>
      <c r="B10" s="6" t="n">
        <v>2081</v>
      </c>
    </row>
    <row r="11">
      <c r="A11" s="4" t="inlineStr">
        <is>
          <t>Other current liabilities</t>
        </is>
      </c>
      <c r="B11" s="6" t="n">
        <v>7056</v>
      </c>
    </row>
    <row r="12">
      <c r="A12" s="4" t="inlineStr">
        <is>
          <t>Environmental liabilities</t>
        </is>
      </c>
      <c r="B12" s="6" t="n">
        <v>18869</v>
      </c>
    </row>
    <row r="13">
      <c r="A13" s="4" t="inlineStr">
        <is>
          <t>Long-term operating lease liabilities</t>
        </is>
      </c>
      <c r="B13" s="6" t="n">
        <v>1481</v>
      </c>
    </row>
    <row r="14">
      <c r="A14" s="4" t="inlineStr">
        <is>
          <t>Total liabilities</t>
        </is>
      </c>
      <c r="B14" s="6" t="n">
        <v>29487</v>
      </c>
    </row>
    <row r="15">
      <c r="A15" s="4" t="inlineStr">
        <is>
          <t>Total</t>
        </is>
      </c>
      <c r="B15" s="6" t="n">
        <v>625420</v>
      </c>
    </row>
    <row r="16">
      <c r="A16" s="4" t="inlineStr">
        <is>
          <t>Refining</t>
        </is>
      </c>
      <c r="B16" s="4" t="inlineStr">
        <is>
          <t xml:space="preserve"> </t>
        </is>
      </c>
    </row>
    <row r="17">
      <c r="A17" s="3" t="inlineStr">
        <is>
          <t>Business Acquisition [Line Items]</t>
        </is>
      </c>
      <c r="B17" s="4" t="inlineStr">
        <is>
          <t xml:space="preserve"> </t>
        </is>
      </c>
    </row>
    <row r="18">
      <c r="A18" s="4" t="inlineStr">
        <is>
          <t>Total assets</t>
        </is>
      </c>
      <c r="B18" s="6" t="n">
        <v>538700</v>
      </c>
    </row>
    <row r="19">
      <c r="A19" s="4" t="inlineStr">
        <is>
          <t>Logistics</t>
        </is>
      </c>
      <c r="B19" s="4" t="inlineStr">
        <is>
          <t xml:space="preserve"> </t>
        </is>
      </c>
    </row>
    <row r="20">
      <c r="A20" s="3" t="inlineStr">
        <is>
          <t>Business Acquisition [Line Items]</t>
        </is>
      </c>
      <c r="B20" s="4" t="inlineStr">
        <is>
          <t xml:space="preserve"> </t>
        </is>
      </c>
    </row>
    <row r="21">
      <c r="A21" s="4" t="inlineStr">
        <is>
          <t>Total assets</t>
        </is>
      </c>
      <c r="B21" s="5" t="n">
        <v>116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Billings Acquisition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9172821</v>
      </c>
      <c r="C4" s="5" t="n">
        <v>10033522</v>
      </c>
    </row>
    <row r="5">
      <c r="A5" s="4" t="inlineStr">
        <is>
          <t>Net income</t>
        </is>
      </c>
      <c r="B5" s="5" t="n">
        <v>847740</v>
      </c>
      <c r="C5" s="5" t="n">
        <v>419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322</v>
      </c>
      <c r="C4" s="5" t="n">
        <v>728642</v>
      </c>
      <c r="D4" s="5" t="n">
        <v>364189</v>
      </c>
    </row>
    <row r="5">
      <c r="A5" s="3" t="inlineStr">
        <is>
          <t>Adjustments to reconcile net income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31590</v>
      </c>
      <c r="C6" s="6" t="n">
        <v>119830</v>
      </c>
      <c r="D6" s="6" t="n">
        <v>99769</v>
      </c>
    </row>
    <row r="7">
      <c r="A7" s="4" t="inlineStr">
        <is>
          <t>Debt extinguishment and commitment costs</t>
        </is>
      </c>
      <c r="B7" s="6" t="n">
        <v>1688</v>
      </c>
      <c r="C7" s="6" t="n">
        <v>19182</v>
      </c>
      <c r="D7" s="6" t="n">
        <v>5329</v>
      </c>
    </row>
    <row r="8">
      <c r="A8" s="4" t="inlineStr">
        <is>
          <t>Non-cash interest expense</t>
        </is>
      </c>
      <c r="B8" s="6" t="n">
        <v>5741</v>
      </c>
      <c r="C8" s="6" t="n">
        <v>4645</v>
      </c>
      <c r="D8" s="6" t="n">
        <v>4218</v>
      </c>
    </row>
    <row r="9">
      <c r="A9" s="4" t="inlineStr">
        <is>
          <t>Non-cash lower of cost and net realizable value adjustment</t>
        </is>
      </c>
      <c r="B9" s="6" t="n">
        <v>2288</v>
      </c>
      <c r="C9" s="6" t="n">
        <v>0</v>
      </c>
      <c r="D9" s="6" t="n">
        <v>-463</v>
      </c>
    </row>
    <row r="10">
      <c r="A10" s="4" t="inlineStr">
        <is>
          <t>Deferred taxes</t>
        </is>
      </c>
      <c r="B10" s="6" t="n">
        <v>-2559</v>
      </c>
      <c r="C10" s="6" t="n">
        <v>-126267</v>
      </c>
      <c r="D10" s="6" t="n">
        <v>274</v>
      </c>
    </row>
    <row r="11">
      <c r="A11" s="4" t="inlineStr">
        <is>
          <t>Loss (gain) on sale of assets, net</t>
        </is>
      </c>
      <c r="B11" s="6" t="n">
        <v>222</v>
      </c>
      <c r="C11" s="6" t="n">
        <v>-59</v>
      </c>
      <c r="D11" s="6" t="n">
        <v>-169</v>
      </c>
    </row>
    <row r="12">
      <c r="A12" s="4" t="inlineStr">
        <is>
          <t>Stock-based compensation</t>
        </is>
      </c>
      <c r="B12" s="6" t="n">
        <v>25704</v>
      </c>
      <c r="C12" s="6" t="n">
        <v>11633</v>
      </c>
      <c r="D12" s="6" t="n">
        <v>9353</v>
      </c>
    </row>
    <row r="13">
      <c r="A13" s="4" t="inlineStr">
        <is>
          <t>Unrealized (gain) loss on derivative contracts</t>
        </is>
      </c>
      <c r="B13" s="6" t="n">
        <v>42484</v>
      </c>
      <c r="C13" s="6" t="n">
        <v>-49689</v>
      </c>
      <c r="D13" s="6" t="n">
        <v>9336</v>
      </c>
    </row>
    <row r="14">
      <c r="A14" s="4" t="inlineStr">
        <is>
          <t>Equity (earnings) losses from Laramie Energy, LLC</t>
        </is>
      </c>
      <c r="B14" s="6" t="n">
        <v>296</v>
      </c>
      <c r="C14" s="6" t="n">
        <v>-24985</v>
      </c>
      <c r="D14" s="6" t="n">
        <v>0</v>
      </c>
    </row>
    <row r="15">
      <c r="A15" s="4" t="inlineStr">
        <is>
          <t>Equity earnings from refining and logistics investments</t>
        </is>
      </c>
      <c r="B15" s="6" t="n">
        <v>-11905</v>
      </c>
      <c r="C15" s="6" t="n">
        <v>-11844</v>
      </c>
      <c r="D15" s="6" t="n">
        <v>0</v>
      </c>
    </row>
    <row r="16">
      <c r="A16" s="4" t="inlineStr">
        <is>
          <t>Dividends received from refining and logistics investments</t>
        </is>
      </c>
      <c r="B16" s="6" t="n">
        <v>13080</v>
      </c>
      <c r="C16" s="6" t="n">
        <v>4328</v>
      </c>
      <c r="D16" s="6" t="n">
        <v>0</v>
      </c>
    </row>
    <row r="17">
      <c r="A17" s="3" t="inlineStr">
        <is>
          <t>Net changes in operating assets and liabilities:</t>
        </is>
      </c>
      <c r="B17" s="4" t="inlineStr">
        <is>
          <t xml:space="preserve"> </t>
        </is>
      </c>
      <c r="C17" s="4" t="inlineStr">
        <is>
          <t xml:space="preserve"> </t>
        </is>
      </c>
      <c r="D17" s="4" t="inlineStr">
        <is>
          <t xml:space="preserve"> </t>
        </is>
      </c>
    </row>
    <row r="18">
      <c r="A18" s="4" t="inlineStr">
        <is>
          <t>Trade accounts receivable</t>
        </is>
      </c>
      <c r="B18" s="6" t="n">
        <v>-26036</v>
      </c>
      <c r="C18" s="6" t="n">
        <v>-112421</v>
      </c>
      <c r="D18" s="6" t="n">
        <v>-57391</v>
      </c>
    </row>
    <row r="19">
      <c r="A19" s="4" t="inlineStr">
        <is>
          <t>Prepaid and other assets</t>
        </is>
      </c>
      <c r="B19" s="6" t="n">
        <v>55930</v>
      </c>
      <c r="C19" s="6" t="n">
        <v>-82027</v>
      </c>
      <c r="D19" s="6" t="n">
        <v>-35356</v>
      </c>
    </row>
    <row r="20">
      <c r="A20" s="4" t="inlineStr">
        <is>
          <t>Inventories</t>
        </is>
      </c>
      <c r="B20" s="6" t="n">
        <v>62853</v>
      </c>
      <c r="C20" s="6" t="n">
        <v>180235</v>
      </c>
      <c r="D20" s="6" t="n">
        <v>-254437</v>
      </c>
    </row>
    <row r="21">
      <c r="A21" s="4" t="inlineStr">
        <is>
          <t>Deferred turnaround expenditures</t>
        </is>
      </c>
      <c r="B21" s="6" t="n">
        <v>-73453</v>
      </c>
      <c r="C21" s="6" t="n">
        <v>-5851</v>
      </c>
      <c r="D21" s="6" t="n">
        <v>-29608</v>
      </c>
    </row>
    <row r="22">
      <c r="A22" s="4" t="inlineStr">
        <is>
          <t>Obligations under inventory financing agreements</t>
        </is>
      </c>
      <c r="B22" s="6" t="n">
        <v>-53498</v>
      </c>
      <c r="C22" s="6" t="n">
        <v>-91624</v>
      </c>
      <c r="D22" s="6" t="n">
        <v>74680</v>
      </c>
    </row>
    <row r="23">
      <c r="A23" s="4" t="inlineStr">
        <is>
          <t>Accounts payable, other accrued liabilities, and operating lease ROU assets and liabilities</t>
        </is>
      </c>
      <c r="B23" s="6" t="n">
        <v>-57327</v>
      </c>
      <c r="C23" s="6" t="n">
        <v>15428</v>
      </c>
      <c r="D23" s="6" t="n">
        <v>262882</v>
      </c>
    </row>
    <row r="24">
      <c r="A24" s="4" t="inlineStr">
        <is>
          <t>Net cash provided by operating activities</t>
        </is>
      </c>
      <c r="B24" s="6" t="n">
        <v>83776</v>
      </c>
      <c r="C24" s="6" t="n">
        <v>579156</v>
      </c>
      <c r="D24" s="6" t="n">
        <v>452606</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businesses, net of cash acquired</t>
        </is>
      </c>
      <c r="B26" s="6" t="n">
        <v>0</v>
      </c>
      <c r="C26" s="6" t="n">
        <v>-595420</v>
      </c>
      <c r="D26" s="6" t="n">
        <v>-35546</v>
      </c>
    </row>
    <row r="27">
      <c r="A27" s="4" t="inlineStr">
        <is>
          <t>Capital expenditures</t>
        </is>
      </c>
      <c r="B27" s="6" t="n">
        <v>-135540</v>
      </c>
      <c r="C27" s="6" t="n">
        <v>-82277</v>
      </c>
      <c r="D27" s="6" t="n">
        <v>-53025</v>
      </c>
    </row>
    <row r="28">
      <c r="A28" s="4" t="inlineStr">
        <is>
          <t>Proceeds from sale of assets</t>
        </is>
      </c>
      <c r="B28" s="6" t="n">
        <v>61</v>
      </c>
      <c r="C28" s="6" t="n">
        <v>1322</v>
      </c>
      <c r="D28" s="6" t="n">
        <v>1263</v>
      </c>
    </row>
    <row r="29">
      <c r="A29" s="4" t="inlineStr">
        <is>
          <t>Net cash used in investing activities</t>
        </is>
      </c>
      <c r="B29" s="6" t="n">
        <v>-133994</v>
      </c>
      <c r="C29" s="6" t="n">
        <v>-659039</v>
      </c>
      <c r="D29" s="6" t="n">
        <v>-8730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t>
        </is>
      </c>
      <c r="B31" s="6" t="n">
        <v>4518219</v>
      </c>
      <c r="C31" s="6" t="n">
        <v>1462850</v>
      </c>
      <c r="D31" s="6" t="n">
        <v>384874</v>
      </c>
    </row>
    <row r="32">
      <c r="A32" s="4" t="inlineStr">
        <is>
          <t>Repayments of borrowings</t>
        </is>
      </c>
      <c r="B32" s="6" t="n">
        <v>-4061619</v>
      </c>
      <c r="C32" s="6" t="n">
        <v>-1317709</v>
      </c>
      <c r="D32" s="6" t="n">
        <v>-446863</v>
      </c>
    </row>
    <row r="33">
      <c r="A33" s="4" t="inlineStr">
        <is>
          <t>Net borrowings (repayments) of deferred payment arrangements and receivable advances</t>
        </is>
      </c>
      <c r="B33" s="6" t="n">
        <v>-165459</v>
      </c>
      <c r="C33" s="6" t="n">
        <v>-95985</v>
      </c>
      <c r="D33" s="6" t="n">
        <v>80681</v>
      </c>
    </row>
    <row r="34">
      <c r="A34" s="4" t="inlineStr">
        <is>
          <t>Payment of deferred loan costs</t>
        </is>
      </c>
      <c r="B34" s="6" t="n">
        <v>-9634</v>
      </c>
      <c r="C34" s="6" t="n">
        <v>-14371</v>
      </c>
      <c r="D34" s="6" t="n">
        <v>0</v>
      </c>
    </row>
    <row r="35">
      <c r="A35" s="4" t="inlineStr">
        <is>
          <t>Purchase of common stock for retirement</t>
        </is>
      </c>
      <c r="B35" s="6" t="n">
        <v>-141974</v>
      </c>
      <c r="C35" s="6" t="n">
        <v>-67821</v>
      </c>
      <c r="D35" s="6" t="n">
        <v>-7834</v>
      </c>
    </row>
    <row r="36">
      <c r="A36" s="4" t="inlineStr">
        <is>
          <t>Exercise of stock options</t>
        </is>
      </c>
      <c r="B36" s="6" t="n">
        <v>1514</v>
      </c>
      <c r="C36" s="6" t="n">
        <v>17129</v>
      </c>
      <c r="D36" s="6" t="n">
        <v>6444</v>
      </c>
    </row>
    <row r="37">
      <c r="A37" s="4" t="inlineStr">
        <is>
          <t>Proceeds from inventory financing agreements</t>
        </is>
      </c>
      <c r="B37" s="6" t="n">
        <v>203074</v>
      </c>
      <c r="C37" s="6" t="n">
        <v>0</v>
      </c>
      <c r="D37" s="6" t="n">
        <v>0</v>
      </c>
    </row>
    <row r="38">
      <c r="A38" s="4" t="inlineStr">
        <is>
          <t>Payments for termination of inventory financing agreements</t>
        </is>
      </c>
      <c r="B38" s="6" t="n">
        <v>-382143</v>
      </c>
      <c r="C38" s="6" t="n">
        <v>-112594</v>
      </c>
      <c r="D38" s="6" t="n">
        <v>0</v>
      </c>
    </row>
    <row r="39">
      <c r="A39" s="4" t="inlineStr">
        <is>
          <t>Payments for debt extinguishment and commitment costs and termination of inventory financing agreements</t>
        </is>
      </c>
      <c r="B39" s="6" t="n">
        <v>-1247</v>
      </c>
      <c r="C39" s="6" t="n">
        <v>-8742</v>
      </c>
      <c r="D39" s="6" t="n">
        <v>-3483</v>
      </c>
    </row>
    <row r="40">
      <c r="A40" s="4" t="inlineStr">
        <is>
          <t>Other financing activities, net</t>
        </is>
      </c>
      <c r="B40" s="6" t="n">
        <v>2308</v>
      </c>
      <c r="C40" s="6" t="n">
        <v>1646</v>
      </c>
      <c r="D40" s="6" t="n">
        <v>-412</v>
      </c>
    </row>
    <row r="41">
      <c r="A41" s="4" t="inlineStr">
        <is>
          <t>Net cash provided by (used in) financing activities</t>
        </is>
      </c>
      <c r="B41" s="6" t="n">
        <v>-36961</v>
      </c>
      <c r="C41" s="6" t="n">
        <v>-135597</v>
      </c>
      <c r="D41" s="6" t="n">
        <v>13407</v>
      </c>
    </row>
    <row r="42">
      <c r="A42" s="4" t="inlineStr">
        <is>
          <t>Net increase (decrease) in cash, cash equivalents, and restricted cash</t>
        </is>
      </c>
      <c r="B42" s="6" t="n">
        <v>-87179</v>
      </c>
      <c r="C42" s="6" t="n">
        <v>-215480</v>
      </c>
      <c r="D42" s="6" t="n">
        <v>378705</v>
      </c>
    </row>
    <row r="43">
      <c r="A43" s="4" t="inlineStr">
        <is>
          <t>Cash, cash equivalents, and restricted cash at beginning of period</t>
        </is>
      </c>
      <c r="B43" s="6" t="n">
        <v>279446</v>
      </c>
      <c r="C43" s="6" t="n">
        <v>494926</v>
      </c>
      <c r="D43" s="6" t="n">
        <v>116221</v>
      </c>
    </row>
    <row r="44">
      <c r="A44" s="4" t="inlineStr">
        <is>
          <t>Cash, cash equivalents, and restricted cash at end of period</t>
        </is>
      </c>
      <c r="B44" s="6" t="n">
        <v>192267</v>
      </c>
      <c r="C44" s="6" t="n">
        <v>279446</v>
      </c>
      <c r="D44" s="6" t="n">
        <v>494926</v>
      </c>
    </row>
    <row r="45">
      <c r="A45" s="3" t="inlineStr">
        <is>
          <t>Net cash received (paid) for:</t>
        </is>
      </c>
      <c r="B45" s="4" t="inlineStr">
        <is>
          <t xml:space="preserve"> </t>
        </is>
      </c>
      <c r="C45" s="4" t="inlineStr">
        <is>
          <t xml:space="preserve"> </t>
        </is>
      </c>
      <c r="D45" s="4" t="inlineStr">
        <is>
          <t xml:space="preserve"> </t>
        </is>
      </c>
    </row>
    <row r="46">
      <c r="A46" s="4" t="inlineStr">
        <is>
          <t>Interest</t>
        </is>
      </c>
      <c r="B46" s="6" t="n">
        <v>-67828</v>
      </c>
      <c r="C46" s="6" t="n">
        <v>-77417</v>
      </c>
      <c r="D46" s="6" t="n">
        <v>-63323</v>
      </c>
    </row>
    <row r="47">
      <c r="A47" s="4" t="inlineStr">
        <is>
          <t>Taxes</t>
        </is>
      </c>
      <c r="B47" s="6" t="n">
        <v>-12029</v>
      </c>
      <c r="C47" s="6" t="n">
        <v>-6099</v>
      </c>
      <c r="D47" s="6" t="n">
        <v>-51</v>
      </c>
    </row>
    <row r="48">
      <c r="A48" s="3" t="inlineStr">
        <is>
          <t>Non-cash investing and financing activities:</t>
        </is>
      </c>
      <c r="B48" s="4" t="inlineStr">
        <is>
          <t xml:space="preserve"> </t>
        </is>
      </c>
      <c r="C48" s="4" t="inlineStr">
        <is>
          <t xml:space="preserve"> </t>
        </is>
      </c>
      <c r="D48" s="4" t="inlineStr">
        <is>
          <t xml:space="preserve"> </t>
        </is>
      </c>
    </row>
    <row r="49">
      <c r="A49" s="4" t="inlineStr">
        <is>
          <t>Accrued capital expenditures</t>
        </is>
      </c>
      <c r="B49" s="6" t="n">
        <v>33314</v>
      </c>
      <c r="C49" s="6" t="n">
        <v>13241</v>
      </c>
      <c r="D49" s="6" t="n">
        <v>5418</v>
      </c>
    </row>
    <row r="50">
      <c r="A50" s="4" t="inlineStr">
        <is>
          <t>ROU assets obtained in exchange for new finance lease liabilities</t>
        </is>
      </c>
      <c r="B50" s="6" t="n">
        <v>2319</v>
      </c>
      <c r="C50" s="6" t="n">
        <v>7896</v>
      </c>
      <c r="D50" s="6" t="n">
        <v>594</v>
      </c>
    </row>
    <row r="51">
      <c r="A51" s="4" t="inlineStr">
        <is>
          <t>ROU assets obtained in exchange for new operating lease liabilities</t>
        </is>
      </c>
      <c r="B51" s="6" t="n">
        <v>166028</v>
      </c>
      <c r="C51" s="6" t="n">
        <v>72219</v>
      </c>
      <c r="D51" s="6" t="n">
        <v>64567</v>
      </c>
    </row>
    <row r="52">
      <c r="A52" s="4" t="inlineStr">
        <is>
          <t>ROU assets terminated in exchange for release from operating lease liabilities</t>
        </is>
      </c>
      <c r="B52" s="6" t="n">
        <v>41</v>
      </c>
      <c r="C52" s="6" t="n">
        <v>1439</v>
      </c>
      <c r="D52" s="6" t="n">
        <v>32902</v>
      </c>
    </row>
    <row r="53">
      <c r="A53" s="4" t="inlineStr">
        <is>
          <t>Return of capital from Laramie Energy, LLC</t>
        </is>
      </c>
      <c r="B53" s="4" t="inlineStr">
        <is>
          <t xml:space="preserve"> </t>
        </is>
      </c>
      <c r="C53" s="4" t="inlineStr">
        <is>
          <t xml:space="preserve"> </t>
        </is>
      </c>
      <c r="D53" s="4" t="inlineStr">
        <is>
          <t xml:space="preserve"> </t>
        </is>
      </c>
    </row>
    <row r="54">
      <c r="A54" s="3" t="inlineStr">
        <is>
          <t>Cash flows from investing activities:</t>
        </is>
      </c>
      <c r="B54" s="4" t="inlineStr">
        <is>
          <t xml:space="preserve"> </t>
        </is>
      </c>
      <c r="C54" s="4" t="inlineStr">
        <is>
          <t xml:space="preserve"> </t>
        </is>
      </c>
      <c r="D54" s="4" t="inlineStr">
        <is>
          <t xml:space="preserve"> </t>
        </is>
      </c>
    </row>
    <row r="55">
      <c r="A55" s="4" t="inlineStr">
        <is>
          <t>Return of capital from Laramie Energy, LLC and Return of capital from refining and logistics investments</t>
        </is>
      </c>
      <c r="B55" s="6" t="n">
        <v>1485</v>
      </c>
      <c r="C55" s="6" t="n">
        <v>10706</v>
      </c>
      <c r="D55" s="6" t="n">
        <v>0</v>
      </c>
    </row>
    <row r="56">
      <c r="A56" s="4" t="inlineStr">
        <is>
          <t>Return of capital from refining and logistics investments</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Return of capital from Laramie Energy, LLC and Return of capital from refining and logistics investments</t>
        </is>
      </c>
      <c r="B58" s="5" t="n">
        <v>0</v>
      </c>
      <c r="C58" s="5" t="n">
        <v>6630</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receivable</t>
        </is>
      </c>
      <c r="B3" s="7" t="n">
        <v>312.7</v>
      </c>
      <c r="C3" s="7" t="n">
        <v>311.1</v>
      </c>
    </row>
    <row r="4">
      <c r="A4" s="4" t="inlineStr">
        <is>
          <t>Deferred revenue</t>
        </is>
      </c>
      <c r="B4" s="7" t="n">
        <v>16.2</v>
      </c>
      <c r="C4" s="7" t="n">
        <v>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7974457</v>
      </c>
      <c r="C4" s="5" t="n">
        <v>8231955</v>
      </c>
      <c r="D4" s="5" t="n">
        <v>7321785</v>
      </c>
    </row>
    <row r="5">
      <c r="A5" s="4" t="inlineStr">
        <is>
          <t>Refining | 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733866</v>
      </c>
      <c r="C7" s="6" t="n">
        <v>7969480</v>
      </c>
      <c r="D7" s="6" t="n">
        <v>7046060</v>
      </c>
    </row>
    <row r="8">
      <c r="A8" s="4" t="inlineStr">
        <is>
          <t>Refining | Gasoline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744498</v>
      </c>
      <c r="C10" s="6" t="n">
        <v>2689350</v>
      </c>
      <c r="D10" s="6" t="n">
        <v>1999065</v>
      </c>
    </row>
    <row r="11">
      <c r="A11" s="4" t="inlineStr">
        <is>
          <t>Refining | Distillate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214809</v>
      </c>
      <c r="C13" s="6" t="n">
        <v>3412819</v>
      </c>
      <c r="D13" s="6" t="n">
        <v>3139807</v>
      </c>
    </row>
    <row r="14">
      <c r="A14" s="4" t="inlineStr">
        <is>
          <t>Refining | Other refined product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550466</v>
      </c>
      <c r="C16" s="6" t="n">
        <v>1718961</v>
      </c>
      <c r="D16" s="6" t="n">
        <v>1890813</v>
      </c>
    </row>
    <row r="17">
      <c r="A17" s="4" t="inlineStr">
        <is>
          <t>Refining | Merchandise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Refining | Transportation and terminalling service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Refining | Other revenue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24093</v>
      </c>
      <c r="C25" s="6" t="n">
        <v>148350</v>
      </c>
      <c r="D25" s="6" t="n">
        <v>16375</v>
      </c>
    </row>
    <row r="26">
      <c r="A26" s="4" t="inlineStr">
        <is>
          <t>Logistic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99532</v>
      </c>
      <c r="C28" s="6" t="n">
        <v>260779</v>
      </c>
      <c r="D28" s="6" t="n">
        <v>198821</v>
      </c>
    </row>
    <row r="29">
      <c r="A29" s="4" t="inlineStr">
        <is>
          <t>Logistics | Gasolin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Logistics | Distillat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Logistics | Other refined product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Logistics | Merchandis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Logistics | Transportation and terminalling servic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99532</v>
      </c>
      <c r="C43" s="6" t="n">
        <v>260779</v>
      </c>
      <c r="D43" s="6" t="n">
        <v>198821</v>
      </c>
    </row>
    <row r="44">
      <c r="A44" s="4" t="inlineStr">
        <is>
          <t>Logistics | Other revenue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Retail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584760</v>
      </c>
      <c r="C49" s="6" t="n">
        <v>592480</v>
      </c>
      <c r="D49" s="6" t="n">
        <v>570206</v>
      </c>
    </row>
    <row r="50">
      <c r="A50" s="4" t="inlineStr">
        <is>
          <t>Retail | Gasolin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26061</v>
      </c>
      <c r="C52" s="6" t="n">
        <v>438058</v>
      </c>
      <c r="D52" s="6" t="n">
        <v>428959</v>
      </c>
    </row>
    <row r="53">
      <c r="A53" s="4" t="inlineStr">
        <is>
          <t>Retail | Distillat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48269</v>
      </c>
      <c r="C55" s="6" t="n">
        <v>49651</v>
      </c>
      <c r="D55" s="6" t="n">
        <v>46392</v>
      </c>
    </row>
    <row r="56">
      <c r="A56" s="4" t="inlineStr">
        <is>
          <t>Retail | Other refined product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Retail | Merchandise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06939</v>
      </c>
      <c r="C61" s="6" t="n">
        <v>101529</v>
      </c>
      <c r="D61" s="6" t="n">
        <v>91289</v>
      </c>
    </row>
    <row r="62">
      <c r="A62" s="4" t="inlineStr">
        <is>
          <t>Retail | Transportation and terminalling service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Retail | Other revenue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3491</v>
      </c>
      <c r="C67" s="5" t="n">
        <v>3242</v>
      </c>
      <c r="D67" s="5" t="n">
        <v>35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Crude oil and feedstocks</t>
        </is>
      </c>
      <c r="B3" s="5" t="n">
        <v>302980</v>
      </c>
      <c r="C3" s="5" t="n">
        <v>343856</v>
      </c>
    </row>
    <row r="4">
      <c r="A4" s="4" t="inlineStr">
        <is>
          <t>Refined products and blendstock</t>
        </is>
      </c>
      <c r="B4" s="6" t="n">
        <v>504456</v>
      </c>
      <c r="C4" s="6" t="n">
        <v>491920</v>
      </c>
    </row>
    <row r="5">
      <c r="A5" s="4" t="inlineStr">
        <is>
          <t>Warehouse stock and other</t>
        </is>
      </c>
      <c r="B5" s="6" t="n">
        <v>281882</v>
      </c>
      <c r="C5" s="6" t="n">
        <v>324619</v>
      </c>
    </row>
    <row r="6">
      <c r="A6" s="4" t="inlineStr">
        <is>
          <t>Total</t>
        </is>
      </c>
      <c r="B6" s="6" t="n">
        <v>1089318</v>
      </c>
      <c r="C6" s="6" t="n">
        <v>1160395</v>
      </c>
    </row>
    <row r="7">
      <c r="A7" s="4" t="inlineStr">
        <is>
          <t>RINs and environmental obligations</t>
        </is>
      </c>
      <c r="B7" s="6" t="n">
        <v>231982</v>
      </c>
      <c r="C7" s="6" t="n">
        <v>286904</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6" t="n">
        <v>124910</v>
      </c>
      <c r="C10" s="6" t="n">
        <v>175307</v>
      </c>
    </row>
    <row r="11">
      <c r="A11" s="4" t="inlineStr">
        <is>
          <t>Refined products and blendstock</t>
        </is>
      </c>
      <c r="B11" s="6" t="n">
        <v>504456</v>
      </c>
      <c r="C11" s="6" t="n">
        <v>358236</v>
      </c>
    </row>
    <row r="12">
      <c r="A12" s="4" t="inlineStr">
        <is>
          <t>Warehouse stock and other</t>
        </is>
      </c>
      <c r="B12" s="6" t="n">
        <v>281882</v>
      </c>
      <c r="C12" s="6" t="n">
        <v>324619</v>
      </c>
    </row>
    <row r="13">
      <c r="A13" s="4" t="inlineStr">
        <is>
          <t>Total</t>
        </is>
      </c>
      <c r="B13" s="6" t="n">
        <v>911248</v>
      </c>
      <c r="C13" s="6" t="n">
        <v>858162</v>
      </c>
    </row>
    <row r="14">
      <c r="A14" s="4" t="inlineStr">
        <is>
          <t>Inventory Intermediation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6" t="n">
        <v>178070</v>
      </c>
      <c r="C16" s="6" t="n">
        <v>0</v>
      </c>
    </row>
    <row r="17">
      <c r="A17" s="4" t="inlineStr">
        <is>
          <t>Refined products and blendstock</t>
        </is>
      </c>
      <c r="B17" s="6" t="n">
        <v>0</v>
      </c>
      <c r="C17" s="6" t="n">
        <v>0</v>
      </c>
    </row>
    <row r="18">
      <c r="A18" s="4" t="inlineStr">
        <is>
          <t>Warehouse stock and other</t>
        </is>
      </c>
      <c r="B18" s="6" t="n">
        <v>0</v>
      </c>
      <c r="C18" s="6" t="n">
        <v>0</v>
      </c>
    </row>
    <row r="19">
      <c r="A19" s="4" t="inlineStr">
        <is>
          <t>Total</t>
        </is>
      </c>
      <c r="B19" s="6" t="n">
        <v>178070</v>
      </c>
      <c r="C19" s="6" t="n">
        <v>0</v>
      </c>
    </row>
    <row r="20">
      <c r="A20" s="4" t="inlineStr">
        <is>
          <t>Supply and Offtake Agreement</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Crude oil and feedstocks</t>
        </is>
      </c>
      <c r="B22" s="6" t="n">
        <v>0</v>
      </c>
      <c r="C22" s="6" t="n">
        <v>168549</v>
      </c>
    </row>
    <row r="23">
      <c r="A23" s="4" t="inlineStr">
        <is>
          <t>Refined products and blendstock</t>
        </is>
      </c>
      <c r="B23" s="6" t="n">
        <v>0</v>
      </c>
      <c r="C23" s="6" t="n">
        <v>133684</v>
      </c>
    </row>
    <row r="24">
      <c r="A24" s="4" t="inlineStr">
        <is>
          <t>Warehouse stock and other</t>
        </is>
      </c>
      <c r="B24" s="6" t="n">
        <v>0</v>
      </c>
      <c r="C24" s="6" t="n">
        <v>0</v>
      </c>
    </row>
    <row r="25">
      <c r="A25" s="4" t="inlineStr">
        <is>
          <t>Total</t>
        </is>
      </c>
      <c r="B25" s="6" t="n">
        <v>0</v>
      </c>
      <c r="C25" s="6" t="n">
        <v>302233</v>
      </c>
    </row>
    <row r="26">
      <c r="A26" s="4" t="inlineStr">
        <is>
          <t>Renewable Identification Numbers “RINs” and Environmental Credits</t>
        </is>
      </c>
      <c r="B26" s="4" t="inlineStr">
        <is>
          <t xml:space="preserve"> </t>
        </is>
      </c>
      <c r="C26" s="4" t="inlineStr">
        <is>
          <t xml:space="preserve"> </t>
        </is>
      </c>
    </row>
    <row r="27">
      <c r="A27" s="3" t="inlineStr">
        <is>
          <t>Inventory [Line Items]</t>
        </is>
      </c>
      <c r="B27" s="4" t="inlineStr">
        <is>
          <t xml:space="preserve"> </t>
        </is>
      </c>
      <c r="C27" s="4" t="inlineStr">
        <is>
          <t xml:space="preserve"> </t>
        </is>
      </c>
    </row>
    <row r="28">
      <c r="A28" s="4" t="inlineStr">
        <is>
          <t>Warehouse stock and other</t>
        </is>
      </c>
      <c r="B28" s="6" t="n">
        <v>195000</v>
      </c>
      <c r="C28" s="6" t="n">
        <v>237600</v>
      </c>
    </row>
    <row r="29">
      <c r="A29" s="4" t="inlineStr">
        <is>
          <t>RINs and environmental obligations</t>
        </is>
      </c>
      <c r="B29" s="5" t="n">
        <v>232000</v>
      </c>
      <c r="C29" s="5" t="n">
        <v>286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ercentage of inventory values at the LIFO method (in percent)</t>
        </is>
      </c>
      <c r="B3" s="9" t="n">
        <v>0.22</v>
      </c>
      <c r="C3" s="9" t="n">
        <v>0.26</v>
      </c>
    </row>
    <row r="4">
      <c r="A4" s="4" t="inlineStr">
        <is>
          <t>Reserves for the lower of cost or market value of inventory</t>
        </is>
      </c>
      <c r="B4" s="7" t="n">
        <v>2.3</v>
      </c>
      <c r="C4" s="5" t="n">
        <v>0</v>
      </c>
    </row>
    <row r="5">
      <c r="A5" s="4" t="inlineStr">
        <is>
          <t>Inventory, LIFO reserve</t>
        </is>
      </c>
      <c r="B5" s="7" t="n">
        <v>31.9</v>
      </c>
      <c r="C5" s="7" t="n">
        <v>3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s to suppliers for crude purchases</t>
        </is>
      </c>
      <c r="B3" s="5" t="n">
        <v>0</v>
      </c>
      <c r="C3" s="5" t="n">
        <v>65531</v>
      </c>
    </row>
    <row r="4">
      <c r="A4" s="4" t="inlineStr">
        <is>
          <t>Collateral posted with broker for derivative instruments</t>
        </is>
      </c>
      <c r="B4" s="6" t="n">
        <v>38618</v>
      </c>
      <c r="C4" s="6" t="n">
        <v>21763</v>
      </c>
    </row>
    <row r="5">
      <c r="A5" s="4" t="inlineStr">
        <is>
          <t>Prepaid insurance</t>
        </is>
      </c>
      <c r="B5" s="6" t="n">
        <v>19718</v>
      </c>
      <c r="C5" s="6" t="n">
        <v>20235</v>
      </c>
    </row>
    <row r="6">
      <c r="A6" s="4" t="inlineStr">
        <is>
          <t>Derivative assets</t>
        </is>
      </c>
      <c r="B6" s="6" t="n">
        <v>12855</v>
      </c>
      <c r="C6" s="6" t="n">
        <v>43356</v>
      </c>
    </row>
    <row r="7">
      <c r="A7" s="4" t="inlineStr">
        <is>
          <t>Prepaid environmental credits</t>
        </is>
      </c>
      <c r="B7" s="6" t="n">
        <v>0</v>
      </c>
      <c r="C7" s="6" t="n">
        <v>20756</v>
      </c>
    </row>
    <row r="8">
      <c r="A8" s="4" t="inlineStr">
        <is>
          <t>Other</t>
        </is>
      </c>
      <c r="B8" s="6" t="n">
        <v>21336</v>
      </c>
      <c r="C8" s="6" t="n">
        <v>10764</v>
      </c>
    </row>
    <row r="9">
      <c r="A9" s="4" t="inlineStr">
        <is>
          <t>Total</t>
        </is>
      </c>
      <c r="B9" s="5" t="n">
        <v>92527</v>
      </c>
      <c r="C9" s="5" t="n">
        <v>1824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194623</v>
      </c>
      <c r="C3" s="5" t="n">
        <v>194623</v>
      </c>
    </row>
    <row r="4">
      <c r="A4" s="4" t="inlineStr">
        <is>
          <t>Buildings and equipment</t>
        </is>
      </c>
      <c r="B4" s="6" t="n">
        <v>1511807</v>
      </c>
      <c r="C4" s="6" t="n">
        <v>1361828</v>
      </c>
    </row>
    <row r="5">
      <c r="A5" s="4" t="inlineStr">
        <is>
          <t>Other</t>
        </is>
      </c>
      <c r="B5" s="6" t="n">
        <v>24536</v>
      </c>
      <c r="C5" s="6" t="n">
        <v>21350</v>
      </c>
    </row>
    <row r="6">
      <c r="A6" s="4" t="inlineStr">
        <is>
          <t>Total property, plant, and equipment</t>
        </is>
      </c>
      <c r="B6" s="6" t="n">
        <v>1730966</v>
      </c>
      <c r="C6" s="6" t="n">
        <v>1577801</v>
      </c>
    </row>
    <row r="7">
      <c r="A7" s="4" t="inlineStr">
        <is>
          <t>Less accumulated depreciation and amortization</t>
        </is>
      </c>
      <c r="B7" s="6" t="n">
        <v>-574657</v>
      </c>
      <c r="C7" s="6" t="n">
        <v>-478413</v>
      </c>
    </row>
    <row r="8">
      <c r="A8" s="4" t="inlineStr">
        <is>
          <t>Property, plant, and equipment, net</t>
        </is>
      </c>
      <c r="B8" s="5" t="n">
        <v>1156309</v>
      </c>
      <c r="C8" s="5" t="n">
        <v>10993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6.5</v>
      </c>
      <c r="C4" s="5" t="n">
        <v>94</v>
      </c>
      <c r="D4" s="5" t="n">
        <v>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8" customWidth="1" min="3" max="3"/>
    <col width="22" customWidth="1" min="4" max="4"/>
  </cols>
  <sheetData>
    <row r="1">
      <c r="A1" s="1" t="inlineStr">
        <is>
          <t>Goodwill and Intangible Assets - Schedule of Goodwill (Details) $ in Thousands</t>
        </is>
      </c>
      <c r="B1" s="2" t="inlineStr">
        <is>
          <t>12 Months Ended</t>
        </is>
      </c>
    </row>
    <row r="2">
      <c r="B2" s="2" t="inlineStr">
        <is>
          <t>Dec. 31, 2024 USD ($)</t>
        </is>
      </c>
      <c r="C2" s="2" t="inlineStr">
        <is>
          <t>Dec. 31, 2023 USD ($) store</t>
        </is>
      </c>
      <c r="D2" s="2" t="inlineStr">
        <is>
          <t>Dec. 31, 2022 USD ($)</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129275</v>
      </c>
      <c r="C4" s="5" t="n">
        <v>129325</v>
      </c>
      <c r="D4" s="5" t="n">
        <v>127262</v>
      </c>
    </row>
    <row r="5">
      <c r="A5" s="4" t="inlineStr">
        <is>
          <t>Acquisition</t>
        </is>
      </c>
      <c r="B5" s="6" t="n">
        <v>0</v>
      </c>
      <c r="C5" s="4" t="inlineStr">
        <is>
          <t xml:space="preserve"> </t>
        </is>
      </c>
      <c r="D5" s="6" t="n">
        <v>2120</v>
      </c>
    </row>
    <row r="6">
      <c r="A6" s="4" t="inlineStr">
        <is>
          <t>Divestitures</t>
        </is>
      </c>
      <c r="B6" s="6" t="n">
        <v>0</v>
      </c>
      <c r="C6" s="6" t="n">
        <v>-50</v>
      </c>
      <c r="D6" s="6" t="n">
        <v>-57</v>
      </c>
    </row>
    <row r="7">
      <c r="A7" s="4" t="inlineStr">
        <is>
          <t>Balance at end of period</t>
        </is>
      </c>
      <c r="B7" s="5" t="n">
        <v>129275</v>
      </c>
      <c r="C7" s="5" t="n">
        <v>129275</v>
      </c>
      <c r="D7" s="5" t="n">
        <v>129325</v>
      </c>
    </row>
    <row r="8">
      <c r="A8" s="4" t="inlineStr">
        <is>
          <t>Number of retail stores | store</t>
        </is>
      </c>
      <c r="B8" s="4" t="inlineStr">
        <is>
          <t xml:space="preserve"> </t>
        </is>
      </c>
      <c r="C8" s="6" t="n">
        <v>3</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arrying value of goodwill</t>
        </is>
      </c>
      <c r="B4" s="5" t="n">
        <v>205</v>
      </c>
      <c r="C4" s="5" t="n">
        <v>205</v>
      </c>
      <c r="D4" s="4" t="inlineStr">
        <is>
          <t xml:space="preserve"> </t>
        </is>
      </c>
    </row>
    <row r="5">
      <c r="A5" s="4" t="inlineStr">
        <is>
          <t>Accumulated impairment charges</t>
        </is>
      </c>
      <c r="B5" s="10" t="n">
        <v>75.7</v>
      </c>
      <c r="C5" s="10" t="n">
        <v>75.7</v>
      </c>
      <c r="D5" s="7" t="n">
        <v>75.7</v>
      </c>
    </row>
    <row r="6">
      <c r="A6" s="4" t="inlineStr">
        <is>
          <t>Amortization expense</t>
        </is>
      </c>
      <c r="B6" s="7" t="n">
        <v>1.4</v>
      </c>
      <c r="C6" s="7" t="n">
        <v>2.7</v>
      </c>
      <c r="D6" s="7" t="n">
        <v>2.7</v>
      </c>
    </row>
    <row r="7">
      <c r="A7" s="4" t="inlineStr">
        <is>
          <t>Average useful life (in years)</t>
        </is>
      </c>
      <c r="B7" s="4" t="inlineStr">
        <is>
          <t>13 years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38592</v>
      </c>
      <c r="C3" s="5" t="n">
        <v>38592</v>
      </c>
    </row>
    <row r="4">
      <c r="A4" s="4" t="inlineStr">
        <is>
          <t>Total accumulated amortization</t>
        </is>
      </c>
      <c r="B4" s="6" t="n">
        <v>-29072</v>
      </c>
      <c r="C4" s="6" t="n">
        <v>-27674</v>
      </c>
    </row>
    <row r="5">
      <c r="A5" s="4" t="inlineStr">
        <is>
          <t>Total intangible assets, net</t>
        </is>
      </c>
      <c r="B5" s="6" t="n">
        <v>9520</v>
      </c>
      <c r="C5" s="6" t="n">
        <v>10918</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6267</v>
      </c>
      <c r="C8" s="6" t="n">
        <v>6267</v>
      </c>
    </row>
    <row r="9">
      <c r="A9" s="4" t="inlineStr">
        <is>
          <t>Total accumulated amortization</t>
        </is>
      </c>
      <c r="B9" s="6" t="n">
        <v>-5556</v>
      </c>
      <c r="C9" s="6" t="n">
        <v>-5470</v>
      </c>
    </row>
    <row r="10">
      <c r="A10" s="4" t="inlineStr">
        <is>
          <t>Total intangible assets, net</t>
        </is>
      </c>
      <c r="B10" s="6" t="n">
        <v>711</v>
      </c>
      <c r="C10" s="6" t="n">
        <v>79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t>
        </is>
      </c>
      <c r="B13" s="6" t="n">
        <v>32064</v>
      </c>
      <c r="C13" s="6" t="n">
        <v>32064</v>
      </c>
    </row>
    <row r="14">
      <c r="A14" s="4" t="inlineStr">
        <is>
          <t>Total accumulated amortization</t>
        </is>
      </c>
      <c r="B14" s="6" t="n">
        <v>-23516</v>
      </c>
      <c r="C14" s="6" t="n">
        <v>-22204</v>
      </c>
    </row>
    <row r="15">
      <c r="A15" s="4" t="inlineStr">
        <is>
          <t>Total intangible assets, net</t>
        </is>
      </c>
      <c r="B15" s="6" t="n">
        <v>8548</v>
      </c>
      <c r="C15" s="6" t="n">
        <v>9860</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t>
        </is>
      </c>
      <c r="B18" s="6" t="n">
        <v>261</v>
      </c>
      <c r="C18" s="6" t="n">
        <v>261</v>
      </c>
    </row>
    <row r="19">
      <c r="A19" s="4" t="inlineStr">
        <is>
          <t>Total accumulated amortization</t>
        </is>
      </c>
      <c r="B19" s="6" t="n">
        <v>0</v>
      </c>
      <c r="C19" s="6" t="n">
        <v>0</v>
      </c>
    </row>
    <row r="20">
      <c r="A20" s="4" t="inlineStr">
        <is>
          <t>Total intangible assets, net</t>
        </is>
      </c>
      <c r="B20" s="5" t="n">
        <v>261</v>
      </c>
      <c r="C20" s="5" t="n">
        <v>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period start (in shares) at Dec. 31, 2021</t>
        </is>
      </c>
      <c r="B2" s="4" t="inlineStr">
        <is>
          <t xml:space="preserve"> </t>
        </is>
      </c>
      <c r="C2" s="6" t="n">
        <v>60162</v>
      </c>
      <c r="D2" s="4" t="inlineStr">
        <is>
          <t xml:space="preserve"> </t>
        </is>
      </c>
      <c r="E2" s="4" t="inlineStr">
        <is>
          <t xml:space="preserve"> </t>
        </is>
      </c>
      <c r="F2" s="4" t="inlineStr">
        <is>
          <t xml:space="preserve"> </t>
        </is>
      </c>
    </row>
    <row r="3">
      <c r="A3" s="4" t="inlineStr">
        <is>
          <t>Balance at period start at Dec. 31, 2021</t>
        </is>
      </c>
      <c r="B3" s="5" t="n">
        <v>265700</v>
      </c>
      <c r="C3" s="5" t="n">
        <v>602</v>
      </c>
      <c r="D3" s="5" t="n">
        <v>821713</v>
      </c>
      <c r="E3" s="5" t="n">
        <v>-559117</v>
      </c>
      <c r="F3" s="5" t="n">
        <v>25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stock purchase plan (in shares)</t>
        </is>
      </c>
      <c r="B5" s="4" t="inlineStr">
        <is>
          <t xml:space="preserve"> </t>
        </is>
      </c>
      <c r="C5" s="6" t="n">
        <v>67</v>
      </c>
      <c r="D5" s="4" t="inlineStr">
        <is>
          <t xml:space="preserve"> </t>
        </is>
      </c>
      <c r="E5" s="4" t="inlineStr">
        <is>
          <t xml:space="preserve"> </t>
        </is>
      </c>
      <c r="F5" s="4" t="inlineStr">
        <is>
          <t xml:space="preserve"> </t>
        </is>
      </c>
    </row>
    <row r="6">
      <c r="A6" s="4" t="inlineStr">
        <is>
          <t>Issuance of common stock for employee stock purchase plan</t>
        </is>
      </c>
      <c r="B6" s="6" t="n">
        <v>1244</v>
      </c>
      <c r="C6" s="4" t="inlineStr">
        <is>
          <t xml:space="preserve"> </t>
        </is>
      </c>
      <c r="D6" s="6" t="n">
        <v>1244</v>
      </c>
      <c r="E6" s="4" t="inlineStr">
        <is>
          <t xml:space="preserve"> </t>
        </is>
      </c>
      <c r="F6" s="4" t="inlineStr">
        <is>
          <t xml:space="preserve"> </t>
        </is>
      </c>
    </row>
    <row r="7">
      <c r="A7" s="4" t="inlineStr">
        <is>
          <t>Stock-based compensation (in shares)</t>
        </is>
      </c>
      <c r="B7" s="4" t="inlineStr">
        <is>
          <t xml:space="preserve"> </t>
        </is>
      </c>
      <c r="C7" s="6" t="n">
        <v>417</v>
      </c>
      <c r="D7" s="4" t="inlineStr">
        <is>
          <t xml:space="preserve"> </t>
        </is>
      </c>
      <c r="E7" s="4" t="inlineStr">
        <is>
          <t xml:space="preserve"> </t>
        </is>
      </c>
      <c r="F7" s="4" t="inlineStr">
        <is>
          <t xml:space="preserve"> </t>
        </is>
      </c>
    </row>
    <row r="8">
      <c r="A8" s="4" t="inlineStr">
        <is>
          <t>Stock-based compensation</t>
        </is>
      </c>
      <c r="B8" s="6" t="n">
        <v>9166</v>
      </c>
      <c r="C8" s="5" t="n">
        <v>3</v>
      </c>
      <c r="D8" s="6" t="n">
        <v>9163</v>
      </c>
      <c r="E8" s="4" t="inlineStr">
        <is>
          <t xml:space="preserve"> </t>
        </is>
      </c>
      <c r="F8" s="4" t="inlineStr">
        <is>
          <t xml:space="preserve"> </t>
        </is>
      </c>
    </row>
    <row r="9">
      <c r="A9" s="4" t="inlineStr">
        <is>
          <t>Purchase of common stock for retirement (in shares)</t>
        </is>
      </c>
      <c r="B9" s="4" t="inlineStr">
        <is>
          <t xml:space="preserve"> </t>
        </is>
      </c>
      <c r="C9" s="6" t="n">
        <v>-524</v>
      </c>
      <c r="D9" s="4" t="inlineStr">
        <is>
          <t xml:space="preserve"> </t>
        </is>
      </c>
      <c r="E9" s="4" t="inlineStr">
        <is>
          <t xml:space="preserve"> </t>
        </is>
      </c>
      <c r="F9" s="4" t="inlineStr">
        <is>
          <t xml:space="preserve"> </t>
        </is>
      </c>
    </row>
    <row r="10">
      <c r="A10" s="4" t="inlineStr">
        <is>
          <t>Purchase of common stock for retirement</t>
        </is>
      </c>
      <c r="B10" s="6" t="n">
        <v>-7833</v>
      </c>
      <c r="C10" s="5" t="n">
        <v>-5</v>
      </c>
      <c r="D10" s="6" t="n">
        <v>-2069</v>
      </c>
      <c r="E10" s="6" t="n">
        <v>-5759</v>
      </c>
      <c r="F10" s="4" t="inlineStr">
        <is>
          <t xml:space="preserve"> </t>
        </is>
      </c>
    </row>
    <row r="11">
      <c r="A11" s="4" t="inlineStr">
        <is>
          <t>Exercise of stock options (in shares)</t>
        </is>
      </c>
      <c r="B11" s="4" t="inlineStr">
        <is>
          <t xml:space="preserve"> </t>
        </is>
      </c>
      <c r="C11" s="6" t="n">
        <v>349</v>
      </c>
      <c r="D11" s="4" t="inlineStr">
        <is>
          <t xml:space="preserve"> </t>
        </is>
      </c>
      <c r="E11" s="4" t="inlineStr">
        <is>
          <t xml:space="preserve"> </t>
        </is>
      </c>
      <c r="F11" s="4" t="inlineStr">
        <is>
          <t xml:space="preserve"> </t>
        </is>
      </c>
    </row>
    <row r="12">
      <c r="A12" s="4" t="inlineStr">
        <is>
          <t>Exercise of stock options</t>
        </is>
      </c>
      <c r="B12" s="6" t="n">
        <v>6444</v>
      </c>
      <c r="C12" s="5" t="n">
        <v>4</v>
      </c>
      <c r="D12" s="6" t="n">
        <v>6440</v>
      </c>
      <c r="E12" s="4" t="inlineStr">
        <is>
          <t xml:space="preserve"> </t>
        </is>
      </c>
      <c r="F12" s="4" t="inlineStr">
        <is>
          <t xml:space="preserve"> </t>
        </is>
      </c>
    </row>
    <row r="13">
      <c r="A13" s="4" t="inlineStr">
        <is>
          <t>Other comprehensive income</t>
        </is>
      </c>
      <c r="B13" s="6" t="n">
        <v>5627</v>
      </c>
      <c r="C13" s="4" t="inlineStr">
        <is>
          <t xml:space="preserve"> </t>
        </is>
      </c>
      <c r="D13" s="4" t="inlineStr">
        <is>
          <t xml:space="preserve"> </t>
        </is>
      </c>
      <c r="E13" s="4" t="inlineStr">
        <is>
          <t xml:space="preserve"> </t>
        </is>
      </c>
      <c r="F13" s="6" t="n">
        <v>5627</v>
      </c>
    </row>
    <row r="14">
      <c r="A14" s="4" t="inlineStr">
        <is>
          <t>Net income (loss)</t>
        </is>
      </c>
      <c r="B14" s="6" t="n">
        <v>364189</v>
      </c>
      <c r="C14" s="4" t="inlineStr">
        <is>
          <t xml:space="preserve"> </t>
        </is>
      </c>
      <c r="D14" s="4" t="inlineStr">
        <is>
          <t xml:space="preserve"> </t>
        </is>
      </c>
      <c r="E14" s="6" t="n">
        <v>364189</v>
      </c>
      <c r="F14" s="4" t="inlineStr">
        <is>
          <t xml:space="preserve"> </t>
        </is>
      </c>
    </row>
    <row r="15">
      <c r="A15" s="4" t="inlineStr">
        <is>
          <t>Balance at period end (in shares) at Dec. 31, 2022</t>
        </is>
      </c>
      <c r="B15" s="4" t="inlineStr">
        <is>
          <t xml:space="preserve"> </t>
        </is>
      </c>
      <c r="C15" s="6" t="n">
        <v>60471</v>
      </c>
      <c r="D15" s="4" t="inlineStr">
        <is>
          <t xml:space="preserve"> </t>
        </is>
      </c>
      <c r="E15" s="4" t="inlineStr">
        <is>
          <t xml:space="preserve"> </t>
        </is>
      </c>
      <c r="F15" s="4" t="inlineStr">
        <is>
          <t xml:space="preserve"> </t>
        </is>
      </c>
    </row>
    <row r="16">
      <c r="A16" s="4" t="inlineStr">
        <is>
          <t>Balance at period end at Dec. 31, 2022</t>
        </is>
      </c>
      <c r="B16" s="6" t="n">
        <v>644537</v>
      </c>
      <c r="C16" s="5" t="n">
        <v>604</v>
      </c>
      <c r="D16" s="6" t="n">
        <v>836491</v>
      </c>
      <c r="E16" s="6" t="n">
        <v>-200687</v>
      </c>
      <c r="F16" s="6" t="n">
        <v>81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employee stock purchase plan (in shares)</t>
        </is>
      </c>
      <c r="B18" s="4" t="inlineStr">
        <is>
          <t xml:space="preserve"> </t>
        </is>
      </c>
      <c r="C18" s="6" t="n">
        <v>61</v>
      </c>
      <c r="D18" s="4" t="inlineStr">
        <is>
          <t xml:space="preserve"> </t>
        </is>
      </c>
      <c r="E18" s="4" t="inlineStr">
        <is>
          <t xml:space="preserve"> </t>
        </is>
      </c>
      <c r="F18" s="4" t="inlineStr">
        <is>
          <t xml:space="preserve"> </t>
        </is>
      </c>
    </row>
    <row r="19">
      <c r="A19" s="4" t="inlineStr">
        <is>
          <t>Issuance of common stock for employee stock purchase plan</t>
        </is>
      </c>
      <c r="B19" s="6" t="n">
        <v>1937</v>
      </c>
      <c r="C19" s="4" t="inlineStr">
        <is>
          <t xml:space="preserve"> </t>
        </is>
      </c>
      <c r="D19" s="6" t="n">
        <v>1937</v>
      </c>
      <c r="E19" s="4" t="inlineStr">
        <is>
          <t xml:space="preserve"> </t>
        </is>
      </c>
      <c r="F19" s="4" t="inlineStr">
        <is>
          <t xml:space="preserve"> </t>
        </is>
      </c>
    </row>
    <row r="20">
      <c r="A20" s="4" t="inlineStr">
        <is>
          <t>Stock-based compensation (in shares)</t>
        </is>
      </c>
      <c r="B20" s="4" t="inlineStr">
        <is>
          <t xml:space="preserve"> </t>
        </is>
      </c>
      <c r="C20" s="6" t="n">
        <v>464</v>
      </c>
      <c r="D20" s="4" t="inlineStr">
        <is>
          <t xml:space="preserve"> </t>
        </is>
      </c>
      <c r="E20" s="4" t="inlineStr">
        <is>
          <t xml:space="preserve"> </t>
        </is>
      </c>
      <c r="F20" s="4" t="inlineStr">
        <is>
          <t xml:space="preserve"> </t>
        </is>
      </c>
    </row>
    <row r="21">
      <c r="A21" s="4" t="inlineStr">
        <is>
          <t>Stock-based compensation</t>
        </is>
      </c>
      <c r="B21" s="6" t="n">
        <v>11342</v>
      </c>
      <c r="C21" s="5" t="n">
        <v>6</v>
      </c>
      <c r="D21" s="6" t="n">
        <v>11336</v>
      </c>
      <c r="E21" s="4" t="inlineStr">
        <is>
          <t xml:space="preserve"> </t>
        </is>
      </c>
      <c r="F21" s="4" t="inlineStr">
        <is>
          <t xml:space="preserve"> </t>
        </is>
      </c>
    </row>
    <row r="22">
      <c r="A22" s="4" t="inlineStr">
        <is>
          <t>Purchase of common stock for retirement (in shares)</t>
        </is>
      </c>
      <c r="B22" s="4" t="inlineStr">
        <is>
          <t xml:space="preserve"> </t>
        </is>
      </c>
      <c r="C22" s="6" t="n">
        <v>-1946</v>
      </c>
      <c r="D22" s="4" t="inlineStr">
        <is>
          <t xml:space="preserve"> </t>
        </is>
      </c>
      <c r="E22" s="4" t="inlineStr">
        <is>
          <t xml:space="preserve"> </t>
        </is>
      </c>
      <c r="F22" s="4" t="inlineStr">
        <is>
          <t xml:space="preserve"> </t>
        </is>
      </c>
    </row>
    <row r="23">
      <c r="A23" s="4" t="inlineStr">
        <is>
          <t>Purchase of common stock for retirement</t>
        </is>
      </c>
      <c r="B23" s="6" t="n">
        <v>-68208</v>
      </c>
      <c r="C23" s="5" t="n">
        <v>-19</v>
      </c>
      <c r="D23" s="6" t="n">
        <v>-6090</v>
      </c>
      <c r="E23" s="6" t="n">
        <v>-62099</v>
      </c>
      <c r="F23" s="4" t="inlineStr">
        <is>
          <t xml:space="preserve"> </t>
        </is>
      </c>
    </row>
    <row r="24">
      <c r="A24" s="4" t="inlineStr">
        <is>
          <t>Exercise of stock options (in shares)</t>
        </is>
      </c>
      <c r="B24" s="4" t="inlineStr">
        <is>
          <t xml:space="preserve"> </t>
        </is>
      </c>
      <c r="C24" s="6" t="n">
        <v>706</v>
      </c>
      <c r="D24" s="4" t="inlineStr">
        <is>
          <t xml:space="preserve"> </t>
        </is>
      </c>
      <c r="E24" s="4" t="inlineStr">
        <is>
          <t xml:space="preserve"> </t>
        </is>
      </c>
      <c r="F24" s="4" t="inlineStr">
        <is>
          <t xml:space="preserve"> </t>
        </is>
      </c>
    </row>
    <row r="25">
      <c r="A25" s="4" t="inlineStr">
        <is>
          <t>Exercise of stock options</t>
        </is>
      </c>
      <c r="B25" s="6" t="n">
        <v>17129</v>
      </c>
      <c r="C25" s="5" t="n">
        <v>6</v>
      </c>
      <c r="D25" s="6" t="n">
        <v>17123</v>
      </c>
      <c r="E25" s="4" t="inlineStr">
        <is>
          <t xml:space="preserve"> </t>
        </is>
      </c>
      <c r="F25" s="4" t="inlineStr">
        <is>
          <t xml:space="preserve"> </t>
        </is>
      </c>
    </row>
    <row r="26">
      <c r="A26" s="4" t="inlineStr">
        <is>
          <t>Other comprehensive income</t>
        </is>
      </c>
      <c r="B26" s="6" t="n">
        <v>45</v>
      </c>
      <c r="C26" s="4" t="inlineStr">
        <is>
          <t xml:space="preserve"> </t>
        </is>
      </c>
      <c r="D26" s="4" t="inlineStr">
        <is>
          <t xml:space="preserve"> </t>
        </is>
      </c>
      <c r="E26" s="4" t="inlineStr">
        <is>
          <t xml:space="preserve"> </t>
        </is>
      </c>
      <c r="F26" s="6" t="n">
        <v>45</v>
      </c>
    </row>
    <row r="27">
      <c r="A27" s="4" t="inlineStr">
        <is>
          <t>Net income (loss)</t>
        </is>
      </c>
      <c r="B27" s="6" t="n">
        <v>728642</v>
      </c>
      <c r="C27" s="4" t="inlineStr">
        <is>
          <t xml:space="preserve"> </t>
        </is>
      </c>
      <c r="D27" s="4" t="inlineStr">
        <is>
          <t xml:space="preserve"> </t>
        </is>
      </c>
      <c r="E27" s="6" t="n">
        <v>728642</v>
      </c>
      <c r="F27" s="4" t="inlineStr">
        <is>
          <t xml:space="preserve"> </t>
        </is>
      </c>
    </row>
    <row r="28">
      <c r="A28" s="4" t="inlineStr">
        <is>
          <t>Balance at period end (in shares) at Dec. 31, 2023</t>
        </is>
      </c>
      <c r="B28" s="4" t="inlineStr">
        <is>
          <t xml:space="preserve"> </t>
        </is>
      </c>
      <c r="C28" s="6" t="n">
        <v>59756</v>
      </c>
      <c r="D28" s="4" t="inlineStr">
        <is>
          <t xml:space="preserve"> </t>
        </is>
      </c>
      <c r="E28" s="4" t="inlineStr">
        <is>
          <t xml:space="preserve"> </t>
        </is>
      </c>
      <c r="F28" s="4" t="inlineStr">
        <is>
          <t xml:space="preserve"> </t>
        </is>
      </c>
    </row>
    <row r="29">
      <c r="A29" s="4" t="inlineStr">
        <is>
          <t>Balance at period end at Dec. 31, 2023</t>
        </is>
      </c>
      <c r="B29" s="6" t="n">
        <v>1335424</v>
      </c>
      <c r="C29" s="5" t="n">
        <v>597</v>
      </c>
      <c r="D29" s="6" t="n">
        <v>860797</v>
      </c>
      <c r="E29" s="6" t="n">
        <v>465856</v>
      </c>
      <c r="F29" s="6" t="n">
        <v>817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for employee stock purchase plan (in shares)</t>
        </is>
      </c>
      <c r="B31" s="4" t="inlineStr">
        <is>
          <t xml:space="preserve"> </t>
        </is>
      </c>
      <c r="C31" s="6" t="n">
        <v>136</v>
      </c>
      <c r="D31" s="4" t="inlineStr">
        <is>
          <t xml:space="preserve"> </t>
        </is>
      </c>
      <c r="E31" s="4" t="inlineStr">
        <is>
          <t xml:space="preserve"> </t>
        </is>
      </c>
      <c r="F31" s="4" t="inlineStr">
        <is>
          <t xml:space="preserve"> </t>
        </is>
      </c>
    </row>
    <row r="32">
      <c r="A32" s="4" t="inlineStr">
        <is>
          <t>Issuance of common stock for employee stock purchase plan</t>
        </is>
      </c>
      <c r="B32" s="6" t="n">
        <v>2715</v>
      </c>
      <c r="C32" s="4" t="inlineStr">
        <is>
          <t xml:space="preserve"> </t>
        </is>
      </c>
      <c r="D32" s="6" t="n">
        <v>2715</v>
      </c>
      <c r="E32" s="4" t="inlineStr">
        <is>
          <t xml:space="preserve"> </t>
        </is>
      </c>
      <c r="F32" s="4" t="inlineStr">
        <is>
          <t xml:space="preserve"> </t>
        </is>
      </c>
    </row>
    <row r="33">
      <c r="A33" s="4" t="inlineStr">
        <is>
          <t>Stock-based compensation (in shares)</t>
        </is>
      </c>
      <c r="B33" s="4" t="inlineStr">
        <is>
          <t xml:space="preserve"> </t>
        </is>
      </c>
      <c r="C33" s="6" t="n">
        <v>391</v>
      </c>
      <c r="D33" s="4" t="inlineStr">
        <is>
          <t xml:space="preserve"> </t>
        </is>
      </c>
      <c r="E33" s="4" t="inlineStr">
        <is>
          <t xml:space="preserve"> </t>
        </is>
      </c>
      <c r="F33" s="4" t="inlineStr">
        <is>
          <t xml:space="preserve"> </t>
        </is>
      </c>
    </row>
    <row r="34">
      <c r="A34" s="4" t="inlineStr">
        <is>
          <t>Stock-based compensation</t>
        </is>
      </c>
      <c r="B34" s="6" t="n">
        <v>25297</v>
      </c>
      <c r="C34" s="5" t="n">
        <v>4</v>
      </c>
      <c r="D34" s="6" t="n">
        <v>25293</v>
      </c>
      <c r="E34" s="4" t="inlineStr">
        <is>
          <t xml:space="preserve"> </t>
        </is>
      </c>
      <c r="F34" s="4" t="inlineStr">
        <is>
          <t xml:space="preserve"> </t>
        </is>
      </c>
    </row>
    <row r="35">
      <c r="A35" s="4" t="inlineStr">
        <is>
          <t>Purchase of common stock for retirement (in shares)</t>
        </is>
      </c>
      <c r="B35" s="4" t="inlineStr">
        <is>
          <t xml:space="preserve"> </t>
        </is>
      </c>
      <c r="C35" s="6" t="n">
        <v>-5118</v>
      </c>
      <c r="D35" s="4" t="inlineStr">
        <is>
          <t xml:space="preserve"> </t>
        </is>
      </c>
      <c r="E35" s="4" t="inlineStr">
        <is>
          <t xml:space="preserve"> </t>
        </is>
      </c>
      <c r="F35" s="4" t="inlineStr">
        <is>
          <t xml:space="preserve"> </t>
        </is>
      </c>
    </row>
    <row r="36">
      <c r="A36" s="4" t="inlineStr">
        <is>
          <t>Purchase of common stock for retirement</t>
        </is>
      </c>
      <c r="B36" s="6" t="n">
        <v>-142508</v>
      </c>
      <c r="C36" s="5" t="n">
        <v>-49</v>
      </c>
      <c r="D36" s="6" t="n">
        <v>-5771</v>
      </c>
      <c r="E36" s="6" t="n">
        <v>-136688</v>
      </c>
      <c r="F36" s="4" t="inlineStr">
        <is>
          <t xml:space="preserve"> </t>
        </is>
      </c>
    </row>
    <row r="37">
      <c r="A37" s="4" t="inlineStr">
        <is>
          <t>Exercise of stock options (in shares)</t>
        </is>
      </c>
      <c r="B37" s="4" t="inlineStr">
        <is>
          <t xml:space="preserve"> </t>
        </is>
      </c>
      <c r="C37" s="6" t="n">
        <v>100</v>
      </c>
      <c r="D37" s="4" t="inlineStr">
        <is>
          <t xml:space="preserve"> </t>
        </is>
      </c>
      <c r="E37" s="4" t="inlineStr">
        <is>
          <t xml:space="preserve"> </t>
        </is>
      </c>
      <c r="F37" s="4" t="inlineStr">
        <is>
          <t xml:space="preserve"> </t>
        </is>
      </c>
    </row>
    <row r="38">
      <c r="A38" s="4" t="inlineStr">
        <is>
          <t>Exercise of stock options</t>
        </is>
      </c>
      <c r="B38" s="6" t="n">
        <v>1514</v>
      </c>
      <c r="C38" s="4" t="inlineStr">
        <is>
          <t xml:space="preserve"> </t>
        </is>
      </c>
      <c r="D38" s="6" t="n">
        <v>1514</v>
      </c>
      <c r="E38" s="4" t="inlineStr">
        <is>
          <t xml:space="preserve"> </t>
        </is>
      </c>
      <c r="F38" s="4" t="inlineStr">
        <is>
          <t xml:space="preserve"> </t>
        </is>
      </c>
    </row>
    <row r="39">
      <c r="A39" s="4" t="inlineStr">
        <is>
          <t>Other comprehensive income</t>
        </is>
      </c>
      <c r="B39" s="6" t="n">
        <v>2182</v>
      </c>
      <c r="C39" s="4" t="inlineStr">
        <is>
          <t xml:space="preserve"> </t>
        </is>
      </c>
      <c r="D39" s="4" t="inlineStr">
        <is>
          <t xml:space="preserve"> </t>
        </is>
      </c>
      <c r="E39" s="4" t="inlineStr">
        <is>
          <t xml:space="preserve"> </t>
        </is>
      </c>
      <c r="F39" s="6" t="n">
        <v>2182</v>
      </c>
    </row>
    <row r="40">
      <c r="A40" s="4" t="inlineStr">
        <is>
          <t>Net income (loss)</t>
        </is>
      </c>
      <c r="B40" s="6" t="n">
        <v>-33322</v>
      </c>
      <c r="C40" s="4" t="inlineStr">
        <is>
          <t xml:space="preserve"> </t>
        </is>
      </c>
      <c r="D40" s="4" t="inlineStr">
        <is>
          <t xml:space="preserve"> </t>
        </is>
      </c>
      <c r="E40" s="6" t="n">
        <v>-33322</v>
      </c>
      <c r="F40" s="4" t="inlineStr">
        <is>
          <t xml:space="preserve"> </t>
        </is>
      </c>
    </row>
    <row r="41">
      <c r="A41" s="4" t="inlineStr">
        <is>
          <t>Balance at period end (in shares) at Dec. 31, 2024</t>
        </is>
      </c>
      <c r="B41" s="4" t="inlineStr">
        <is>
          <t xml:space="preserve"> </t>
        </is>
      </c>
      <c r="C41" s="6" t="n">
        <v>55265</v>
      </c>
      <c r="D41" s="4" t="inlineStr">
        <is>
          <t xml:space="preserve"> </t>
        </is>
      </c>
      <c r="E41" s="4" t="inlineStr">
        <is>
          <t xml:space="preserve"> </t>
        </is>
      </c>
      <c r="F41" s="4" t="inlineStr">
        <is>
          <t xml:space="preserve"> </t>
        </is>
      </c>
    </row>
    <row r="42">
      <c r="A42" s="4" t="inlineStr">
        <is>
          <t>Balance at period end at Dec. 31, 2024</t>
        </is>
      </c>
      <c r="B42" s="5" t="n">
        <v>1191302</v>
      </c>
      <c r="C42" s="5" t="n">
        <v>552</v>
      </c>
      <c r="D42" s="5" t="n">
        <v>884548</v>
      </c>
      <c r="E42" s="5" t="n">
        <v>295846</v>
      </c>
      <c r="F42" s="5" t="n">
        <v>103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979</v>
      </c>
    </row>
    <row r="4">
      <c r="A4" s="4" t="inlineStr">
        <is>
          <t>2026</t>
        </is>
      </c>
      <c r="B4" s="6" t="n">
        <v>979</v>
      </c>
    </row>
    <row r="5">
      <c r="A5" s="4" t="inlineStr">
        <is>
          <t>2027</t>
        </is>
      </c>
      <c r="B5" s="6" t="n">
        <v>979</v>
      </c>
    </row>
    <row r="6">
      <c r="A6" s="4" t="inlineStr">
        <is>
          <t>2028</t>
        </is>
      </c>
      <c r="B6" s="6" t="n">
        <v>979</v>
      </c>
    </row>
    <row r="7">
      <c r="A7" s="4" t="inlineStr">
        <is>
          <t>2029</t>
        </is>
      </c>
      <c r="B7" s="6" t="n">
        <v>979</v>
      </c>
    </row>
    <row r="8">
      <c r="A8" s="4" t="inlineStr">
        <is>
          <t>Thereafter</t>
        </is>
      </c>
      <c r="B8" s="6" t="n">
        <v>4364</v>
      </c>
    </row>
    <row r="9">
      <c r="A9" s="4" t="inlineStr">
        <is>
          <t>Total</t>
        </is>
      </c>
      <c r="B9" s="5" t="n">
        <v>92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 beginning of period</t>
        </is>
      </c>
      <c r="B4" s="5" t="n">
        <v>16340</v>
      </c>
      <c r="C4" s="5" t="n">
        <v>15375</v>
      </c>
      <c r="D4" s="5" t="n">
        <v>14414</v>
      </c>
    </row>
    <row r="5">
      <c r="A5" s="4" t="inlineStr">
        <is>
          <t>Accretion expense</t>
        </is>
      </c>
      <c r="B5" s="6" t="n">
        <v>1369</v>
      </c>
      <c r="C5" s="6" t="n">
        <v>965</v>
      </c>
      <c r="D5" s="6" t="n">
        <v>934</v>
      </c>
    </row>
    <row r="6">
      <c r="A6" s="4" t="inlineStr">
        <is>
          <t>Revision in estimate</t>
        </is>
      </c>
      <c r="B6" s="6" t="n">
        <v>0</v>
      </c>
      <c r="C6" s="6" t="n">
        <v>0</v>
      </c>
      <c r="D6" s="6" t="n">
        <v>116</v>
      </c>
    </row>
    <row r="7">
      <c r="A7" s="4" t="inlineStr">
        <is>
          <t>Liabilities settled during period</t>
        </is>
      </c>
      <c r="B7" s="6" t="n">
        <v>0</v>
      </c>
      <c r="C7" s="6" t="n">
        <v>0</v>
      </c>
      <c r="D7" s="6" t="n">
        <v>-89</v>
      </c>
    </row>
    <row r="8">
      <c r="A8" s="4" t="inlineStr">
        <is>
          <t>Asset retirement obligation - end of period</t>
        </is>
      </c>
      <c r="B8" s="5" t="n">
        <v>17709</v>
      </c>
      <c r="C8" s="5" t="n">
        <v>16340</v>
      </c>
      <c r="D8" s="5" t="n">
        <v>153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Dec. 31, 2024</t>
        </is>
      </c>
      <c r="C1" s="2" t="inlineStr">
        <is>
          <t>Dec. 31, 2023</t>
        </is>
      </c>
    </row>
    <row r="2">
      <c r="A2" s="3" t="inlineStr">
        <is>
          <t>Supply Commitment [Line Items]</t>
        </is>
      </c>
      <c r="B2" s="4" t="inlineStr">
        <is>
          <t xml:space="preserve"> </t>
        </is>
      </c>
      <c r="C2" s="4" t="inlineStr">
        <is>
          <t xml:space="preserve"> </t>
        </is>
      </c>
    </row>
    <row r="3">
      <c r="A3" s="4" t="inlineStr">
        <is>
          <t>Obligations under inventory financing agreements</t>
        </is>
      </c>
      <c r="B3" s="5" t="n">
        <v>194198</v>
      </c>
      <c r="C3" s="5" t="n">
        <v>594362</v>
      </c>
    </row>
    <row r="4">
      <c r="A4" s="4" t="inlineStr">
        <is>
          <t>Inventory Intermediation Agreement</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bligations under inventory financing agreements</t>
        </is>
      </c>
      <c r="B6" s="6" t="n">
        <v>194198</v>
      </c>
      <c r="C6" s="6" t="n">
        <v>0</v>
      </c>
    </row>
    <row r="7">
      <c r="A7" s="4" t="inlineStr">
        <is>
          <t>Supply and Offtake Agreement</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bligations under inventory financing agreements</t>
        </is>
      </c>
      <c r="B9" s="6" t="n">
        <v>0</v>
      </c>
      <c r="C9" s="6" t="n">
        <v>594362</v>
      </c>
    </row>
    <row r="10">
      <c r="A10" s="4" t="inlineStr">
        <is>
          <t>LC Facility due 2024</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Obligations under inventory financing agreements</t>
        </is>
      </c>
      <c r="B12" s="5" t="n">
        <v>0</v>
      </c>
      <c r="C1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Agreements - Inventory Financing Agreemen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ceeds from inventory financing agreements</t>
        </is>
      </c>
      <c r="B4" s="5" t="n">
        <v>203074</v>
      </c>
      <c r="C4" s="5" t="n">
        <v>0</v>
      </c>
      <c r="D4" s="5" t="n">
        <v>0</v>
      </c>
    </row>
    <row r="5">
      <c r="A5" s="4" t="inlineStr">
        <is>
          <t>Inventory intermediation agreement obligation term</t>
        </is>
      </c>
      <c r="B5" s="4" t="inlineStr">
        <is>
          <t>3 years</t>
        </is>
      </c>
      <c r="C5" s="4" t="inlineStr">
        <is>
          <t xml:space="preserve"> </t>
        </is>
      </c>
      <c r="D5" s="4" t="inlineStr">
        <is>
          <t xml:space="preserve"> </t>
        </is>
      </c>
    </row>
    <row r="6">
      <c r="A6" s="4" t="inlineStr">
        <is>
          <t>Inventory intermediation agreement obligation extension term</t>
        </is>
      </c>
      <c r="B6" s="4" t="inlineStr">
        <is>
          <t>1 year</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22" customWidth="1" min="5" max="5"/>
  </cols>
  <sheetData>
    <row r="1">
      <c r="A1" s="1" t="inlineStr">
        <is>
          <t>Inventory Financing Agreements - Supply and Offtake Agreements (Details)</t>
        </is>
      </c>
      <c r="C1" s="2" t="inlineStr">
        <is>
          <t>12 Months Ended</t>
        </is>
      </c>
    </row>
    <row r="2">
      <c r="B2" s="2" t="inlineStr">
        <is>
          <t>May 31, 2024 USD ($)</t>
        </is>
      </c>
      <c r="C2" s="2" t="inlineStr">
        <is>
          <t>Dec. 31, 2024 USD ($) contract</t>
        </is>
      </c>
      <c r="D2" s="2" t="inlineStr">
        <is>
          <t>Dec. 31, 2023 USD ($) contract</t>
        </is>
      </c>
      <c r="E2" s="2" t="inlineStr">
        <is>
          <t>Dec. 31, 2022 USD ($)</t>
        </is>
      </c>
    </row>
    <row r="3">
      <c r="A3" s="4" t="inlineStr">
        <is>
          <t>Payments for termination of inventory financing agreements</t>
        </is>
      </c>
      <c r="B3" s="4" t="inlineStr">
        <is>
          <t xml:space="preserve"> </t>
        </is>
      </c>
      <c r="C3" s="5" t="n">
        <v>382143000</v>
      </c>
      <c r="D3" s="5" t="n">
        <v>112594000</v>
      </c>
      <c r="E3" s="5" t="n">
        <v>0</v>
      </c>
    </row>
    <row r="4">
      <c r="A4" s="4" t="inlineStr">
        <is>
          <t>Supply and offtake agreement, fee agreement | contract</t>
        </is>
      </c>
      <c r="B4" s="4" t="inlineStr">
        <is>
          <t xml:space="preserve"> </t>
        </is>
      </c>
      <c r="C4" s="6" t="n">
        <v>0</v>
      </c>
      <c r="D4" s="6" t="n">
        <v>0</v>
      </c>
      <c r="E4" s="4" t="inlineStr">
        <is>
          <t xml:space="preserve"> </t>
        </is>
      </c>
    </row>
    <row r="5">
      <c r="A5" s="4" t="inlineStr">
        <is>
          <t>Supply and Offtake Agreement</t>
        </is>
      </c>
      <c r="B5" s="4" t="inlineStr">
        <is>
          <t xml:space="preserve"> </t>
        </is>
      </c>
      <c r="C5" s="4" t="inlineStr">
        <is>
          <t xml:space="preserve"> </t>
        </is>
      </c>
      <c r="D5" s="4" t="inlineStr">
        <is>
          <t xml:space="preserve"> </t>
        </is>
      </c>
      <c r="E5" s="4" t="inlineStr">
        <is>
          <t xml:space="preserve"> </t>
        </is>
      </c>
    </row>
    <row r="6">
      <c r="A6" s="4" t="inlineStr">
        <is>
          <t>Amount of deferred payment arrangement</t>
        </is>
      </c>
      <c r="B6" s="5" t="n">
        <v>165000000</v>
      </c>
      <c r="C6" s="4" t="inlineStr">
        <is>
          <t xml:space="preserve"> </t>
        </is>
      </c>
      <c r="D6" s="4" t="inlineStr">
        <is>
          <t xml:space="preserve"> </t>
        </is>
      </c>
      <c r="E6" s="4" t="inlineStr">
        <is>
          <t xml:space="preserve"> </t>
        </is>
      </c>
    </row>
    <row r="7">
      <c r="A7" s="4" t="inlineStr">
        <is>
          <t>Percentage of receivables for deferred payment (in percent)</t>
        </is>
      </c>
      <c r="B7" s="9" t="n">
        <v>0.85</v>
      </c>
      <c r="C7" s="4" t="inlineStr">
        <is>
          <t xml:space="preserve"> </t>
        </is>
      </c>
      <c r="D7" s="4" t="inlineStr">
        <is>
          <t xml:space="preserve"> </t>
        </is>
      </c>
      <c r="E7" s="4" t="inlineStr">
        <is>
          <t xml:space="preserve"> </t>
        </is>
      </c>
    </row>
    <row r="8">
      <c r="A8" s="4" t="inlineStr">
        <is>
          <t>Purchase and supply commitment deferred payment arrangement inventory amount</t>
        </is>
      </c>
      <c r="B8" s="5" t="n">
        <v>82500000</v>
      </c>
      <c r="C8" s="4" t="inlineStr">
        <is>
          <t xml:space="preserve"> </t>
        </is>
      </c>
      <c r="D8" s="4" t="inlineStr">
        <is>
          <t xml:space="preserve"> </t>
        </is>
      </c>
      <c r="E8" s="4" t="inlineStr">
        <is>
          <t xml:space="preserve"> </t>
        </is>
      </c>
    </row>
    <row r="9">
      <c r="A9" s="4" t="inlineStr">
        <is>
          <t>Percentage of inventory for deferred payment (in percent)</t>
        </is>
      </c>
      <c r="B9" s="9" t="n">
        <v>0.85</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London Interbank Offered Rate (LIBOR)</t>
        </is>
      </c>
      <c r="C10" s="4" t="inlineStr">
        <is>
          <t xml:space="preserve"> </t>
        </is>
      </c>
      <c r="D10" s="4" t="inlineStr">
        <is>
          <t xml:space="preserve"> </t>
        </is>
      </c>
      <c r="E10" s="4" t="inlineStr">
        <is>
          <t xml:space="preserve"> </t>
        </is>
      </c>
    </row>
    <row r="11">
      <c r="A11" s="4" t="inlineStr">
        <is>
          <t>Deferred payment availability fee (in percent)</t>
        </is>
      </c>
      <c r="B11" s="11" t="n">
        <v>0.0075</v>
      </c>
      <c r="C11" s="4" t="inlineStr">
        <is>
          <t xml:space="preserve"> </t>
        </is>
      </c>
      <c r="D11" s="4" t="inlineStr">
        <is>
          <t xml:space="preserve"> </t>
        </is>
      </c>
      <c r="E11" s="4" t="inlineStr">
        <is>
          <t xml:space="preserve"> </t>
        </is>
      </c>
    </row>
    <row r="12">
      <c r="A12" s="4" t="inlineStr">
        <is>
          <t>Payments for termination of inventory financing agreements</t>
        </is>
      </c>
      <c r="B12" s="4" t="inlineStr">
        <is>
          <t xml:space="preserve"> </t>
        </is>
      </c>
      <c r="C12" s="5" t="n">
        <v>200000</v>
      </c>
      <c r="D12" s="4" t="inlineStr">
        <is>
          <t xml:space="preserve"> </t>
        </is>
      </c>
      <c r="E12" s="4" t="inlineStr">
        <is>
          <t xml:space="preserve"> </t>
        </is>
      </c>
    </row>
    <row r="13">
      <c r="A13" s="4" t="inlineStr">
        <is>
          <t>Fee agreement receivable</t>
        </is>
      </c>
      <c r="B13" s="4" t="inlineStr">
        <is>
          <t xml:space="preserve"> </t>
        </is>
      </c>
      <c r="C13" s="4" t="inlineStr">
        <is>
          <t xml:space="preserve"> </t>
        </is>
      </c>
      <c r="D13" s="4" t="inlineStr">
        <is>
          <t xml:space="preserve"> </t>
        </is>
      </c>
      <c r="E13" s="6" t="n">
        <v>4500000</v>
      </c>
    </row>
    <row r="14">
      <c r="A14" s="4" t="inlineStr">
        <is>
          <t>Fixed market fees</t>
        </is>
      </c>
      <c r="B14" s="4" t="inlineStr">
        <is>
          <t xml:space="preserve"> </t>
        </is>
      </c>
      <c r="C14" s="4" t="inlineStr">
        <is>
          <t xml:space="preserve"> </t>
        </is>
      </c>
      <c r="D14" s="4" t="inlineStr">
        <is>
          <t xml:space="preserve"> </t>
        </is>
      </c>
      <c r="E14" s="5" t="n">
        <v>8800000</v>
      </c>
    </row>
    <row r="15">
      <c r="A15" s="4" t="inlineStr">
        <is>
          <t>Number of fee agreement payments</t>
        </is>
      </c>
      <c r="B15" s="4" t="inlineStr">
        <is>
          <t xml:space="preserve"> </t>
        </is>
      </c>
      <c r="C15" s="6" t="n">
        <v>0</v>
      </c>
      <c r="D15" s="5" t="n">
        <v>0</v>
      </c>
      <c r="E15" s="4" t="inlineStr">
        <is>
          <t xml:space="preserve"> </t>
        </is>
      </c>
    </row>
    <row r="16">
      <c r="A16" s="4" t="inlineStr">
        <is>
          <t>Supply and Offtake Agreement | Discretionary Draw Facility</t>
        </is>
      </c>
      <c r="B16" s="4" t="inlineStr">
        <is>
          <t xml:space="preserve"> </t>
        </is>
      </c>
      <c r="C16" s="4" t="inlineStr">
        <is>
          <t xml:space="preserve"> </t>
        </is>
      </c>
      <c r="D16" s="4" t="inlineStr">
        <is>
          <t xml:space="preserve"> </t>
        </is>
      </c>
      <c r="E16" s="4" t="inlineStr">
        <is>
          <t xml:space="preserve"> </t>
        </is>
      </c>
    </row>
    <row r="17">
      <c r="A17" s="4" t="inlineStr">
        <is>
          <t>Outstanding borrowings</t>
        </is>
      </c>
      <c r="B17" s="4" t="inlineStr">
        <is>
          <t xml:space="preserve"> </t>
        </is>
      </c>
      <c r="C17" s="5" t="n">
        <v>0</v>
      </c>
      <c r="D17" s="4" t="inlineStr">
        <is>
          <t xml:space="preserve"> </t>
        </is>
      </c>
      <c r="E17" s="4" t="inlineStr">
        <is>
          <t xml:space="preserve"> </t>
        </is>
      </c>
    </row>
    <row r="18">
      <c r="A18" s="4" t="inlineStr">
        <is>
          <t>Supply and Offtake Agreement | J. Aron obligation</t>
        </is>
      </c>
      <c r="B18" s="4" t="inlineStr">
        <is>
          <t xml:space="preserve"> </t>
        </is>
      </c>
      <c r="C18" s="4" t="inlineStr">
        <is>
          <t xml:space="preserve"> </t>
        </is>
      </c>
      <c r="D18" s="4" t="inlineStr">
        <is>
          <t xml:space="preserve"> </t>
        </is>
      </c>
      <c r="E18" s="4" t="inlineStr">
        <is>
          <t xml:space="preserve"> </t>
        </is>
      </c>
    </row>
    <row r="19">
      <c r="A19" s="4" t="inlineStr">
        <is>
          <t>Payments for termination of inventory financing agreements</t>
        </is>
      </c>
      <c r="B19" s="5" t="n">
        <v>382100000</v>
      </c>
      <c r="C19" s="4" t="inlineStr">
        <is>
          <t xml:space="preserve"> </t>
        </is>
      </c>
      <c r="D19" s="4" t="inlineStr">
        <is>
          <t xml:space="preserve"> </t>
        </is>
      </c>
      <c r="E19" s="4" t="inlineStr">
        <is>
          <t xml:space="preserve"> </t>
        </is>
      </c>
    </row>
    <row r="20">
      <c r="A20" s="4" t="inlineStr">
        <is>
          <t>Supply and Offtake Agreement | Discretionary Draw Facility And Remaining Obligations</t>
        </is>
      </c>
      <c r="B20" s="4" t="inlineStr">
        <is>
          <t xml:space="preserve"> </t>
        </is>
      </c>
      <c r="C20" s="4" t="inlineStr">
        <is>
          <t xml:space="preserve"> </t>
        </is>
      </c>
      <c r="D20" s="4" t="inlineStr">
        <is>
          <t xml:space="preserve"> </t>
        </is>
      </c>
      <c r="E20" s="4" t="inlineStr">
        <is>
          <t xml:space="preserve"> </t>
        </is>
      </c>
    </row>
    <row r="21">
      <c r="A21" s="4" t="inlineStr">
        <is>
          <t>Payments for termination of inventory financing agreements</t>
        </is>
      </c>
      <c r="B21" s="5" t="n">
        <v>60900000</v>
      </c>
      <c r="C21" s="4" t="inlineStr">
        <is>
          <t xml:space="preserve"> </t>
        </is>
      </c>
      <c r="D21" s="4" t="inlineStr">
        <is>
          <t xml:space="preserve"> </t>
        </is>
      </c>
      <c r="E21" s="4" t="inlineStr">
        <is>
          <t xml:space="preserve"> </t>
        </is>
      </c>
    </row>
    <row r="22">
      <c r="A22" s="4" t="inlineStr">
        <is>
          <t>Supply and Offtake Agreement | Minimum</t>
        </is>
      </c>
      <c r="B22" s="4" t="inlineStr">
        <is>
          <t xml:space="preserve"> </t>
        </is>
      </c>
      <c r="C22" s="4" t="inlineStr">
        <is>
          <t xml:space="preserve"> </t>
        </is>
      </c>
      <c r="D22" s="4" t="inlineStr">
        <is>
          <t xml:space="preserve"> </t>
        </is>
      </c>
      <c r="E22" s="4" t="inlineStr">
        <is>
          <t xml:space="preserve"> </t>
        </is>
      </c>
    </row>
    <row r="23">
      <c r="A23" s="4" t="inlineStr">
        <is>
          <t>Basis spread on variable rate (in percent)</t>
        </is>
      </c>
      <c r="B23" s="11" t="n">
        <v>0.035</v>
      </c>
      <c r="C23" s="4" t="inlineStr">
        <is>
          <t xml:space="preserve"> </t>
        </is>
      </c>
      <c r="D23" s="4" t="inlineStr">
        <is>
          <t xml:space="preserve"> </t>
        </is>
      </c>
      <c r="E23" s="4" t="inlineStr">
        <is>
          <t xml:space="preserve"> </t>
        </is>
      </c>
    </row>
    <row r="24">
      <c r="A24" s="4" t="inlineStr">
        <is>
          <t>Supply and Offtake Agreement | Maximum</t>
        </is>
      </c>
      <c r="B24" s="4" t="inlineStr">
        <is>
          <t xml:space="preserve"> </t>
        </is>
      </c>
      <c r="C24" s="4" t="inlineStr">
        <is>
          <t xml:space="preserve"> </t>
        </is>
      </c>
      <c r="D24" s="4" t="inlineStr">
        <is>
          <t xml:space="preserve"> </t>
        </is>
      </c>
      <c r="E24" s="4" t="inlineStr">
        <is>
          <t xml:space="preserve"> </t>
        </is>
      </c>
    </row>
    <row r="25">
      <c r="A25" s="4" t="inlineStr">
        <is>
          <t>Basis spread on variable rate (in percent)</t>
        </is>
      </c>
      <c r="B25" s="9" t="n">
        <v>0.04</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ntory Financing Agreements - LC Facility due 2024 (Details) - USD ($)</t>
        </is>
      </c>
      <c r="C1" s="2" t="inlineStr">
        <is>
          <t>12 Months Ended</t>
        </is>
      </c>
    </row>
    <row r="2">
      <c r="B2" s="2" t="inlineStr">
        <is>
          <t>Jul. 26, 2023</t>
        </is>
      </c>
      <c r="C2" s="2" t="inlineStr">
        <is>
          <t>Dec. 31, 2024</t>
        </is>
      </c>
      <c r="D2" s="2" t="inlineStr">
        <is>
          <t>Dec. 31, 2023</t>
        </is>
      </c>
      <c r="E2" s="2" t="inlineStr">
        <is>
          <t>Dec. 31, 2022</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Debt extinguishment and commitment costs</t>
        </is>
      </c>
      <c r="B4" s="4" t="inlineStr">
        <is>
          <t xml:space="preserve"> </t>
        </is>
      </c>
      <c r="C4" s="5" t="n">
        <v>-1688000</v>
      </c>
      <c r="D4" s="5" t="n">
        <v>-19182000</v>
      </c>
      <c r="E4" s="5" t="n">
        <v>-5329000</v>
      </c>
    </row>
    <row r="5">
      <c r="A5" s="4" t="inlineStr">
        <is>
          <t>LC Facility due 2024</t>
        </is>
      </c>
      <c r="B5" s="4" t="inlineStr">
        <is>
          <t xml:space="preserve"> </t>
        </is>
      </c>
      <c r="C5" s="4" t="inlineStr">
        <is>
          <t xml:space="preserve"> </t>
        </is>
      </c>
      <c r="D5" s="4" t="inlineStr">
        <is>
          <t xml:space="preserve"> </t>
        </is>
      </c>
      <c r="E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row>
    <row r="7">
      <c r="A7" s="4" t="inlineStr">
        <is>
          <t>Debt extinguishment and commitment costs</t>
        </is>
      </c>
      <c r="B7" s="4" t="inlineStr">
        <is>
          <t xml:space="preserve"> </t>
        </is>
      </c>
      <c r="C7" s="5" t="n">
        <v>600000</v>
      </c>
      <c r="D7" s="4" t="inlineStr">
        <is>
          <t xml:space="preserve"> </t>
        </is>
      </c>
      <c r="E7" s="4" t="inlineStr">
        <is>
          <t xml:space="preserve"> </t>
        </is>
      </c>
    </row>
    <row r="8">
      <c r="A8" s="4" t="inlineStr">
        <is>
          <t>Revolving Credit Facility | LC Facility due 2024 | Line of Credit</t>
        </is>
      </c>
      <c r="B8" s="4" t="inlineStr">
        <is>
          <t xml:space="preserve"> </t>
        </is>
      </c>
      <c r="C8" s="4" t="inlineStr">
        <is>
          <t xml:space="preserve"> </t>
        </is>
      </c>
      <c r="D8" s="4" t="inlineStr">
        <is>
          <t xml:space="preserve"> </t>
        </is>
      </c>
      <c r="E8" s="4" t="inlineStr">
        <is>
          <t xml:space="preserve"> </t>
        </is>
      </c>
    </row>
    <row r="9">
      <c r="A9" s="3" t="inlineStr">
        <is>
          <t>Supply Commitment [Line Items]</t>
        </is>
      </c>
      <c r="B9" s="4" t="inlineStr">
        <is>
          <t xml:space="preserve"> </t>
        </is>
      </c>
      <c r="C9" s="4" t="inlineStr">
        <is>
          <t xml:space="preserve"> </t>
        </is>
      </c>
      <c r="D9" s="4" t="inlineStr">
        <is>
          <t xml:space="preserve"> </t>
        </is>
      </c>
      <c r="E9" s="4" t="inlineStr">
        <is>
          <t xml:space="preserve"> </t>
        </is>
      </c>
    </row>
    <row r="10">
      <c r="A10" s="4" t="inlineStr">
        <is>
          <t>Line credit maximum borrowing amount</t>
        </is>
      </c>
      <c r="B10" s="5" t="n">
        <v>120000000</v>
      </c>
      <c r="C10" s="4" t="inlineStr">
        <is>
          <t xml:space="preserve"> </t>
        </is>
      </c>
      <c r="D10" s="4" t="inlineStr">
        <is>
          <t xml:space="preserve"> </t>
        </is>
      </c>
      <c r="E10" s="4" t="inlineStr">
        <is>
          <t xml:space="preserve"> </t>
        </is>
      </c>
    </row>
    <row r="11">
      <c r="A11" s="4" t="inlineStr">
        <is>
          <t>Line of credit facility, accordion feature, higher borrowing capacity option</t>
        </is>
      </c>
      <c r="B11" s="6" t="n">
        <v>350000000</v>
      </c>
      <c r="C11" s="4" t="inlineStr">
        <is>
          <t xml:space="preserve"> </t>
        </is>
      </c>
      <c r="D11" s="4" t="inlineStr">
        <is>
          <t xml:space="preserve"> </t>
        </is>
      </c>
      <c r="E11" s="4" t="inlineStr">
        <is>
          <t xml:space="preserve"> </t>
        </is>
      </c>
    </row>
    <row r="12">
      <c r="A12" s="4" t="inlineStr">
        <is>
          <t>Commitment fee amount</t>
        </is>
      </c>
      <c r="B12" s="5" t="n">
        <v>750</v>
      </c>
      <c r="C12" s="4" t="inlineStr">
        <is>
          <t xml:space="preserve"> </t>
        </is>
      </c>
      <c r="D12" s="4" t="inlineStr">
        <is>
          <t xml:space="preserve"> </t>
        </is>
      </c>
      <c r="E12" s="4" t="inlineStr">
        <is>
          <t xml:space="preserve"> </t>
        </is>
      </c>
    </row>
    <row r="13">
      <c r="A13" s="4" t="inlineStr">
        <is>
          <t>Commitment fee (in percent)</t>
        </is>
      </c>
      <c r="B13" s="11" t="n">
        <v>0.0025</v>
      </c>
      <c r="C13" s="4" t="inlineStr">
        <is>
          <t xml:space="preserve"> </t>
        </is>
      </c>
      <c r="D13" s="4" t="inlineStr">
        <is>
          <t xml:space="preserve"> </t>
        </is>
      </c>
      <c r="E13" s="4" t="inlineStr">
        <is>
          <t xml:space="preserve"> </t>
        </is>
      </c>
    </row>
    <row r="14">
      <c r="A14" s="4" t="inlineStr">
        <is>
          <t>Revolving Credit Facility | LC Facility due 2024 | Line of Credit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Supply Commit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in percent)</t>
        </is>
      </c>
      <c r="B16" s="11" t="n">
        <v>0.025</v>
      </c>
      <c r="C16" s="4" t="inlineStr">
        <is>
          <t xml:space="preserve"> </t>
        </is>
      </c>
      <c r="D16" s="4" t="inlineStr">
        <is>
          <t xml:space="preserve"> </t>
        </is>
      </c>
      <c r="E16" s="4" t="inlineStr">
        <is>
          <t xml:space="preserve"> </t>
        </is>
      </c>
    </row>
    <row r="17">
      <c r="A17" s="4" t="inlineStr">
        <is>
          <t>Revolving Credit Facility | LC Facility due 2024 | Line of Credit | Cost of Funds Rate</t>
        </is>
      </c>
      <c r="B17" s="4" t="inlineStr">
        <is>
          <t xml:space="preserve"> </t>
        </is>
      </c>
      <c r="C17" s="4" t="inlineStr">
        <is>
          <t xml:space="preserve"> </t>
        </is>
      </c>
      <c r="D17" s="4" t="inlineStr">
        <is>
          <t xml:space="preserve"> </t>
        </is>
      </c>
      <c r="E17" s="4" t="inlineStr">
        <is>
          <t xml:space="preserve"> </t>
        </is>
      </c>
    </row>
    <row r="18">
      <c r="A18" s="3" t="inlineStr">
        <is>
          <t>Supply Commit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in percent)</t>
        </is>
      </c>
      <c r="B19" s="11" t="n">
        <v>0.025</v>
      </c>
      <c r="C19" s="4" t="inlineStr">
        <is>
          <t xml:space="preserve"> </t>
        </is>
      </c>
      <c r="D19" s="4" t="inlineStr">
        <is>
          <t xml:space="preserve"> </t>
        </is>
      </c>
      <c r="E19" s="4" t="inlineStr">
        <is>
          <t xml:space="preserve"> </t>
        </is>
      </c>
    </row>
    <row r="20">
      <c r="A20" s="4" t="inlineStr">
        <is>
          <t>Revolving Credit Facility | LC Facility due 2024 | Line of Credit | Base Rate Loans</t>
        </is>
      </c>
      <c r="B20" s="4" t="inlineStr">
        <is>
          <t xml:space="preserve"> </t>
        </is>
      </c>
      <c r="C20" s="4" t="inlineStr">
        <is>
          <t xml:space="preserve"> </t>
        </is>
      </c>
      <c r="D20" s="4" t="inlineStr">
        <is>
          <t xml:space="preserve"> </t>
        </is>
      </c>
      <c r="E20" s="4" t="inlineStr">
        <is>
          <t xml:space="preserve"> </t>
        </is>
      </c>
    </row>
    <row r="21">
      <c r="A21" s="3" t="inlineStr">
        <is>
          <t>Supply Commit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in percent)</t>
        </is>
      </c>
      <c r="B22" s="11" t="n">
        <v>0.015</v>
      </c>
      <c r="C22" s="4" t="inlineStr">
        <is>
          <t xml:space="preserve"> </t>
        </is>
      </c>
      <c r="D22" s="4" t="inlineStr">
        <is>
          <t xml:space="preserve"> </t>
        </is>
      </c>
      <c r="E22" s="4" t="inlineStr">
        <is>
          <t xml:space="preserve"> </t>
        </is>
      </c>
    </row>
    <row r="23">
      <c r="A23" s="4" t="inlineStr">
        <is>
          <t>Revolving Credit Facility | LC Facility due 2024 | Line of Credit | Trade Letter of Credit</t>
        </is>
      </c>
      <c r="B23" s="4" t="inlineStr">
        <is>
          <t xml:space="preserve"> </t>
        </is>
      </c>
      <c r="C23" s="4" t="inlineStr">
        <is>
          <t xml:space="preserve"> </t>
        </is>
      </c>
      <c r="D23" s="4" t="inlineStr">
        <is>
          <t xml:space="preserve"> </t>
        </is>
      </c>
      <c r="E23" s="4" t="inlineStr">
        <is>
          <t xml:space="preserve"> </t>
        </is>
      </c>
    </row>
    <row r="24">
      <c r="A24" s="3" t="inlineStr">
        <is>
          <t>Supply Commitment [Line Items]</t>
        </is>
      </c>
      <c r="B24" s="4" t="inlineStr">
        <is>
          <t xml:space="preserve"> </t>
        </is>
      </c>
      <c r="C24" s="4" t="inlineStr">
        <is>
          <t xml:space="preserve"> </t>
        </is>
      </c>
      <c r="D24" s="4" t="inlineStr">
        <is>
          <t xml:space="preserve"> </t>
        </is>
      </c>
      <c r="E24" s="4" t="inlineStr">
        <is>
          <t xml:space="preserve"> </t>
        </is>
      </c>
    </row>
    <row r="25">
      <c r="A25" s="4" t="inlineStr">
        <is>
          <t>Interest rate during period (in percent)</t>
        </is>
      </c>
      <c r="B25" s="9" t="n">
        <v>0.02</v>
      </c>
      <c r="C25" s="4" t="inlineStr">
        <is>
          <t xml:space="preserve"> </t>
        </is>
      </c>
      <c r="D25" s="4" t="inlineStr">
        <is>
          <t xml:space="preserve"> </t>
        </is>
      </c>
      <c r="E25" s="4" t="inlineStr">
        <is>
          <t xml:space="preserve"> </t>
        </is>
      </c>
    </row>
    <row r="26">
      <c r="A26" s="4" t="inlineStr">
        <is>
          <t>Revolving Credit Facility | LC Facility due 2024 | Line of Credit | Performance Letter of Credit</t>
        </is>
      </c>
      <c r="B26" s="4" t="inlineStr">
        <is>
          <t xml:space="preserve"> </t>
        </is>
      </c>
      <c r="C26" s="4" t="inlineStr">
        <is>
          <t xml:space="preserve"> </t>
        </is>
      </c>
      <c r="D26" s="4" t="inlineStr">
        <is>
          <t xml:space="preserve"> </t>
        </is>
      </c>
      <c r="E26" s="4" t="inlineStr">
        <is>
          <t xml:space="preserve"> </t>
        </is>
      </c>
    </row>
    <row r="27">
      <c r="A27" s="3" t="inlineStr">
        <is>
          <t>Supply Commitment [Line Items]</t>
        </is>
      </c>
      <c r="B27" s="4" t="inlineStr">
        <is>
          <t xml:space="preserve"> </t>
        </is>
      </c>
      <c r="C27" s="4" t="inlineStr">
        <is>
          <t xml:space="preserve"> </t>
        </is>
      </c>
      <c r="D27" s="4" t="inlineStr">
        <is>
          <t xml:space="preserve"> </t>
        </is>
      </c>
      <c r="E27" s="4" t="inlineStr">
        <is>
          <t xml:space="preserve"> </t>
        </is>
      </c>
    </row>
    <row r="28">
      <c r="A28" s="4" t="inlineStr">
        <is>
          <t>Interest rate during period (in percent)</t>
        </is>
      </c>
      <c r="B28" s="11" t="n">
        <v>0.0225</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Washington Refinery Intermediation Agreement (Details) - Washington Refinery Intermediation Agreement - USD ($)</t>
        </is>
      </c>
      <c r="B1" s="2" t="inlineStr">
        <is>
          <t>Dec. 31, 2024</t>
        </is>
      </c>
      <c r="C1" s="2" t="inlineStr">
        <is>
          <t>Dec. 31, 2023</t>
        </is>
      </c>
    </row>
    <row r="2">
      <c r="A2" s="3" t="inlineStr">
        <is>
          <t>Supply Commitment [Line Items]</t>
        </is>
      </c>
      <c r="B2" s="4" t="inlineStr">
        <is>
          <t xml:space="preserve"> </t>
        </is>
      </c>
      <c r="C2" s="4" t="inlineStr">
        <is>
          <t xml:space="preserve"> </t>
        </is>
      </c>
    </row>
    <row r="3">
      <c r="A3" s="4" t="inlineStr">
        <is>
          <t>Termination fee</t>
        </is>
      </c>
      <c r="B3" s="4" t="inlineStr">
        <is>
          <t xml:space="preserve"> </t>
        </is>
      </c>
      <c r="C3" s="5" t="n">
        <v>1500000</v>
      </c>
    </row>
    <row r="4">
      <c r="A4" s="4" t="inlineStr">
        <is>
          <t>Letters of credit outstanding</t>
        </is>
      </c>
      <c r="B4" s="5" t="n">
        <v>0</v>
      </c>
      <c r="C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f Outstanding Borrowings, Letters of Credit, and Contractual Undertaking Obligations Under the Intermediation Agreements (Details) - Washington Refinery Intermediation Agreement - USD ($)</t>
        </is>
      </c>
      <c r="B1" s="2" t="inlineStr">
        <is>
          <t>Dec. 31, 2024</t>
        </is>
      </c>
      <c r="C1" s="2" t="inlineStr">
        <is>
          <t>Dec. 31, 2023</t>
        </is>
      </c>
    </row>
    <row r="2">
      <c r="A2" s="3" t="inlineStr">
        <is>
          <t>Supply Commitment [Line Items]</t>
        </is>
      </c>
      <c r="B2" s="4" t="inlineStr">
        <is>
          <t xml:space="preserve"> </t>
        </is>
      </c>
      <c r="C2" s="4" t="inlineStr">
        <is>
          <t xml:space="preserve"> </t>
        </is>
      </c>
    </row>
    <row r="3">
      <c r="A3" s="4" t="inlineStr">
        <is>
          <t>LC Facility issued letters of credit</t>
        </is>
      </c>
      <c r="B3" s="5" t="n">
        <v>0</v>
      </c>
      <c r="C3" s="5" t="n">
        <v>0</v>
      </c>
    </row>
    <row r="4">
      <c r="A4" s="4" t="inlineStr">
        <is>
          <t>Discretionary Draw Facility</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utstanding borrowings</t>
        </is>
      </c>
      <c r="B6" s="6" t="n">
        <v>0</v>
      </c>
      <c r="C6" s="6" t="n">
        <v>165459000</v>
      </c>
    </row>
    <row r="7">
      <c r="A7" s="4" t="inlineStr">
        <is>
          <t>Borrowing capacity</t>
        </is>
      </c>
      <c r="B7" s="6" t="n">
        <v>0</v>
      </c>
      <c r="C7" s="6" t="n">
        <v>175891000</v>
      </c>
    </row>
    <row r="8">
      <c r="A8" s="4" t="inlineStr">
        <is>
          <t>LC Facility due 2024</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Borrowing capacity</t>
        </is>
      </c>
      <c r="B10" s="6" t="n">
        <v>0</v>
      </c>
      <c r="C10" s="6" t="n">
        <v>120000000</v>
      </c>
    </row>
    <row r="11">
      <c r="A11" s="4" t="inlineStr">
        <is>
          <t>LC Facility | Letter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LC Facility issued letters of credit</t>
        </is>
      </c>
      <c r="B13" s="5" t="n">
        <v>0</v>
      </c>
      <c r="C13" s="5" t="n">
        <v>13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Agreements - Schedule of Inventory Intermediation Fees (Details) - USD ($) $ in Thousands</t>
        </is>
      </c>
      <c r="B1" s="2" t="inlineStr">
        <is>
          <t>12 Months Ended</t>
        </is>
      </c>
    </row>
    <row r="2">
      <c r="B2" s="2" t="inlineStr">
        <is>
          <t>Dec. 31, 2024</t>
        </is>
      </c>
      <c r="C2" s="2" t="inlineStr">
        <is>
          <t>Dec. 31, 2023</t>
        </is>
      </c>
      <c r="D2" s="2" t="inlineStr">
        <is>
          <t>Dec. 31, 2022</t>
        </is>
      </c>
    </row>
    <row r="3">
      <c r="A3" s="3" t="inlineStr">
        <is>
          <t>Supply Commitment [Line Items]</t>
        </is>
      </c>
      <c r="B3" s="4" t="inlineStr">
        <is>
          <t xml:space="preserve"> </t>
        </is>
      </c>
      <c r="C3" s="4" t="inlineStr">
        <is>
          <t xml:space="preserve"> </t>
        </is>
      </c>
      <c r="D3" s="4" t="inlineStr">
        <is>
          <t xml:space="preserve"> </t>
        </is>
      </c>
    </row>
    <row r="4">
      <c r="A4" s="4" t="inlineStr">
        <is>
          <t>Inventory intermediation fees</t>
        </is>
      </c>
      <c r="B4" s="5" t="n">
        <v>7101148</v>
      </c>
      <c r="C4" s="5" t="n">
        <v>6838109</v>
      </c>
      <c r="D4" s="5" t="n">
        <v>6376014</v>
      </c>
    </row>
    <row r="5">
      <c r="A5" s="4" t="inlineStr">
        <is>
          <t>Interest expense and financing costs, net</t>
        </is>
      </c>
      <c r="B5" s="6" t="n">
        <v>82793</v>
      </c>
      <c r="C5" s="6" t="n">
        <v>72450</v>
      </c>
      <c r="D5" s="6" t="n">
        <v>68288</v>
      </c>
    </row>
    <row r="6">
      <c r="A6" s="4" t="inlineStr">
        <is>
          <t>Inventory Intermediation Agreement</t>
        </is>
      </c>
      <c r="B6" s="4" t="inlineStr">
        <is>
          <t xml:space="preserve"> </t>
        </is>
      </c>
      <c r="C6" s="4" t="inlineStr">
        <is>
          <t xml:space="preserve"> </t>
        </is>
      </c>
      <c r="D6" s="4" t="inlineStr">
        <is>
          <t xml:space="preserve"> </t>
        </is>
      </c>
    </row>
    <row r="7">
      <c r="A7" s="3" t="inlineStr">
        <is>
          <t>Supply Commitment [Line Items]</t>
        </is>
      </c>
      <c r="B7" s="4" t="inlineStr">
        <is>
          <t xml:space="preserve"> </t>
        </is>
      </c>
      <c r="C7" s="4" t="inlineStr">
        <is>
          <t xml:space="preserve"> </t>
        </is>
      </c>
      <c r="D7" s="4" t="inlineStr">
        <is>
          <t xml:space="preserve"> </t>
        </is>
      </c>
    </row>
    <row r="8">
      <c r="A8" s="4" t="inlineStr">
        <is>
          <t>Interest expense and financing costs, net</t>
        </is>
      </c>
      <c r="B8" s="6" t="n">
        <v>775</v>
      </c>
      <c r="C8" s="6" t="n">
        <v>0</v>
      </c>
      <c r="D8" s="6" t="n">
        <v>0</v>
      </c>
    </row>
    <row r="9">
      <c r="A9" s="4" t="inlineStr">
        <is>
          <t>Inventory Intermediation Agreement | Inventory intermediation fees</t>
        </is>
      </c>
      <c r="B9" s="4" t="inlineStr">
        <is>
          <t xml:space="preserve"> </t>
        </is>
      </c>
      <c r="C9" s="4" t="inlineStr">
        <is>
          <t xml:space="preserve"> </t>
        </is>
      </c>
      <c r="D9" s="4" t="inlineStr">
        <is>
          <t xml:space="preserve"> </t>
        </is>
      </c>
    </row>
    <row r="10">
      <c r="A10" s="3" t="inlineStr">
        <is>
          <t>Supply Commitment [Line Items]</t>
        </is>
      </c>
      <c r="B10" s="4" t="inlineStr">
        <is>
          <t xml:space="preserve"> </t>
        </is>
      </c>
      <c r="C10" s="4" t="inlineStr">
        <is>
          <t xml:space="preserve"> </t>
        </is>
      </c>
      <c r="D10" s="4" t="inlineStr">
        <is>
          <t xml:space="preserve"> </t>
        </is>
      </c>
    </row>
    <row r="11">
      <c r="A11" s="4" t="inlineStr">
        <is>
          <t>Inventory intermediation fees</t>
        </is>
      </c>
      <c r="B11" s="6" t="n">
        <v>17480</v>
      </c>
      <c r="C11" s="6" t="n">
        <v>0</v>
      </c>
      <c r="D11" s="6" t="n">
        <v>0</v>
      </c>
    </row>
    <row r="12">
      <c r="A12" s="4" t="inlineStr">
        <is>
          <t>Inventory Intermediation Agreement | Inventory intermediation fees | Mandatory Market Structure Roll Fees</t>
        </is>
      </c>
      <c r="B12" s="4" t="inlineStr">
        <is>
          <t xml:space="preserve"> </t>
        </is>
      </c>
      <c r="C12" s="4" t="inlineStr">
        <is>
          <t xml:space="preserve"> </t>
        </is>
      </c>
      <c r="D12" s="4" t="inlineStr">
        <is>
          <t xml:space="preserve"> </t>
        </is>
      </c>
    </row>
    <row r="13">
      <c r="A13" s="3" t="inlineStr">
        <is>
          <t>Supply Commitment [Line Items]</t>
        </is>
      </c>
      <c r="B13" s="4" t="inlineStr">
        <is>
          <t xml:space="preserve"> </t>
        </is>
      </c>
      <c r="C13" s="4" t="inlineStr">
        <is>
          <t xml:space="preserve"> </t>
        </is>
      </c>
      <c r="D13" s="4" t="inlineStr">
        <is>
          <t xml:space="preserve"> </t>
        </is>
      </c>
    </row>
    <row r="14">
      <c r="A14" s="4" t="inlineStr">
        <is>
          <t>Inventory intermediation fees</t>
        </is>
      </c>
      <c r="B14" s="6" t="n">
        <v>11800</v>
      </c>
      <c r="C14" s="4" t="inlineStr">
        <is>
          <t xml:space="preserve"> </t>
        </is>
      </c>
      <c r="D14" s="4" t="inlineStr">
        <is>
          <t xml:space="preserve"> </t>
        </is>
      </c>
    </row>
    <row r="15">
      <c r="A15" s="4" t="inlineStr">
        <is>
          <t>Supply and Offtake Agreement</t>
        </is>
      </c>
      <c r="B15" s="4" t="inlineStr">
        <is>
          <t xml:space="preserve"> </t>
        </is>
      </c>
      <c r="C15" s="4" t="inlineStr">
        <is>
          <t xml:space="preserve"> </t>
        </is>
      </c>
      <c r="D15" s="4" t="inlineStr">
        <is>
          <t xml:space="preserve"> </t>
        </is>
      </c>
    </row>
    <row r="16">
      <c r="A16" s="3" t="inlineStr">
        <is>
          <t>Supply Commitment [Line Items]</t>
        </is>
      </c>
      <c r="B16" s="4" t="inlineStr">
        <is>
          <t xml:space="preserve"> </t>
        </is>
      </c>
      <c r="C16" s="4" t="inlineStr">
        <is>
          <t xml:space="preserve"> </t>
        </is>
      </c>
      <c r="D16" s="4" t="inlineStr">
        <is>
          <t xml:space="preserve"> </t>
        </is>
      </c>
    </row>
    <row r="17">
      <c r="A17" s="4" t="inlineStr">
        <is>
          <t>Interest expense and financing costs, net</t>
        </is>
      </c>
      <c r="B17" s="6" t="n">
        <v>2872</v>
      </c>
      <c r="C17" s="6" t="n">
        <v>7149</v>
      </c>
      <c r="D17" s="6" t="n">
        <v>6150</v>
      </c>
    </row>
    <row r="18">
      <c r="A18" s="4" t="inlineStr">
        <is>
          <t>Supply and Offtake Agreement | Inventory intermediation fees</t>
        </is>
      </c>
      <c r="B18" s="4" t="inlineStr">
        <is>
          <t xml:space="preserve"> </t>
        </is>
      </c>
      <c r="C18" s="4" t="inlineStr">
        <is>
          <t xml:space="preserve"> </t>
        </is>
      </c>
      <c r="D18" s="4" t="inlineStr">
        <is>
          <t xml:space="preserve"> </t>
        </is>
      </c>
    </row>
    <row r="19">
      <c r="A19" s="3" t="inlineStr">
        <is>
          <t>Supply Commitment [Line Items]</t>
        </is>
      </c>
      <c r="B19" s="4" t="inlineStr">
        <is>
          <t xml:space="preserve"> </t>
        </is>
      </c>
      <c r="C19" s="4" t="inlineStr">
        <is>
          <t xml:space="preserve"> </t>
        </is>
      </c>
      <c r="D19" s="4" t="inlineStr">
        <is>
          <t xml:space="preserve"> </t>
        </is>
      </c>
    </row>
    <row r="20">
      <c r="A20" s="4" t="inlineStr">
        <is>
          <t>Inventory intermediation fees</t>
        </is>
      </c>
      <c r="B20" s="6" t="n">
        <v>30918</v>
      </c>
      <c r="C20" s="6" t="n">
        <v>56164</v>
      </c>
      <c r="D20" s="6" t="n">
        <v>100610</v>
      </c>
    </row>
    <row r="21">
      <c r="A21" s="4" t="inlineStr">
        <is>
          <t>Supply and Offtake Agreement | Inventory intermediation fees | Mandatory Market Structure Roll Fees</t>
        </is>
      </c>
      <c r="B21" s="4" t="inlineStr">
        <is>
          <t xml:space="preserve"> </t>
        </is>
      </c>
      <c r="C21" s="4" t="inlineStr">
        <is>
          <t xml:space="preserve"> </t>
        </is>
      </c>
      <c r="D21" s="4" t="inlineStr">
        <is>
          <t xml:space="preserve"> </t>
        </is>
      </c>
    </row>
    <row r="22">
      <c r="A22" s="3" t="inlineStr">
        <is>
          <t>Supply Commitment [Line Items]</t>
        </is>
      </c>
      <c r="B22" s="4" t="inlineStr">
        <is>
          <t xml:space="preserve"> </t>
        </is>
      </c>
      <c r="C22" s="4" t="inlineStr">
        <is>
          <t xml:space="preserve"> </t>
        </is>
      </c>
      <c r="D22" s="4" t="inlineStr">
        <is>
          <t xml:space="preserve"> </t>
        </is>
      </c>
    </row>
    <row r="23">
      <c r="A23" s="4" t="inlineStr">
        <is>
          <t>Inventory intermediation fees</t>
        </is>
      </c>
      <c r="B23" s="6" t="n">
        <v>13500</v>
      </c>
      <c r="C23" s="6" t="n">
        <v>13500</v>
      </c>
      <c r="D23" s="6" t="n">
        <v>63300</v>
      </c>
    </row>
    <row r="24">
      <c r="A24" s="4" t="inlineStr">
        <is>
          <t>Washington Refinery Intermediation Agreement</t>
        </is>
      </c>
      <c r="B24" s="4" t="inlineStr">
        <is>
          <t xml:space="preserve"> </t>
        </is>
      </c>
      <c r="C24" s="4" t="inlineStr">
        <is>
          <t xml:space="preserve"> </t>
        </is>
      </c>
      <c r="D24" s="4" t="inlineStr">
        <is>
          <t xml:space="preserve"> </t>
        </is>
      </c>
    </row>
    <row r="25">
      <c r="A25" s="3" t="inlineStr">
        <is>
          <t>Supply Commitment [Line Items]</t>
        </is>
      </c>
      <c r="B25" s="4" t="inlineStr">
        <is>
          <t xml:space="preserve"> </t>
        </is>
      </c>
      <c r="C25" s="4" t="inlineStr">
        <is>
          <t xml:space="preserve"> </t>
        </is>
      </c>
      <c r="D25" s="4" t="inlineStr">
        <is>
          <t xml:space="preserve"> </t>
        </is>
      </c>
    </row>
    <row r="26">
      <c r="A26" s="4" t="inlineStr">
        <is>
          <t>Interest expense and financing costs, net</t>
        </is>
      </c>
      <c r="B26" s="6" t="n">
        <v>0</v>
      </c>
      <c r="C26" s="6" t="n">
        <v>9280</v>
      </c>
      <c r="D26" s="6" t="n">
        <v>10111</v>
      </c>
    </row>
    <row r="27">
      <c r="A27" s="4" t="inlineStr">
        <is>
          <t>Washington Refinery Intermediation Agreement | Inventory intermediation fees</t>
        </is>
      </c>
      <c r="B27" s="4" t="inlineStr">
        <is>
          <t xml:space="preserve"> </t>
        </is>
      </c>
      <c r="C27" s="4" t="inlineStr">
        <is>
          <t xml:space="preserve"> </t>
        </is>
      </c>
      <c r="D27" s="4" t="inlineStr">
        <is>
          <t xml:space="preserve"> </t>
        </is>
      </c>
    </row>
    <row r="28">
      <c r="A28" s="3" t="inlineStr">
        <is>
          <t>Supply Commitment [Line Items]</t>
        </is>
      </c>
      <c r="B28" s="4" t="inlineStr">
        <is>
          <t xml:space="preserve"> </t>
        </is>
      </c>
      <c r="C28" s="4" t="inlineStr">
        <is>
          <t xml:space="preserve"> </t>
        </is>
      </c>
      <c r="D28" s="4" t="inlineStr">
        <is>
          <t xml:space="preserve"> </t>
        </is>
      </c>
    </row>
    <row r="29">
      <c r="A29" s="4" t="inlineStr">
        <is>
          <t>Inventory intermediation fees</t>
        </is>
      </c>
      <c r="B29" s="6" t="n">
        <v>0</v>
      </c>
      <c r="C29" s="6" t="n">
        <v>2250</v>
      </c>
      <c r="D29" s="6" t="n">
        <v>3000</v>
      </c>
    </row>
    <row r="30">
      <c r="A30" s="4" t="inlineStr">
        <is>
          <t>LC Facility due 2024</t>
        </is>
      </c>
      <c r="B30" s="4" t="inlineStr">
        <is>
          <t xml:space="preserve"> </t>
        </is>
      </c>
      <c r="C30" s="4" t="inlineStr">
        <is>
          <t xml:space="preserve"> </t>
        </is>
      </c>
      <c r="D30" s="4" t="inlineStr">
        <is>
          <t xml:space="preserve"> </t>
        </is>
      </c>
    </row>
    <row r="31">
      <c r="A31" s="3" t="inlineStr">
        <is>
          <t>Supply Commitment [Line Items]</t>
        </is>
      </c>
      <c r="B31" s="4" t="inlineStr">
        <is>
          <t xml:space="preserve"> </t>
        </is>
      </c>
      <c r="C31" s="4" t="inlineStr">
        <is>
          <t xml:space="preserve"> </t>
        </is>
      </c>
      <c r="D31" s="4" t="inlineStr">
        <is>
          <t xml:space="preserve"> </t>
        </is>
      </c>
    </row>
    <row r="32">
      <c r="A32" s="4" t="inlineStr">
        <is>
          <t>Interest expense and financing costs, net</t>
        </is>
      </c>
      <c r="B32" s="5" t="n">
        <v>1142</v>
      </c>
      <c r="C32" s="5" t="n">
        <v>1667</v>
      </c>
      <c r="D32"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Other Accrued Liabilities [Line Items]</t>
        </is>
      </c>
      <c r="B2" s="4" t="inlineStr">
        <is>
          <t xml:space="preserve"> </t>
        </is>
      </c>
      <c r="C2" s="4" t="inlineStr">
        <is>
          <t xml:space="preserve"> </t>
        </is>
      </c>
    </row>
    <row r="3">
      <c r="A3" s="4" t="inlineStr">
        <is>
          <t>Accrued payroll and other employee benefits</t>
        </is>
      </c>
      <c r="B3" s="5" t="n">
        <v>34130</v>
      </c>
      <c r="C3" s="5" t="n">
        <v>40533</v>
      </c>
    </row>
    <row r="4">
      <c r="A4" s="4" t="inlineStr">
        <is>
          <t>Gross environmental credit obligations</t>
        </is>
      </c>
      <c r="B4" s="6" t="n">
        <v>231982</v>
      </c>
      <c r="C4" s="6" t="n">
        <v>286904</v>
      </c>
    </row>
    <row r="5">
      <c r="A5" s="4" t="inlineStr">
        <is>
          <t>Derivative liabilities</t>
        </is>
      </c>
      <c r="B5" s="6" t="n">
        <v>19548</v>
      </c>
      <c r="C5" s="6" t="n">
        <v>27725</v>
      </c>
    </row>
    <row r="6">
      <c r="A6" s="4" t="inlineStr">
        <is>
          <t>Deferred revenue</t>
        </is>
      </c>
      <c r="B6" s="6" t="n">
        <v>16247</v>
      </c>
      <c r="C6" s="6" t="n">
        <v>15220</v>
      </c>
    </row>
    <row r="7">
      <c r="A7" s="4" t="inlineStr">
        <is>
          <t>Other</t>
        </is>
      </c>
      <c r="B7" s="6" t="n">
        <v>42281</v>
      </c>
      <c r="C7" s="6" t="n">
        <v>51380</v>
      </c>
    </row>
    <row r="8">
      <c r="A8" s="4" t="inlineStr">
        <is>
          <t>Total</t>
        </is>
      </c>
      <c r="B8" s="6" t="n">
        <v>344188</v>
      </c>
      <c r="C8" s="6" t="n">
        <v>421762</v>
      </c>
    </row>
    <row r="9">
      <c r="A9" s="4" t="inlineStr">
        <is>
          <t>Warehouse stock and other</t>
        </is>
      </c>
      <c r="B9" s="6" t="n">
        <v>281882</v>
      </c>
      <c r="C9" s="6" t="n">
        <v>324619</v>
      </c>
    </row>
    <row r="10">
      <c r="A10" s="4" t="inlineStr">
        <is>
          <t>Renewable Identification Numbers “RINs” and Environmental Credits</t>
        </is>
      </c>
      <c r="B10" s="4" t="inlineStr">
        <is>
          <t xml:space="preserve"> </t>
        </is>
      </c>
      <c r="C10" s="4" t="inlineStr">
        <is>
          <t xml:space="preserve"> </t>
        </is>
      </c>
    </row>
    <row r="11">
      <c r="A11" s="3" t="inlineStr">
        <is>
          <t>Other Accrued Liabilities [Line Items]</t>
        </is>
      </c>
      <c r="B11" s="4" t="inlineStr">
        <is>
          <t xml:space="preserve"> </t>
        </is>
      </c>
      <c r="C11" s="4" t="inlineStr">
        <is>
          <t xml:space="preserve"> </t>
        </is>
      </c>
    </row>
    <row r="12">
      <c r="A12" s="4" t="inlineStr">
        <is>
          <t>Gross environmental credit obligations</t>
        </is>
      </c>
      <c r="B12" s="6" t="n">
        <v>232000</v>
      </c>
      <c r="C12" s="6" t="n">
        <v>286900</v>
      </c>
    </row>
    <row r="13">
      <c r="A13" s="4" t="inlineStr">
        <is>
          <t>Derivative liabilities</t>
        </is>
      </c>
      <c r="B13" s="4" t="inlineStr">
        <is>
          <t xml:space="preserve"> </t>
        </is>
      </c>
      <c r="C13" s="6" t="n">
        <v>295900</v>
      </c>
    </row>
    <row r="14">
      <c r="A14" s="4" t="inlineStr">
        <is>
          <t>Warehouse stock and other</t>
        </is>
      </c>
      <c r="B14" s="5" t="n">
        <v>195000</v>
      </c>
      <c r="C14" s="5" t="n">
        <v>237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4</t>
        </is>
      </c>
    </row>
    <row r="3">
      <c r="A3" s="3" t="inlineStr">
        <is>
          <t>Accounting Policies [Abstract]</t>
        </is>
      </c>
      <c r="B3" s="4" t="inlineStr">
        <is>
          <t xml:space="preserve"> </t>
        </is>
      </c>
    </row>
    <row r="4">
      <c r="A4" s="4" t="inlineStr">
        <is>
          <t>Overview</t>
        </is>
      </c>
      <c r="B4" s="4" t="inlineStr">
        <is>
          <t>Overview Par Pacific Holdings, Inc. and its wholly owned subsidiaries (“Par” or the “Company”) provide both renewable and conventional fuels to the western United States. Currently, we operate in three primary business segments: 1) Refining - We own and operate four refineries. Our refineries in Kapolei, Hawaii, Newcastle, Wyoming, Tacoma, Washington, and Billings, Montana, convert crude oil into gasoline, distillate, asphalt and other products to serve the state of Hawaii and areas ranging from Washington state to the Dakotas and Wyoming. 2) Retail - We operate fuel retail outlets in Hawaii, Washington, and Idaho. We operate convenience stores and fuel retail sites under our “Hele” and “nomnom” brands, “76” branded fuel retail sites and other sites operated by third parties that sell gasoline, diesel, and retail merchandise such as soft drinks, prepared foods, and other sundries. We also operate unattended cardlock stations. 3) Logistics - We operate an extensive multi-modal logistics network spanning the Pacific, the Northwest, and the Rocky Mountain regions. This network includes a single point mooring (“SPM”) in Hawaii, a unit train-capable rail loading terminal in Washington, and other terminals, pipelines, trucking operations, marine vessels, storage facilities, loading and truck racks, and rail facilities for the movement of petroleum, refined products, and ethanol in and among the Hawaiian islands, between the U.S. West Coast and Hawaii, and in areas ranging from the state of Washington to the Dakotas and Wyoming. As of December 31, 2024, we owned a 46% equity investment in Laramie Energy, LLC (“Laramie Energy”). Laramie Energy is focused on developing and producing natural gas in Garfield, Mesa, and Rio Blanco counties, Colorado. As of December 31, 2024, through the Billings Acquisition (as defined in Note 5—Acquisitions), we own a 65% and a 40% equity investment in Yellowstone Energy Limited Partnership, (“YELP”) and Yellowstone Pipeline Company (“YPLC”),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5" t="n">
        <v>1127233</v>
      </c>
      <c r="C3" s="5" t="n">
        <v>665621</v>
      </c>
    </row>
    <row r="4">
      <c r="A4" s="4" t="inlineStr">
        <is>
          <t>Other long-term debt</t>
        </is>
      </c>
      <c r="B4" s="6" t="n">
        <v>4108</v>
      </c>
      <c r="C4" s="6" t="n">
        <v>4746</v>
      </c>
    </row>
    <row r="5">
      <c r="A5" s="4" t="inlineStr">
        <is>
          <t>Less: unamortized discount and deferred financing costs</t>
        </is>
      </c>
      <c r="B5" s="6" t="n">
        <v>-14266</v>
      </c>
      <c r="C5" s="6" t="n">
        <v>-14763</v>
      </c>
    </row>
    <row r="6">
      <c r="A6" s="4" t="inlineStr">
        <is>
          <t>Total debt, net of unamortized discount and deferred financing costs</t>
        </is>
      </c>
      <c r="B6" s="6" t="n">
        <v>1112967</v>
      </c>
      <c r="C6" s="6" t="n">
        <v>650858</v>
      </c>
    </row>
    <row r="7">
      <c r="A7" s="4" t="inlineStr">
        <is>
          <t>Less: current maturities, net of unamortized discount and deferred financing costs</t>
        </is>
      </c>
      <c r="B7" s="6" t="n">
        <v>-4885</v>
      </c>
      <c r="C7" s="6" t="n">
        <v>-4255</v>
      </c>
    </row>
    <row r="8">
      <c r="A8" s="4" t="inlineStr">
        <is>
          <t>Long-term debt, net of current maturities</t>
        </is>
      </c>
      <c r="B8" s="6" t="n">
        <v>1108082</v>
      </c>
      <c r="C8" s="6" t="n">
        <v>646603</v>
      </c>
    </row>
    <row r="9">
      <c r="A9" s="4" t="inlineStr">
        <is>
          <t>Term Loan Credit Agreement due 2030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long-term debt</t>
        </is>
      </c>
      <c r="B11" s="6" t="n">
        <v>640125</v>
      </c>
      <c r="C11" s="6" t="n">
        <v>545875</v>
      </c>
    </row>
    <row r="12">
      <c r="A12" s="4" t="inlineStr">
        <is>
          <t>Revolving Credit Facility | ABL Credit Facility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long-term debt</t>
        </is>
      </c>
      <c r="B14" s="5" t="n">
        <v>483000</v>
      </c>
      <c r="C14" s="5" t="n">
        <v>11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169</v>
      </c>
      <c r="C3" s="4" t="inlineStr">
        <is>
          <t xml:space="preserve"> </t>
        </is>
      </c>
    </row>
    <row r="4">
      <c r="A4" s="4" t="inlineStr">
        <is>
          <t>2026</t>
        </is>
      </c>
      <c r="B4" s="6" t="n">
        <v>7201</v>
      </c>
      <c r="C4" s="4" t="inlineStr">
        <is>
          <t xml:space="preserve"> </t>
        </is>
      </c>
    </row>
    <row r="5">
      <c r="A5" s="4" t="inlineStr">
        <is>
          <t>2027</t>
        </is>
      </c>
      <c r="B5" s="6" t="n">
        <v>7234</v>
      </c>
      <c r="C5" s="4" t="inlineStr">
        <is>
          <t xml:space="preserve"> </t>
        </is>
      </c>
    </row>
    <row r="6">
      <c r="A6" s="4" t="inlineStr">
        <is>
          <t>2028</t>
        </is>
      </c>
      <c r="B6" s="6" t="n">
        <v>490269</v>
      </c>
      <c r="C6" s="4" t="inlineStr">
        <is>
          <t xml:space="preserve"> </t>
        </is>
      </c>
    </row>
    <row r="7">
      <c r="A7" s="4" t="inlineStr">
        <is>
          <t>2029</t>
        </is>
      </c>
      <c r="B7" s="6" t="n">
        <v>7306</v>
      </c>
      <c r="C7" s="4" t="inlineStr">
        <is>
          <t xml:space="preserve"> </t>
        </is>
      </c>
    </row>
    <row r="8">
      <c r="A8" s="4" t="inlineStr">
        <is>
          <t>Thereafter</t>
        </is>
      </c>
      <c r="B8" s="6" t="n">
        <v>608054</v>
      </c>
      <c r="C8" s="4" t="inlineStr">
        <is>
          <t xml:space="preserve"> </t>
        </is>
      </c>
    </row>
    <row r="9">
      <c r="A9" s="4" t="inlineStr">
        <is>
          <t>Total</t>
        </is>
      </c>
      <c r="B9" s="5" t="n">
        <v>1127233</v>
      </c>
      <c r="C9" s="5" t="n">
        <v>6656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Dec. 31, 2024</t>
        </is>
      </c>
      <c r="C1" s="2" t="inlineStr">
        <is>
          <t>Dec. 31, 2023</t>
        </is>
      </c>
    </row>
    <row r="2">
      <c r="A2" s="4" t="inlineStr">
        <is>
          <t>Revolving Credit Facility | ABL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110.2</v>
      </c>
      <c r="C4" s="7" t="n">
        <v>133.7</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7" t="n">
        <v>57.1</v>
      </c>
      <c r="C7" s="7" t="n">
        <v>5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ABL Credit Facility due 2028 (Details) - USD ($)</t>
        </is>
      </c>
      <c r="B1" s="2" t="inlineStr">
        <is>
          <t>May 30, 2023</t>
        </is>
      </c>
      <c r="C1" s="2" t="inlineStr">
        <is>
          <t>Apr. 26, 2023</t>
        </is>
      </c>
      <c r="D1" s="2" t="inlineStr">
        <is>
          <t>Dec. 31, 2024</t>
        </is>
      </c>
      <c r="E1" s="2" t="inlineStr">
        <is>
          <t>Mar. 22, 2024</t>
        </is>
      </c>
      <c r="F1" s="2" t="inlineStr">
        <is>
          <t>Dec. 31, 2023</t>
        </is>
      </c>
      <c r="G1" s="2" t="inlineStr">
        <is>
          <t>Oct. 04,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 of long-term debt</t>
        </is>
      </c>
      <c r="B3" s="4" t="inlineStr">
        <is>
          <t xml:space="preserve"> </t>
        </is>
      </c>
      <c r="C3" s="4" t="inlineStr">
        <is>
          <t xml:space="preserve"> </t>
        </is>
      </c>
      <c r="D3" s="5" t="n">
        <v>1127233000</v>
      </c>
      <c r="E3" s="4" t="inlineStr">
        <is>
          <t xml:space="preserve"> </t>
        </is>
      </c>
      <c r="F3" s="5" t="n">
        <v>665621000</v>
      </c>
      <c r="G3" s="4" t="inlineStr">
        <is>
          <t xml:space="preserve"> </t>
        </is>
      </c>
    </row>
    <row r="4">
      <c r="A4" s="4" t="inlineStr">
        <is>
          <t>Revolving Credit Facility | Initial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lines of credit</t>
        </is>
      </c>
      <c r="B6" s="5" t="n">
        <v>6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 | Initial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credit maximum borrowing amount</t>
        </is>
      </c>
      <c r="B9" s="4" t="inlineStr">
        <is>
          <t xml:space="preserve"> </t>
        </is>
      </c>
      <c r="C9" s="5" t="n">
        <v>150000000</v>
      </c>
      <c r="D9" s="4" t="inlineStr">
        <is>
          <t xml:space="preserve"> </t>
        </is>
      </c>
      <c r="E9" s="4" t="inlineStr">
        <is>
          <t xml:space="preserve"> </t>
        </is>
      </c>
      <c r="F9" s="4" t="inlineStr">
        <is>
          <t xml:space="preserve"> </t>
        </is>
      </c>
      <c r="G9" s="4" t="inlineStr">
        <is>
          <t xml:space="preserve"> </t>
        </is>
      </c>
    </row>
    <row r="10">
      <c r="A10" s="4" t="inlineStr">
        <is>
          <t>Revolving Credit Facility | ABL Credit Facility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finance costs, net</t>
        </is>
      </c>
      <c r="B12" s="4" t="inlineStr">
        <is>
          <t xml:space="preserve"> </t>
        </is>
      </c>
      <c r="C12" s="5" t="n">
        <v>700000</v>
      </c>
      <c r="D12" s="4" t="inlineStr">
        <is>
          <t xml:space="preserve"> </t>
        </is>
      </c>
      <c r="E12" s="4" t="inlineStr">
        <is>
          <t xml:space="preserve"> </t>
        </is>
      </c>
      <c r="F12" s="4" t="inlineStr">
        <is>
          <t xml:space="preserve"> </t>
        </is>
      </c>
      <c r="G12" s="4" t="inlineStr">
        <is>
          <t xml:space="preserve"> </t>
        </is>
      </c>
    </row>
    <row r="13">
      <c r="A13" s="4" t="inlineStr">
        <is>
          <t>Principal amount of long-term debt</t>
        </is>
      </c>
      <c r="B13" s="4" t="inlineStr">
        <is>
          <t xml:space="preserve"> </t>
        </is>
      </c>
      <c r="C13" s="4" t="inlineStr">
        <is>
          <t xml:space="preserve"> </t>
        </is>
      </c>
      <c r="D13" s="6" t="n">
        <v>483000000</v>
      </c>
      <c r="E13" s="4" t="inlineStr">
        <is>
          <t xml:space="preserve"> </t>
        </is>
      </c>
      <c r="F13" s="5" t="n">
        <v>115000000</v>
      </c>
      <c r="G13" s="4" t="inlineStr">
        <is>
          <t xml:space="preserve"> </t>
        </is>
      </c>
    </row>
    <row r="14">
      <c r="A14" s="4" t="inlineStr">
        <is>
          <t>Line of credit facility, borrowing base</t>
        </is>
      </c>
      <c r="B14" s="4" t="inlineStr">
        <is>
          <t xml:space="preserve"> </t>
        </is>
      </c>
      <c r="C14" s="4" t="inlineStr">
        <is>
          <t xml:space="preserve"> </t>
        </is>
      </c>
      <c r="D14" s="6" t="n">
        <v>1000000000</v>
      </c>
      <c r="E14" s="4" t="inlineStr">
        <is>
          <t xml:space="preserve"> </t>
        </is>
      </c>
      <c r="F14" s="4" t="inlineStr">
        <is>
          <t xml:space="preserve"> </t>
        </is>
      </c>
      <c r="G14" s="4" t="inlineStr">
        <is>
          <t xml:space="preserve"> </t>
        </is>
      </c>
    </row>
    <row r="15">
      <c r="A15" s="4" t="inlineStr">
        <is>
          <t>Line of credit facility, remaining borrowing capacity</t>
        </is>
      </c>
      <c r="B15" s="4" t="inlineStr">
        <is>
          <t xml:space="preserve"> </t>
        </is>
      </c>
      <c r="C15" s="4" t="inlineStr">
        <is>
          <t xml:space="preserve"> </t>
        </is>
      </c>
      <c r="D15" s="5" t="n">
        <v>421800000</v>
      </c>
      <c r="E15" s="4" t="inlineStr">
        <is>
          <t xml:space="preserve"> </t>
        </is>
      </c>
      <c r="F15" s="4" t="inlineStr">
        <is>
          <t xml:space="preserve"> </t>
        </is>
      </c>
      <c r="G15" s="4" t="inlineStr">
        <is>
          <t xml:space="preserve"> </t>
        </is>
      </c>
    </row>
    <row r="16">
      <c r="A16" s="4" t="inlineStr">
        <is>
          <t>Revolving Credit Facility | ABL Credit Facility due 2028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 (in percent)</t>
        </is>
      </c>
      <c r="B18" s="4" t="inlineStr">
        <is>
          <t xml:space="preserve"> </t>
        </is>
      </c>
      <c r="C18" s="4" t="inlineStr">
        <is>
          <t xml:space="preserve"> </t>
        </is>
      </c>
      <c r="D18" s="11" t="n">
        <v>0.0697</v>
      </c>
      <c r="E18" s="4" t="inlineStr">
        <is>
          <t xml:space="preserve"> </t>
        </is>
      </c>
      <c r="F18" s="11" t="n">
        <v>0.0265</v>
      </c>
      <c r="G18" s="4" t="inlineStr">
        <is>
          <t xml:space="preserve"> </t>
        </is>
      </c>
    </row>
    <row r="19">
      <c r="A19" s="4" t="inlineStr">
        <is>
          <t>Revolving Credit Facility | ABL Credit Facility due 2028 | Line of Credit | Base R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in percent)</t>
        </is>
      </c>
      <c r="B21" s="4" t="inlineStr">
        <is>
          <t xml:space="preserve"> </t>
        </is>
      </c>
      <c r="C21" s="11" t="n">
        <v>0.005</v>
      </c>
      <c r="D21" s="4" t="inlineStr">
        <is>
          <t xml:space="preserve"> </t>
        </is>
      </c>
      <c r="E21" s="4" t="inlineStr">
        <is>
          <t xml:space="preserve"> </t>
        </is>
      </c>
      <c r="F21" s="4" t="inlineStr">
        <is>
          <t xml:space="preserve"> </t>
        </is>
      </c>
      <c r="G21" s="4" t="inlineStr">
        <is>
          <t xml:space="preserve"> </t>
        </is>
      </c>
    </row>
    <row r="22">
      <c r="A22" s="4" t="inlineStr">
        <is>
          <t>Revolving Credit Facility | ABL Credit Facility due 2028 | Line of Credit | Base Rate Loa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 (in percent)</t>
        </is>
      </c>
      <c r="B24" s="4" t="inlineStr">
        <is>
          <t xml:space="preserve"> </t>
        </is>
      </c>
      <c r="C24" s="11" t="n">
        <v>0.0025</v>
      </c>
      <c r="D24" s="4" t="inlineStr">
        <is>
          <t xml:space="preserve"> </t>
        </is>
      </c>
      <c r="E24" s="4" t="inlineStr">
        <is>
          <t xml:space="preserve"> </t>
        </is>
      </c>
      <c r="F24" s="4" t="inlineStr">
        <is>
          <t xml:space="preserve"> </t>
        </is>
      </c>
      <c r="G24" s="4" t="inlineStr">
        <is>
          <t xml:space="preserve"> </t>
        </is>
      </c>
    </row>
    <row r="25">
      <c r="A25" s="4" t="inlineStr">
        <is>
          <t>Revolving Credit Facility | ABL Credit Facility due 2028 | Line of Credit | Base Rate Loa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in percent)</t>
        </is>
      </c>
      <c r="B27" s="4" t="inlineStr">
        <is>
          <t xml:space="preserve"> </t>
        </is>
      </c>
      <c r="C27" s="11" t="n">
        <v>0.0075</v>
      </c>
      <c r="D27" s="4" t="inlineStr">
        <is>
          <t xml:space="preserve"> </t>
        </is>
      </c>
      <c r="E27" s="4" t="inlineStr">
        <is>
          <t xml:space="preserve"> </t>
        </is>
      </c>
      <c r="F27" s="4" t="inlineStr">
        <is>
          <t xml:space="preserve"> </t>
        </is>
      </c>
      <c r="G27" s="4" t="inlineStr">
        <is>
          <t xml:space="preserve"> </t>
        </is>
      </c>
    </row>
    <row r="28">
      <c r="A28" s="4" t="inlineStr">
        <is>
          <t>Revolving Credit Facility | ABL Credit Facility due 2028 | Line of Credi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in percent)</t>
        </is>
      </c>
      <c r="B30" s="4" t="inlineStr">
        <is>
          <t xml:space="preserve"> </t>
        </is>
      </c>
      <c r="C30" s="11" t="n">
        <v>0.015</v>
      </c>
      <c r="D30" s="4" t="inlineStr">
        <is>
          <t xml:space="preserve"> </t>
        </is>
      </c>
      <c r="E30" s="4" t="inlineStr">
        <is>
          <t xml:space="preserve"> </t>
        </is>
      </c>
      <c r="F30" s="4" t="inlineStr">
        <is>
          <t xml:space="preserve"> </t>
        </is>
      </c>
      <c r="G30" s="4" t="inlineStr">
        <is>
          <t xml:space="preserve"> </t>
        </is>
      </c>
    </row>
    <row r="31">
      <c r="A31" s="4" t="inlineStr">
        <is>
          <t>Revolving Credit Facility | ABL Credit Facility due 2028 | Line of Credit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in percent)</t>
        </is>
      </c>
      <c r="B33" s="4" t="inlineStr">
        <is>
          <t xml:space="preserve"> </t>
        </is>
      </c>
      <c r="C33" s="11" t="n">
        <v>0.0125</v>
      </c>
      <c r="D33" s="4" t="inlineStr">
        <is>
          <t xml:space="preserve"> </t>
        </is>
      </c>
      <c r="E33" s="4" t="inlineStr">
        <is>
          <t xml:space="preserve"> </t>
        </is>
      </c>
      <c r="F33" s="4" t="inlineStr">
        <is>
          <t xml:space="preserve"> </t>
        </is>
      </c>
      <c r="G33" s="4" t="inlineStr">
        <is>
          <t xml:space="preserve"> </t>
        </is>
      </c>
    </row>
    <row r="34">
      <c r="A34" s="4" t="inlineStr">
        <is>
          <t>Revolving Credit Facility | ABL Credit Facility due 2028 | Line of Credit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in percent)</t>
        </is>
      </c>
      <c r="B36" s="4" t="inlineStr">
        <is>
          <t xml:space="preserve"> </t>
        </is>
      </c>
      <c r="C36" s="11" t="n">
        <v>0.0175</v>
      </c>
      <c r="D36" s="4" t="inlineStr">
        <is>
          <t xml:space="preserve"> </t>
        </is>
      </c>
      <c r="E36" s="4" t="inlineStr">
        <is>
          <t xml:space="preserve"> </t>
        </is>
      </c>
      <c r="F36" s="4" t="inlineStr">
        <is>
          <t xml:space="preserve"> </t>
        </is>
      </c>
      <c r="G36" s="4" t="inlineStr">
        <is>
          <t xml:space="preserve"> </t>
        </is>
      </c>
    </row>
    <row r="37">
      <c r="A37" s="4" t="inlineStr">
        <is>
          <t>Revolving Credit Facility | Billings Incrementa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lines of credit</t>
        </is>
      </c>
      <c r="B39" s="6" t="n">
        <v>2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Billings Incremental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credit maximum borrowing amount</t>
        </is>
      </c>
      <c r="B42" s="5" t="n">
        <v>4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 Second Amendment to ABL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credit maximum borrowing amount</t>
        </is>
      </c>
      <c r="B45" s="4" t="inlineStr">
        <is>
          <t xml:space="preserve"> </t>
        </is>
      </c>
      <c r="C45" s="4" t="inlineStr">
        <is>
          <t xml:space="preserve"> </t>
        </is>
      </c>
      <c r="D45" s="4" t="inlineStr">
        <is>
          <t xml:space="preserve"> </t>
        </is>
      </c>
      <c r="E45" s="4" t="inlineStr">
        <is>
          <t xml:space="preserve"> </t>
        </is>
      </c>
      <c r="F45" s="4" t="inlineStr">
        <is>
          <t xml:space="preserve"> </t>
        </is>
      </c>
      <c r="G45" s="5" t="n">
        <v>400000000</v>
      </c>
    </row>
    <row r="46">
      <c r="A46" s="4" t="inlineStr">
        <is>
          <t>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5" t="n">
        <v>900000000</v>
      </c>
    </row>
    <row r="47">
      <c r="A47" s="4" t="inlineStr">
        <is>
          <t>Revolving Credit Facility | Third Amendment to ABL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finance costs, net</t>
        </is>
      </c>
      <c r="B49" s="4" t="inlineStr">
        <is>
          <t xml:space="preserve"> </t>
        </is>
      </c>
      <c r="C49" s="4" t="inlineStr">
        <is>
          <t xml:space="preserve"> </t>
        </is>
      </c>
      <c r="D49" s="4" t="inlineStr">
        <is>
          <t xml:space="preserve"> </t>
        </is>
      </c>
      <c r="E49" s="5" t="n">
        <v>3800000</v>
      </c>
      <c r="F49" s="4" t="inlineStr">
        <is>
          <t xml:space="preserve"> </t>
        </is>
      </c>
      <c r="G49" s="4" t="inlineStr">
        <is>
          <t xml:space="preserve"> </t>
        </is>
      </c>
    </row>
    <row r="50">
      <c r="A50" s="4" t="inlineStr">
        <is>
          <t>Borrowing capacity</t>
        </is>
      </c>
      <c r="B50" s="4" t="inlineStr">
        <is>
          <t xml:space="preserve"> </t>
        </is>
      </c>
      <c r="C50" s="4" t="inlineStr">
        <is>
          <t xml:space="preserve"> </t>
        </is>
      </c>
      <c r="D50" s="4" t="inlineStr">
        <is>
          <t xml:space="preserve"> </t>
        </is>
      </c>
      <c r="E50" s="5" t="n">
        <v>1400000000</v>
      </c>
      <c r="F50" s="4" t="inlineStr">
        <is>
          <t xml:space="preserve"> </t>
        </is>
      </c>
      <c r="G5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 Schedule of Applicable Margin for Debt Instrument (Details) - ABL Loan Agreement</t>
        </is>
      </c>
      <c r="B1" s="2" t="inlineStr">
        <is>
          <t>Feb. 02, 2022</t>
        </is>
      </c>
    </row>
    <row r="2">
      <c r="A2" s="4" t="inlineStr">
        <is>
          <t>Borrowing Base Greater than 50% | Term SOFR Loans</t>
        </is>
      </c>
      <c r="B2" s="4" t="inlineStr">
        <is>
          <t xml:space="preserve"> </t>
        </is>
      </c>
    </row>
    <row r="3">
      <c r="A3" s="3" t="inlineStr">
        <is>
          <t>Debt Instrument [Line Items]</t>
        </is>
      </c>
      <c r="B3" s="4" t="inlineStr">
        <is>
          <t xml:space="preserve"> </t>
        </is>
      </c>
    </row>
    <row r="4">
      <c r="A4" s="4" t="inlineStr">
        <is>
          <t>Debt Instrument Margin Rate (in percent)</t>
        </is>
      </c>
      <c r="B4" s="11" t="n">
        <v>0.0125</v>
      </c>
    </row>
    <row r="5">
      <c r="A5" s="4" t="inlineStr">
        <is>
          <t>Borrowing Base Greater than 50% | Base Rate Loans</t>
        </is>
      </c>
      <c r="B5" s="4" t="inlineStr">
        <is>
          <t xml:space="preserve"> </t>
        </is>
      </c>
    </row>
    <row r="6">
      <c r="A6" s="3" t="inlineStr">
        <is>
          <t>Debt Instrument [Line Items]</t>
        </is>
      </c>
      <c r="B6" s="4" t="inlineStr">
        <is>
          <t xml:space="preserve"> </t>
        </is>
      </c>
    </row>
    <row r="7">
      <c r="A7" s="4" t="inlineStr">
        <is>
          <t>Debt Instrument Margin Rate (in percent)</t>
        </is>
      </c>
      <c r="B7" s="11" t="n">
        <v>0.0025</v>
      </c>
    </row>
    <row r="8">
      <c r="A8" s="4" t="inlineStr">
        <is>
          <t>Borrowing Base Greater than 30% and less than or Equal to 50% | Term SOFR Loans</t>
        </is>
      </c>
      <c r="B8" s="4" t="inlineStr">
        <is>
          <t xml:space="preserve"> </t>
        </is>
      </c>
    </row>
    <row r="9">
      <c r="A9" s="3" t="inlineStr">
        <is>
          <t>Debt Instrument [Line Items]</t>
        </is>
      </c>
      <c r="B9" s="4" t="inlineStr">
        <is>
          <t xml:space="preserve"> </t>
        </is>
      </c>
    </row>
    <row r="10">
      <c r="A10" s="4" t="inlineStr">
        <is>
          <t>Debt Instrument Margin Rate (in percent)</t>
        </is>
      </c>
      <c r="B10" s="11" t="n">
        <v>0.015</v>
      </c>
    </row>
    <row r="11">
      <c r="A11" s="4" t="inlineStr">
        <is>
          <t>Borrowing Base Greater than 30% and less than or Equal to 50% | Base Rate Loans</t>
        </is>
      </c>
      <c r="B11" s="4" t="inlineStr">
        <is>
          <t xml:space="preserve"> </t>
        </is>
      </c>
    </row>
    <row r="12">
      <c r="A12" s="3" t="inlineStr">
        <is>
          <t>Debt Instrument [Line Items]</t>
        </is>
      </c>
      <c r="B12" s="4" t="inlineStr">
        <is>
          <t xml:space="preserve"> </t>
        </is>
      </c>
    </row>
    <row r="13">
      <c r="A13" s="4" t="inlineStr">
        <is>
          <t>Debt Instrument Margin Rate (in percent)</t>
        </is>
      </c>
      <c r="B13" s="11" t="n">
        <v>0.005</v>
      </c>
    </row>
    <row r="14">
      <c r="A14" s="4" t="inlineStr">
        <is>
          <t>Borrowing Base Less Than or Equal to 30% | Term SOFR Loans</t>
        </is>
      </c>
      <c r="B14" s="4" t="inlineStr">
        <is>
          <t xml:space="preserve"> </t>
        </is>
      </c>
    </row>
    <row r="15">
      <c r="A15" s="3" t="inlineStr">
        <is>
          <t>Debt Instrument [Line Items]</t>
        </is>
      </c>
      <c r="B15" s="4" t="inlineStr">
        <is>
          <t xml:space="preserve"> </t>
        </is>
      </c>
    </row>
    <row r="16">
      <c r="A16" s="4" t="inlineStr">
        <is>
          <t>Debt Instrument Margin Rate (in percent)</t>
        </is>
      </c>
      <c r="B16" s="11" t="n">
        <v>0.0175</v>
      </c>
    </row>
    <row r="17">
      <c r="A17" s="4" t="inlineStr">
        <is>
          <t>Borrowing Base Less Than or Equal to 30% | Base Rate Loans</t>
        </is>
      </c>
      <c r="B17" s="4" t="inlineStr">
        <is>
          <t xml:space="preserve"> </t>
        </is>
      </c>
    </row>
    <row r="18">
      <c r="A18" s="3" t="inlineStr">
        <is>
          <t>Debt Instrument [Line Items]</t>
        </is>
      </c>
      <c r="B18" s="4" t="inlineStr">
        <is>
          <t xml:space="preserve"> </t>
        </is>
      </c>
    </row>
    <row r="19">
      <c r="A19" s="4" t="inlineStr">
        <is>
          <t>Debt Instrument Margin Rate (in percent)</t>
        </is>
      </c>
      <c r="B19" s="11" t="n">
        <v>0.00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s>
  <sheetData>
    <row r="1">
      <c r="A1" s="1" t="inlineStr">
        <is>
          <t>Debt - Term Loan Credit Agreement due 2030 (Details) - USD ($)</t>
        </is>
      </c>
      <c r="D1" s="2" t="inlineStr">
        <is>
          <t>12 Months Ended</t>
        </is>
      </c>
    </row>
    <row r="2">
      <c r="B2" s="2" t="inlineStr">
        <is>
          <t>Apr. 08, 2024</t>
        </is>
      </c>
      <c r="C2" s="2" t="inlineStr">
        <is>
          <t>Feb. 28, 2023</t>
        </is>
      </c>
      <c r="D2" s="2" t="inlineStr">
        <is>
          <t>Dec. 31, 2023</t>
        </is>
      </c>
      <c r="E2" s="2" t="inlineStr">
        <is>
          <t>Dec. 31, 2024</t>
        </is>
      </c>
      <c r="F2" s="2" t="inlineStr">
        <is>
          <t>Nov. 25, 2024</t>
        </is>
      </c>
    </row>
    <row r="3">
      <c r="A3" s="4" t="inlineStr">
        <is>
          <t>Term Loan Credit Agreement due 2030 |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5" t="n">
        <v>550000000</v>
      </c>
      <c r="D5" s="4" t="inlineStr">
        <is>
          <t xml:space="preserve"> </t>
        </is>
      </c>
      <c r="E5" s="4" t="inlineStr">
        <is>
          <t xml:space="preserve"> </t>
        </is>
      </c>
      <c r="F5" s="5" t="n">
        <v>650000000</v>
      </c>
    </row>
    <row r="6">
      <c r="A6" s="4" t="inlineStr">
        <is>
          <t>Debt instrument, price (in percent)</t>
        </is>
      </c>
      <c r="B6" s="4" t="inlineStr">
        <is>
          <t xml:space="preserve"> </t>
        </is>
      </c>
      <c r="C6" s="11" t="n">
        <v>0.985</v>
      </c>
      <c r="D6" s="4" t="inlineStr">
        <is>
          <t xml:space="preserve"> </t>
        </is>
      </c>
      <c r="E6" s="4" t="inlineStr">
        <is>
          <t xml:space="preserve"> </t>
        </is>
      </c>
      <c r="F6" s="4" t="inlineStr">
        <is>
          <t xml:space="preserve"> </t>
        </is>
      </c>
    </row>
    <row r="7">
      <c r="A7" s="4" t="inlineStr">
        <is>
          <t>Debt modification costs</t>
        </is>
      </c>
      <c r="B7" s="4" t="inlineStr">
        <is>
          <t xml:space="preserve"> </t>
        </is>
      </c>
      <c r="C7" s="4" t="inlineStr">
        <is>
          <t xml:space="preserve"> </t>
        </is>
      </c>
      <c r="D7" s="5" t="n">
        <v>2800000</v>
      </c>
      <c r="E7" s="4" t="inlineStr">
        <is>
          <t xml:space="preserve"> </t>
        </is>
      </c>
      <c r="F7" s="4" t="inlineStr">
        <is>
          <t xml:space="preserve"> </t>
        </is>
      </c>
    </row>
    <row r="8">
      <c r="A8" s="4" t="inlineStr">
        <is>
          <t>Deferred finance costs, net</t>
        </is>
      </c>
      <c r="B8" s="4" t="inlineStr">
        <is>
          <t xml:space="preserve"> </t>
        </is>
      </c>
      <c r="C8" s="4" t="inlineStr">
        <is>
          <t xml:space="preserve"> </t>
        </is>
      </c>
      <c r="D8" s="4" t="inlineStr">
        <is>
          <t xml:space="preserve"> </t>
        </is>
      </c>
      <c r="E8" s="4" t="inlineStr">
        <is>
          <t xml:space="preserve"> </t>
        </is>
      </c>
      <c r="F8" s="5" t="n">
        <v>500000</v>
      </c>
    </row>
    <row r="9">
      <c r="A9" s="4" t="inlineStr">
        <is>
          <t>Periodic payment, principal amount</t>
        </is>
      </c>
      <c r="B9" s="4" t="inlineStr">
        <is>
          <t xml:space="preserve"> </t>
        </is>
      </c>
      <c r="C9" s="5" t="n">
        <v>1600000</v>
      </c>
      <c r="D9" s="4" t="inlineStr">
        <is>
          <t xml:space="preserve"> </t>
        </is>
      </c>
      <c r="E9" s="4" t="inlineStr">
        <is>
          <t xml:space="preserve"> </t>
        </is>
      </c>
      <c r="F9" s="4" t="inlineStr">
        <is>
          <t xml:space="preserve"> </t>
        </is>
      </c>
    </row>
    <row r="10">
      <c r="A10" s="4" t="inlineStr">
        <is>
          <t>Term Loan Credit Agreement due 2030 | Term Loan | Base Rat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 (in percent)</t>
        </is>
      </c>
      <c r="B12" s="4" t="inlineStr">
        <is>
          <t xml:space="preserve"> </t>
        </is>
      </c>
      <c r="C12" s="11" t="n">
        <v>0.0325</v>
      </c>
      <c r="D12" s="4" t="inlineStr">
        <is>
          <t xml:space="preserve"> </t>
        </is>
      </c>
      <c r="E12" s="4" t="inlineStr">
        <is>
          <t xml:space="preserve"> </t>
        </is>
      </c>
      <c r="F12" s="4" t="inlineStr">
        <is>
          <t xml:space="preserve"> </t>
        </is>
      </c>
    </row>
    <row r="13">
      <c r="A13" s="4" t="inlineStr">
        <is>
          <t>Term Loan Credit Agreement due 2030 | Term Loan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in percent)</t>
        </is>
      </c>
      <c r="B15" s="4" t="inlineStr">
        <is>
          <t xml:space="preserve"> </t>
        </is>
      </c>
      <c r="C15" s="11" t="n">
        <v>0.0425</v>
      </c>
      <c r="D15" s="4" t="inlineStr">
        <is>
          <t xml:space="preserve"> </t>
        </is>
      </c>
      <c r="E15" s="4" t="inlineStr">
        <is>
          <t xml:space="preserve"> </t>
        </is>
      </c>
      <c r="F15" s="4" t="inlineStr">
        <is>
          <t xml:space="preserve"> </t>
        </is>
      </c>
    </row>
    <row r="16">
      <c r="A16" s="4" t="inlineStr">
        <is>
          <t>7.75% Senior Secured Notes due 2025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in percent)</t>
        </is>
      </c>
      <c r="B18" s="4" t="inlineStr">
        <is>
          <t xml:space="preserve"> </t>
        </is>
      </c>
      <c r="C18" s="11" t="n">
        <v>0.0775</v>
      </c>
      <c r="D18" s="4" t="inlineStr">
        <is>
          <t xml:space="preserve"> </t>
        </is>
      </c>
      <c r="E18" s="11" t="n">
        <v>0.0775</v>
      </c>
      <c r="F18" s="4" t="inlineStr">
        <is>
          <t xml:space="preserve"> </t>
        </is>
      </c>
    </row>
    <row r="19">
      <c r="A19" s="4" t="inlineStr">
        <is>
          <t>12.875% Senior Secured Notes due 2026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in percent)</t>
        </is>
      </c>
      <c r="B21" s="4" t="inlineStr">
        <is>
          <t xml:space="preserve"> </t>
        </is>
      </c>
      <c r="C21" s="12" t="n">
        <v>0.12875</v>
      </c>
      <c r="D21" s="4" t="inlineStr">
        <is>
          <t xml:space="preserve"> </t>
        </is>
      </c>
      <c r="E21" s="4" t="inlineStr">
        <is>
          <t xml:space="preserve"> </t>
        </is>
      </c>
      <c r="F21" s="4" t="inlineStr">
        <is>
          <t xml:space="preserve"> </t>
        </is>
      </c>
    </row>
    <row r="22">
      <c r="A22" s="4" t="inlineStr">
        <is>
          <t>First Amendment To Term Loan Credit Agreemen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in percent)</t>
        </is>
      </c>
      <c r="B24" s="11" t="n">
        <v>0.005</v>
      </c>
      <c r="C24" s="4" t="inlineStr">
        <is>
          <t xml:space="preserve"> </t>
        </is>
      </c>
      <c r="D24" s="4" t="inlineStr">
        <is>
          <t xml:space="preserve"> </t>
        </is>
      </c>
      <c r="E24" s="4" t="inlineStr">
        <is>
          <t xml:space="preserve"> </t>
        </is>
      </c>
      <c r="F24" s="4" t="inlineStr">
        <is>
          <t xml:space="preserve"> </t>
        </is>
      </c>
    </row>
    <row r="25">
      <c r="A25" s="4" t="inlineStr">
        <is>
          <t>First Amendment To Term Loan Credit Agreement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in percent)</t>
        </is>
      </c>
      <c r="B27" s="11" t="n">
        <v>0.001</v>
      </c>
      <c r="C27" s="4" t="inlineStr">
        <is>
          <t xml:space="preserve"> </t>
        </is>
      </c>
      <c r="D27" s="4" t="inlineStr">
        <is>
          <t xml:space="preserve"> </t>
        </is>
      </c>
      <c r="E27" s="4" t="inlineStr">
        <is>
          <t xml:space="preserve"> </t>
        </is>
      </c>
      <c r="F27" s="4" t="inlineStr">
        <is>
          <t xml:space="preserve"> </t>
        </is>
      </c>
    </row>
    <row r="28">
      <c r="A28" s="4" t="inlineStr">
        <is>
          <t>First Amendment To Term Loan Credit Agreement | Line of Credit | Revolving Credit Facility | Base Rat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in percent)</t>
        </is>
      </c>
      <c r="B30" s="11" t="n">
        <v>0.0275</v>
      </c>
      <c r="C30" s="4" t="inlineStr">
        <is>
          <t xml:space="preserve"> </t>
        </is>
      </c>
      <c r="D30" s="4" t="inlineStr">
        <is>
          <t xml:space="preserve"> </t>
        </is>
      </c>
      <c r="E30" s="4" t="inlineStr">
        <is>
          <t xml:space="preserve"> </t>
        </is>
      </c>
      <c r="F30" s="4" t="inlineStr">
        <is>
          <t xml:space="preserve"> </t>
        </is>
      </c>
    </row>
    <row r="31">
      <c r="A31" s="4" t="inlineStr">
        <is>
          <t>First Amendment To Term Loan Credit Agreement | Line of Credit | Revolving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in percent)</t>
        </is>
      </c>
      <c r="B33" s="11" t="n">
        <v>0.0375</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 Schedule of Term Loan Agreement (Details) - Term Loan Credit Agreement due 2030 - Term Loan</t>
        </is>
      </c>
      <c r="B1" s="2" t="inlineStr">
        <is>
          <t>Feb. 28, 2023</t>
        </is>
      </c>
    </row>
    <row r="2">
      <c r="A2" s="4" t="inlineStr">
        <is>
          <t>Prime Rate</t>
        </is>
      </c>
      <c r="B2" s="4" t="inlineStr">
        <is>
          <t xml:space="preserve"> </t>
        </is>
      </c>
    </row>
    <row r="3">
      <c r="A3" s="3" t="inlineStr">
        <is>
          <t>Debt Instrument [Line Items]</t>
        </is>
      </c>
      <c r="B3" s="4" t="inlineStr">
        <is>
          <t xml:space="preserve"> </t>
        </is>
      </c>
    </row>
    <row r="4">
      <c r="A4" s="4" t="inlineStr">
        <is>
          <t>Basis spread on variable rate (in percent)</t>
        </is>
      </c>
      <c r="B4" s="11" t="n">
        <v>0.015</v>
      </c>
    </row>
    <row r="5">
      <c r="A5" s="4" t="inlineStr">
        <is>
          <t>Secured Overnight Financing Rate (SOFR)</t>
        </is>
      </c>
      <c r="B5" s="4" t="inlineStr">
        <is>
          <t xml:space="preserve"> </t>
        </is>
      </c>
    </row>
    <row r="6">
      <c r="A6" s="3" t="inlineStr">
        <is>
          <t>Debt Instrument [Line Items]</t>
        </is>
      </c>
      <c r="B6" s="4" t="inlineStr">
        <is>
          <t xml:space="preserve"> </t>
        </is>
      </c>
    </row>
    <row r="7">
      <c r="A7" s="4" t="inlineStr">
        <is>
          <t>Basis spread on variable rate (in percent)</t>
        </is>
      </c>
      <c r="B7" s="11" t="n">
        <v>0.0425</v>
      </c>
    </row>
    <row r="8">
      <c r="A8" s="4" t="inlineStr">
        <is>
          <t>Step Down Rate</t>
        </is>
      </c>
      <c r="B8" s="4" t="inlineStr">
        <is>
          <t xml:space="preserve"> </t>
        </is>
      </c>
    </row>
    <row r="9">
      <c r="A9" s="3" t="inlineStr">
        <is>
          <t>Debt Instrument [Line Items]</t>
        </is>
      </c>
      <c r="B9" s="4" t="inlineStr">
        <is>
          <t xml:space="preserve"> </t>
        </is>
      </c>
    </row>
    <row r="10">
      <c r="A10" s="4" t="inlineStr">
        <is>
          <t>Basis spread on variable rate (in percent)</t>
        </is>
      </c>
      <c r="B10" s="11" t="n">
        <v>0.0025</v>
      </c>
    </row>
    <row r="11">
      <c r="A11" s="4" t="inlineStr">
        <is>
          <t>Base Rate Loans</t>
        </is>
      </c>
      <c r="B11" s="4" t="inlineStr">
        <is>
          <t xml:space="preserve"> </t>
        </is>
      </c>
    </row>
    <row r="12">
      <c r="A12" s="3" t="inlineStr">
        <is>
          <t>Debt Instrument [Line Items]</t>
        </is>
      </c>
      <c r="B12" s="4" t="inlineStr">
        <is>
          <t xml:space="preserve"> </t>
        </is>
      </c>
    </row>
    <row r="13">
      <c r="A13" s="4" t="inlineStr">
        <is>
          <t>Basis spread on variable rate (in percent)</t>
        </is>
      </c>
      <c r="B13" s="11" t="n">
        <v>0.0325</v>
      </c>
    </row>
    <row r="14">
      <c r="A14" s="4" t="inlineStr">
        <is>
          <t>Federal Funds Rate Plus</t>
        </is>
      </c>
      <c r="B14" s="4" t="inlineStr">
        <is>
          <t xml:space="preserve"> </t>
        </is>
      </c>
    </row>
    <row r="15">
      <c r="A15" s="3" t="inlineStr">
        <is>
          <t>Debt Instrument [Line Items]</t>
        </is>
      </c>
      <c r="B15" s="4" t="inlineStr">
        <is>
          <t xml:space="preserve"> </t>
        </is>
      </c>
    </row>
    <row r="16">
      <c r="A16" s="4" t="inlineStr">
        <is>
          <t>Basis spread on variable rate (in percent)</t>
        </is>
      </c>
      <c r="B16" s="11" t="n">
        <v>0.005</v>
      </c>
    </row>
    <row r="17">
      <c r="A17" s="4" t="inlineStr">
        <is>
          <t>One Month SOFR Plus</t>
        </is>
      </c>
      <c r="B17" s="4" t="inlineStr">
        <is>
          <t xml:space="preserve"> </t>
        </is>
      </c>
    </row>
    <row r="18">
      <c r="A18" s="3" t="inlineStr">
        <is>
          <t>Debt Instrument [Line Items]</t>
        </is>
      </c>
      <c r="B18" s="4" t="inlineStr">
        <is>
          <t xml:space="preserve"> </t>
        </is>
      </c>
    </row>
    <row r="19">
      <c r="A19" s="4" t="inlineStr">
        <is>
          <t>Basis spread on variable rate (in percent)</t>
        </is>
      </c>
      <c r="B19" s="9"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Debt - 7.75% Senior Secured Notes (Details) - USD ($) $ in Thousands</t>
        </is>
      </c>
      <c r="F1" s="2" t="inlineStr">
        <is>
          <t>12 Months Ended</t>
        </is>
      </c>
    </row>
    <row r="2">
      <c r="B2" s="2" t="inlineStr">
        <is>
          <t>Mar. 17, 2023</t>
        </is>
      </c>
      <c r="C2" s="2" t="inlineStr">
        <is>
          <t>Feb. 28, 2023</t>
        </is>
      </c>
      <c r="D2" s="2" t="inlineStr">
        <is>
          <t>Jul. 14, 2022</t>
        </is>
      </c>
      <c r="E2" s="2" t="inlineStr">
        <is>
          <t>May 24, 2022</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5" t="n">
        <v>4061619</v>
      </c>
      <c r="G4" s="5" t="n">
        <v>1317709</v>
      </c>
      <c r="H4" s="5" t="n">
        <v>446863</v>
      </c>
    </row>
    <row r="5">
      <c r="A5" s="4" t="inlineStr">
        <is>
          <t>Debt extinguishment costs</t>
        </is>
      </c>
      <c r="B5" s="4" t="inlineStr">
        <is>
          <t xml:space="preserve"> </t>
        </is>
      </c>
      <c r="C5" s="4" t="inlineStr">
        <is>
          <t xml:space="preserve"> </t>
        </is>
      </c>
      <c r="D5" s="4" t="inlineStr">
        <is>
          <t xml:space="preserve"> </t>
        </is>
      </c>
      <c r="E5" s="4" t="inlineStr">
        <is>
          <t xml:space="preserve"> </t>
        </is>
      </c>
      <c r="F5" s="6" t="n">
        <v>1247</v>
      </c>
      <c r="G5" s="6" t="n">
        <v>8742</v>
      </c>
      <c r="H5" s="6" t="n">
        <v>3483</v>
      </c>
    </row>
    <row r="6">
      <c r="A6" s="4" t="inlineStr">
        <is>
          <t>Debt extinguishment and commitment costs</t>
        </is>
      </c>
      <c r="B6" s="4" t="inlineStr">
        <is>
          <t xml:space="preserve"> </t>
        </is>
      </c>
      <c r="C6" s="4" t="inlineStr">
        <is>
          <t xml:space="preserve"> </t>
        </is>
      </c>
      <c r="D6" s="4" t="inlineStr">
        <is>
          <t xml:space="preserve"> </t>
        </is>
      </c>
      <c r="E6" s="4" t="inlineStr">
        <is>
          <t xml:space="preserve"> </t>
        </is>
      </c>
      <c r="F6" s="5" t="n">
        <v>-1688</v>
      </c>
      <c r="G6" s="6" t="n">
        <v>-19182</v>
      </c>
      <c r="H6" s="6" t="n">
        <v>-5329</v>
      </c>
    </row>
    <row r="7">
      <c r="A7" s="4" t="inlineStr">
        <is>
          <t>Senior Notes | 7.75% Senior Secured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in percent)</t>
        </is>
      </c>
      <c r="B9" s="4" t="inlineStr">
        <is>
          <t xml:space="preserve"> </t>
        </is>
      </c>
      <c r="C9" s="11" t="n">
        <v>0.0775</v>
      </c>
      <c r="D9" s="4" t="inlineStr">
        <is>
          <t xml:space="preserve"> </t>
        </is>
      </c>
      <c r="E9" s="4" t="inlineStr">
        <is>
          <t xml:space="preserve"> </t>
        </is>
      </c>
      <c r="F9" s="11" t="n">
        <v>0.0775</v>
      </c>
      <c r="G9" s="4" t="inlineStr">
        <is>
          <t xml:space="preserve"> </t>
        </is>
      </c>
      <c r="H9" s="4" t="inlineStr">
        <is>
          <t xml:space="preserve"> </t>
        </is>
      </c>
    </row>
    <row r="10">
      <c r="A10" s="4" t="inlineStr">
        <is>
          <t>Repayments of debt</t>
        </is>
      </c>
      <c r="B10" s="4" t="inlineStr">
        <is>
          <t xml:space="preserve"> </t>
        </is>
      </c>
      <c r="C10" s="5" t="n">
        <v>260600</v>
      </c>
      <c r="D10" s="5" t="n">
        <v>10000</v>
      </c>
      <c r="E10" s="5" t="n">
        <v>5000</v>
      </c>
      <c r="F10" s="4" t="inlineStr">
        <is>
          <t xml:space="preserve"> </t>
        </is>
      </c>
      <c r="G10" s="4" t="inlineStr">
        <is>
          <t xml:space="preserve"> </t>
        </is>
      </c>
      <c r="H10" s="4" t="inlineStr">
        <is>
          <t xml:space="preserve"> </t>
        </is>
      </c>
    </row>
    <row r="11">
      <c r="A11" s="4" t="inlineStr">
        <is>
          <t>Redemption price (in percent)</t>
        </is>
      </c>
      <c r="B11" s="11" t="n">
        <v>1.0194</v>
      </c>
      <c r="C11" s="11" t="n">
        <v>1.0212</v>
      </c>
      <c r="D11" s="9" t="n">
        <v>0.95</v>
      </c>
      <c r="E11" s="11" t="n">
        <v>0.975</v>
      </c>
      <c r="F11" s="4" t="inlineStr">
        <is>
          <t xml:space="preserve"> </t>
        </is>
      </c>
      <c r="G11" s="4" t="inlineStr">
        <is>
          <t xml:space="preserve"> </t>
        </is>
      </c>
      <c r="H11" s="4" t="inlineStr">
        <is>
          <t xml:space="preserve"> </t>
        </is>
      </c>
    </row>
    <row r="12">
      <c r="A12" s="4" t="inlineStr">
        <is>
          <t>Aggregat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v>
      </c>
    </row>
    <row r="13">
      <c r="A13" s="4" t="inlineStr">
        <is>
          <t>Debt extinguish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v>
      </c>
    </row>
    <row r="14">
      <c r="A14" s="4" t="inlineStr">
        <is>
          <t>Payment (proceeds) from the extinguishment of debt costs</t>
        </is>
      </c>
      <c r="B14" s="4" t="inlineStr">
        <is>
          <t xml:space="preserve"> </t>
        </is>
      </c>
      <c r="C14" s="4" t="inlineStr">
        <is>
          <t xml:space="preserve"> </t>
        </is>
      </c>
      <c r="D14" s="4" t="inlineStr">
        <is>
          <t xml:space="preserve"> </t>
        </is>
      </c>
      <c r="E14" s="4" t="inlineStr">
        <is>
          <t xml:space="preserve"> </t>
        </is>
      </c>
      <c r="F14" s="4" t="inlineStr">
        <is>
          <t xml:space="preserve"> </t>
        </is>
      </c>
      <c r="G14" s="6" t="n">
        <v>5900</v>
      </c>
      <c r="H14" s="4" t="inlineStr">
        <is>
          <t xml:space="preserve"> </t>
        </is>
      </c>
    </row>
    <row r="15">
      <c r="A15" s="4" t="inlineStr">
        <is>
          <t>Debt extinguishment and commitment costs</t>
        </is>
      </c>
      <c r="B15" s="4" t="inlineStr">
        <is>
          <t xml:space="preserve"> </t>
        </is>
      </c>
      <c r="C15" s="4" t="inlineStr">
        <is>
          <t xml:space="preserve"> </t>
        </is>
      </c>
      <c r="D15" s="4" t="inlineStr">
        <is>
          <t xml:space="preserve"> </t>
        </is>
      </c>
      <c r="E15" s="4" t="inlineStr">
        <is>
          <t xml:space="preserve"> </t>
        </is>
      </c>
      <c r="F15" s="4" t="inlineStr">
        <is>
          <t xml:space="preserve"> </t>
        </is>
      </c>
      <c r="G15" s="5" t="n">
        <v>3400</v>
      </c>
      <c r="H15"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Term Loan B Facility (Details) - USD ($) $ in Thousands</t>
        </is>
      </c>
      <c r="C1" s="2" t="inlineStr">
        <is>
          <t>12 Months Ended</t>
        </is>
      </c>
    </row>
    <row r="2">
      <c r="B2" s="2" t="inlineStr">
        <is>
          <t>Feb. 28,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and commitment costs</t>
        </is>
      </c>
      <c r="B4" s="4" t="inlineStr">
        <is>
          <t xml:space="preserve"> </t>
        </is>
      </c>
      <c r="C4" s="5" t="n">
        <v>-1688</v>
      </c>
      <c r="D4" s="5" t="n">
        <v>-19182</v>
      </c>
      <c r="E4" s="5" t="n">
        <v>-5329</v>
      </c>
    </row>
    <row r="5">
      <c r="A5" s="4" t="inlineStr">
        <is>
          <t>Term Loan | Term Loan B Facility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extinguishment and commitment costs</t>
        </is>
      </c>
      <c r="B7" s="5" t="n">
        <v>1700</v>
      </c>
      <c r="C7" s="4" t="inlineStr">
        <is>
          <t xml:space="preserve"> </t>
        </is>
      </c>
      <c r="D7" s="4" t="inlineStr">
        <is>
          <t xml:space="preserve"> </t>
        </is>
      </c>
      <c r="E7" s="4" t="inlineStr">
        <is>
          <t xml:space="preserve"> </t>
        </is>
      </c>
    </row>
    <row r="8">
      <c r="A8" s="4" t="inlineStr">
        <is>
          <t>Periodic payment, principal amount</t>
        </is>
      </c>
      <c r="B8" s="5" t="n">
        <v>3100</v>
      </c>
      <c r="C8" s="4" t="inlineStr">
        <is>
          <t xml:space="preserve"> </t>
        </is>
      </c>
      <c r="D8" s="4" t="inlineStr">
        <is>
          <t xml:space="preserve"> </t>
        </is>
      </c>
      <c r="E8" s="4" t="inlineStr">
        <is>
          <t xml:space="preserve"> </t>
        </is>
      </c>
    </row>
    <row r="9">
      <c r="A9" s="4" t="inlineStr">
        <is>
          <t>Term Loan | Term Loan B Facility due 2026 | London Interbank Offered Rate (LIBO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in percent)</t>
        </is>
      </c>
      <c r="B11" s="11" t="n">
        <v>0.0675</v>
      </c>
      <c r="C11" s="4" t="inlineStr">
        <is>
          <t xml:space="preserve"> </t>
        </is>
      </c>
      <c r="D11" s="4" t="inlineStr">
        <is>
          <t xml:space="preserve"> </t>
        </is>
      </c>
      <c r="E11" s="4" t="inlineStr">
        <is>
          <t xml:space="preserve"> </t>
        </is>
      </c>
    </row>
    <row r="12">
      <c r="A12" s="4" t="inlineStr">
        <is>
          <t>Term Loan | Term Loan B Facility due 2026 | Base Rate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in percent)</t>
        </is>
      </c>
      <c r="B14" s="11" t="n">
        <v>0.057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 width="16" customWidth="1" min="8" max="8"/>
    <col width="14" customWidth="1" min="9" max="9"/>
    <col width="14" customWidth="1" min="10" max="10"/>
  </cols>
  <sheetData>
    <row r="1">
      <c r="A1" s="1" t="inlineStr">
        <is>
          <t>Debt - 12.875% Senior Secured Notes (Details) - USD ($) $ in Thousands</t>
        </is>
      </c>
      <c r="G1" s="2" t="inlineStr">
        <is>
          <t>1 Months Ended</t>
        </is>
      </c>
      <c r="H1" s="2" t="inlineStr">
        <is>
          <t>12 Months Ended</t>
        </is>
      </c>
    </row>
    <row r="2">
      <c r="B2" s="2" t="inlineStr">
        <is>
          <t>Mar. 17, 2023</t>
        </is>
      </c>
      <c r="C2" s="2" t="inlineStr">
        <is>
          <t>Feb. 28, 2023</t>
        </is>
      </c>
      <c r="D2" s="2" t="inlineStr">
        <is>
          <t>Jun. 13, 2022</t>
        </is>
      </c>
      <c r="E2" s="2" t="inlineStr">
        <is>
          <t>May 27, 2022</t>
        </is>
      </c>
      <c r="F2" s="2" t="inlineStr">
        <is>
          <t>May 16, 2022</t>
        </is>
      </c>
      <c r="G2" s="2" t="inlineStr">
        <is>
          <t>May 31, 2022</t>
        </is>
      </c>
      <c r="H2" s="2" t="inlineStr">
        <is>
          <t>Dec. 31, 2024</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61619</v>
      </c>
      <c r="I4" s="5" t="n">
        <v>1317709</v>
      </c>
      <c r="J4" s="5" t="n">
        <v>446863</v>
      </c>
    </row>
    <row r="5">
      <c r="A5" s="4" t="inlineStr">
        <is>
          <t>Debt extinguishment and commit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88</v>
      </c>
      <c r="I5" s="6" t="n">
        <v>-19182</v>
      </c>
      <c r="J5" s="6" t="n">
        <v>-5329</v>
      </c>
    </row>
    <row r="6">
      <c r="A6" s="4" t="inlineStr">
        <is>
          <t>12.875% Senior Secured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in percent)</t>
        </is>
      </c>
      <c r="B8" s="4" t="inlineStr">
        <is>
          <t xml:space="preserve"> </t>
        </is>
      </c>
      <c r="C8" s="12" t="n">
        <v>0.128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5" t="n">
        <v>29000</v>
      </c>
      <c r="D9" s="5" t="n">
        <v>1300</v>
      </c>
      <c r="E9" s="5" t="n">
        <v>21700</v>
      </c>
      <c r="F9" s="5" t="n">
        <v>13900</v>
      </c>
      <c r="G9" s="4" t="inlineStr">
        <is>
          <t xml:space="preserve"> </t>
        </is>
      </c>
      <c r="H9" s="4" t="inlineStr">
        <is>
          <t xml:space="preserve"> </t>
        </is>
      </c>
      <c r="I9" s="4" t="inlineStr">
        <is>
          <t xml:space="preserve"> </t>
        </is>
      </c>
      <c r="J9" s="4" t="inlineStr">
        <is>
          <t xml:space="preserve"> </t>
        </is>
      </c>
    </row>
    <row r="10">
      <c r="A10" s="4" t="inlineStr">
        <is>
          <t>Redemption price (in percent)</t>
        </is>
      </c>
      <c r="B10" s="4" t="inlineStr">
        <is>
          <t xml:space="preserve"> </t>
        </is>
      </c>
      <c r="C10" s="12" t="n">
        <v>1.09044</v>
      </c>
      <c r="D10" s="9" t="n">
        <v>1.11</v>
      </c>
      <c r="E10" s="4" t="inlineStr">
        <is>
          <t xml:space="preserve"> </t>
        </is>
      </c>
      <c r="F10" s="4" t="inlineStr">
        <is>
          <t xml:space="preserve"> </t>
        </is>
      </c>
      <c r="G10" s="12" t="n">
        <v>1.11125</v>
      </c>
      <c r="H10" s="4" t="inlineStr">
        <is>
          <t xml:space="preserve"> </t>
        </is>
      </c>
      <c r="I10" s="4" t="inlineStr">
        <is>
          <t xml:space="preserve"> </t>
        </is>
      </c>
      <c r="J10" s="4" t="inlineStr">
        <is>
          <t xml:space="preserve"> </t>
        </is>
      </c>
    </row>
    <row r="11">
      <c r="A11" s="4" t="inlineStr">
        <is>
          <t>Payment (proceeds) from the extinguishment of deb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00</v>
      </c>
      <c r="J11" s="6" t="n">
        <v>4100</v>
      </c>
    </row>
    <row r="12">
      <c r="A12" s="4" t="inlineStr">
        <is>
          <t>Debt extinguishment and commit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00</v>
      </c>
      <c r="J12" s="5" t="n">
        <v>1600</v>
      </c>
    </row>
    <row r="13">
      <c r="A13" s="4" t="inlineStr">
        <is>
          <t>12.875% Senior Secured Notes due 2026 | Senior Notes | Wilmington Trus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rice (in percent)</t>
        </is>
      </c>
      <c r="B15" s="12" t="n">
        <v>1.086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36:38Z</dcterms:created>
  <dcterms:modified xmlns:dcterms="http://purl.org/dc/terms/" xmlns:xsi="http://www.w3.org/2001/XMLSchema-instance" xsi:type="dcterms:W3CDTF">2025-02-28T20:36:38Z</dcterms:modified>
</cp:coreProperties>
</file>